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Cash " sheetId="6" r:id="rId6"/>
    <s:sheet name="Statement of Stockholders' Equi" sheetId="7" r:id="rId7"/>
    <s:sheet name="Description of Business, Basis " sheetId="8" r:id="rId8"/>
    <s:sheet name="Significant Accounting Policies" sheetId="9" r:id="rId9"/>
    <s:sheet name="Acquisitions and Divestitures" sheetId="10" r:id="rId10"/>
    <s:sheet name="Asset Impairments (Notes)" sheetId="11" r:id="rId11"/>
    <s:sheet name="Fair Value Measurements (Notes)" sheetId="12" r:id="rId12"/>
    <s:sheet name="Accounts Receivable (Notes)" sheetId="13" r:id="rId13"/>
    <s:sheet name="Inventories" sheetId="14" r:id="rId14"/>
    <s:sheet name="Property and Equipment (Notes)" sheetId="15" r:id="rId15"/>
    <s:sheet name="Goodwill (Notes)" sheetId="16" r:id="rId16"/>
    <s:sheet name="Intangible Assets (Notes)" sheetId="17" r:id="rId17"/>
    <s:sheet name="Accrued Expenses and Other Long" sheetId="18" r:id="rId18"/>
    <s:sheet name="Debt" sheetId="19" r:id="rId19"/>
    <s:sheet name="Related Party" sheetId="20" r:id="rId20"/>
    <s:sheet name="Commitments and Contingencies" sheetId="21" r:id="rId21"/>
    <s:sheet name="Equity" sheetId="22" r:id="rId22"/>
    <s:sheet name="Stock-Based Compensation" sheetId="23" r:id="rId23"/>
    <s:sheet name="Earnings Per Share" sheetId="24" r:id="rId24"/>
    <s:sheet name="Income Taxes (Notes)" sheetId="25" r:id="rId25"/>
    <s:sheet name="Employee Benefit Plans (Notes)" sheetId="26" r:id="rId26"/>
    <s:sheet name="Segment Information" sheetId="27" r:id="rId27"/>
    <s:sheet name="Supplemental Cash Flow Informat" sheetId="28" r:id="rId28"/>
    <s:sheet name="Termination Benefits (Notes)" sheetId="29" r:id="rId29"/>
    <s:sheet name="Quarterly Financial Data (Unaud" sheetId="30" r:id="rId30"/>
    <s:sheet name="Guarantor Subsidiaries (Notes)" sheetId="31" r:id="rId31"/>
    <s:sheet name="Description of Business, Basi32" sheetId="32" r:id="rId32"/>
    <s:sheet name="Significant Accounting Polici33" sheetId="33" r:id="rId33"/>
    <s:sheet name="Acquisitions and Divestitures A" sheetId="34" r:id="rId34"/>
    <s:sheet name="Fair Value Measurements Fair Va" sheetId="35" r:id="rId35"/>
    <s:sheet name="Accounts Receivable (Tables)" sheetId="36" r:id="rId36"/>
    <s:sheet name="Inventories (Tables)" sheetId="37" r:id="rId37"/>
    <s:sheet name="Property and Equipment (Tables)" sheetId="38" r:id="rId38"/>
    <s:sheet name="Goodwill (Tables)" sheetId="39" r:id="rId39"/>
    <s:sheet name="Intangible Assets (Tables)" sheetId="40" r:id="rId40"/>
    <s:sheet name="Accrued Expenses and Other Lo41" sheetId="41" r:id="rId41"/>
    <s:sheet name="Debt (Tables)" sheetId="42" r:id="rId42"/>
    <s:sheet name="Related Party Transactions with" sheetId="43" r:id="rId43"/>
    <s:sheet name="Commitments and Contingencies C" sheetId="44" r:id="rId44"/>
    <s:sheet name="Equity (Tables)" sheetId="45" r:id="rId45"/>
    <s:sheet name="Stock-Based Compensation Schedu" sheetId="46" r:id="rId46"/>
    <s:sheet name="Earnings Per Share (Tables)" sheetId="47" r:id="rId47"/>
    <s:sheet name="Income Taxes (Tables)" sheetId="48" r:id="rId48"/>
    <s:sheet name="Segment Information (Tables)" sheetId="49" r:id="rId49"/>
    <s:sheet name="Supplemental Cash Flow Inform50" sheetId="50" r:id="rId50"/>
    <s:sheet name="Termination Benefits (Tables)" sheetId="51" r:id="rId51"/>
    <s:sheet name="Quarterly Financial Data (Una52" sheetId="52" r:id="rId52"/>
    <s:sheet name="Guarantor Subsidiaries (Tables)" sheetId="53" r:id="rId53"/>
    <s:sheet name="Description of Business, Basi54" sheetId="54" r:id="rId54"/>
    <s:sheet name="Significant Accounting Polici55" sheetId="55" r:id="rId55"/>
    <s:sheet name="Acquisitions and Divestitures56" sheetId="56" r:id="rId56"/>
    <s:sheet name="Acquisitions and Divestitures57" sheetId="57" r:id="rId57"/>
    <s:sheet name="Acquisitions and Divestitures58" sheetId="58" r:id="rId58"/>
    <s:sheet name="Acquisitions and Divestitures59" sheetId="59" r:id="rId59"/>
    <s:sheet name="Acquisitions and Divestitures D" sheetId="60" r:id="rId60"/>
    <s:sheet name="Acquisitions and Divestitures S" sheetId="61" r:id="rId61"/>
    <s:sheet name="Acquisitions and Divestitures62" sheetId="62" r:id="rId62"/>
    <s:sheet name="Acquisitions and Divestitures63" sheetId="63" r:id="rId63"/>
    <s:sheet name="Acquisitions and Divestitures64" sheetId="64" r:id="rId64"/>
    <s:sheet name="Acquisitions and Divestitures65" sheetId="65" r:id="rId65"/>
    <s:sheet name="Acquisitions and Divestitures66" sheetId="66" r:id="rId66"/>
    <s:sheet name="Asset Impairments (Details)" sheetId="67" r:id="rId67"/>
    <s:sheet name="Fair Value Measurements - Narra" sheetId="68" r:id="rId68"/>
    <s:sheet name="Accounts Receivable Receivables" sheetId="69" r:id="rId69"/>
    <s:sheet name="Accounts Receivable Allowance R" sheetId="70" r:id="rId70"/>
    <s:sheet name="Inventories Inventories (Detail" sheetId="71" r:id="rId71"/>
    <s:sheet name="Inventories - Narrative (Detail" sheetId="72" r:id="rId72"/>
    <s:sheet name="Property and Equipment (Details" sheetId="73" r:id="rId73"/>
    <s:sheet name="Goodwill - Changes in Goodwill " sheetId="74" r:id="rId74"/>
    <s:sheet name="Goodwill Narrative (Details)" sheetId="75" r:id="rId75"/>
    <s:sheet name="Intangible Assets Intangibles (" sheetId="76" r:id="rId76"/>
    <s:sheet name="Intangible Assets Schedule of F" sheetId="77" r:id="rId77"/>
    <s:sheet name="Accrued Expenses and Other Lo78" sheetId="78" r:id="rId78"/>
    <s:sheet name="Accrued Expenses and Other Lo79" sheetId="79" r:id="rId79"/>
    <s:sheet name="Accrued Expenses and Other Lo80" sheetId="80" r:id="rId80"/>
    <s:sheet name="Accrued Expenses and Other Lo81" sheetId="81" r:id="rId81"/>
    <s:sheet name="Debt Long-Term Debt (Details)" sheetId="82" r:id="rId82"/>
    <s:sheet name="Debt Debt Maturities of Long-Te" sheetId="83" r:id="rId83"/>
    <s:sheet name="Debt CST 5% Senior Notes (Detai" sheetId="84" r:id="rId84"/>
    <s:sheet name="Debt CST Amended Credit Facilit" sheetId="85" r:id="rId85"/>
    <s:sheet name="Debt CST Line of Credit Facilit" sheetId="86" r:id="rId86"/>
    <s:sheet name="Debt CrossAmerica Credit Facili" sheetId="87" r:id="rId87"/>
    <s:sheet name="Debt CrossAmerica Other Debt (D" sheetId="88" r:id="rId88"/>
    <s:sheet name="Related Party - Narrative (Deta" sheetId="89" r:id="rId89"/>
    <s:sheet name="Related Party Revenues from fue" sheetId="90" r:id="rId90"/>
    <s:sheet name="Commitments and Contingencies M" sheetId="91" r:id="rId91"/>
    <s:sheet name="Commitments and Contingencies92" sheetId="92" r:id="rId92"/>
    <s:sheet name="Commitments and Contingencies R" sheetId="93" r:id="rId93"/>
    <s:sheet name="Commitments and Contingencies N" sheetId="94" r:id="rId94"/>
    <s:sheet name="Equity Narrative (Details)" sheetId="95" r:id="rId95"/>
    <s:sheet name="Equity CST Share Rollforward (D" sheetId="96" r:id="rId96"/>
    <s:sheet name="Equity CST Dividend Activity (D" sheetId="97" r:id="rId97"/>
    <s:sheet name="Equity CrossAmerica Distributio" sheetId="98" r:id="rId98"/>
    <s:sheet name="Equity CST Repurchase Plan (Det" sheetId="99" r:id="rId99"/>
    <s:sheet name="Equity CST Purchases of CrossAm" sheetId="100" r:id="rId100"/>
    <s:sheet name="Equity CrossAmerica Repurchase " sheetId="101" r:id="rId101"/>
    <s:sheet name="Equity Other Comprehensive Inco" sheetId="102" r:id="rId102"/>
    <s:sheet name="Stock-Based Compensation Narrat" sheetId="103" r:id="rId103"/>
    <s:sheet name="Stock-Based Compensation Stock-" sheetId="104" r:id="rId104"/>
    <s:sheet name="Stock-Based Compensation CST St" sheetId="105" r:id="rId105"/>
    <s:sheet name="Stock-Based Compensation CST Fa" sheetId="106" r:id="rId106"/>
    <s:sheet name="Stock-Based Compensation CST Re" sheetId="107" r:id="rId107"/>
    <s:sheet name="Stock-Based Compensation CST108" sheetId="108" r:id="rId108"/>
    <s:sheet name="Stock-Based Compensation CrossA" sheetId="109" r:id="rId109"/>
    <s:sheet name="Earnings Per Share - Earnings P" sheetId="110" r:id="rId110"/>
    <s:sheet name="Earnings Per Share - Earning111" sheetId="111" r:id="rId111"/>
    <s:sheet name="Earnings Per Share - Antidiluti" sheetId="112" r:id="rId112"/>
    <s:sheet name="Income Taxes Income Before Taxe" sheetId="113" r:id="rId113"/>
    <s:sheet name="Income Taxes Reconciliation of " sheetId="114" r:id="rId114"/>
    <s:sheet name="Income Taxes Current and Deferr" sheetId="115" r:id="rId115"/>
    <s:sheet name="Income Taxes Deferred Taxes (De" sheetId="116" r:id="rId116"/>
    <s:sheet name="Income Taxes Valuation Allowanc" sheetId="117" r:id="rId117"/>
    <s:sheet name="Employee Benefit Plans Narrativ" sheetId="118" r:id="rId118"/>
    <s:sheet name="Segment Information Narrative (" sheetId="119" r:id="rId119"/>
    <s:sheet name="Segment Information Reportable " sheetId="120" r:id="rId120"/>
    <s:sheet name="Segment Information Revenue by " sheetId="121" r:id="rId121"/>
    <s:sheet name="Segment Information Long-lived " sheetId="122" r:id="rId122"/>
    <s:sheet name="Segment Information Total Asset" sheetId="123" r:id="rId123"/>
    <s:sheet name="Supplemental Cash Flow Infor124" sheetId="124" r:id="rId124"/>
    <s:sheet name="Supplemental Cash Flow Infor125" sheetId="125" r:id="rId125"/>
    <s:sheet name="Supplemental Cash Flow Infor126" sheetId="126" r:id="rId126"/>
    <s:sheet name="Termination Benefits Narrative " sheetId="127" r:id="rId127"/>
    <s:sheet name="Termination Benefits Terminatio" sheetId="128" r:id="rId128"/>
    <s:sheet name="Quarterly Financial Data (Un129" sheetId="129" r:id="rId129"/>
    <s:sheet name="Guarantor Subsidiaries - Narrat" sheetId="130" r:id="rId130"/>
    <s:sheet name="Guarantor Subsidiaries - Consol" sheetId="131" r:id="rId131"/>
    <s:sheet name="Guarantor Subsidiaries - Con132" sheetId="132" r:id="rId132"/>
    <s:sheet name="Guarantor Subsidiaries - Con133" sheetId="133" r:id="rId133"/>
  </s:sheets>
  <s:definedNames/>
  <s:calcPr calcId="124519" calcMode="auto" fullCalcOnLoad="1"/>
</s:workbook>
</file>

<file path=xl/sharedStrings.xml><?xml version="1.0" encoding="utf-8"?>
<sst xmlns="http://schemas.openxmlformats.org/spreadsheetml/2006/main" uniqueCount="1185">
  <si>
    <t>DEI Information Document - USD ($) $ in Billions</t>
  </si>
  <si>
    <t>12 Months Ended</t>
  </si>
  <si>
    <t>Dec. 31, 2015</t>
  </si>
  <si>
    <t>Feb. 17, 2016</t>
  </si>
  <si>
    <t>Document and Entity Information [Abstract]</t>
  </si>
  <si>
    <t>Entity Registrant Name</t>
  </si>
  <si>
    <t>CST Brands, Inc.</t>
  </si>
  <si>
    <t>Entity Central Index Key</t>
  </si>
  <si>
    <t>Document Type</t>
  </si>
  <si>
    <t>10-K</t>
  </si>
  <si>
    <t>Document Period End Date</t>
  </si>
  <si>
    <t>Dec. 31,
		2015</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4</t>
  </si>
  <si>
    <t>Dec. 31, 2013</t>
  </si>
  <si>
    <t>Dec. 31, 2012</t>
  </si>
  <si>
    <t>Current assets:</t>
  </si>
  <si>
    <t>Cash (CrossAmerica: $1 and $15, respectively)</t>
  </si>
  <si>
    <t>Receivables, net of allowances of $1 and $1, respectively (CrossAmerica: $18 and $35, respectively)</t>
  </si>
  <si>
    <t>Inventories (CrossAmerica: $16 and $12, respectively)</t>
  </si>
  <si>
    <t>Prepaid Taxes (CrossAmerica: $1 and $1, respectively)</t>
  </si>
  <si>
    <t>Prepaid expenses and other (CrossAmerica: $10 and $8, respectively)</t>
  </si>
  <si>
    <t>Total current assets</t>
  </si>
  <si>
    <t>Property and equipment, at cost (CrossAmerica: $738 and $490, respectively)</t>
  </si>
  <si>
    <t>Accumulated depreciation</t>
  </si>
  <si>
    <t>Property and equipment, net (CrossAmerica: $691 and $482, respectively)</t>
  </si>
  <si>
    <t>Intangible assets, net (CrossAmerica: $340 and $370, respectively)</t>
  </si>
  <si>
    <t>Goodwill (CrossAmerica: $383 and $223, respectively)</t>
  </si>
  <si>
    <t>Deferred income taxes</t>
  </si>
  <si>
    <t>Other assets, net (CrossAmerica: $12 and $12, respectively)</t>
  </si>
  <si>
    <t>Assets</t>
  </si>
  <si>
    <t>Current liabilities:</t>
  </si>
  <si>
    <t>Current portion of debt and capital lease obligations (CrossAmerica: $8 and $29, respectively)</t>
  </si>
  <si>
    <t>Accounts payable (CrossAmerica: $32 and $33, respectively)</t>
  </si>
  <si>
    <t>Accounts payable to Valero</t>
  </si>
  <si>
    <t>Accrued expenses (CrossAmerica: $17 and $21, respectively)</t>
  </si>
  <si>
    <t>Taxes other than income taxes (CrossAmerica: $10 and $10, respectively)</t>
  </si>
  <si>
    <t>Income taxes payable (CrossAmerica: $1 and $0, respectively)</t>
  </si>
  <si>
    <t>Dividends payable</t>
  </si>
  <si>
    <t>Total current liabilities</t>
  </si>
  <si>
    <t>Debt and capital lease obligations, less current portion (CrossAmerica: $431 and $254, respectively)</t>
  </si>
  <si>
    <t>Deferred income taxes (CrossAmerica: $53 and $36, respectively)</t>
  </si>
  <si>
    <t>Asset retirement obligations (CrossAmerica: $23 and $19, respectively)</t>
  </si>
  <si>
    <t>Other long-term liabilities (CrossAmerica: $19 and $16, respectively)</t>
  </si>
  <si>
    <t>Total liabilities</t>
  </si>
  <si>
    <t>Commitments and contingencies (Note 8)</t>
  </si>
  <si>
    <t xml:space="preserve"> </t>
  </si>
  <si>
    <t>CST Brands, Inc. stockholders’ equity:</t>
  </si>
  <si>
    <t>Common stock, 250,000,000 shares authorized at $0.01 par value; 77,749,964 and 77,674,450 shares issued as of December 31, 2015 and December 31, 2014, respectively</t>
  </si>
  <si>
    <t>Additional paid-in capital (APIC)</t>
  </si>
  <si>
    <t>Treasury stock, at cost: 2,134,198 and 512,714 common shares as of December 31, 2015 and December 31, 2014, respectively</t>
  </si>
  <si>
    <t>Retained earnings</t>
  </si>
  <si>
    <t>Accumulated other comprehensive income (AOCI)</t>
  </si>
  <si>
    <t>Total CST Brands, Inc. stockholders’ equity</t>
  </si>
  <si>
    <t>Noncontrolling interest</t>
  </si>
  <si>
    <t>Stockholders' Equity, Including Portion Attributable to Noncontrolling Interest</t>
  </si>
  <si>
    <t>Total liabilities and stockholders’ equity</t>
  </si>
  <si>
    <t>CrossAmerica</t>
  </si>
  <si>
    <t>Consolidated Balance Sheet (Parenthetical) - USD ($) $ in Millions</t>
  </si>
  <si>
    <t>Statement of Financial Position [Abstract]</t>
  </si>
  <si>
    <t>Allowance for doubtful accounts receivable</t>
  </si>
  <si>
    <t>Common Stock</t>
  </si>
  <si>
    <t>Common stock, shares authorized</t>
  </si>
  <si>
    <t>Common stock, par or stated value per share</t>
  </si>
  <si>
    <t>Common stock, shares issued</t>
  </si>
  <si>
    <t>Treasury shares</t>
  </si>
  <si>
    <t>Consolidated Statements of Income - USD ($) shares in Thousands, $ in Millions</t>
  </si>
  <si>
    <t>Income Statement [Abstract]</t>
  </si>
  <si>
    <t>Operating revenues</t>
  </si>
  <si>
    <t>Cost of sales(b)</t>
  </si>
  <si>
    <t>Gross profit</t>
  </si>
  <si>
    <t>Operating expenses:</t>
  </si>
  <si>
    <t>Operating expenses</t>
  </si>
  <si>
    <t>General and administrative expenses</t>
  </si>
  <si>
    <t>Depreciation, amortization and accretion expense</t>
  </si>
  <si>
    <t>Asset impairment</t>
  </si>
  <si>
    <t>Total operating expenses</t>
  </si>
  <si>
    <t>Gain on the sale of assets, net</t>
  </si>
  <si>
    <t>Operating Income (Loss)</t>
  </si>
  <si>
    <t>Other income, net</t>
  </si>
  <si>
    <t>Interest expense</t>
  </si>
  <si>
    <t>Income before income tax expense</t>
  </si>
  <si>
    <t>Income tax expense</t>
  </si>
  <si>
    <t>Consolidated net income</t>
  </si>
  <si>
    <t>Net income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income from rentals of:</t>
  </si>
  <si>
    <t>(b) Includes expenses from rentals of:</t>
  </si>
  <si>
    <t>Consolidated Statements of Comprehensive Income Statement - USD ($) $ in Millions</t>
  </si>
  <si>
    <t>Statement of Comprehensive Income [Abstract]</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Income (loss) attributable to noncontrolling interest</t>
  </si>
  <si>
    <t>Comprehensive income attributable to CST stockholders</t>
  </si>
  <si>
    <t>Consolidated Statement of Cash Flows - USD ($) $ in Millions</t>
  </si>
  <si>
    <t>Cash flows from operating activities:</t>
  </si>
  <si>
    <t>Adjustments to reconcile net income to net cash provided by operating activities:</t>
  </si>
  <si>
    <t>Stock-based compensation expense</t>
  </si>
  <si>
    <t>Deferred income tax benefit</t>
  </si>
  <si>
    <t>Changes in working capital, net of acquisitions</t>
  </si>
  <si>
    <t>Net cash provided by operating activities</t>
  </si>
  <si>
    <t>Cash flows from investing activities:</t>
  </si>
  <si>
    <t>Capital expenditures</t>
  </si>
  <si>
    <t>Proceeds from the sale of assets</t>
  </si>
  <si>
    <t>CST acquisitions, net of cash acquired</t>
  </si>
  <si>
    <t>CrossAmerica acquisitions, net of cash acquired</t>
  </si>
  <si>
    <t>Other investing activities, net</t>
  </si>
  <si>
    <t>Net cash used in investing activities</t>
  </si>
  <si>
    <t>Cash flows from financing activities:</t>
  </si>
  <si>
    <t>Purchase of CrossAmerica common units</t>
  </si>
  <si>
    <t>Borrowings under the CrossAmerica revolving credit facility</t>
  </si>
  <si>
    <t>Repayments of Long-term Lines of Credit</t>
  </si>
  <si>
    <t>Proceeds from Lines of Credit</t>
  </si>
  <si>
    <t>Payments on the CrossAmerica revolving credit facility</t>
  </si>
  <si>
    <t>Proceeds from issuance of CrossAmerica common units, net</t>
  </si>
  <si>
    <t>Proceeds from Issuance of Long-term Debt</t>
  </si>
  <si>
    <t>Payments on the CST term loan facility</t>
  </si>
  <si>
    <t>Purchases of treasury shares</t>
  </si>
  <si>
    <t>Debt issuance and credit facility origination costs</t>
  </si>
  <si>
    <t>Payments of capital lease obligations</t>
  </si>
  <si>
    <t>CST dividends paid</t>
  </si>
  <si>
    <t>CrossAmerica distributions paid</t>
  </si>
  <si>
    <t>Incentive Distribution, Distribution</t>
  </si>
  <si>
    <t>Receivables repaid by CrossAmerica related parties</t>
  </si>
  <si>
    <t>Contributions From (Distributions To) Valero, Net</t>
  </si>
  <si>
    <t>Net cash provided by (used in) financing activities</t>
  </si>
  <si>
    <t>Effect of foreign exchange rate changes on cash</t>
  </si>
  <si>
    <t>Net (decrease) increase in cash</t>
  </si>
  <si>
    <t>Cash at beginning of period</t>
  </si>
  <si>
    <t>Cash at end of period</t>
  </si>
  <si>
    <t>Statement of Stockholders' Equity Statement - USD ($) $ in Millions</t>
  </si>
  <si>
    <t>Total</t>
  </si>
  <si>
    <t>Additional Paid-in Capital [Member]</t>
  </si>
  <si>
    <t>Treasury Stock [Member]</t>
  </si>
  <si>
    <t>Net Parent Investment [Member]</t>
  </si>
  <si>
    <t>Retained Earnings [Member]</t>
  </si>
  <si>
    <t>Accumulated Other Comprehensive Income (Loss)</t>
  </si>
  <si>
    <t>CST Standalone</t>
  </si>
  <si>
    <t>Noncontrolling Interest [Member]</t>
  </si>
  <si>
    <t>Stock Options and Restricted Stock Units (RSUs)Additional Paid-in Capital [Member]</t>
  </si>
  <si>
    <t>Net Transfers From (To) Valero</t>
  </si>
  <si>
    <t>Stock Issued During Period, Value, New Issues</t>
  </si>
  <si>
    <t>Adjustment to Additional Paid in Capital from Net Parent Investment</t>
  </si>
  <si>
    <t>Adjustments to Additional Paid in Capital, Share-based Compensation, Requisite Service Period Recognition</t>
  </si>
  <si>
    <t>Dividends</t>
  </si>
  <si>
    <t>Other Comprehensive Income (Loss), Net of Tax</t>
  </si>
  <si>
    <t>Noncontrolling Interest, Decrease from Redemptions or Purchase of Interests</t>
  </si>
  <si>
    <t>Stock Issued During Period, Value, Acquisitions</t>
  </si>
  <si>
    <t>Stock Repurchased During Period, Value</t>
  </si>
  <si>
    <t>Noncontrolling Interest, Decrease from Distributions to Noncontrolling Interest Holders</t>
  </si>
  <si>
    <t>Treasury Stock, Value, Acquired, Par Value Method</t>
  </si>
  <si>
    <t>Business Combination, Consideration Transferred, Other</t>
  </si>
  <si>
    <t>Tax Adjustments, Settlements, and Unusual Provisions</t>
  </si>
  <si>
    <t>Adjustments to Additional Paid in Capital, Stock Issued, Issuance Costs</t>
  </si>
  <si>
    <t>CrossAmerica limited partner units, value</t>
  </si>
  <si>
    <t>Noncontrolling Interest, Increase from Business Combination</t>
  </si>
  <si>
    <t>Adjustments to Additional Paid in Capital, Other</t>
  </si>
  <si>
    <t>Business Acquisitions, Purchase Price Allocation, Subsequent Years, Remaining Adjustments</t>
  </si>
  <si>
    <t>Description of Business, Basis of Presentation and Concentration Risk (Notes)</t>
  </si>
  <si>
    <t>Description of the Business [Abstract]</t>
  </si>
  <si>
    <t>Description of Business, Concentration Risk and Other Disclosures</t>
  </si>
  <si>
    <t>DESCRIPTION OF BUSINESS, BASIS OF PRESENTATION AND CONCENTRATION RISK Description of Business CST is a holding company and conducts substantially all of its operations through its subsidiaries. CST was incorporated in Delaware in 2012, formed solely in contemplation of the spin-off of the retail business of Valero and, prior to May 1, 2013, had not commenced operations and had no material assets, liabilities or commitments. On October 1, 2014, CST completed the purchase of 100% of the membership interests in the General Partner and 100% of the IDRs of Lehigh Gas Partners LP for $17 million in cash and approximately 2.0 million shares of CST common stock for an aggregate consideration of approximately $90 million . After the purchase of the membership interest in its General Partner, the name of Lehigh Gas Partners LP was changed to CrossAmerica Partners LP. At December 31, 2015 , after giving effect to the transactions discussed in the following notes, CST owns 18.7% of the limited partner interests in CrossAmerica. See Notes 3 and 13 for additional information. CrossAmerica is a separate publicly traded Delaware master limited partnership primarily engaged in the wholesale distribution of motor fuel and the ownership and leasing of real estate used in the retail distribution of motor fuel. CST controls CrossAmerica’s General Partner and has the right to appoint all members of the Board of Directors of the General Partner. The General Partner is managed and operated by the executive officers of the General Partner, under the oversight of the Board of Directors of the General Partner. Therefore, we control the operations and activities of CrossAmerica even though we do not have a majority ownership of CrossAmerica’s outstanding limited partner units. As a result, under the guidance in ASC 810– Consolidation , CrossAmerica is a consolidated variable interest entity. On a consolidated basis, we have three operating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are exposed to variability in gross profit from the volatility of crude oil prices. Our Canadian Retail segment also experiences variability from the volatility of foreign exchange rates. Our U.S. Retail segment operations are substantially a company owned and operated convenience store business. We generate profit on motor fuel sales and convenience merchandise and services (car wash, lottery, money orders, air/water/vacuum services, video and game rentals, and access to ATMs). Our retail sites are operated by company employees. Our Canadian Retail segment includes company owned and operated convenience stores, commission agents, cardlocks and heating oil operations. We generate profit on motor fuel sales, and, at our company owned and operated convenience stores. Profit is also generated on convenience merchandise sales and other services (similar to our U.S. Retail segment). We use the term “retail site” as a general term to refer to convenience stores, commission agent sites or cardlocks. CrossAmerica is engaged in the wholesale distribution of motor fuels, the operation of convenience stores and the ownership and leasing of real estate used in the retail distribution of motor fuels. CrossAmerica is also engaged in retail operations consisting of recently acquired convenience stores. CrossAmerica’s operations are conducted entirely within the U.S. Basis of Presentation The consolidated financial statements reflect our financial results for all periods subsequent to the spin-off. The consolidated financial statements also include the results of CrossAmerica subsequent to the GP Purchase on October 1, 2014 as CrossAmerica is considered a consolidated variable interest entity. The combined financial statements reflect the combined historical results of operations and cash flows of Valero’s retail businesses in the U.S. and Canada prior to the spin-off, including an allocable portion of Valero’s corporate costs. These allocations were based primarily on specific identification of time and/or activities associated with CST’s operations, employee headcount or capital expenditures. We believe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operated as a stand-alone, publicly-traded company during the combined periods presented and may not reflect our combined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 Prior to the spin-off, we transferred cash to Valero daily and Valero funded our operating and investing activities as needed through a centralized cash management process. We have reflected net transfers of cash to Valero as a financing activity in our combined statement of cash flows. We did not include any interest income on the net cash transfers to Valero. Valero retained an ownership interest in us through November 14, 2013. We considered transactions with Valero to be with a related-party through this date. Concentration Risk Valero supplied substantially all of the motor fuel purchased by our U.S. Retail and Canadian Retail segments for resale during all periods presented. During the years ended December 31, 2015 , 2014 and 2013 , our U.S. Retail and Canadian Retail segments purchased $6.4 billion , $9.5 billion and $10.5 billion , respectively, of motor fuel from Valero. CrossAmerica purchases a substantial amount of motor fuel from three suppliers. For the year ended December 31, 2015 , CrossAmerica’s wholesale business purchased approximately 30% , 26% and 26% of its motor fuel from ExxonMobil, BP and Motiva, respectively. No other fuel suppliers accounted for 10% or more of CrossAmerica’s fuel purchases in 2015 . No customers are individually material to our U.S. Retail and Canadian Retail segment operations. For the year ended December 31, 2015 , CrossAmerica distributed approximately 17% of its total wholesale distribution volumes to DMS and DMS accounted for approximately 36% of CrossAmerica’s rental income. For more information regarding transactions with DMS, see Note 13 .</t>
  </si>
  <si>
    <t>Significant Accounting Policies (Notes)</t>
  </si>
  <si>
    <t>Significant Accounting Policies [Abstract]</t>
  </si>
  <si>
    <t>Significant Accounting Policies</t>
  </si>
  <si>
    <t>SIGNIFICANT ACCOUNTING POLICIES Principles of Consolidation and Combination These consolidated and combined financial statements were prepared in accordance with U.S. GAAP. These financial statements include the consolidated accounts of CST Brands, Inc. and subsidiaries for all periods after the spin-off. All intercompany accounts and transactions have been eliminated in consolidation. For all periods prior to the spin-off, these financial statements include the combined accounts of direct and indirect wholly owned subsidiaries of Valero that held the assets and liabilities and reflect the operations of Valero’s retail business in the U.S. and Canada. Prior to the spin-off, these subsidiaries did not carry out any transactions with each other during the years presented; therefore, there were no transactions or accounts to be eliminated in connection with the combination. CrossAmerica is a consolidated variable interest entity. The amounts shown in the parenthetical presentation on the consolidated balance sheet represent the assets of CrossAmerica that can only be used to settle the obligations of CrossAmerica and the liabilities of CrossAmerica for which creditors have no access to the assets or general credit of CST. CrossAmerica’s financial results are included in our results of operations from October 1, 2014 forward.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eivables Trade receivables represent amounts due from credit card companies, from our cardlock customers and from our heating oil customers (“trade receivables”). CrossAmerica’s trade receivables primarily relate to its wholesale motor fuel sales as credit is extended to customers based on evaluations of customers’ financial condition. Trade receivables are carried at original invoice amount. Other receivables consist primarily of amounts due from vendors related to vendor rebates (see “Merchandis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 Inventories Inventories are carried at the lower of cost or market. The cost of supplies and convenience store merchandise is determined principally under the weighted-average cost method. The cost of motor fuel inventories in our U.S. Retail segment is determined under the last-in, first-out (“LIFO”) method using the dollar-value LIFO method, with any increments valued based on average purchase prices for the year. The cost of motor fuel inventories in our Canadian Retail segment and our CrossAmerica segment is determined under the weighted-average cost method. No provision for potentially slow moving or obsolete inventories has been made. Property and Equipment 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 When property and equipment are retired or replaced, the cost and related accumulated depreciation are eliminated, with any gain or loss reflected in depreciation, amortization and accretion expense, unless such amounts are reported separately due to materiality. Depreciation of property and equipment is recorded on a straight-line basis over the estimated useful lives of the related assets. Leasehold improvements and assets acquired under capital leases are amortized using the straight-line method over the shorter of the lease terms or the estimated useful lives of the related assets.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4 for our impairment analysis of our long-lived assets. 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 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October 1 of our fiscal year. In our annual impairment analysis, we used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Beginning in the last half of 2014, there were severe disruptions in the crude oil commodities markets that contributed to a significant decline in CrossAmerica’s common unit price, which we deemed this to be an indicator that goodwill may be impaired, and accordingly, we performed a step one analysis during the third quarter of 2015. The impairment analysis performed in the third quarter of 2015 indicated that goodwill was not impaired. Additionally, we performed our annual goodwill impairment test during the fourth quarter of 2015 , which indicated that goodwill was not impaired. See Note 9 for additional information regarding our impairment analysis. Intangible Assets Intangible assets are recorded at fair value at the date of acquisition and primarily relate to fuel supply agreements and distribution agreements in our CrossAmerica segment and customer lists in our Canadian Retail segment.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Foreign Currency Translation 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 Revenue Recognition Revenues are recorded upon delivery of the products to our customers, which is the point at which title to the products is transferred, and when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 Shipping and Handling Costs Costs incurred for the shipping and handling of motor fuel and convenience store merchandise are included in inventories, and therefore, reflected in cost of sales when the related items are sold. Lease Accounting We lease a portion of our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We are typically responsible for payment of real estate taxes, maintenance expenses and insurance related to leased properties. CrossAmerica is the lessee in certain sale-leaseback transactions for certain sites, and as CrossAmerica has continuing involvement in the underlying sites, or the lease agreement has a repurchase feature, the sale-leaseback arrangements are accounted for as financing transactions. Income Taxes We and CrossAmerica’s wholly owned, taxable subsidiary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pin-off were accounted for and presented as if we were a separate taxpayer rather than a member of Valero’s consolidated income tax return. Income taxes attributable to CrossAmerica’s earnings and losses, excluding the earnings and losses of its wholly owned taxable subsidiary, are assessed at the individual unit holder level. We classify any interest expense and penalties related to the underpayment of income taxes in income tax expense. Merchandise Vendor Allowances and Rebates We receive payments for vendor allowances and volume rebates from various suppliers of convenience store merchandise. Our accounting practices are as follows: • Vendor allowances for price markdowns are credited to cost of sales during the period the related markdown is realized. • Volume rebates of merchandise are recorded as reductions to cost of sales when the merchandise qualifying for the rebate is sold. • Slotting and stocking allowances received from a vendor are recorded as a reduction to cost of sales over the period covered by the agreement. The aggregate amounts recorded as a reduction to cost of sales for vendor allowances and rebates for the years ended December 31, 2015 , 2014 and 2013 were $69 million , $71 million and $71 million , respectively. The recording of vendor allowances and rebates does not require us to make any significant estimates. Stock-Based Compensation We have granted non-qualified stock options and restricted stock awards to certain employees. Stock-based compensation expense is based on the estimated grant-date fair value of the award. We recognize this compensation expense over the requisite service period of the award. CrossAmerica has granted phantom units and other awards to certain of our employees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The liability for the future grant of common units is included in accrued expenses and other current liabilities on the balance sheet.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volume rebates, discounts and incentives offered by our motor fuel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We collect motor fuel taxes, which consist of various pass through taxes collected from customers on behalf of taxing authorities, and remit such taxes directly to those taxing authorities. Our accounting policy is to exclude such taxes collected and remitted from U.S. wholesale revenues and cost of sales and account for them as liabilities. All other motor fuel sales and cost of sales include motor fuel taxes as the taxes are included in the cost paid for the motor fuel. Earnings per Common Share Earnings per common share is computed by dividing net income attributable to CST by the weighted-average number of common shares outstanding for the year. Participating share-based payment awards, including shares of restricted stock and restricted stock units granted under our stock-based compensation plan, are included in the computation of basic earnings per share using the two-class method. Unvested share-based payment awards that contain nonforfeitable rights to dividends or dividend equivalents (whether paid or unpaid) are participating securities and are included in the computation of EPS pursuant to the two-class method. Diluted earnings per common share reflects the potential dilution arising from our outstanding stock options, unvested restricted shares and unvested restricted units. Awards are excluded from the computation of diluted earnings per common share when the effect of including such shares would be anti-dilutive. 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5 . New Accounting Pronouncements In November 2015, the Financial Accounting Standards Board (“FASB”) issued Accounting Standards Update (“ASU”) 2015-17— Income Taxes (Topic 740): Balance Sheet Classification of Deferred Taxes , which requires that deferred tax liabilities and assets be classified as noncurrent in a classified statement of financial position. This guidance is effective January 1, 2016; CST has chosen to early adopt. The guidance was applied retrospectively to all periods presented and resulted in a reclassification from current assets to noncurrent liabilities of $12 million for the years ending December 31, 2015 and 2014 . In September 2015, the FASB issued ASU 2015-16- Combinations (Topic 805): Simplifying the Accounting for Measurement-Period Adjustments, which eliminates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company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CST has chosen to early adopt. The guidance was applied on a retrospective basis, wherein the balance sheet of each individual period presented was adjusted to reflect the period-specific effects of applying the new guidance which resulted in a reclassification from noncurrent assets to debt and capital lease obligations of $18 million and $23 million for the years ending December 31, 2015 and 2014 , respectively. In February 2015, the FASB issued ASU 2015-02— Consolidation (Topic 810): Amendments to the Consolidation Analysis .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The adoption of this guidance will not result in a change to our consolidated financial stat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but does not expect it to have a material impact to our consolidated financial statements. Certain other new financial accounting pronouncements have become effective for our financial statements but the adoption of these pronouncements will not affect our financial position or results of operations, nor will they require any additional disclosures.</t>
  </si>
  <si>
    <t>Acquisitions and Divestitures</t>
  </si>
  <si>
    <t>Business Combinations [Abstract]</t>
  </si>
  <si>
    <t>Acquisitions and Divestitures Disclosure</t>
  </si>
  <si>
    <t>ACQUISITIONS AND DIVESTITURES GP Purchase and IDR Purchase During 2015 , we finalized the valuation of CrossAmerica, which resulted in adjustments to certain property and equipment, goodwill, current liabilities, other liabilities and related deferred tax effects as follows (in millions): Preliminary Purchase Price Allocation Fair Value Adjustments Final Adjusted Purchase Price Allocation Current assets (excluding inventories) $ 74 $ — $ 74 Inventories 14 — 14 Property and equipment 436 (13 ) 423 Intangibles 367 — 367 Goodwill 213 110 323 Other assets 18 — 18 Current liabilities (65 ) (3 ) (68 ) Long-term debt and capital leases (236 ) — (236 ) Deferred tax liabilities (33 ) (5 ) (38 ) Other liabilities (17 ) (2 ) (19 ) Non-controlling interest (771 ) 4 (767 ) Total consideration $ — $ 91 $ 91 During 2015, management reviewed the final information it needed to complete the fair market value appraisal of certain property and equipment of CrossAmerica, which resulted in an adjustment to goodwill of $110 million . The adjustment to property and equipment resulted from obtaining additional information for the fair value determination for certain retail sites. This adjustment to property and equipment resulted in an immaterial adjustment to previously recognized depreciation and amortization expense, which was recorded in the first nine months of 2015 . In addition, in finalizing the acquisition accounting, we concluded that the $91 million paid by CST for the GP Purchase and IDR Purchase was more appropriately reflected as additional acquisition consideration instead of a separately identifiable indefinite-lived intangible asset. Accordingly, during the third quarter of 2015, we recorded an additional $91 million of goodwill allocable to our CrossAmerica segment and reduced the carrying value of our intangible assets by the same amount. We engaged an independent third-party valuation services firm to assist in the calculation of the fair value of CrossAmerica’s assets and liabilities. The fair value of CrossAmerica was based on its enterprise value on the date of acquisition as principally determined by the closing price of its common units trading on the New York Stock Exchange ($ 33.97 per share on September 30, 2014), which resulted in a portion of the purchase price being allocated to goodwill. Therefore, a future, sustained decline in the enterprise value of CrossAmerica could result in an impairment to part or all of the associated goodwill. See Note 9 for additional discussion of our goodwill. Acquisition of Nice N Easy In November 2014, CST and CrossAmerica jointly purchased the assets of Nice N Easy Grocery Shoppes (“Nice N Easy”). CrossAmerica purchased the real property of 23 fee sites as well as certain wholesale fuel distribution assets. CST purchased the retail operations of 32 company-operated convenience stores and certain other assets, including certain personal property, inventory and working capital. All of the Nice N Easy sites are located in the state of New York. CrossAmerica entered into a lease agreement on the acquired real estate with CST at a “triple net” lease rate of 7.5% of the fair value of the property at inception of the lease and CrossAmerica provides wholesale fuel supply to certain of these sites under long term agreements with a fuel gross profit margin of approximately $0.06 per gallon. The aggregate purchase price paid by CST was $21 million , plus working capital, and the aggregate purchase price paid by CrossAmerica was $54 million . The following table summarizes the fair values of the assets acquired at the acquisition date (in millions): Property and equipment $ 50 Intangible assets 4 Deferred tax assets 4 Goodwill 17 Total consideration $ 75 Acquisition of Landmark In January 2015, CST and CrossAmerica jointly purchased 22 convenience stores from Landmark. CrossAmerica purchased the real property of the 22 fee sites for $41 million . CST purchased the personal property, working capital and the convenience store operations for $22 million . During the second quarter of 2015, we finalized the valuation of Landmark. CrossAmerica leases the acquired real property to CST under triple net leases at a lease rate per annum of 7.5% of the fair value of the leased property on the acquisition date and CrossAmerica distributes wholesale motor fuel to CST under long term agreements with a fuel gross profit margin of approximately $0.05 per gallon. The fair values of Landmark’s assets on the date of acquisition, January 8, 2015, were as follows (in millions): Current assets $ 2 Property and equipment 28 Other assets 4 Goodwill 29 Total consideration $ 63 The fair value of property and equipment, which consisted of land, buildings, building improvements, underground storage tanks and other equipment, was based on a cost approach. The buildings, equipment and underground storage tanks are being depreciated on a straight-line basis, with estimated useful lives of up to 20 years. Acquisition of Erickson In February 2015, CrossAmerica closed on the purchase of all of the outstanding capital stock of Erickson and separate purchases of certain related assets with an aggregate purchase price of $82 million , net of $3 million cash acquired, subject to certain post-closing adjustments. These transactions resulted in the acquisition of a total of 64 retail sites located in Minnesota, Michigan, Wisconsin and South Dakota. The convenience store operations of Erickson are classified as non-core and are included in the CrossAmerica segment. The following table summarizes the preliminary estimated fair values of the assets acquired and liabilities assumed at the acquisition date, February 12, 2015 (in millions): Current assets (excluding inventories) $ 4 Inventories 8 Property and equipment 75 Intangible assets 14 Goodwill 27 Current liabilities (16 ) Deferred tax liabilities (28 ) Asset retirement obligations (2 ) Total consideration, net of cash acquired $ 82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30 years for equipment. The $12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Goodwill recorded is primarily attributable to the deferred tax liabilities arising from the application of purchase accounting. Management continues to review the valuation and is confirming the result to determine the final purchase price allocation. Drop Down of CST Fuel Supply Equity Interests In January 2015 and July 2015, we closed on the sale of a 5% and 12.5% , respectively, limited partner equity interest in CST Fuel Supply to CrossAmerica in exchange for aggregate consideration of $171 million , including 4.8 million common units and cash in the amount of $18 million . As of February 17, 2016 , CrossAmerica’s total equity interest in CST Fuel Supply is 17.5% . Because these transactions were between entities under common control, a gain on the sale of CST Fuel Supply and the NTIs discussed below is not reflected in our consolidated income statement and we eliminated our limited partner interest from our consolidated balance sheet. See Note 13 for additional information. Sale and Lease Back of NTIs In July 2015, we completed the contribution and sale of 29 NTIs to CrossAmerica in exchange for an aggregate consideration of $134 million on the date of closing, including 0.3 million common units and cash in the amount of $124 million . CrossAmerica leased the real property associated with the NTIs back to us and we will continue to operate the sites pursuant to a triple net lease at a lease rate of 7.5% , per annum, of the fair value of the property at lease inception. Based on our credit facility agreement, CST is required to use the cash proceeds from these transactions to repay debt or reinvest in our business through asset or business acquisitions or capital expenditures in the ordinary course of business. This transaction was approved by the independent conflicts committee of the Board of Directors of the General Partner and our independent executive committee and full Board of Directors. We accounted for the sale as entities under common control. Acquisition of One Stop In July 2015, CrossAmerica completed the purchase of the 41 company-operated One Stop convenience store network based in Charleston, West Virginia, along with four commission agent sites, nine dealer fuel supply agreements and one freestanding franchised quick service restaurant for approximately $45 million in cash. The following table summarizes the preliminary estimated fair values of the assets acquired and liabilities assumed at the acquisition date, July 1, 2015 (in millions): Current assets (excluding inventories) $ 1 Inventories 5 Property and equipment 41 Intangible assets 6 Other assets — Current liabilities (4 ) Asset retirement obligations (1 ) Other liabilities (3 ) Total consideration, net of cash acquired $ 45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7 to 30 years for equipment. The $4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 million fair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Management continues to review the valuation and is confirming the results to determine the final purchase price allocation. Subsequent Event—Acquisition of Flash Foods On February 1, 2016, we closed on the purchase of all of the issued and outstanding equity interests in Flash Foods for an aggregate purchase price of approximately $425 million , plus working capital. Flash Foods operates 165 convenience stores located in Georgia and Florida, which sell Flash Foods-branded fuel, 21 branded quick service restaurants, a land bank of 13 real estate sites to build NTIs, a merchandise distribution company with a 90,000 square foot distribution center in Georgia and a motor fuel supply company with access to the Colonial and Plantation Pipelines, leased storage and a company owned transportation fleet. This transaction gives us a market presence in the Southeast, where we can expand through NTIs and expanded food and grocery offerings in the existing Flash Food stores. Subsequent Event—Acquisition of franchise Holiday Stationstores On January 6, 2016, CrossAmerica announced it had entered into a definitive agreement to acquire 31 franchise Holiday Stationstores located in Wisconsin and Minnesota that are being sold by SSG Corporation for approximately $49 million . Of the 31 company-operated stores, 28 are located in Wisconsin and 3 are located in Minnesota. The acquisition is subject to customary conditions to closing and is expected to close in the first half of 2016. Pro Forma Results (Unaudited) Our pro forma results, giving effect to the CrossAmerica, Landmark, Erickson and One Stop acquisitions and assuming an acquisition date of January 1, 2014 , would have been (in millions, except per share amounts): Year Ended December 31, 2015 2014 (unaudited) Total revenues $ 11,567 $ 15,280 Net income attributable to CST stockholders $ 149 $ 200 Net income (loss) per share - diluted $ 1.95 $ 2.63 Divestitures During the fourth quarter of 2014, we closed on the sale of 71 convenience stores that were identified for divestiture as part of our network optimization plan and recognized a gain of $32 million in “Gain on sale of assets, net” on the consolidated statement of income. During the year ended December 31, 2015 , CST closed on the sale of 25 convenience stores related to our network optimization plan and recognized a gain of $7 million in “Gain on sale of assets, net” on the consolidated statements of income. On November 4, 2015, we announced our decision to evaluate strategic options for our California market. The 76 stores included in this market have historically produced strong motor fuel volume sales but consistently fall below the average of our network on merchandise sales and merchandise gross profit dollars because their average square footage is half the average size of convenience stores in our U.S. Retail segment. The smaller store size significantly inhibits our ability to implement our grocery and food expansion programs. Moreover, the smaller average lot size effectively blocks our efforts to expand our store offering through raze and rebuild efforts on existing sites. Our NTI growth strategy is focused in those markets where there is a significant new store growth opportunity. Increasing California real estate prices, coupled with a stringent permit and regulatory environment, preclude us from implementing our NTI growth program in California. However, with above average gallons per store per day at many of these retail sites, the California market has been a solid contributor to our consolidated gross profit and, we believe, will provide us with the opportunity to evaluate several strategic options. One of these options is potentially doing a tax efficient like-kind exchange for the assets acquired in the Flash Foods acquisition. We have engaged a financial advisor and plan to complete our review of the strategic alternatives for the California market during the second quarter of 2016.</t>
  </si>
  <si>
    <t>Asset Impairments (Notes)</t>
  </si>
  <si>
    <t>Property, Plant and Equipment [Abstract]</t>
  </si>
  <si>
    <t>Asset Impairment Charges [Text Block]</t>
  </si>
  <si>
    <t>ASSET IMPAIRMENTS Where applicable, our retail sites are the lowest level for which identifiable cash flows are largely independent of the cash flows of other groups of long-lived assets. Cash flows from each retail site vary from year to year and as a result, we identified and recorded asset impairments in 2015 and 2014 of $1 million and $3 million , respectively, as changes in market demographics, traffic patterns, competition and other factors impacted the overall operations of certain of our individual retail sites. 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primarily used a discounted cash flow method that reflected internally developed cash flows that included, among other things, our expectations of future cash flows based on sales volume, gross profits, operating expenses, discount rates and an estimated fair value of the land. In the third quarter of 2014, we wrote down the value of certain retail sites that were candidates for sale where the net book value exceeded the anticipated net sales proceeds. The anticipated sales proceeds were net of estimated selling costs including brokerage fees, commissions and environmental assessment costs. The total amount of these write downs was $2 million , and is included in “Asset impairments” on the consolidated statement of income.</t>
  </si>
  <si>
    <t>Fair Value Measurements (Notes)</t>
  </si>
  <si>
    <t>Fair Value Disclosures [Abstract]</t>
  </si>
  <si>
    <t>Fair Value Measurements</t>
  </si>
  <si>
    <t>FAIR VALUE MEASUREMENTS General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5 or 2014. The aggregate fair value and carrying amount of the CST senior notes, credit facility and term loan at December 31, 2015 and 2014 were $1.0 billion and $1.0 billion , respectively. The fair value of the CST term loan and credit facility approximate their carrying value due to the frequency with which interest rates are reset. The fair value of the CST senior notes is determined primarily using quoted prices of over the counter traded securities. These quoted prices are considered Level 1 inputs. The fair value of CrossAmerica’s revolving credit facility approximated its carrying values of $358 million as of December 31, 2015 and $200 million as of December 31, 2014 due to the frequency with which interest rates are reset. Nonfinancial assets, such as property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and equipment, intangible assets or goodwill. In addition, if such an event occurs, U.S. GAAP requires the disclosure of the fair value of the asset or liability along with other information, including the gain or loss recognized in income in the period the remeasurement occurred. Nonrecurring Fair Value Measurements As discussed in Notes 4 and 8 , we have written certain of our U.S. Retail sites down to their fair value during 2014 and 2013. The fair value of the assets were derived using either an income approach or estimated net sales proceeds. The income approach reflects internally developed discounted cash flows that include, among other things, our expectations of future cash flows based on sales volumes, gross profits and operating expenses. We consider the inputs for this approach to be Level 3. Assets classified as held for sale and written down to fair value at September 30, 2014 based on expected net sales proceeds were sold in the fourth quarter of 2014. We consider the inputs for this approach to be Level 2. The following table displays valuation techniques for our nonfinancial assets measured at fair value on a nonrecurring basis as of December 31, 2015 , 2014 and 2013 (in millions): Valuation Techniques Fair Value Net Book Value Impairment Level 3 assets as of December 31, 2015: Property and equipment Income approach $ — $ 1 $ 1 Level 3 assets as of December 31, 2014: Property and equipment Income approach $ 2 $ 3 $ 1 Level 3 assets as of December 31, 2013: Property and equipment Income approach $ 4 $ 10 $ 6</t>
  </si>
  <si>
    <t>Accounts Receivable (Notes)</t>
  </si>
  <si>
    <t>Receivables [Abstract]</t>
  </si>
  <si>
    <t>Loans, Notes, Trade and Other Receivables Disclosure [Text Block]</t>
  </si>
  <si>
    <t>RECEIVABLES Receivables consisted of the following (in millions): December 31, 2015 2014 Trade receivables $ 89 $ 124 Other 47 50 Total receivables 136 174 Allowance for doubtful accounts (1 ) (1 ) Receivables, net $ 135 $ 173 Changes in the allowance for doubtful accounts consisted of the following (in millions): Year Ended December 31, 2015 2014 2013 Balance as of beginning of year $ 1 $ 1 $ 2 Acquisitions — — — Increase in allowance charged to expense — — — Accounts charged against the allowance, net of recoveries — — (1 ) Balance as of end of year $ 1 $ 1 $ 1</t>
  </si>
  <si>
    <t>Inventories</t>
  </si>
  <si>
    <t>Inventory Disclosure [Abstract]</t>
  </si>
  <si>
    <t>Inventories Disclosure</t>
  </si>
  <si>
    <t xml:space="preserve"> INVENTORIES Inventories consisted of the following (in millions): December 31, 2015 2014 Convenience store merchandise $ 139 $ 128 Motor fuel 83 92 Supplies 2 1 Inventories $ 224 $ 221 The cost of convenience store merchandise and supplies is determined principally under the weighted-average cost method. We account for our motor fuel inventory in our U.S. Retail segment on the LIFO basis. As of December 31, 2015 , the replacement cost (market value) of our U.S. motor fuel inventories equaled their LIFO carrying amount. As of December 31, 2014, the replacement cost (market value) of our U.S. motor fuel inventories exceeded their LIFO carrying amounts by approximately $2 million . We account for our motor fuel inventory in our Canadian Retail and CrossAmerica segments under the weighted-average cost method.</t>
  </si>
  <si>
    <t>Property and Equipment (Notes)</t>
  </si>
  <si>
    <t>Property and Equipment Disclosure [Text Block]</t>
  </si>
  <si>
    <t>PROPERTY AND EQUIPMENT Property and equipment, net consisted of the following (in millions): December 31, 2015 2014 Land $ 710 $ 580 Buildings 696 678 Equipment 939 795 Land improvements and leasehold improvements 323 311 Other 197 192 Asset retirement obligation 78 68 Construction in progress 67 38 Property and equipment, at cost 3,010 2,662 Accumulated depreciation (786 ) (705 ) Property and equipment, net $ 2,224 $ 1,957 Other property and equipment noted in the table above consists primarily of signage and other imaging assets and computer hardware and software. Depreciation expense related to CST for the years ended December 31, 2015 , 2014 and 2013 was $122 million , $114 million and $106 million , respectively. Depreciation expense related to CrossAmerica for the year ended December 31, 2015 and the three months ended December 31, 2014 was $42 million and $8 million , respectively. CST had certain retail sites under capital leases totaling $18 million and $10 million as of December 31, 2015 and 2014 , respectively. Accumulated depreciation on assets under capital leases was $5 million and $4 million as of December 31, 2015 and 2014 , respectively. CrossAmerica is the lessee in certain sale-leaseback transactions for certain sites, and because CrossAmerica has continuing involvement in the underlying sites, or the lease agreement has a repurchase feature, the sale-leaseback arrangements are accounted for as lease financing obligations. The table above includes these sites, as well as certain leases accounted for as capital leases. The total cost and accumulated amortization of property and equipment recorded by CrossAmerica under sale leaseback transactions and capital leases was $58 million and $17 million , respectively, at December 31, 2015 and $54 million and $13 million , respectively, at December 31, 2014 . See Note 14 for future minimum rental payments on capital lease obligations.</t>
  </si>
  <si>
    <t>Goodwill (Notes)</t>
  </si>
  <si>
    <t>Intangible Assets, Net (Including Goodwill) [Abstract]</t>
  </si>
  <si>
    <t>Goodwill Disclosure</t>
  </si>
  <si>
    <t>GOODWILL Changes in goodwill during the year ended December 31, 2015 consisted of the following (in millions): U.S. Segment Canada Segment CrossAmerica Consolidated Balance at December 31, 2013 $ 18 $ — $ — $ 18 Acquisitions 1 — 223 224 Balance at December 31, 2014 19 — 223 242 Acquisitions 16 2 41 59 Purchase price adjustment — — 119 119 Balance at December 31, 2015 $ 35 $ 2 $ 383 $ 420 See Note 3 under the heading “GP Purchase and IDR Purchase.” All of the goodwill derived from the GP Purchase, which was $323 million , was allocated among two reporting units that comprise the CrossAmerica segment. These reporting units are CrossAmerica’s retail and wholesale operations. Beginning in the last half of 2014, there were severe disruptions in the crude oil commodities markets that contributed to a significant decline in CrossAmerica’s common unit price. As a result, during the third quarter of 2015, CrossAmerica’s equity market capitalization fell below its net asset value at the time of the GP Purchase. We deemed this to be an indicator that goodwill may be impaired, and accordingly, we performed a step one analysis pursuant to ASC 350— Intangibles–Goodwill and Other (“ASC 350”) to evaluate the potential impairment of our goodwill within the CrossAmerica reporting units. The goodwill allocated to the wholesale and retail reporting units on October 1, 2015, the date of the analysis, was $317 million and $64 million , respectively. Based on this analysis, we determined that the fair value exceeded the carrying value of each of the CrossAmerica reporting units and accordingly, the goodwill was not impaired during the interim testing period. The fair value of our wholesale reporting unit exceeded its carrying value by slightly less than 10%, while the fair value of our retail reporting unit exceeded its carrying value by slightly more than 10%. For purposes of our interim goodwill impairment test, the fair value of each reporting unit was estimated based on an income and market approach. The income approach estimated the fair value of each reporting unit based on the present value of expected future cash flows, with the present value determined using discount rates that reflected the risk inherent in the assets and risk premiums that reflected the volatility in our industry and the financial markets. Any change in estimated future cash flows or risk premiums could have a negative effect on these assumptions and the resulting estimated fair value of our reporting units. The market approach estimated fair value based on observable market transactions. For purposes of our annual goodwill impairment test for our other segments, we performed a qualitative assessment. After assessing the totality of events and circumstances, we determined that it is more likely than not that the fair value of our reporting units exceed their carrying amounts and therefore goodwill was not impaired at December 31, 2015.</t>
  </si>
  <si>
    <t>Intangible Assets (Notes)</t>
  </si>
  <si>
    <t>Intangible Assets [Abstract]</t>
  </si>
  <si>
    <t>Intangible Assets Disclosure</t>
  </si>
  <si>
    <t>INTANGIBLE ASSETS Intangible assets consisted of the following (in millions): December 31, 2015 December 31, 2014 Gross Amount Accumulated Amortization Net Carrying Amount Gross Amount Accumulated Amortization Net Carrying Amount US: Indefinite-lived intangible assets (a) — — — 91 — $ 91 Other 8 (1 ) 7 7 (1 ) 6 US total 8 (1 ) 7 98 (1 ) 97 Canada: Customer lists (b) 92 (80 ) 12 106 (87 ) 19 Total US and Canada 100 (81 ) 19 204 (88 ) 116 CrossAmerica: Wholesale fuel supply contracts/rights 388 (56 ) 332 384 (25 ) 359 Below market leases 11 (5 ) 6 10 (3 ) 7 Other 6 (4 ) 2 5 (1 ) 4 Total CrossAmerica 405 (65 ) 340 399 (29 ) 370 Consolidated total $ 505 $ (146 ) $ 359 $ 603 $ (117 ) $ 486 (a) In finalizing the acquisition accounting of CrossAmerica, we concluded that the $91 million paid by CST for the GP Purchase and IDR Purchase was more appropriately reflected as additional acquisition consideration instead of a separately identifiable indefinite-lived intangible asset. Accordingly, during the third quarter of 2015, we recorded an additional $91 million of goodwill allocable to our CrossAmerica segment and reduced the carrying value of our intangible assets by the same amount.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 Finite lived intangible assets in our Canadian Retail segment primarily relate to customer lists, which are amortized on a straight-line basis over 15 years. As these assets are recorded in the local currency, Canadian dollars, historical gross carrying amounts are translated at each balance sheet date, resulting in changes to historical amounts presented. Finite lived intangible assets in our CrossAmerica segment relate to wholesale fuel supply contracts/rights, trademarks, covenants not to compete and above and below market leases. Intangible assets associated with wholesale fuel supply contracts/rights are amortized over 10 years and trademarks are amortized over 5 years . Covenants not to compete are amortized over the shorter of the contract term or 5 years. Intangible assets associated with above and below market leases are amortized over the lease term, which approximates 5 years. As discussed in Note 3, the value of CrossAmerica’s intangibles were stepped up at the date of the GP Purchase. In general, the stepped up values of the intangibles are being amortized over 15 years. Amortization expense related to CST intangible assets was $7 million , $8 million and $8 million for the years ended December 31, 2015 , 2014 and 2013 , respectively. Aggregate amortization expense for CST is expected to be $7 million , $7 million , $1 million , $1 million and $1 million for years ending December 31, 2016, 2017, 2018, 2019 and 2020, respectively. Amortization expense related to CrossAmerica intangible assets was $31 million for the year ended December 31, 2015 and $10 million for the three months ended December 31, 2014 . Aggregate amortization expense for CrossAmerica is expected to be $31 million , $31 million , $30 million , $28 million , and $27 million for the years ending December 31, 2016, 2017, 2018, 2019 and 2020, respectively.</t>
  </si>
  <si>
    <t>Accrued Expenses and Other Long-Term Liabilities (Notes)</t>
  </si>
  <si>
    <t>Other Liabilities Disclosure [Abstract]</t>
  </si>
  <si>
    <t>Accounts Payable, Accrued Liabilities, and Other Liabilities Disclosure, Noncurrent</t>
  </si>
  <si>
    <t>ACCRUED EXPENSES AND OTHER LONG-TERM LIABILITIES Accrued expenses consisted of the following (in millions): December 31, 2015 2014 Wage and other employee-related liabilities $ 32 $ 42 Environmental liabilities 2 2 Self-insurance accruals (see Note 14) 1 1 Asset retirement obligations 3 3 Accrued interest 6 5 Other 27 26 Total accrued expenses $ 71 $ 79 Other long-term liabilities consisted of the following (in millions): December 31, 2015 2014 Environmental liabilities $ 3 $ 3 Self-insurance accruals (see Note 14) 16 17 Other 39 37 Total other long-term liabilities $ 58 $ 57 Other Other accrued expenses include accrued liabilities for legal matters that are both probable and reasonably estimable, unearned revenue related to our Canadian heating oil operations and various other items, none of which are material. Other long-term liabilities include security deposits, contingent liabilities related to legal matters that are both probable and reasonably estimable and various other items, none of which are material. Asset Retirement Obligations We have asset retirement obligations for the removal of USTs at owned and leased retail sites. There is no legal obligation to remove USTs while they remain in service. However, environmental laws in the U.S. and Canada require that USTs be removed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 Changes in our asset retirement obligations were as follows (in millions): Year Ended December 31, 2015 2014 2013 Asset retirement obligations as of beginning of year $ 105 $ 82 $ 79 Acquisition of CrossAmerica — 19 — Additions to accrual 13 7 1 Accretion expense 5 5 4 Settlements (4 ) (6 ) (1 ) Foreign currency translation (3 ) (2 ) (1 ) Asset retirement obligations as of end of year $ 116 $ 105 $ 82 Less current portion (included in accrued expenses) (3 ) (3 ) (3 ) Asset retirement obligations, less current portion $ 113 $ 102 $ 79</t>
  </si>
  <si>
    <t>Debt</t>
  </si>
  <si>
    <t>Debt Disclosure [Abstract]</t>
  </si>
  <si>
    <t>Debt Disclosure</t>
  </si>
  <si>
    <t>DEBT Our balances for long-term debt and capital leases are as follows (in millions): December 31, 2015 2014 CST debt and capital leases: (a) Revolving credit facility $ 60 $ — Term loan due 2019 406 453 5.00% senior notes due 2023 550 550 Total CST outstanding debt 1,016 1,003 Deferred financing fees (14 ) (16 ) Capital leases 14 11 Total CST debt and capital leases $ 1,016 $ 998 CrossAmerica debt and capital leases: (b) Revolving credit facility $ 358 $ 200 Other debt 27 27 Total CrossAmerica outstanding debt 385 227 Deferred financing fees (4 ) (7 ) Capital leases 59 63 Total CrossAmerica debt and capital leases $ 440 $ 283 Total consolidated debt and capital lease obligations outstanding $ 1,456 $ 1,281 Less current portion of CST 130 48 Less current portion of CrossAmerica 9 29 Consolidated debt and capital lease obligations, less current portion $ 1,317 $ 1,204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The following table presents principal payments due for each of the next five years and thereafter (in millions): Years Ending December 31, CST CrossAmerica Total Consolidated Principal to be Repaid 2016 $ 129 $ 6 $ 135 2017 75 5 80 2018 75 6 81 2019 187 364 551 2020 — 4 4 Thereafter 550 — 550 Total $ 1,016 $ 385 $ 1,401 CST 5% Senior Notes The CST 5% senior notes are guaranteed, jointly and severally, on a senior unsecured basis by certain domestic subsidiaries. The notes and the guarantees are unsecured senior obligations of CST and the guarantor subsidiaries, respectively. Accordingly, they are: equal in right of payment with all of CST’s and the guarantors’ existing and future senior unsecured indebtedness; senior in right of payment to any of CST’s and the guarantors’ future subordinated indebtedness; effectively subordinated to all of CST’s and the guarantors’ existing and future secured indebtedness, including indebtedness under CST’s new credit facilities; and effectively subordinated to all future indebtedness and other liabilities, including trade payables, of CST’s non-guarantor subsidiaries (other than indebtedness and other liabilities owed to CST). CrossAmerica is not a guarantor to these obligations and the subsidiary that owns CrossAmerica is an unrestricted subsidiary as defined in the indenture. If CST sells certain assets (including drop downs to CrossAmerica) and does not repay certain debt or reinvest the proceeds of such sales (as defined in the indenture) within certain periods of time, CST will be required to use such proceeds to offer to repurchase the notes at 100% of their principal amount, plus accrued and unpaid interest, if any, to the date of repurchase. Upon the occurrence of certain specific change of control events, CST will be required to offer to repurchase all outstanding notes at 101% of the aggregate principal amount of notes repurchased, plus accrued and unpaid interest, if any, to the date of repurchase. The indenture governing the notes, among other things, imposes limitations on CST’s ability to: borrow money or guarantee debt; create liens; pay dividends on or redeem or repurchase stock; make specified types of investments and acquisitions; enter into new lines of business; enter into transactions with affiliates; and sell assets or merge with other companies. CST Amended Credit Facility On January 29, 2016, CST amended its credit facility to increase borrowing capacity from $300 million to $500 million and immediately drew $307 million under the amended credit facility to fund a portion of the Flash Foods acquisition and pay fees of $1 million associated with the amendment. CST’s amended credit facility provides for an initial aggregate amount of $1.0 billion in financing, with a final maturity date on September 30, 2019, consisting of the following: • a funded term loan in an initial aggregate principal amount of $500 million , which has amortized to $406 million as of December 31, 2015 ; and • a revolving credit facility with up to an aggregate principal amount of borrowings of $500 million . This amended credit facility is guaranteed by CST’s domestic subsidiaries and secured by security interests and liens on substantially all of CST’s domestic subsidiaries’ assets, including 100% of the capital stock of CST’s domestic subsidiaries and 65% of the voting equity interests and 100% of the non-voting equity interests of material, first-tier, foreign subsidiaries, subject to certain customary exceptions. This amended credit facility has, among others, the following terms: • subject to exclusions, mandatory prepayments with the net cash proceeds of certain asset sales (including drop downs to CrossAmerica), insurance proceeds or condemnation awards, the incurrence of certain indebtedness and our excess cash flow (as defined in the credit agreement); • customary affirmative and negative covenants for credit agreements of this type, including limitations on CST and CST’s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 • financial covenants (as defined in the credit agreement) consisting of (a) a maximum total lease adjusted leverage ratio initially set at 3.75 to 1.00, (b) a minimum fixed charge coverage ratio set at 1.30 to 1.00, and (c) limitations on capital expenditures. As of December 31, 2015 , CST was in compliance with these covenants. Outstanding borrowings currently under this credit facility bear a weighted average interest of 1.74% as of December 31, 2015 . In connection with the GP Purchase and the IDR Purchase, CST amended this credit facility as of September 30, 2014 (the “Amendment”). The Amendment became effective concurrently with the closing of the GP Purchase and the IDR Purchase on October 1, 2014. CST capitalized $2 million in bank fees in the third quarter of 2014 as a result of the Amendment. The Amendment, among other things: • extends the maturity of the loans and revolving commitments under the credit facility to September 30, 2019; • permits certain future transactions with CrossAmerica, including drop-down asset sales to CrossAmerica, subject to certain conditions; • provides for the designation of unrestricted subsidiaries (to be consistent with the 5% senior notes indenture), which includes the General Partner, CrossAmerica and subsidiaries of CrossAmerica, and amends covenants and events of default to exclude unrestricted subsidiaries; • increases CST’s ability to make certain investments and acquisitions, make distributions on or redeem or repurchase stock, and make certain payments on subordinated debt, in each case, subject to certain conditions; • amends the maximum total adjusted leverage ratio to permit CST to reduce indebtedness and rental expense in such calculation by unrestricted cash and cash equivalents in excess of a predetermined amount; and • replaces the Credit Agreement’s expansion capital expenditures covenant restrictions with a covenant that limits capital expenditures only if CST’s leverage ratio exceeds certain levels. Borrowings under the Amendment (in addition to existing collateral) are secured by the IDRs and common units of CrossAmerica owned by CST and other credit parties. Availability under this revolving credit facility (expires 2019) was as follows (in millions): December 31, 2015 2014 Total available credit facility limit $ 300 $ 300 Draws outstanding on revolving credit facility (60 ) — Letters of credit outstanding (4 ) (3 ) Maximum leverage ratio constraint — — Total available and undrawn $ 236 $ 297 CrossAmerica Credit Facility At the date of the GP Purchase, CrossAmerica entered into an amended and restated credit agreement. This credit facility is a senior secured revolving credit facility maturing on March 4, 2019, with a total borrowing capacity of $550 million , under which swing-line loans may be drawn up to $10 million and standby letters of credit may be issued up to an aggregate of $45 million . This credit facility may be increased, from time to time, upon CrossAmerica’s written request, subject to certain conditions, up to an additional $100 million . All obligations under the credit facility are secured by substantially all of the assets of CrossAmerica and its subsidiaries. The amount of availability at December 31, 2015 under the credit facility, after taking into account outstanding letters of credit and debt covenant constraints, was $100.0 million . The weighted-average interest rate on outstanding borrowings at December 31, 2015 , was 3.06% . CrossAmerica is required to maintain a total leverage ratio (as defined) for the most recently completed four fiscal quarters of less than or equal to 4.50 to 1.00, except for periods following a material acquisition. The total leverage ratio shall not exceed 5.00 to 1.00 for the first two full fiscal quarters following the closing of a material acquisition or 5.50 to 1.00 upon the issuance of Qualified Senior Notes (as defined) in the aggregate principal amount of $175 million or greater. CrossAmerica is also required to maintain a senior leverage ratio (as defined) after the issuance of qualified senior notes of $175 million or greater of less than or equal to 3.00 to 1.00 and a consolidated interest coverage ratio (as defined) of at least 2.75 to 1.00. CrossAmerica was in compliance with these covenants as of December 31, 2015 . CrossAmerica is prohibited from making distributions to its unitholders if any potential default or event of default occurs or would result from the distribution, or if CrossAmerica is not in compliance with its financial covenants. In addition, the CrossAmerica credit facility contains various covenants which may limit, among other things, CrossAmerica’s ability to grant liens; create, incur, assume, or suffer to exist other indebtedness; or make any material change to the nature of CrossAmerica’s business, including mergers, liquidations, and dissolutions; and make certain investments, acquisitions or dispositions. CrossAmerica Other Debt CrossAmerica entered into a lease for certain sites for which CrossAmerica is obligated to purchase these sites, at the election of the seller in approximately equal parts over a 5 year period for an average of $5 million per year beginning in 2016. Due to the obligation to purchase the sites under the lease, the lease is accounted for as a financing. CrossAmerica recorded $26 million of debt, which was determined to be its fair value, and the payments made until the purchase will be classified as interest expense. CrossAmerica also issued a $1 million note payable in connection with a 2013 acquisition. The note matures July 1, 2018, at which time a balloon payment for all outstanding principal and any unpaid interest is due. The loan is secured by all the real and personal property at these sites.</t>
  </si>
  <si>
    <t>Related Party</t>
  </si>
  <si>
    <t>Related Party Transactions [Abstract]</t>
  </si>
  <si>
    <t>Related Party Disclosure</t>
  </si>
  <si>
    <t>RELATED-PARTY TRANSACTIONS We consider transactions with CrossAmerica to be with a related-party and account for these transactions as entities under common control. Rent and Purchased Motor Fuel CrossAmerica leases certain retail sites and sells motor fuel to the U.S. Retail segment under a master fuel distribution agreement and a master lease agreement having initial 10 -year terms. The fuel distribution agreement provides CrossAmerica with a fixed wholesale mark-up per gallon and the lease agreement is a triple net lease with an annual lease rate of 7.5% of the fair value of the leased property at inception. The U.S. Retail segment purchased approximately 78 million gallons of motor fuel from CrossAmerica and incurred rent expense on retail sites leased from CrossAmerica of $9 million during the year ended December 31, 2015 . The U.S. Retail segment purchased approximately 6 million gallons of motor fuel from CrossAmerica and incurred rent expense on retail sites leased from CrossAmerica of $1 million during the three months ended December 31, 2014 . Amounts payable to CrossAmerica totaled $2 million and $2 million at December 31, 2015 and December 31, 2014 , respectively, related to these transactions. Sale of CST Fuel Supply Equity Interests to CrossAmerica We accounted for the January and July 2015 sales of equity interests in CST Fuel Supply to CrossAmerica as entities under common control. Refer to Note 3 for additional discussion. CST records the monthly distributions to CrossAmerica in cost of sales, which is eliminated upon consolidation of CrossAmerica. CST distributed $11 million in cash to CrossAmerica during the year ended December 31, 2015 related to its equity ownership interests in CST Fuel Supply. Sale and Lease Back of NTIs In July 2015, we completed the sale and lease back of 29 NTIs with CrossAmerica. We accounted for the sale as entities under common control. The rental income and expense associated with the lease of the NTIs is eliminated in consolidation. Refer to Note 3 for additional discussion. Amended Omnibus Agreement We entered into the Amended and Restated Omnibus Agreement, dated October 1, 2014, by and among CrossAmerica, the General Partner, DMI, DMS, CST Services LLC and Joseph V. Topper, Jr., which amends and restates the original omnibus agreement, which was executed in connection with CrossAmerica’s initial public offering on October 30, 2012. CrossAmerica paid CST $4 million in cash for the fixed and variable fees for the first quarter of 2015. Additionally, CST allocated $5 million in non-cash stock-based compensation and incentive compensation costs to CrossAmerica for the year ended December 31, 2015 . Receivables from CrossAmerica were $9 million and $0.1 million at December 31, 2015 and December 31, 2014 , respectively. As approved by the independent conflicts committee of the General Partner and the executive committee of our Board of Directors, CrossAmerica and CST mutually agreed to settle the second, third and fourth quarter 2015 amounts due under the terms of the Amended Omnibus Agreement in newly issued common units representing limited partner interests in CrossAmerica. As a result, in July 2015, CST received from CrossAmerica 145,056 limited partner units valued at approximately $4 million related to the second quarter, in October 2015, CST received from CrossAmerica 114,256 limited partner units valued at approximately $3 million related to the third quarter. CST and CrossAmerica have not yet settled the fourth quarter management fee in limited partner units. Effective January 1, 2016, the fixed component of the management fee was increased to $856,000 per month, which was approved by the executive committee of the Board of Directors of CST and on behalf of CrossAmerica by the independent conflicts committee of the Board of Directors of the General Partner of CrossAmerica. CST and CrossAmerica have the right to negotiate the amount of the management fee on an annual basis, or more often as circumstances require. IDR and Common Unit Distributions CST received cash distributions of $1 million and $8 million related to its investment in CrossAmerica’s IDRs and common units, respectively, during the year ended December 31, 2015 . CrossAmerica Transactions with DMS DMS is an entity affiliated with Joseph V. Topper, Jr., a member of our Board of Directors and the Board of Directors of the General Partner. DMS is an operator of convenience stores that purchases all of its motor fuel requirements from CrossAmerica on a wholesale basis. DMS also leases certain retail site real estate from CrossAmerica in accordance with a master lease agreement between DMS and CrossAmerica. Revenues from fuel sales and rental income from DMS were as follows (in millions): Year Ended December 31, 2015 2014 Revenues from fuel sales to DMS 323 676 Rental income from DMS 19 20 Motor fuel is sold to DMS at CrossAmerica’s cost plus a fixed mark-up per gallon. Receivables from DMS totaled $7 million and $10 million at December 31, 2015 and December 31, 2014 , respectively. Aircraft Usage Costs From time to time, CST uses an aircraft owned by an entity that is jointly owned by Kimberly S. Lubel, our Chief Executive Officer, President and Chairman of the Board and her husband. CST incurred $0.2 million for the year ended December 31, 2015 for the use of this aircraft. From time to time, CrossAmerica uses aircraft owned by a group of individuals that includes Joseph V. Topper, Jr. and another member of CrossAmerica’s Board of Directors as previously approved in August 2013 by the independent conflicts committee of the General Partner. CrossAmerica incurred $0.2 million , $0.3 million and $0.1 million for the years ended December 31, 2015 , 2014 and 2013 , respectively, for the use of these aircrafts. CrossAmerica Principal Executive Offices The CrossAmerica principal executive offices are in Allentown, Pennsylvania in office space leased from DMI as of December 31, 2015. Total rent expense for the office space was $0.3 million during the year ended 2015. Zimri DM, LLC In connection with CrossAmerica’s purchase of Petroleum Marketers, Incorporated (“PMI”) in May 2014, CrossAmerica divested the PMI lubricants business, which was subsequently purchased by a company affiliated with Joseph V. Topper, Jr. (“Zimri”). PMI provided certain services to Zimri pursuant to a transition services agreement. All services have been terminated and no amounts are outstanding. Maintenance and Environmental Costs Certain maintenance and environmental monitoring and remediation activities are undertaken by a related party of Joseph V. Topper, Jr. as approved by the independent conflicts committee of the Board. CrossAmerica incurred $1.3 million , $1.4 million and $0.3 million with this related party for the years ended December 31, 2015 , 2014 and 2013 , respectively.</t>
  </si>
  <si>
    <t>Commitments and Contingencies</t>
  </si>
  <si>
    <t>Commitments and Contingencies Disclosure [Abstract]</t>
  </si>
  <si>
    <t>Commitments and Contingencies Disclosure</t>
  </si>
  <si>
    <t>COMMITMENTS AND CONTINGENCIES Leases We have long-term operating lease commitments for land, office facilities, retail sites, retail site buildings and related equipment that generally contain renewal options for periods ranging from five to ten years. In addition to minimum rental payments, certain leases require additional contingent payments based on motor fuel volume sold. We also have capital lease commitments for certain retail sites as described in Note 8 . In most cases, we expect that in the normal course of business, our leases will be renewed or replaced by other leases. CrossAmerica is the lessee in certain sale-leaseback transactions for certain sites, and as CrossAmerica has continuing involvement in the underlying sites, or the lease agreement has a repurchase feature, the sale-leaseback arrangements are accounted for as lease financing obligations and are included in the table below. CrossAmerica also leases certain fuel stations and equipment under lease agreements accounted for as capital lease obligations. As of December 31, 2015 , our consolidated future minimum lease payments for (i) operating leases having initial or remaining noncancelable lease terms in excess of one year and (ii) capital leases were as follows (in millions): Operating Leases CST CrossAmerica Total 2016 $ 40 $ 18 $ 58 2017 37 17 54 2018 33 15 48 2019 29 13 42 2020 26 11 37 Thereafter 111 48 159 Total minimum rental payments $ 276 $ 122 $ 398 Capital Leases CST CrossAmerica Total 2016 $ 4 $ 6 $ 10 2017 4 6 10 2018 4 6 10 2019 3 6 9 2020 3 6 9 Thereafter 15 58 73 Total minimum rental payments $ 33 $ 88 $ 121 Less amount representing interest (18 ) (29 ) (47 ) Net minimum rental payments $ 15 $ 59 $ 74 Rental expense was as follows (in millions): Year Ended December 31, 2015 2014 2013 Minimum rental expense $ 59 $ 33 $ 28 Contingent rental expense 19 20 22 Total rental expense $ 78 $ 53 $ 50 Litigation Matter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Canadian Price Fixing Claims—CST Ultramar Ltd., Valero’s principal Canadian subsidiary (“Ultramar”), four of its then current and former employees and several competitors were named as defendants in four class actions alleging that Ultramar and the other named competitors engaged in illegal price fixing in four distinct markets in the province of Québec. The cases were filed in June 2008 following an investigation by the Canadian Competition Bureau, which resulted in limited guilty pleas by Ultramar and two former employees and charges laid against several alleged co-conspirators. The guilty pleas followed an extensive government investigation and was confined to a limited time period and limited geographic area around Thetford Mines and Victoriaville in Québec. As a result, four class actions were filed on the same day in the matters of (i) Simon Jacques vs. Ultramar et al in the Superior Court of Québec, District of Québec City, (ii) Daniel Thouin/ Marcel Lafontaine vs. Ultramar et al, Superior Court of Québec, District of Montreal, (iii) Michael Jeanson et al vs. Ultramar et al, Superior Court of Québec, District of Hull and (iv) Thibeau vs. Ultramar et al, Superior Court of Québec, District of Montreal. As required, pursuant to the civil procedure rules in effect, the first filed claim is given priority, and the others are suspended pending final judgment on the first filed claim. The plaintiffs’ lawsuits alleged the existence of a conspiracy beyond the scope of the time and geographic regions of the guilty pleas. Hearings on class suitability took place in September 2009, and in November 2009 and the court allowed plaintiffs to assert claims for a time range of 2002 to 2006, but limited the geographic area of the claims to the four limited markets, which were the subject of the investigation by the Competition Bureau. Plaintiffs amended their claims to assert claims, which include claims for 2001 and claims for interest and attorneys fees. During the fourth quarter of 2012, we concluded a loss was probable and reasonably estimable and as such, we recorded an immaterial loss contingency liability for the amount we believe could be assessed against Ultramar. Due to the inherent uncertainty of litigation, we believe it is reasonably possible that CST may suffer a loss in excess of the amount recorded that could have a material adverse effect on our results of operations, financial position or liquidity with respect to one or more of the lawsuits. Ultramar intends to vigorously contest the scope of alleged liability and damages. On June 10, 2011, Ultramar and several other defendants were served with a “new” amended motion to institute a class action in the matter of Daniel Thouin v. Ultramar Ltd., et al., Superior Court of Québec, District of Québec. On September 6, 2012, the Superior Court of Québec authorized the class action to be extended to 14 additional cities/regions of the Province of Québec, which were beyond the scope of the Competition Bureau’s investigation and the guilty pleas referenced above. CST does not believe that a loss for this claim is either probable or estimable at this time and intends to vigorously defend these claims. An estimate of the possible loss or range of loss from an adverse result in all or substantially all of these cases cannot be reasonably made due to a number of factors, the most significant of which is that no amount of damages has been specified by the plaintiffs. Environmental Matters We are subject to extensive federal, state, provincial and local environmental laws and regulations, including those relating to USTs, the release or discharge of materials into the air, water and soil, waste management, pollution prevention measures, the generation, storage, handling, use, transportation and disposal of hazardous materials, the exposure of persons to hazardous materials, greenhouse gas emissions and characteristics, composition, storage and sale of motor fuel, and the health and safety of our employees. We are required to make financial expenditures to comply with regulations governing USTs adopted by federal, state, provincial and local regulatory agencies. Pursuant to the Resource Conservation and Recovery Act of 1976, as amended, the U.S. Environmental Protection Agency has established a comprehensive regulatory program for the detection, prevention, investigation and cleanup of leaking USTs. State or local agencies are often delegated the responsibility for implementing the federal program or developing and implementing equivalent state or local regulations. We have a comprehensive program in place for performing routine tank testing and other compliance activities which are intended to promptly detect and investigate any potential releases. In addition, the U.S. Federal Clean Air Act and similar state laws impose requirements on emissions to the air from motor fueling activities in certain areas of the country, including those that do not meet state or national ambient air quality standards. These laws may require the installation of vapor recovery systems to control emissions of volatile organic compounds to the air during the motor fueling process. We believe we are in compliance in all material respects with applicable environmental requirements, including those applicable to our USTs. We are in the process of investigating and remediating contamination at a number of our sites as a result of recent or historic releases of motor fuel. In addition, we make routine applications to state trust funds for the sharing, recovering and reimbursement of certain cleanup costs and liabilities as a result of releases of motor fuel from storage systems. As of December 31, 2015 and 2014 , our environmental reserves recorded in the consolidated financial statements were $5 million and $5 million , respectively. These environmental reserves represent our estimates for future expenditures for remediation and related litigation associated with contaminated sites as a result of releases ( e.g. overfills, spills and releases) and are based on current regulations, historical results and certain other factors. Environmental liabilities that we have recorded are based on internal and external estimates of costs to remediate sites. Factors considered in the estimates of the liability are the expected cost and the estimated length of time to remediate each contaminated site. Estimated remediation costs are not discounted because the timing of payments cannot be reasonably estimated. Reimbursements under state trust fund programs are recognized when received because such amounts are insignificant. The adequacy of the liability is evaluated quarterly and adjustments are made based on updated experience at existing sites, newly identified sites and changes in governmental policy. Self-Insurance Matters We are partially self-insured for our general liability insurance. We maintain insurance coverage at levels that are customary and consistent with industry standards for companies of similar size. All of our liability and property insurance policies contain retention and deductible clauses that limit our loss exposure. We are a nonsubscriber under the Texas Workers’ Compensation Act and maintain an employee injury plan in compliance with the Employee Retirement Income Security Act of 1974 in the U.S., which is self-insured. For our U.S. operations outside of Texas, we maintain statutory workers’ compensation insurance, which is partially self-insured. In Canada, we are a subscriber under the public system workers’ compensation of the provinces where we operate. As of December 31, 2015 , there are a number of outstanding claims that are of a routine nature. The estimated incurred but unpaid liabilities relating to these claims are included in other accrued expenses. Additionally, there are open claims under previous policies that have not been resolved as of December 31, 2015 . While the ultimate outcome of these claims cannot presently be determined, management believes that the accrued liability of $17 million will be sufficient to cover the related liability and that the ultimate disposition of these claims will have no material effect on our financial position, results of operations and cash flows. Valero has fully indemnified us for the portion of the liability relating to claims incurred up to the date of the separation and the distribution and we accordingly have an associated asset of $14 million related to these claims. Tax Matters 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Equity</t>
  </si>
  <si>
    <t>Equity [Abstract]</t>
  </si>
  <si>
    <t>Equity Disclosure</t>
  </si>
  <si>
    <t>EQUITY CST Share Activity A total of 250 million shares of CST common stock, $0.01 par value, have been authorized of which, 77,749,964 were issued and 75,615,766 were outstanding as of December 31, 2015 , and 77,674,450 were issued and 77,161,736 were outstanding as of December 31, 2014 . Included in these amounts were 140,053 and 176,323 shares as of December 31, 2015 and December 31, 2014 , respectively, which represent restricted shares that were not yet vested. In connection with the GP Purchase and IDR Purchase, we issued 2,044,490 unregistered shares of our common stock on October 1, 2014. Activity related to shares of CST’s common stock and treasury stock was as follows (in thousands): Common Stock Treasury Stock Balance at December 31, 2013 75,600 — Transactions in connection with stock-based compensation plans: Stock issuances 30 — Stock repurchases — (11 ) Issuance of stock for the GP Purchase and IDR Purchase 2,044 — Stock repurchases under buyback program — (502 ) Balance at December 31, 2014 77,674 (513 ) Transactions in connection with stock-based compensation plans: Stock issuances 76 — Stock repurchases — (29 ) Stock repurchases under buyback program — (1,592 ) Balance at December 31, 2015 77,750 (2,134 ) CST Treasury Stock For the year ended December 31, 2015 , we purchased 1,592,477 of our common shares for a total purchase price of $64 million as part of our publicly announced share repurchase program. During this period we also withheld 29,007 shares of our common stock with a total fair value of $1 million in connection with withholding taxes related to the exercise of stock options, the vesting of restricted stock and the vesting of restricted stock units. CST Dividends We paid regular quarterly cash dividends of $0.0625 per CST common share each quarter, commencing with the quarter ended September 30, 2013. The timing, declaration, amount and payment of future dividends to stockholders will fall within the discretion of our Board of Directors. Our indebtedness also restricts our ability to pay dividends. As such, there can be no assurance we will continue to pay dividends in the future. Quarterly dividend activity for 2015 was as follows: Quarter Ended Record Date Payment Date Cash Distribution (per share) Cash Distribution (in millions) March 31, 2015 March 31, 2015 April 15, 2015 $ 0.0625 $ 5 June 30, 2015 June 30, 2015 July 15, 2015 $ 0.0625 $ 5 September 30, 2015 September 30, 2015 October 15, 2015 $ 0.0625 $ 5 December 31, 2015 December 31, 2015 January 15, 2016 $ 0.0625 $ 5 CrossAmerica Distributions Since the closing of its Initial Public Offering, CrossAmerica has increased its quarterly distribution from $0.4375 per unit to $0.5925 per unit. Quarterly distribution activity for 2015 was as follows: Quarter Ended Record Date Payment Date Cash Distribution (per unit) Cash Distribution (in millions) March 31, 2015 June 15, 2015 June 19, 2015 $ 0.5475 $ 14 June 30, 2015 September 4, 2015 September 11, 2015 $ 0.5625 $ 18 September 30, 2015 November 18, 2015 November 25, 2015 $ 0.5775 $ 20 December 31, 2015 February 12, 2016 February 24, 2016 $ 0.5925 $ 20 The amount of any distribution is subject to the discretion of the Board of Directors of CrossAmerica’s General Partner, which may modify or revoke CrossAmerica’s cash distribution policy at any time. CrossAmerica’s partnership agreement does not require CrossAmerica to pay any distributions. As such, there can be no assurance CrossAmerica will continue to pay distributions in the future. For the year ended December 31, 2015 , CrossAmerica made distributions to CST of $1 million and $8 million with respect to our investment in the IDRs and common units, respectively. CrossAmerica Unit Offering On June 19, 2015, CrossAmerica closed on the sale of 4.6 million common units for net proceeds of approximately $139 million . CrossAmerica used the net proceeds from this offering to reduce indebtedness outstanding under its revolving credit facility. On July 1, 2015, CrossAmerica borrowed $184 million under its revolving credit facility to fund the purchase of the 12.5% equity interest in CST Fuel Supply, the acquisition of the 29 NTIs from CST and the One Stop acquisition. On July 16, 2015, CrossAmerica closed on the sale of an additional 0.2 million common units for net proceeds of $6 million in accordance with the underwriters’ option to purchase additional common units associated with the June offering discussed above. CST Stock Repurchase Plan On August 5, 2014, our Board of Directors approved a stock repurchase plan under which we are authorized to purchase shares of our common stock up to a maximum dollar amount of $200 million , until such authorization is exhausted or withdrawn by our Board of Directors. Under the stock repurchase program, we are authorized to repurchase, from time-to-time, shares of our outstanding common stock in the open market and in private transactions, at management’s discretion, based on market and business conditions, applicable legal requirements and other factors, or pursuant to an issuer repurchase plan or agreement that may be in effect. The repurchase program does not obligate us to acquire any specific amount of common stock and will continue until otherwise modified or terminated by our Board of Directors at any time at its sole discretion and without notice. For the year ended December 31, 2015 , we purchased 1,592,477 common shares for approximately $64 million under our stock repurchase program. The following table shows our share repurchase activity since inception of the plan through December 31, 2015 : Quarter Ended Total Number of Shares Purchased Average Price Paid per Share Total Cost of Shares Purchased Amount Remaining under the Plan December 31, 2014 501,750 $ 42.98 $ 21,564,669 $ 178,435,331 March 31, 2015 334,584 $ 41.98 $ 14,044,494 $ 164,390,837 June 30, 2015 369,348 $ 40.20 $ 14,848,306 $ 149,542,531 September 30, 2015 888,545 $ 39.56 $ 35,151,634 $ 114,390,897 December 31, 2015 — $ — $ — $ 114,390,897 Total 2,094,227 $ 40.88 $ 85,609,103 $ 114,390,897 There have been no repurchases of CST stock under this stock repurchase program subsequent to December 31, 2015 . CST Purchases of CrossAmerica Common Units On September 21, 2015, CST announced that the independent executive committee of its Board of Directors approved a unit purchase program under Rule 10b-18 of the Exchange Act, authorizing CST to purchase up to an aggregate of $50 million of the common units representing limited partner interests in CrossAmerica. The unit purchase program does not have a fixed expiration date and may be modified, suspended or terminated at any time at CST’s discretion. The following table shows the purchases by CST of CrossAmerica common units registered pursuant to Section 12 of the Exchange Act during the quarter ended December 31, 2015 : Period Total Number of Units Purchased Average Price Paid per Unit Total Cost of Units Purchased Amount Remaining under the Plan October 1 – October 31, 2015 284,223 $ 25.15 $ 7,149,051 $ 38,912,327 November 1 – November 30, 2015 310,070 $ 25.03 $ 7,760,789 $ 31,151,538 December 1 – December 31, 2015 40,000 $ 24.40 $ 975,964 $ 30,175,574 Total 634,293 $ 25.04 $ 15,885,804 $ 30,175,574 Through February 17, 2016 , CST had purchased $20 million , or 804,667 common units, at an average price of $24.64 per common unit. CrossAmerica Common Unit Repurchase Program On November 2, 2015, the board of directors of CrossAmerica’s General Partner approved a common unit repurchase program under Rule 10b-18 of the Exchange Act authorizing CrossAmerica to repurchase up to an aggregate of $25 million of the common units representing limited partner interests in the Partnership. Under the program, CrossAmerica may make purchases in the open market after November 9, 2015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The following table shows the purchases during the quarter ended December 31, 2015 : Period Total Number of Units Purchased Average Price Paid per Unit Total Cost of Units Purchased Amount Remaining under the Program December 1 - December 31, 2015 154,158 $ 23.37 $ 3,603,071 $ 21,396,929 Total 154,158 $ 23.37 $ 3,603,071 $ 21,396,929 CrossAmerica did not repurchase any common units from January 1, 2016 through the date of this filing. Comprehensive Income (Loss)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years ended December 31, 2015 , 2014 and 2013 (in millions): Year Ended December 31, 2015 2014 2013 Balance at the beginning of the period $ 77 $ 133 $ 170 Other comprehensive income (loss) before reclassifications (107 ) (56 ) (37 ) Amounts reclassified from other comprehensive income — — — Net other comprehensive income (loss) (107 ) (56 ) (37 ) Balance at the end of the period $ (30 ) $ 77 $ 133 Noncontrolling Interest Noncontrolling interest represents the limited partner equity in CrossAmerica owned by outside limited partners. As a result of the GP Purchase, we adjusted the noncontrolling interest to $767 million as a result of consolidating the net assets of CrossAmerica at their fair values. As discussed in Note 1, CST owns 18.7% of the limited partner interest in CrossAmerica.</t>
  </si>
  <si>
    <t>Stock-Based Compensation</t>
  </si>
  <si>
    <t>Disclosure of Compensation Related Costs, Share-based Payments [Abstract]</t>
  </si>
  <si>
    <t>Stock-Based Compensation Disclosure</t>
  </si>
  <si>
    <t>STOCK-BASED COMPENSATION Overview of CST Plans Prior to the spin-off, our employees participated in Valero’s stock-based compensation plans, and Valero allocated stock-based compensation costs to us based on Valero’s determination of actual costs attributable to our employees. No stock-based awards of CST were issued in exchange for either vested or non-vested Valero stock-based awards held by our employees prior to the spin-off. Valero accelerated the vesting of all of its non-vested restricted stock awards held by CST employees, including its named executive officers, in connection with the spin-off. As a result, we were charged for the remaining unrecognized stock-based compensation related to those awards at that time, which was $1 million . Performance shares held by CST employees were forfeited pursuant to the provisions in the performance share agreements between Valero and the affected employees. In anticipation of the spin-off, Valero, as sole stockholder of CST, and the CST Board of Directors approved the 2013 CST Brands, Inc. Omnibus Stock Incentive Plan (the “CST Plan”). The CST Plan permits us to grant stock options, stock appreciation rights, restricted stock, restricted units, other stock-based awards and cash awards to CST officers, directors and certain other employees. The CST Plan provided for a pool of 7.5 million shares of our common stock, and as of December 31, 2015 there were 5.7 million shares available for grant under the CST Plan. Compensation expense for CST’s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and combined statements of income. CrossAmerica has granted phantom units and other awards to employees of CST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Stock-based compensation expense was as follows (in millions): Year Ended December 31, 2015 2014 2013 Stock-based compensation related to CST $ 12 $ 10 $ 4 Stock-based compensation related to CrossAmerica 5 8 — Total stock-based compensation expense $ 17 $ 18 $ 4 During the year ended December 31, 2015 , we recognized $4 million of stock-based compensation expense, of which $2 million related to CST and $2 million related to CrossAmerica, and during the year ended December 31, 2014 , we recognized $2 million of stock-based compensation expense related to CST, from stock-based awards granted to employees who were retirement eligible at the date of grant. CST Stock Options Stock options granted under the CST Plan become exercisable in equal increments on the first, second and third anniversaries of their date of grant, and expire on the tenth anniversary of their date of grant. Exercise prices of these stock options are equal to the market value of the common stock on the date of grant. Market value is defined by the CST Plan as the mean of the highest and lowest prices per share of our stock on the NYSE on the date of grant. As of December 31, 2015 , options to purchase 1.3 million shares were outstanding with exercise prices ranging from $29.53 to $44.34 per share. The following summarizes all CST stock option activity, which includes the portion rebilled to CrossAmerica, during the years ended December 31, 2015 and 2014 : Number of Options Weighted-Average Exercise Price Weighted-Average Remaining Contractual Term (Years) Aggregate Intrinsic Value (Millions) Options outstanding at December 31, 2013 237,860 $ 29.87 9.4 $ 2 Granted 375,382 $ 31.45 Exercised (929 ) $ 29.53 $ — Unvested options forfeited (8,474 ) $ 29.59 Options outstanding at December 31, 2014 603,839 $ 30.86 8.9 $ 8 Granted 695,700 $ 41.44 Exercised (4,102 ) $ 29.86 $ — Unvested options forfeited (5,746 ) $ 37.97 Options outstanding at December 31, 2015 1,289,691 $ 36.54 8.6 $ 5 Options exercisable at December 31, 2015 271,978 $ 30.59 7.8 $ 2 The aggregate intrinsic value at year end in the table above represents the total pre-tax intrinsic value that would have been received by the option holders if all of the in-the-money options were exercised on December 31, 2015 . The pre-tax intrinsic value is the difference between the closing price of our common stock on December 31, 2015 and the exercise price for each in-the-money option. This value fluctuates with the changes in the price of our common stock. The fair value of each option was estimated on the date of grant using the Black-Scholes option-pricing model based on the following weighted-average assumptions used for grants during 2015 and 2014 : Year Ended December 31, 2015 2014 Expected term (years) 6.00 6.00 Expected stock price volatility 25.31 % 39.80 % Risk-free interest rate 1.75 % 1.94 % Expected dividend yield 0.60 % 0.80 % Expected term was estimated using the simplified method, which takes into account vesting and contractual term. The simplified method is being used to calculate expected term due to the lack of prior grant history and a relatively small number of recent expected life assumptions available from our peers. Expected stock price volatility was based on the weighted-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Plan) and assumed future annual dividends of $0.25 per share. The weighted-average fair value of options granted under the CST Plan in 2015 was $10.80 . As of December 31, 2015 there was $3 million of unrecognized compensation cost related to unvested stock options. This cost is expected to be recognized over a weighted-average period of approximately 1.4 years. CST Restricted Stock Awards Restricted stock awards granted under the CST Plan participate in dividends and vest under one of the following schedules: • in full on the first anniversary of their date of grant; • in full on the third anniversary of their date of grant; • in three equal increments on the first, second and third anniversaries of their date of grant. The following summarizes all restricted stock activity during the years ended December 31, 2015 and 2014 : Number of CST Shares Weighted-Average Grant-Date Fair Value Restricted shares outstanding at December 31, 2013 202,703 $ 29.73 Granted 32,347 $ 31.22 Vested (55,467 ) $ 29.69 Forfeited (3,260 ) $ 29.53 Restricted shares outstanding at December 31, 2014 176,323 $ 30.03 Granted 22,820 $ 41.41 Vested (58,170 ) $ 30.46 Forfeited (920 ) $ 29.53 Restricted shares outstanding at December 31, 2015 140,053 $ 31.70 The fair value of each share of restricted stock is estimated on the date of grant as the mean of the highest and lowest prices per share of our stock price on the NYSE on the date of grant. As of December 31, 2015 , there was $1 million of unrecognized compensation cost related to unvested restricted stock. This cost is expected to be recognized over a weighted-average period of approximately 0.3 years. CST Restricted Stock Units Restricted stock units granted under the CST Plan participate in dividends and vest in three equal increments on the first, second and third anniversaries of their date of grant. The following summarizes all CST restricted stock unit activity, which includes the portion rebilled to CrossAmerica, during the years ended December 31, 2015 and 2014 : Number of CST Restricted Stock Units Weighted-Average Grant-Date Fair Value Restricted stock units outstanding at December 31, 2013 — Granted 141,375 $ 31.46 Vested — Forfeited (123 ) $ 31.12 Restricted stock units outstanding at December 31, 2014 141,252 $ 31.46 Granted 135,746 $ 41.53 Vested (49,512 ) $ 32.12 Forfeited (1,136 ) $ 39.29 Restricted stock units outstanding at December 31, 2015 226,350 $ 37.32 The fair value of each restricted stock units is estimated on the date of grant as the mean of the highest and lowest prices per share of CST’s stock price on the NYSE on the date of grant. As of December 31, 2015 , there was $2 million of unrecognized compensation cost related to unvested restricted stock units. This cost is expected to be recognized over a weighted-average period of approximately 1.4 years. CrossAmerica Equity-Based Awards In connection with the initial public offering of CrossAmerica, the General Partner adopted the Lehigh Gas Partners LP 2012 Incentive Award Plan (the “CrossAmerica Plan”), a long-term incentive plan for employees, officers, consultants and directors of the General Partner of CrossAmerica and any of its affiliates who perform services for CrossAmerica. The maximum number of common units that may be delivered with respect to awards under the CrossAmerica Plan is 1,505,000 . Generally, the CrossAmerica Plan provides for grants of restricted units, unit options, performance awards, phantom units, unit awards, unit appreciation rights, distribution equivalent rights, and other unit-based awards, with various limits and restrictions attached to these awards on a grant-by-grant basis. The CrossAmerica Plan is administered by the Board of Directors of the CrossAmerica’s General Partner or a committee thereof (the “Plan Administrator”). The Plan Administrator may terminate or amend the CrossAmerica Plan at any time with respect to any common units for which a grant has not yet been made. The Plan Administrator also has the right to alter or amend the CrossAmerica Plan or any part of the CrossAmerica Plan from time to time, including increasing the number of common units that may be granted, subject to unitholder approval as required by the exchange upon which common units are listed at that time. CrossAmerica has primarily granted phantom units under the CrossAmerica Plan. Phantom units generally vest in three equal increments on the first, second and third anniversaries of their date of grant. However, grants made in the fourth quarter of 2014 to the non-employee members of the current Board of Directors will vest in full on the first anniversary of their date of grant. The following is a summary of phantom unit activity for the year ended December 31, 2015 : Number of CrossAmerica Units Phantom units outstanding at December 31, 2014 255,376 Granted 56,455 Vested (144,982 ) Forfeited (7,718 ) Phantom units outstanding at December 31, 2015 159,131 The fair value of the phantom units and other non-vested awards outstanding at December 31, 2015 , based on the closing price of CrossAmerica’s common units, was $4 million . Unrecognized compensation expense related to the non-vested awards was $2 million at December 31, 2015 and is expected to be recognized over a weighted average period of 0.8 years. In connection with the GP Purchase, all unvested awards held by covered persons and members of the former Board of Directors of the General Partner vested on October 1, 2014. As a result, 169,580 phantom units and certain other awards vested. The incremental charge recorded in the fourth quarter of 2014 associated with the accelerated vesting of these awards was approximately $5 million . CrossAmerica granted units to certain members of management in March of 2015 representing annual incentive compensation for 2014. As these grants related to 2014 compensation and will have immediate vesting, CrossAmerica recognized expense for the entire $2 million value of these grants in the fourth quarter of 2014.</t>
  </si>
  <si>
    <t>Earnings Per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Year Ended December 31, 2015 2014 2013 Restricted Shares and Units Common Stock Restricted Shares and Units Common Stock Restricted Shares and Units Common Stock Earnings per common share: Net income attributable to CST stockholders $ 149 $ 200 $ 139 Less dividends declared: Common stock 19 19 9 Undistributed earnings $ 130 $ 181 $ 130 Weighted-average common shares outstanding (in thousands) 361 76,155 302 75,909 131 75,397 Earnings per common share Distributed earnings $ 0.25 $ 0.25 $ 0.25 $ 0.25 $ 0.13 $ 0.13 Undistributed earnings 1.70 1.70 2.38 2.38 1.71 1.71 Total earnings per common share $ 1.95 $ 1.95 $ 2.63 $ 2.63 $ 1.84 $ 1.84 Earnings per common share - assuming dilution: Net income attributable to CST stockholders $ 149 $ 200 $ 139 Weighted-average common shares outstanding (in thousands) 76,155 75,909 75,397 Common equivalent shares: Stock options (in thousands) 120 34 — Restricted stock (in thousands) 101 91 28 Restricted stock units (in thousands) 129 52 — Weighted-average common shares outstanding - assuming dilution (in thousands) 76,505 76,086 75,425 Earnings per common share - assuming dilution $ 1.95 $ 2.63 $ 1.84 The table below presents securities that have been excluded from the computation of diluted earnings per share because they would have been anti-dilutive for the periods presented: Year Ended December 31, 2015 2014 2013 Weighted-average anti-dilutive options (in thousands) 567 245 151</t>
  </si>
  <si>
    <t>Income Taxes (Notes)</t>
  </si>
  <si>
    <t>Income Tax Disclosure [Abstract]</t>
  </si>
  <si>
    <t>Income Tax Disclosure [Text Block]</t>
  </si>
  <si>
    <t>INCOME TAXES Income before income tax expense from our U.S. and Canadian operations was as follows (in millions): Year Ended December 31, 2015 2014 2013 U.S. operations $ 122 $ 188 $ 111 Canadian operations 105 101 104 Income before income tax expense $ 227 $ 289 $ 215 The following is a reconciliation of the U.S. statutory federal income tax rate ( 35% for all years presented) to the consolidated effective income tax rate: Year Ended December 31, 2015 2014 2013 Federal income tax expense at the U.S. statutory rate 35.0 % 35.0 % 35.0 % U.S. state income tax expense, net of U.S. federal income tax effect 1.5 1.6 1.1 Canadian operations (3.6 ) (2.6 ) (3.8 ) CrossAmerica operations (0.8 ) 3.1 — Credits — — (0.4 ) State credit loss — — 3.4 Repatriation withholding tax 6.7 — — Other 0.1 0.7 — Income tax expense 38.9 % 37.8 % 35.3 % CrossAmerica historically has not been subject to federal and most state income tax, with the exception of operations conducted through certain corporate subsidiaries. Excluding CrossAmerica, our 2015 effective tax rate was 39.3% compared to 34.7% for 2014. Components of income tax expense related to net income were as follows (in millions): Year Ended December 31, 2015 2014 2013 Current: U.S. federal $ 63 $ 59 $ 37 U.S. state 8 6 5 Canada 24 20 18 Total current 95 85 60 Deferred: U.S. federal (7 ) 14 (4 ) U.S. state (4 ) 2 10 Canada 4 8 10 Total deferred (7 ) 24 16 Income tax expense $ 88 $ 109 $ 76 Excluding CrossAmerica, 2015 income tax expense was $97 million compared to $106 million in 2014. The tax effects of significant temporary differences representing deferred income tax assets and liabilities were as follows (in millions): December 31, 2015 2014 Deferred income tax assets: Tax credit carryforwards $ — $ — Net operating losses 5 1 Lease financing obligation (CrossAmerica: $23 at December 31, 2015) 23 25 Inventories 6 3 Unpaid insurance reserve 5 5 Accrued expenses 11 12 Property and equipment 13 17 Intangibles 48 59 Other assets (CrossAmerica: $3 at December 31, 2015) 16 9 Total deferred income tax assets 127 131 Less: Valuation allowance (CrossAmerica: $6 at December 31, 2015) (11 ) (7 ) Net deferred income tax assets 116 124 Deferred income tax liabilities: Property and equipment (CrossAmerica: $60 at December 31, 2015) (177 ) (171 ) Intangibles (CrossAmerica: $11 at December 31, 2015) (13 ) (10 ) Investment in Partnership (41 ) — Other (CrossAmerica: $5 at December 31, 2015) (8 ) (3 ) Total deferred income tax liabilities (239 ) (184 ) Net deferred income tax assets (liabilities) (CrossAmerica: $54 at December 31, 2015) (123 ) (60 ) Less: Non-current deferred income tax asset (63 ) (78 ) Non-current deferred income tax liability (CrossAmerica: $54 at December 31, 2015) $ (186 ) $ (138 ) The change in the balance sheet deferred tax accounts reflects deferred income tax expense, the deferred tax impact of other comprehensive income items, adjustments related to the spin-off and certain deferred taxes resulting from purchase accounting associated with the GP Purchase and noncontrolling interest shifts. As of December 31, 2015 , we had no income tax credit carryforwards. We have $111 million of state net operating losses (“NOL”) available for carry forward. The losses expire within a period of five to fifteen years. CST recorded a state NOL valuation allowance of $5 million on the entire state NOLs due to uncertainties related to our ability to utilize the state net operating losses. At December 31, 2015 , we had valuation allowances of $11 million , an increase of $4 million from 2014 primarily related to state NOL valuation allowances. The $11 million valuation is comprised of $5 million state net operating losses and $6 million associated with CrossAmerica’s valuation allowance that relates primarily to the uncertainty of the availability of future profits to realize the tax benefit of the existing deductible temporary difference. Changes in the valuation allowance account consisted of the following (in millions): Year Ended December 31, 2015 2014 2013 Balance at beginning of period $ 7 $ 1 $ — Charged to costs and expense 4 — 1 Charged to other accounts (a) — 6 — Balance at end of period $ 11 $ 7 $ 1 (a) Amount relates to CrossAmerica acquisition in 2014. In conjunction with CrossAmerica’s ongoing review of its actual results and anticipated future earnings, CrossAmerica continuously reassesses the possibility of releasing the valuation allowance on the deferred tax assets. The valuation allowance is based on our estimates of future taxable income in the various jurisdictions in which we operate and the period over which deferred income tax assets will be recoverable. It is reasonably possible that a significant portion of the valuation allowance will be released within the next twelve months. We believe the remaining deferred income taxes will be realized based on future taxable income and the reversal of existing temporary differences. Accordingly, we believe that no additional valuation allowances are necessary. We provide tax reserves for federal, state, local and international uncertain tax positions. The development of these tax positions requires subjective, critical estimates and judgments about tax matters, potential outcomes and timing. Although the outcome of open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As of December 31, 2015 and 2014 , we did no t have any significant unrecognized tax benefits. Our practice is to recognize interest and penalties related to income tax matters in income tax expense. We had minimal interest and penalties for the years ended December 31, 2015 , 2014 and 2013 . We operate in multiple tax jurisdictions, both inside and outside the United States and are routinely under audit by federal, state and foreign tax authorities. These reviews can involve complex matters that may require an extended period of time for resolution. Our U.S. federal income tax returns have been examined and settled through the tax year 2007. In addition, we are subject to ongoing audits in various state and local jurisdictions, as well as audits in various foreign jurisdictions. In general, the tax years January 1, 2008 through December 31, 2015 , remain open in the major taxing jurisdictions, with some state and foreign jurisdictions remaining open longer, as the result of net operating losses and longer statutes of limitation periods. The cumulative undistributed earnings of our foreign subsidiaries were approximately $1.1 billion . On December 17, 2015, our Canadian subsidiary distributed property (a note receivable) worth $360 million to a subsidiary in the United States. CST incurred withholding taxes on the value of the property distributed, which was deducted in the current year resulting in a net tax impact of $14 million. This repatriation did not cause us to record deferred taxes on our continuing Canadian operations because we have the intent and the ability to indefinitely reinvest the remainder of the accumulated and future foreign earnings. Accordingly, no provision for U.S. federal or state income taxes has been provided thereon. Upon distribution of those earnings in the form of dividends or otherwise, we would be subject to both U.S. income taxes (subject to an adjustment for foreign tax credits) and withholding taxes payable to Canada. Determination of the amount of unrecognized deferred U.S. income tax liability is not practicable because of the complexities associated with its hypothetical calculation. Income taxes attributable to CrossAmerica’s earnings and losses, excluding the earnings and losses of its wholly owned taxable subsidiary, are assessed at the individual unit holder level. Income taxes paid, net of income tax refunds, were $107 million , $77 million and $26 million for the years ended December 31, 2015 , 2014 and 2013, respectively. The 2015 taxes include $5 million for CrossAmerica. The CrossAmerica taxes for 2014 were immaterial. Our financial results prior to May 1, 2013, are included in the U.S. and Canadian consolidated tax returns of Valero prior to the spin-off. As such, with the exception of certain states, we did not make cash tax payments directly to taxing jurisdictions; rather, our share of Valero’s tax payments are reflected as changes in “net investment.” Direct cash payments for certain state income taxes and payments after the spin-off were $26 million .</t>
  </si>
  <si>
    <t>Employee Benefit Plans (Notes)</t>
  </si>
  <si>
    <t>Employee Benefit Plans [Abstract]</t>
  </si>
  <si>
    <t>Compensation and Employee Benefit Plans</t>
  </si>
  <si>
    <t>EMPLOYEE BENEFIT PLANS CST sponsors defined contribution plans that cover employees in the U.S. and Canada. Employees are eligible to participate in the plans once they meet the respective plans’ eligibility requirements, which differ depending on employee level and location. Once eligible, employees participating in the plans are entitled to receive employer matching contributions. Under these plans, employees can contribute a portion of their eligible compensation and CST will match these contributions at rates of 50% to 100% up to 4% of eligible compensation depending on employee level and location. At CST’s discretion, it may also make profit-sharing contributions, which can range from 0% to 4% of eligible compensation, to the plans to be allocated to the participants. Under these plans, we recorded contribution expenses of $10 million , $9 million and $7 million for the years ended December 31, 2015 , 2014 and 2013 , respectively. These plans were put in place in 2013. In addition, we recorded expenses related to Valero’s defined benefit and defined contribution plans of $5 million for the year ended December 31, 2013. Following the completion of the separation and the distribution, our active employees no longer participate in benefit plans sponsored or maintained by Valero, and instead participate in our benefit plans. CrossAmerica’s General Partner manages operations and activities on their behalf. As of December 31, 2014 , the majority of CrossAmerica’s management personnel were employees of DMI and related employee benefit costs were covered as part of a management fee. On January 1, 2015, all former employees of DMI associated with operating CrossAmerica became our employees with access to our employee benefit plans. On September 10, 2015, our Board of Directors approved the terms of the CST Brands, Inc. Employee Stock Purchase Plan (the “Plan”) to be effective on January 1, 2016, subject to approval by the holders of a majority of the outstanding shares of common stock present and entitled to vote at the 2016 stockholders’ annual meeting. CST intends to submit a resolution seeking approval of the Plan to its stockholders at its 2016 stockholders’ annual meeting and to include such resolution in its definitive proxy statement for such meeting. CST permitted employees to participate in the Plan effective on January 1, 2016 provided that any participation rights (which are options to purchase CST stock in accordance with the Plan) granted under the Plan shall be contingent on receipt of stockholder approval and if stockholder approval is not obtained, any and all employee contributions shall be promptly refunded and no shares of common stock may be issued under the Plan.</t>
  </si>
  <si>
    <t>Segment Information</t>
  </si>
  <si>
    <t>Reportable Segments [Abstract]</t>
  </si>
  <si>
    <t>Segment Reporting Disclosure</t>
  </si>
  <si>
    <t>SEGMENT INFORMATION We have three reportable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perating revenues from our heating oil business were less than 5% of our operating revenues for each period presented and have been included within the Canadian Retail segment information. Results that are not included in our reportable segments are included in the corporate category, which consist primarily of general and administrative costs.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elimination column represents wholesale fuel supplied to our U.S. Retail segment from CrossAmerica and rental income for retail sites owned by CrossAmerica and leased to our U.S. Retail segment. The following table reflects activity related to our reportable segments (in millions): U.S. Retail Canada Retail CrossAmerica Corporate Eliminations Fair value adjustments Consolidated Year ended December 31, 2015: Operating revenues $ 5,981 $ 3,394 2,069 $ — $ — $ — $ 11,444 Intersegment revenues — — 145 — (145 ) — — Gross profit 859 365 158 — 1 — 1,383 Depreciation, amortization and accretion expense 96 39 48 — — 26 209 Operating income (loss) 287 114 67 (175 ) — (26 ) 267 Total expenditures for long-lived assets (including acquisitions) $ 319 $ 63 $ 179 $ — $ — $ — $ 561 Year ended December 31, 2014: Operating revenues $ 7,482 $ 4,702 $ 570 $ — $ — $ — $ 12,754 Intersegment revenues — — 13 — (13 ) — — Gross profit 844 393 36 — — — 1,273 Depreciation, amortization and accretion expense 90 38 12 — — 7 147 Operating income (loss) 345 119 11 (140 ) — (7 ) 328 Total expenditures for long-lived assets (including acquisitions) $ 223 $ 59 $ 3 $ — $ — $ — $ 285 Year ended December 31, 2013: Operating revenues $ 7,761 $ 5,016 $ — $ — $ — $ — $ 12,777 Gross profit 699 398 — — — — 1,097 Depreciation, amortization and accretion expense 82 36 — — — — 118 Operating income (loss) 198 118 — (78 ) — — 238 Total expenditures for long-lived assets (including acquisitions) $ 148 $ 54 $ — $ — $ — $ — $ 202 Operating revenues for our principal products were as follows (in millions): Year Ended December 31, 2015 2014 2013 Motor fuel sales (gasoline and diesel) $ 9,121 $ 10,580 $ 10,667 Merchandise and services 1,928 1,692 1,688 Other 395 482 422 Total operating revenues $ 11,444 $ 12,754 $ 12,777 CST’s other operating revenues are primarily derived from our Canadian heating oil business. Merchandise and services include revenues from car wash and commissions from lottery, money orders, air/water/vacuum services, video and game rentals and access to ATMs. CrossAmerica’s other operating revenues primarily relate to rental income. No single customer accounted for more than 10% of the operating revenues of CST. For the year ended December 31, 2015 , CrossAmerica distributed approximately 17% of its total wholesale distribution volumes to affiliated dealers. Long-lived assets include property and equipment, goodwill and intangible assets. Geographic information by country for long-lived assets consisted of the following (in millions): December 31, 2015 2014 U.S. $ 2,661 $ 2,312 Canada 342 373 Total long-lived assets $ 3,003 $ 2,685 Total assets by reportable segment were as follows (in millions): December 31, 2015 2014 U.S. Retail $ 1,581 $ 1,533 Canadian Retail 771 805 CrossAmerica 1,477 1,162 Total reportable segment assets $ 3,829 $ 3,500 Corporate assets of $17 million and $109 million at December 31, 2015 and 2014 , respectively, were not allocated to the reportable segments and primarily relate to intangible assets and the indemnification receivable from Valero discussed in Note 13 . CrossAmerica’s assets in the table above include $6 million and $3 million at December 31, 2015 and 2014 , respectively, of assets that are eliminated upon consolidation.</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Year Ended December 31, 2015 2014 2013 Decrease (increase): Receivables, net $ 25 $ 25 $ (26 ) Inventories 3 5 (23 ) Deferred income taxes 12 — — Prepaid expenses and other 4 (2 ) (4 ) Increase (decrease): Accounts payable 27 15 18 Accounts payable to Valero (15 ) (66 ) 253 Accrued expenses (6 ) 14 4 Amortization of deferred debt costs 3 3 2 Taxes other than income taxes 1 10 (77 ) Income taxes payable (32 ) 11 10 Deferred income taxes (9 ) — — Changes in working capital $ 13 $ 15 $ 157 The above changes in current assets and current liabilities may differ from changes between amounts reflected in the applicable balance sheets for the respective periods for the following reasons: • acquisitions, including the consolidation of CrossAmerica;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NTI sales, IDR and common unit distributions, are eliminated from the statements of cash flows. Cash flows related to interest and income taxes were as follows (in millions): Year Ended December 31, 2015 2014 2013 Interest paid in excess of amount capitalized $ 53 $ 41 $ 21 Income taxes paid 107 77 26 For the second and third quarters of 2015, CST settled the CrossAmerica management fee in common units for approximately $7 million and received CrossAmerica common units in the amount of $163 million as partial consideration for the sale of equity interests in CST Fuel Supply and the NTIs to CrossAmerica. In connection with the GP Purchase and IDR Purchase, CST issued 2,044,490 unregistered shares of CST common stock on October 1, 2014. CST issued $550 million of 5% senior notes and 75,397,241 shares of CST common stock in 2013 in connection with the spin-off. As a result, CST did not receive cash proceeds related to the issuance of the 5% senior notes or CST common stock.</t>
  </si>
  <si>
    <t>Termination Benefits (Notes)</t>
  </si>
  <si>
    <t>Postemployment Benefits [Abstract]</t>
  </si>
  <si>
    <t>Postemployment Benefits Disclosure</t>
  </si>
  <si>
    <t>TERMINATION BENEFITS CST accrued $6 million of severance and benefit costs in 2015 related to certain CST executives and CST employees who were officers of CrossAmerica who have terminated their employment. Such costs are included in general and administrative expenses. As a result of the continued integration of certain processes and systems of our recently acquired businesses, CrossAmerica committed to a workforce reduction affecting certain employees of CrossAmerica or its affiliates and is recognizing $3 million of estimated cost of severance and other benefits ratably over the required service period, included in general and administrative expenses. In addition, at December 31, 2014 , CrossAmerica had a $2 million accrual for severance and benefit costs related to certain officers who terminated their employment, of which $1 million was paid on April 14, 2015. A rollforward of our liability for severance and other termination benefits is as follows (in millions): Balance at December 31, 2014 $ 2 Provision for termination benefits 9 Termination benefits paid (2 ) Balance at December 31, 2015 $ 9</t>
  </si>
  <si>
    <t>Quarterly Financial Data (Unaudited) (Notes)</t>
  </si>
  <si>
    <t>Quarterly Financial Data [Abstract]</t>
  </si>
  <si>
    <t>Quarterly Financial Information</t>
  </si>
  <si>
    <t>QUARTERLY FINANCIAL DATA (UNAUDITED) The following table summarizes quarterly financial data for the years ended December 31, 2015 and 2014 (in millions): 2015 Quarter Ended March 31 June 30 September 30 December 31 Operating revenues $ 2,663 $ 3,153 $ 3,090 $ 2,540 Gross profit 304 316 426 337 Operating income 21 43 148 56 Net income attributable to CST 14 25 85 25 Basic earnings per common share $ 0.18 $ 0.32 $ 1.12 $ 0.34 Diluted earnings per common share $ 0.18 $ 0.32 $ 1.12 $ 0.34 2014 Quarter Ended March 31 June 30 September 30 December 31 Operating revenues $ 3,001 $ 3,261 $ 3,221 $ 3,275 Gross profit 245 280 340 406 Operating income 25 57 104 142 Net income attributable to CST 11 32 63 94 Basic earnings per common share $ 0.14 $ 0.43 $ 0.83 $ 1.21 Diluted earnings per common share $ 0.14 $ 0.43 $ 0.83 $ 1.21 Earnings per common share amounts are computed independently for each of the quarters presented. Therefore, the sum of the quarterly earnings per share amounts may not equal the annual earnings per share amounts. The fourth quarter of 2014 and all quarters of 2015 include the consolidated accounts of CrossAmerica.</t>
  </si>
  <si>
    <t>Guarantor Subsidiaries (Notes)</t>
  </si>
  <si>
    <t>Condensed Financial Information of Parent Company Only Disclosure [Abstract]</t>
  </si>
  <si>
    <t>Condensed Financial Statements [Text Block]</t>
  </si>
  <si>
    <t>GUARANTOR SUBSIDIARIES CST’s 100% owned, domestic subsidiaries (the “Guarantor Subsidiaries”) fully and unconditionally guarantee, on a joint and several basis, CST’s 5% senior notes. CrossAmerica is not a guarantor under CST’s 5% senior notes. The following consolidating schedules present financial information on a consolidated basis in conformity with the SEC’s Regulation S-X Rule 3–10(f):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to their fair values as a result of the GP Purchase discussed in Note 2. These adjustments were as follows as of December 31, 2015: Property and equipment, net $ 62 Intangibles, net 258 Goodwill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fair value adjustments to CrossAmerica’s net assets as a result of the GP Purchase discussed in Note 3 . CONSOLIDATING BALANCE SHEETS (Millions of Dollars) December 31, 2014 Parent Company Guarantor Subsidiaries Non-Guarantor Subsidiaries CST Eliminations Total CST CrossAmerica Eliminations Total Consolidated US Canada ASSETS Current assets: Cash $ — $ 148 $ 205 $ — $ 353 $ 15 $ — $ 368 Receivables, net 3 62 73 — 138 38 (3 ) 173 Inventories — 144 65 — 209 12 — 221 Prepaid taxes — 3 — — 3 1 — 4 Prepaid expenses and other — 6 5 — 11 9 — 20 Total current assets 3 363 348 — 714 75 (3 ) 786 Property and equipment, at cost 1 1,647 524 — 2,172 490 — 2,662 Accumulated depreciation — (527 ) (170 ) — (697 ) (8 ) — (705 ) Property and equipment, net 1 1,120 354 — 1,475 482 — 1,957 Intangible assets, net — 97 19 — 116 370 — 486 Goodwill — 19 — — 19 223 — 242 Investment in subsidiaries 2,029 — — (2,029 ) — — — — Deferred income taxes — 79 — 79 — — 79 Other assets, net 14 25 5 — 44 12 — 56 Total assets $ 2,047 $ 1,624 $ 805 $ (2,029 ) $ 2,447 $ 1,162 $ (3 ) $ 3,606 Historical amounts for CrossAmerica were adjusted to their fair values as a result of the GP Purchase discussed in the Form 10-K for the year ended December 31, 2014. These adjustments were as follows: Property and equipment, net $ 90 Intangibles, net 292 Goodwill 183 December 31, 2014 Parent Company Guarantor Subsidiaries Non-Guarantor Subsidiaries CST Eliminations Total CST CrossAmerica Eliminations Total Consolidated US Canada LIABILITIES AND STOCKHOLDERS’ EQUITY Current liabilities: Current portion of debt and capital lease obligations $ 47 $ 1 $ — $ — $ 48 $ 29 $ — $ 77 Accounts payable 3 76 47 — 126 34 (3 ) 157 Accounts payable to Valero — 104 75 — 179 — — 179 Accrued expenses 4 40 14 — 58 21 — 79 Taxes other than income taxes — 27 — — 27 10 — 37 Income taxes payable — 1 15 — 16 — — 16 Dividends payable 5 — — — 5 — — 5 Total current liabilities 59 249 151 — 459 94 (3 ) 550 Debt and capital lease obligations, less current portion 940 6 4 — 950 254 — 1,204 Deferred income taxes — 101 — — 101 37 — 138 Intercompany payables (receivables) 220 (221 ) 1 — — — — — Asset retirement obligations — 66 17 — 83 19 — 102 Other long-term liabilities 15 10 16 — 41 16 — 57 Total liabilities 1,234 211 189 — 1,634 420 (3 ) 2,051 Commitments and contingencies Stockholders’ equity: Common stock 1 — — — 1 — — 1 APIC 488 1,154 502 (1,656 ) 488 — — 488 Treasury stock (22 ) — — — (22 ) — — (22 ) Retained earnings 269 259 114 (373 ) 269 — — 269 AOCI 77 — — — 77 — — 77 Noncontrolling interest — — — — — 742 — 742 Total stockholders’ equity 813 1,413 616 (2,029 ) 813 742 — 1,555 Total liabilities and stockholders’ equity $ 2,047 $ 1,624 $ 805 $ (2,029 ) $ 2,447 $ 1,162 $ (3 ) $ 3,606 Deferred taxes and noncontrolling interest for CrossAmerica include $14 million and $551 million , respectively, related to the fair value adjustments to CrossAmerica’s net assets as a result of the GP Purchase discussed in Form 10-K for the year ended December 31, 2014. CONSOLIDATING STATEMENTS OF INCOME AND COMPREHENSIVE INCOME (Millions of Dollars) Year Ended December 31, 2015 Parent Company Guarantor Subsidiaries Non-Guarantor Subsidiaries CST Eliminations Total CST CrossAmerica Eliminations Total Consolidated US Canada Operating revenues $ — $ 5,981 $ 3,394 $ — $ 9,375 $ 2,214 $ (145 ) $ 11,444 Cost of sales — 5,122 3,029 — 8,151 2,056 (146 ) 10,061 Gross profit — 859 365 — 1,224 158 1 1,383 Income from CST Fuel Supply Equity — — — — — 11 (11 ) — Operating expenses: Operating expenses — 482 212 — 694 57 (10 ) 741 General and administrative expenses 8 105 21 — 134 41 — 175 Depreciation, amortization and accretion expense — 96 39 — 135 74 (a) — 209 Asset impairments — 1 — — 1 — — 1 Total operating expenses 8 684 272 — 964 172 (10 ) 1,126 Gain on the sale of assets, net — 7 — — 7 3 — 10 Operating (loss) income (8 ) 182 93 — 267 — — 267 Other income, net — 6 13 — 19 — (1 ) 18 Interest expense (39 ) — (1 ) — (40 ) (18 ) — (58 ) Equity in earnings of CrossAmerica — — — — — — — — Equity in earnings of subsidiaries 196 — — (196 ) — — — — Income (loss) before income tax expense 149 188 105 (196 ) 246 (18 ) (1 ) 227 Income tax expense (benefit) (a) — 68 29 — 97 (9 )(a) — 88 Net income (loss) 149 120 76 (196 ) 149 (9 ) (1 ) 139 Net loss attributable to noncontrolling interest — — — — — 9 1 10 Net income attributable to CST stockholders $ 149 $ 120 $ 76 $ (196 ) $ 149 $ — $ — $ 149 Other comprehensive loss, net of tax: Net income (loss) $ 149 $ 120 $ 76 $ (196 ) $ 149 $ (9 ) $ (1 ) $ 139 Foreign currency translation adjustment (107 ) — — — (107 ) — — (107 ) Comprehensive income (loss) 42 120 76 (196 ) 42 (9 ) (1 ) 32 Comprehensive income (loss) attributable to noncontrolling interests — — — — — (9 ) (1 ) (10 ) Comprehensive income attributable to CST stockholders $ 42 $ 120 $ 76 $ (196 ) $ 42 $ — $ — $ 42 (a) Depreciation, amortization and accretion expense for CrossAmerica includes $26 million of additional depreciation and amortization expense related to the fair value adjustments to CrossAmerica’s net assets as a result of the GP Purchase and related income tax effects discussed in Note 3 . CONSOLIDATING STATEMENTS OF INCOME AND COMPREHENSIVE INCOME (CONTINUED) (Millions of Dollars) Year Ended December 31, 2014 Parent Company Guarantor Subsidiaries Non-Guarantor Subsidiaries CST Eliminations Total CST CrossAmerica Eliminations Total Consolidated US Canada Operating revenues $ — $ 7,482 $ 4,702 $ — $ 12,184 $ 583 $ (13 ) $ 12,754 Cost of sales — 6,638 4,309 — 10,947 547 (13 ) 11,481 Gross profit — 844 393 — 1,237 36 — 1,273 Operating expenses: Operating expenses — 438 236 — 674 13 — 687 General and administrative expenses 14 88 20 — 122 18 — 140 Depreciation, amortization and accretion expense — 90 38 — 128 19 — 147 Asset impairments — 3 — — 3 — — 3 Total operating expenses 14 619 294 — 927 50 — 977 Gain on the sale of assets, net — 32 — — 32 — — 32 Operating (loss) income (14 ) 257 99 — 342 (14 ) — 328 Other income, net — 3 3 — 6 — — 6 Interest expense (41 ) — (1 ) — (42 ) (3 ) — (45 ) Equity in earnings of subsidiaries 255 — — (255 ) — — — — Income (loss) before income tax expense 200 260 101 (255 ) 306 (17 ) — 289 Income tax expense — 78 28 — 106 3 — 109 Net income (loss) 200 182 73 (255 ) 200 (20 ) — 180 Net loss attributable to noncontrolling interest — — — — — — 20 20 Net income attributable to CST stockholders $ 200 $ 182 $ 73 $ (255 ) $ 200 $ (20 ) $ 20 $ 200 Other comprehensive income (loss), net of tax: Net income (loss) $ 200 $ 182 $ 73 $ (255 ) $ 200 $ (20 ) $ — $ 180 Foreign currency translation adjustment (56 ) — — — (56 ) — — (56 ) Comprehensive income (loss) 144 182 73 (255 ) 144 (20 ) — 124 Comprehensive income (loss) attributable to noncontrolling interests — — — — — (20 ) — (20 ) Comprehensive income attributable to CST stockholders $ 144 $ 182 $ 73 $ (255 ) $ 144 $ — $ — $ 144 (a) Depreciation, amortization and accretion expense for CrossAmerica includes $7 million of additional depreciation and amortization expense related to the fair value adjustments to CrossAmerica’s net assets as a result of the GP Purchase discussed in Note 3 . CONSOLIDATING AND COMBINING STATEMENTS OF INCOME AND COMPREHENSIVE INCOME (CONTINUED) (Millions of Dollars) Year Ended December 31, 2013 Parent Company Guarantor Subsidiaries Non-Guarantor Subsidiaries Eliminations Total Consolidated Operating revenues $ — $ 7,761 $ 5,016 $ — $ 12,777 Cost of sales — 7,062 4,618 — 11,680 Gross profit — 699 398 — 1,097 Operating expenses: Operating expenses — 414 243 — 657 General and administrative expenses 4 57 17 — 78 Depreciation, amortization and accretion expense — 82 36 — 118 Asset impairments — 5 1 — 6 Total operating expenses 4 558 297 — 859 Operating (loss) income (4 ) 141 101 — 238 Other income, net 1 — 3 — 4 Interest expense (27 ) — — — (27 ) Equity in earnings of subsidiaries 126 — — (126 ) — Income (loss) before income tax expense 96 141 104 (126 ) 215 Income tax expense (benefit) — 48 28 — 76 Net income (loss) 96 93 76 (126 ) 139 Other comprehensive income (loss), net of tax: Foreign currency translation adjustment (37 ) — — — (37 ) Comprehensive income $ 59 $ 93 $ 76 $ (126 ) $ 102 CONSOLIDATING STATEMENTS OF CASH FLOWS (Millions of Dollars) Year Ended December 31, 2015 Parent Company Guarantor Subsidiaries Non-Guarantor Subsidiaries CST Eliminations Total CST CrossAmerica Eliminations Total Consolidated US Canada Cash flows from operating activities: Net cash (used in) provided by operating activities $ (24 ) $ 192 $ 148 $ (18 ) $ 298 $ 66 $ (2 ) $ 362 Cash flows from investing activities: Capital expenditures — (278 ) (63 ) — (341 ) (2 ) — (343 ) Proceeds from the sale of assets — 4 3 — 7 6 — 13 Proceeds from return of capital 342 — — (342 ) — — — — CST acquisitions — (22 ) — — (22 ) — — (22 ) CrossAmerica acquisitions — — — — — (319 ) 142 (177 ) Cash received from sale of CST Fuel Supply — 18 — — 18 — (18 ) — Cash received from drop down of NTI to CrossAmerica — 124 — — 124 — (124 ) — IDR income — 1 — — 1 — (1 ) — Other investing activities, net — 5 (4 ) — 1 3 — 4 Net cash used in investing activities 342 (148 ) (64 ) (342 ) (212 ) (312 ) (1 ) (525 ) Cash flows from financing activities: Purchase of CrossAmerica common units — (20 ) — — (20 ) — — (20 ) Proceeds from issuance of CrossAmerica common units, net — — — — — 145 — 145 Proceeds under the CrossAmerica revolving credit facility — — — — — 352 — 352 Payments on the CrossAmerica revolving credit facility — — — — — (194 ) — (194 ) Proceeds under the CST revolving credit facility 135 — — — 135 — — 135 Payments on the CST revolving credit facility (75 ) — — — (75 ) — — (75 ) Proceeds from issuance of intercompany payable — — 360 (360 ) — — — — Intercompany loan — (360 ) — 360 — — — — Payments on the CST term loan facility (47 ) — — — (47 ) — — (47 ) Purchases of treasury shares (65 ) — — — (65 ) (4 ) — (69 ) Payments of capital lease obligations — (1 ) — — (1 ) (3 ) — (4 ) Dividends paid (19 ) — (360 ) 360 (19 ) — — (19 ) Distributions from CrossAmerica — 9 — — 9 — (9 ) — Distributions paid — — — — — (66 ) 11 (55 ) Intercompany funding (247 ) 246 — — (1 ) — 1 — Receivables repaid by CrossAmerica related parties — — — — — 2 — 2 Net cash provided by (used in) financing activities (318 ) (126 ) — 360 (84 ) 232 3 151 Effect of foreign exchange rate changes on cash — — (42 ) — (42 ) — — (42 ) Net (decrease) increase in cash — (82 ) 42 — (40 ) (14 ) — (54 ) Cash at beginning of year — 148 205 — 353 15 — 368 Cash at end of period $ — $ 66 $ 247 $ — $ 313 $ 1 $ — $ 314 CONSOLIDATING STATEMENTS OF CASH FLOWS (CONTINUED) (Millions of Dollars) Year Ended December 31, 2014 Parent Company Guarantor Subsidiaries Non-Guarantor Subsidiaries CST Eliminations Total CST CrossAmerica Eliminations Total Consolidated US Canada Cash flows from operating activities: Net cash (used in) provided by operating activities $ (50 ) $ 247 $ 138 $ — $ 335 20 $ — $ 355 Cash flows from investing activities: Capital expenditures — (223 ) (59 ) — (282 ) (3 ) — (285 ) CST acquisitions — (41 ) — — (41 ) — — (41 ) CrossAmerica acquisitions — — — — — (45 ) — (45 ) Proceeds from dispositions of property and equipment — 58 — — 58 — — 58 Other investing activities, net — 3 (4 ) — (1 ) 2 — 1 Net cash used in investing activities — (203 ) (63 ) — (266 ) (46 ) — (312 ) Cash flows from financing activities: Proceeds from issuance of long-term debt — — — — — 55 — 55 Payments on long-term debt (34 ) — — — (34 ) — — (34 ) Purchases of treasury shares (22 ) — — — (22 ) — — (22 ) Debt issuance and credit facility origination costs (2 ) — — — (2 ) — — (2 ) Payments of capital lease obligations — — — — — (2 ) — (2 ) Dividends paid (19 ) — — — (19 ) — — (19 ) Distributions paid — — — — — (12 ) — (12 ) Intercompany funding 127 (127 ) — — — — — — Net cash provided by (used in) financing activities 50 (127 ) — — (77 ) 41 — (36 ) Effect of foreign exchange rate changes on cash — — (17 ) — (17 ) — — (17 ) Net (decrease) increase in cash — (83 ) 58 — (25 ) 15 — (10 ) Cash at beginning of year — 231 147 — 378 — — 378 Cash at end of period $ — $ 148 $ 205 $ — $ 353 $ 15 $ — $ 368 CONSOLIDATING AND COMBINING STATEMENTS OF CASH FLOWS (CONTINUED) (Millions of Dollars) Year Ended December 31, 2013 Parent Company Guarantor Subsidiaries Non-Guarantor Subsidiaries Eliminations Total Consolidated Cash flows from operating activities: Net cash (used in) provided by operating activities $ (21 ) $ 311 $ 150 $ — $ 440 Cash flows from investing activities: Capital expenditures — (153 ) (47 ) — (200 ) Acquisitions — — (7 ) — (7 ) Proceeds from dispositions of property and equipment — — 1 — 1 Other investing activities, net — — — — — Net cash used in investing activities — (153 ) (53 ) — (206 ) Cash flows from financing activities: Proceeds from issuance of long-term debt 500 — — — 500 Payments on long-term debt (12 ) — — — (12 ) Debt issuance and credit facility origination costs (19 ) — — — (19 ) Payments of capital lease obligations — (1 ) — — (1 ) Dividends paid (5 ) — — — (5 ) Intercompany funding 57 (57 ) — — — Net transfers (to)/from Valero (500 ) 87 35 — (378 ) Net cash provided by financing activities 21 29 35 — 85 Effect of foreign exchange rate changes on cash — — (2 ) — (2 ) Net increase in cash — 187 130 — 317 Cash at beginning of year — 44 17 — 61 Cash at end of period $ — $ 231 $ 147 $ — $ 378</t>
  </si>
  <si>
    <t>Description of Business, Basis of Presentation and Concentration Risk Significant Accounting Policies (Policies)</t>
  </si>
  <si>
    <t>Organization, Consolidation and Presentation of Financial Statements [Abstract]</t>
  </si>
  <si>
    <t>Concentration Risk, Credit Risk, Policy</t>
  </si>
  <si>
    <t>Concentration Risk Valero supplied substantially all of the motor fuel purchased by our U.S. Retail and Canadian Retail segments for resale during all periods presented. During the years ended December 31, 2015 , 2014 and 2013 , our U.S. Retail and Canadian Retail segments purchased $6.4 billion , $9.5 billion and $10.5 billion , respectively, of motor fuel from Valero. CrossAmerica purchases a substantial amount of motor fuel from three suppliers. For the year ended December 31, 2015 , CrossAmerica’s wholesale business purchased approximately 30% , 26% and 26% of its motor fuel from ExxonMobil, BP and Motiva, respectively. No other fuel suppliers accounted for 10% or more of CrossAmerica’s fuel purchases in 2015 . No customers are individually material to our U.S. Retail and Canadian Retail segment operations. For the year ended December 31, 2015 , CrossAmerica distributed approximately 17% of its total wholesale distribution volumes to DMS and DMS accounted for approximately 36% of CrossAmerica’s rental income. For more information regarding transactions with DMS, see Note 13 .</t>
  </si>
  <si>
    <t>Significant Accounting Policies (Policies)</t>
  </si>
  <si>
    <t>Principles of Consolidation and Combination Policy</t>
  </si>
  <si>
    <t>Principles of Consolidation and Combination These consolidated and combined financial statements were prepared in accordance with U.S. GAAP. These financial statements include the consolidated accounts of CST Brands, Inc. and subsidiaries for all periods after the spin-off. All intercompany accounts and transactions have been eliminated in consolidation. For all periods prior to the spin-off, these financial statements include the combined accounts of direct and indirect wholly owned subsidiaries of Valero that held the assets and liabilities and reflect the operations of Valero’s retail business in the U.S. and Canada. Prior to the spin-off, these subsidiaries did not carry out any transactions with each other during the years presented; therefore, there were no transactions or accounts to be eliminated in connection with the combination. CrossAmerica is a consolidated variable interest entity. The amounts shown in the parenthetical presentation on the consolidated balance sheet represent the assets of CrossAmerica that can only be used to settle the obligations of CrossAmerica and the liabilities of CrossAmerica for which creditors have no access to the assets or general credit of CST. CrossAmerica’s financial results are included in our results of operations from October 1, 2014 forward.</t>
  </si>
  <si>
    <t>Use of Estimates Policy</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Receivables Policy</t>
  </si>
  <si>
    <t>Receivables Trade receivables represent amounts due from credit card companies, from our cardlock customers and from our heating oil customers (“trade receivables”). CrossAmerica’s trade receivables primarily relate to its wholesale motor fuel sales as credit is extended to customers based on evaluations of customers’ financial condition. Trade receivables are carried at original invoice amount. Other receivables consist primarily of amounts due from vendors related to vendor rebates (see “Merchandis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t>
  </si>
  <si>
    <t>Inventories Policy</t>
  </si>
  <si>
    <t>Inventories Inventories are carried at the lower of cost or market. The cost of supplies and convenience store merchandise is determined principally under the weighted-average cost method. The cost of motor fuel inventories in our U.S. Retail segment is determined under the last-in, first-out (“LIFO”) method using the dollar-value LIFO method, with any increments valued based on average purchase prices for the year. The cost of motor fuel inventories in our Canadian Retail segment and our CrossAmerica segment is determined under the weighted-average cost method. No provision for potentially slow moving or obsolete inventories has been made.</t>
  </si>
  <si>
    <t>Property and Equipment Policy</t>
  </si>
  <si>
    <t>Property and Equipment 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 When property and equipment are retired or replaced, the cost and related accumulated depreciation are eliminated, with any gain or loss reflected in depreciation, amortization and accretion expense, unless such amounts are reported separately due to materiality. Depreciation of property and equipment is recorded on a straight-line basis over the estimated useful lives of the related assets. Leasehold improvements and assets acquired under capital leases are amortized using the straight-line method over the shorter of the lease terms or the estimated useful lives of the related assets.</t>
  </si>
  <si>
    <t>Impairment of Assets Policy</t>
  </si>
  <si>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4 for our impairment analysis of our long-lived assets.</t>
  </si>
  <si>
    <t>Business Combinations Policy</t>
  </si>
  <si>
    <t>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t>
  </si>
  <si>
    <t>Goodwill Policy</t>
  </si>
  <si>
    <t>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October 1 of our fiscal year. In our annual impairment analysis, we used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Beginning in the last half of 2014, there were severe disruptions in the crude oil commodities markets that contributed to a significant decline in CrossAmerica’s common unit price, which we deemed this to be an indicator that goodwill may be impaired, and accordingly, we performed a step one analysis during the third quarter of 2015. The impairment analysis performed in the third quarter of 2015 indicated that goodwill was not impaired. Additionally, we performed our annual goodwill impairment test during the fourth quarter of 2015 , which indicated that goodwill was not impaired. See Note 9 for additional information regarding our impairment analysis.</t>
  </si>
  <si>
    <t>Intangible Assets Policy</t>
  </si>
  <si>
    <t>Intangible Assets Intangible assets are recorded at fair value at the date of acquisition and primarily relate to fuel supply agreements and distribution agreements in our CrossAmerica segment and customer lists in our Canadian Retail segment.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Environmental Matters Policy</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 Policy</t>
  </si>
  <si>
    <t>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Foreign Currency Translation Policy</t>
  </si>
  <si>
    <t>Foreign Currency Translation 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 Policy</t>
  </si>
  <si>
    <t>Revenue Recognition Revenues are recorded upon delivery of the products to our customers, which is the point at which title to the products is transferred, and when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t>
  </si>
  <si>
    <t>Shipping and Handling Costs Policy</t>
  </si>
  <si>
    <t>Shipping and Handling Costs Costs incurred for the shipping and handling of motor fuel and convenience store merchandise are included in inventories, and therefore, reflected in cost of sales when the related items are sold.</t>
  </si>
  <si>
    <t>Lease Accounting Policy</t>
  </si>
  <si>
    <t>Lease Accounting We lease a portion of our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We are typically responsible for payment of real estate taxes, maintenance expenses and insurance related to leased properties. CrossAmerica is the lessee in certain sale-leaseback transactions for certain sites, and as CrossAmerica has continuing involvement in the underlying sites, or the lease agreement has a repurchase feature, the sale-leaseback arrangements are accounted for as financing transactions.</t>
  </si>
  <si>
    <t>Income Taxes Policy</t>
  </si>
  <si>
    <t>Income Taxes We and CrossAmerica’s wholly owned, taxable subsidiary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pin-off were accounted for and presented as if we were a separate taxpayer rather than a member of Valero’s consolidated income tax return. Income taxes attributable to CrossAmerica’s earnings and losses, excluding the earnings and losses of its wholly owned taxable subsidiary, are assessed at the individual unit holder level. We classify any interest expense and penalties related to the underpayment of income taxes in income tax expense.</t>
  </si>
  <si>
    <t>Merchandise Vendor Allowances and Rebates Policy</t>
  </si>
  <si>
    <t>Merchandise Vendor Allowances and Rebates We receive payments for vendor allowances and volume rebates from various suppliers of convenience store merchandise. Our accounting practices are as follows: • Vendor allowances for price markdowns are credited to cost of sales during the period the related markdown is realized. • Volume rebates of merchandise are recorded as reductions to cost of sales when the merchandise qualifying for the rebate is sold. • Slotting and stocking allowances received from a vendor are recorded as a reduction to cost of sales over the period covered by the agreement. The aggregate amounts recorded as a reduction to cost of sales for vendor allowances and rebates for the years ended December 31, 2015 , 2014 and 2013 were $69 million , $71 million and $71 million , respectively. The recording of vendor allowances and rebates does not require us to make any significant estimates.</t>
  </si>
  <si>
    <t>Stock-Based Compensation Policy</t>
  </si>
  <si>
    <t>Stock-Based Compensation We have granted non-qualified stock options and restricted stock awards to certain employees. Stock-based compensation expense is based on the estimated grant-date fair value of the award. We recognize this compensation expense over the requisite service period of the award. CrossAmerica has granted phantom units and other awards to certain of our employees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The liability for the future grant of common units is included in accrued expenses and other current liabilities on the balance sheet.</t>
  </si>
  <si>
    <t>Cost of Sales Policy</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volume rebates, discounts and incentives offered by our motor fuel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 Policy</t>
  </si>
  <si>
    <t>Motor Fuel Taxes We collect motor fuel taxes, which consist of various pass through taxes collected from customers on behalf of taxing authorities, and remit such taxes directly to those taxing authorities. Our accounting policy is to exclude such taxes collected and remitted from U.S. wholesale revenues and cost of sales and account for them as liabilities. All other motor fuel sales and cost of sales include motor fuel taxes as the taxes are included in the cost paid for the motor fuel.</t>
  </si>
  <si>
    <t>Earnings per Common Share Policy</t>
  </si>
  <si>
    <t>Earnings per Common Share Earnings per common share is computed by dividing net income attributable to CST by the weighted-average number of common shares outstanding for the year. Participating share-based payment awards, including shares of restricted stock and restricted stock units granted under our stock-based compensation plan, are included in the computation of basic earnings per share using the two-class method. Unvested share-based payment awards that contain nonforfeitable rights to dividends or dividend equivalents (whether paid or unpaid) are participating securities and are included in the computation of EPS pursuant to the two-class method. Diluted earnings per common share reflects the potential dilution arising from our outstanding stock options, unvested restricted shares and unvested restricted units. Awards are excluded from the computation of diluted earnings per common share when the effect of including such shares would be anti-dilutive.</t>
  </si>
  <si>
    <t>Financial Instruments Policy</t>
  </si>
  <si>
    <t>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5 .</t>
  </si>
  <si>
    <t>New Accounting Pronouncements Policy</t>
  </si>
  <si>
    <t>In November 2015, the Financial Accounting Standards Board (“FASB”) issued Accounting Standards Update (“ASU”) 2015-17— Income Taxes (Topic 740): Balance Sheet Classification of Deferred Taxes , which requires that deferred tax liabilities and assets be classified as noncurrent in a classified statement of financial position. This guidance is effective January 1, 2016; CST has chosen to early adopt. The guidance was applied retrospectively to all periods presented and resulted in a reclassification from current assets to noncurrent liabilities of $12 million for the years ending December 31, 2015 and 2014 . In September 2015, the FASB issued ASU 2015-16- Combinations (Topic 805): Simplifying the Accounting for Measurement-Period Adjustments, which eliminates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company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CST has chosen to early adopt. The guidance was applied on a retrospective basis, wherein the balance sheet of each individual period presented was adjusted to reflect the period-specific effects of applying the new guidance which resulted in a reclassification from noncurrent assets to debt and capital lease obligations of $18 million and $23 million for the years ending December 31, 2015 and 2014 , respectively. In February 2015, the FASB issued ASU 2015-02— Consolidation (Topic 810): Amendments to the Consolidation Analysis .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The adoption of this guidance will not result in a change to our consolidated financial stat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but does not expect it to have a material impact to our consolidated financial statements. Certain other new financial accounting pronouncements have become effective for our financial statements but the adoption of these pronouncements will not affect our financial position or results of operations, nor will they require any additional disclosures.</t>
  </si>
  <si>
    <t>Acquisitions and Divestitures Acquisitions (Tables)</t>
  </si>
  <si>
    <t>Business Acquisition [Line Items]</t>
  </si>
  <si>
    <t>Schedule of Business Acquisitions, by Acquisition</t>
  </si>
  <si>
    <t>The following table summarizes the fair values of the assets acquired at the acquisition date (in millions): Property and equipment $ 50 Intangible assets 4 Deferred tax assets 4 Goodwill 17 Total consideration $ 75 The following table summarizes the preliminary estimated fair values of the assets acquired and liabilities assumed at the acquisition date, July 1, 2015 (in millions): Current assets (excluding inventories) $ 1 Inventories 5 Property and equipment 41 Intangible assets 6 Other assets — Current liabilities (4 ) Asset retirement obligations (1 ) Other liabilities (3 ) Total consideration, net of cash acquired $ 45</t>
  </si>
  <si>
    <t>Business Acquisition, Pro Forma Information</t>
  </si>
  <si>
    <t>Our pro forma results, giving effect to the CrossAmerica, Landmark, Erickson and One Stop acquisitions and assuming an acquisition date of January 1, 2014 , would have been (in millions, except per share amounts): Year Ended December 31, 2015 2014 (unaudited) Total revenues $ 11,567 $ 15,280 Net income attributable to CST stockholders $ 149 $ 200 Net income (loss) per share - diluted $ 1.95 $ 2.63</t>
  </si>
  <si>
    <t>During 2015 , we finalized the valuation of CrossAmerica, which resulted in adjustments to certain property and equipment, goodwill, current liabilities, other liabilities and related deferred tax effects as follows (in millions): Preliminary Purchase Price Allocation Fair Value Adjustments Final Adjusted Purchase Price Allocation Current assets (excluding inventories) $ 74 $ — $ 74 Inventories 14 — 14 Property and equipment 436 (13 ) 423 Intangibles 367 — 367 Goodwill 213 110 323 Other assets 18 — 18 Current liabilities (65 ) (3 ) (68 ) Long-term debt and capital leases (236 ) — (236 ) Deferred tax liabilities (33 ) (5 ) (38 ) Other liabilities (17 ) (2 ) (19 ) Non-controlling interest (771 ) 4 (767 ) Total consideration $ — $ 91 $ 91</t>
  </si>
  <si>
    <t>Landmark Industries Stores</t>
  </si>
  <si>
    <t>The fair values of Landmark’s assets on the date of acquisition, January 8, 2015, were as follows (in millions): Current assets $ 2 Property and equipment 28 Other assets 4 Goodwill 29 Total consideration $ 63</t>
  </si>
  <si>
    <t>Erickson</t>
  </si>
  <si>
    <t>The following table summarizes the preliminary estimated fair values of the assets acquired and liabilities assumed at the acquisition date, February 12, 2015 (in millions): Current assets (excluding inventories) $ 4 Inventories 8 Property and equipment 75 Intangible assets 14 Goodwill 27 Current liabilities (16 ) Deferred tax liabilities (28 ) Asset retirement obligations (2 ) Total consideration, net of cash acquired $ 82</t>
  </si>
  <si>
    <t>Fair Value Measurements Fair Value (Tables)</t>
  </si>
  <si>
    <t>Fair Value Measurements, Nonrecurring</t>
  </si>
  <si>
    <t>The following table displays valuation techniques for our nonfinancial assets measured at fair value on a nonrecurring basis as of December 31, 2015 , 2014 and 2013 (in millions): Valuation Techniques Fair Value Net Book Value Impairment Level 3 assets as of December 31, 2015: Property and equipment Income approach $ — $ 1 $ 1 Level 3 assets as of December 31, 2014: Property and equipment Income approach $ 2 $ 3 $ 1 Level 3 assets as of December 31, 2013: Property and equipment Income approach $ 4 $ 10 $ 6</t>
  </si>
  <si>
    <t>Accounts Receivable (Tables)</t>
  </si>
  <si>
    <t>Schedule of Accounts, Notes, Loans and Financing Receivable [Table Text Block]</t>
  </si>
  <si>
    <t>Changes in the allowance for doubtful accounts consisted of the following (in millions): Year Ended December 31, 2015 2014 2013 Balance as of beginning of year $ 1 $ 1 $ 2 Acquisitions — — — Increase in allowance charged to expense — — — Accounts charged against the allowance, net of recoveries — — (1 ) Balance as of end of year $ 1 $ 1 $ 1 Receivables consisted of the following (in millions): December 31, 2015 2014 Trade receivables $ 89 $ 124 Other 47 50 Total receivables 136 174 Allowance for doubtful accounts (1 ) (1 ) Receivables, net $ 135 $ 173</t>
  </si>
  <si>
    <t>Inventories (Tables)</t>
  </si>
  <si>
    <t>Schedule of Inventories</t>
  </si>
  <si>
    <t xml:space="preserve">Inventories consisted of the following (in millions): December 31, 2015 2014 Convenience store merchandise $ 139 $ 128 Motor fuel 83 92 Supplies 2 1 Inventories $ 224 $ 221 </t>
  </si>
  <si>
    <t>Property and Equipment (Tables)</t>
  </si>
  <si>
    <t>Schedule of Property and Equipment [Table Text Block]</t>
  </si>
  <si>
    <t>Property and equipment, net consisted of the following (in millions): December 31, 2015 2014 Land $ 710 $ 580 Buildings 696 678 Equipment 939 795 Land improvements and leasehold improvements 323 311 Other 197 192 Asset retirement obligation 78 68 Construction in progress 67 38 Property and equipment, at cost 3,010 2,662 Accumulated depreciation (786 ) (705 ) Property and equipment, net $ 2,224 $ 1,957</t>
  </si>
  <si>
    <t>Goodwill (Tables)</t>
  </si>
  <si>
    <t>Schedule of Goodwill</t>
  </si>
  <si>
    <t>Changes in goodwill during the year ended December 31, 2015 consisted of the following (in millions): U.S. Segment Canada Segment CrossAmerica Consolidated Balance at December 31, 2013 $ 18 $ — $ — $ 18 Acquisitions 1 — 223 224 Balance at December 31, 2014 19 — 223 242 Acquisitions 16 2 41 59 Purchase price adjustment — — 119 119 Balance at December 31, 2015 $ 35 $ 2 $ 383 $ 420</t>
  </si>
  <si>
    <t>Intangible Assets (Tables)</t>
  </si>
  <si>
    <t>Schedule of Intangible Assets and Goodwill</t>
  </si>
  <si>
    <t>Intangible assets consisted of the following (in millions): December 31, 2015 December 31, 2014 Gross Amount Accumulated Amortization Net Carrying Amount Gross Amount Accumulated Amortization Net Carrying Amount US: Indefinite-lived intangible assets (a) — — — 91 — $ 91 Other 8 (1 ) 7 7 (1 ) 6 US total 8 (1 ) 7 98 (1 ) 97 Canada: Customer lists (b) 92 (80 ) 12 106 (87 ) 19 Total US and Canada 100 (81 ) 19 204 (88 ) 116 CrossAmerica: Wholesale fuel supply contracts/rights 388 (56 ) 332 384 (25 ) 359 Below market leases 11 (5 ) 6 10 (3 ) 7 Other 6 (4 ) 2 5 (1 ) 4 Total CrossAmerica 405 (65 ) 340 399 (29 ) 370 Consolidated total $ 505 $ (146 ) $ 359 $ 603 $ (117 ) $ 486 (a) In finalizing the acquisition accounting of CrossAmerica, we concluded that the $91 million paid by CST for the GP Purchase and IDR Purchase was more appropriately reflected as additional acquisition consideration instead of a separately identifiable indefinite-lived intangible asset. Accordingly, during the third quarter of 2015, we recorded an additional $91 million of goodwill allocable to our CrossAmerica segment and reduced the carrying value of our intangible assets by the same amount.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Accrued Expenses and Other Long-Term Liabilities Accrued Expenses and Other Long-Term Liabilities (Tables)</t>
  </si>
  <si>
    <t>Accrued Expenses</t>
  </si>
  <si>
    <t>Accrued expenses consisted of the following (in millions): December 31, 2015 2014 Wage and other employee-related liabilities $ 32 $ 42 Environmental liabilities 2 2 Self-insurance accruals (see Note 14) 1 1 Asset retirement obligations 3 3 Accrued interest 6 5 Other 27 26 Total accrued expenses $ 71 $ 79</t>
  </si>
  <si>
    <t>Other Long-Term Liabilities</t>
  </si>
  <si>
    <t>Other long-term liabilities consisted of the following (in millions): December 31, 2015 2014 Environmental liabilities $ 3 $ 3 Self-insurance accruals (see Note 14) 16 17 Other 39 37 Total other long-term liabilities $ 58 $ 57</t>
  </si>
  <si>
    <t>Changes in Asset Retirement Obligations</t>
  </si>
  <si>
    <t>Changes in our asset retirement obligations were as follows (in millions): Year Ended December 31, 2015 2014 2013 Asset retirement obligations as of beginning of year $ 105 $ 82 $ 79 Acquisition of CrossAmerica — 19 — Additions to accrual 13 7 1 Accretion expense 5 5 4 Settlements (4 ) (6 ) (1 ) Foreign currency translation (3 ) (2 ) (1 ) Asset retirement obligations as of end of year $ 116 $ 105 $ 82 Less current portion (included in accrued expenses) (3 ) (3 ) (3 ) Asset retirement obligations, less current portion $ 113 $ 102 $ 79</t>
  </si>
  <si>
    <t>Debt (Tables)</t>
  </si>
  <si>
    <t>Schedule of Long-term Debt Instruments</t>
  </si>
  <si>
    <t>Our balances for long-term debt and capital leases are as follows (in millions): December 31, 2015 2014 CST debt and capital leases: (a) Revolving credit facility $ 60 $ — Term loan due 2019 406 453 5.00% senior notes due 2023 550 550 Total CST outstanding debt 1,016 1,003 Deferred financing fees (14 ) (16 ) Capital leases 14 11 Total CST debt and capital leases $ 1,016 $ 998 CrossAmerica debt and capital leases: (b) Revolving credit facility $ 358 $ 200 Other debt 27 27 Total CrossAmerica outstanding debt 385 227 Deferred financing fees (4 ) (7 ) Capital leases 59 63 Total CrossAmerica debt and capital leases $ 440 $ 283 Total consolidated debt and capital lease obligations outstanding $ 1,456 $ 1,281 Less current portion of CST 130 48 Less current portion of CrossAmerica 9 29 Consolidated debt and capital lease obligations, less current portion $ 1,317 $ 1,204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Schedule of Maturities of Long-term Debt</t>
  </si>
  <si>
    <t>The following table presents principal payments due for each of the next five years and thereafter (in millions): Years Ending December 31, CST CrossAmerica Total Consolidated Principal to be Repaid 2016 $ 129 $ 6 $ 135 2017 75 5 80 2018 75 6 81 2019 187 364 551 2020 — 4 4 Thereafter 550 — 550 Total $ 1,016 $ 385 $ 1,401</t>
  </si>
  <si>
    <t>Schedule of Line of Credit Facilities</t>
  </si>
  <si>
    <t>Availability under this revolving credit facility (expires 2019) was as follows (in millions): December 31, 2015 2014 Total available credit facility limit $ 300 $ 300 Draws outstanding on revolving credit facility (60 ) — Letters of credit outstanding (4 ) (3 ) Maximum leverage ratio constraint — — Total available and undrawn $ 236 $ 297</t>
  </si>
  <si>
    <t>Related Party Transactions with LGO (Tables)</t>
  </si>
  <si>
    <t>Lehigh Gas Ohio LLC</t>
  </si>
  <si>
    <t>Related Party Transaction [Line Items]</t>
  </si>
  <si>
    <t>Schedule of Related Party Transactions [Table Text Block]</t>
  </si>
  <si>
    <t>Revenues from fuel sales and rental income from DMS were as follows (in millions): Year Ended December 31, 2015 2014 Revenues from fuel sales to DMS 323 676 Rental income from DMS 19 20</t>
  </si>
  <si>
    <t>Commitments and Contingencies Consolidated future minimum lease payments (Tables)</t>
  </si>
  <si>
    <t>Schedule of Future Minimum Rental Payments for Operating Leases [Table Text Block]</t>
  </si>
  <si>
    <t>As of December 31, 2015 , our consolidated future minimum lease payments for (i) operating leases having initial or remaining noncancelable lease terms in excess of one year and (ii) capital leases were as follows (in millions): Operating Leases CST CrossAmerica Total 2016 $ 40 $ 18 $ 58 2017 37 17 54 2018 33 15 48 2019 29 13 42 2020 26 11 37 Thereafter 111 48 159 Total minimum rental payments $ 276 $ 122 $ 398</t>
  </si>
  <si>
    <t>Schedule of Future Minimum Lease Payments for Capital Leases [Table Text Block]</t>
  </si>
  <si>
    <t xml:space="preserve"> Capital Leases CST CrossAmerica Total 2016 $ 4 $ 6 $ 10 2017 4 6 10 2018 4 6 10 2019 3 6 9 2020 3 6 9 Thereafter 15 58 73 Total minimum rental payments $ 33 $ 88 $ 121 Less amount representing interest (18 ) (29 ) (47 ) Net minimum rental payments $ 15 $ 59 $ 74</t>
  </si>
  <si>
    <t>Schedule of Rent Expense [Table Text Block]</t>
  </si>
  <si>
    <t>Rental expense was as follows (in millions): Year Ended December 31, 2015 2014 2013 Minimum rental expense $ 59 $ 33 $ 28 Contingent rental expense 19 20 22 Total rental expense $ 78 $ 53 $ 50</t>
  </si>
  <si>
    <t>Equity (Tables)</t>
  </si>
  <si>
    <t>Dividends Payable [Line Items]</t>
  </si>
  <si>
    <t>Schedule of Stockholders Equity [Table Text Block]</t>
  </si>
  <si>
    <t>Activity related to shares of CST’s common stock and treasury stock was as follows (in thousands): Common Stock Treasury Stock Balance at December 31, 2013 75,600 — Transactions in connection with stock-based compensation plans: Stock issuances 30 — Stock repurchases — (11 ) Issuance of stock for the GP Purchase and IDR Purchase 2,044 — Stock repurchases under buyback program — (502 ) Balance at December 31, 2014 77,674 (513 ) Transactions in connection with stock-based compensation plans: Stock issuances 76 — Stock repurchases — (29 ) Stock repurchases under buyback program — (1,592 ) Balance at December 31, 2015 77,750 (2,134 )</t>
  </si>
  <si>
    <t>Dividends Declared [Table Text Block]</t>
  </si>
  <si>
    <t>Quarterly dividend activity for 2015 was as follows: Quarter Ended Record Date Payment Date Cash Distribution (per share) Cash Distribution (in millions) March 31, 2015 March 31, 2015 April 15, 2015 $ 0.0625 $ 5 June 30, 2015 June 30, 2015 July 15, 2015 $ 0.0625 $ 5 September 30, 2015 September 30, 2015 October 15, 2015 $ 0.0625 $ 5 December 31, 2015 December 31, 2015 January 15, 2016 $ 0.0625 $ 5</t>
  </si>
  <si>
    <t>Schedule of Other Ownership Interests [Table Text Block]</t>
  </si>
  <si>
    <t>The following table shows the purchases by CST of CrossAmerica common units registered pursuant to Section 12 of the Exchange Act during the quarter ended December 31, 2015 : Period Total Number of Units Purchased Average Price Paid per Unit Total Cost of Units Purchased Amount Remaining under the Plan October 1 – October 31, 2015 284,223 $ 25.15 $ 7,149,051 $ 38,912,327 November 1 – November 30, 2015 310,070 $ 25.03 $ 7,760,789 $ 31,151,538 December 1 – December 31, 2015 40,000 $ 24.40 $ 975,964 $ 30,175,574 Total 634,293 $ 25.04 $ 15,885,804 $ 30,175,574 The following table shows the purchases during the quarter ended December 31, 2015 : Period Total Number of Units Purchased Average Price Paid per Unit Total Cost of Units Purchased Amount Remaining under the Program December 1 - December 31, 2015 154,158 $ 23.37 $ 3,603,071 $ 21,396,929 Total 154,158 $ 23.37 $ 3,603,071 $ 21,396,929</t>
  </si>
  <si>
    <t>Schedule of Accumulated Other Comprehensive Income (Loss) [Table Text Block]</t>
  </si>
  <si>
    <t>Changes in foreign currency translation adjustments were as follows for the years ended December 31, 2015 , 2014 and 2013 (in millions): Year Ended December 31, 2015 2014 2013 Balance at the beginning of the period $ 77 $ 133 $ 170 Other comprehensive income (loss) before reclassifications (107 ) (56 ) (37 ) Amounts reclassified from other comprehensive income — — — Net other comprehensive income (loss) (107 ) (56 ) (37 ) Balance at the end of the period $ (30 ) $ 77 $ 133</t>
  </si>
  <si>
    <t>Quarterly distribution activity for 2015 was as follows: Quarter Ended Record Date Payment Date Cash Distribution (per unit) Cash Distribution (in millions) March 31, 2015 June 15, 2015 June 19, 2015 $ 0.5475 $ 14 June 30, 2015 September 4, 2015 September 11, 2015 $ 0.5625 $ 18 September 30, 2015 November 18, 2015 November 25, 2015 $ 0.5775 $ 20 December 31, 2015 February 12, 2016 February 24, 2016 $ 0.5925 $ 20</t>
  </si>
  <si>
    <t>Stock-Based Compensation Schedule of Stock-Based Compensation (Tables)</t>
  </si>
  <si>
    <t>Stock-based compensation expense was as follows (in millions): Year Ended December 31, 2015 2014 2013 Stock-based compensation related to CST $ 12 $ 10 $ 4 Stock-based compensation related to CrossAmerica 5 8 — Total stock-based compensation expense $ 17 $ 18 $ 4</t>
  </si>
  <si>
    <t>Schedule of Share-based Compensation, Stock Options, Activity</t>
  </si>
  <si>
    <t>The following summarizes all CST stock option activity, which includes the portion rebilled to CrossAmerica, during the years ended December 31, 2015 and 2014 : Number of Options Weighted-Average Exercise Price Weighted-Average Remaining Contractual Term (Years) Aggregate Intrinsic Value (Millions) Options outstanding at December 31, 2013 237,860 $ 29.87 9.4 $ 2 Granted 375,382 $ 31.45 Exercised (929 ) $ 29.53 $ — Unvested options forfeited (8,474 ) $ 29.59 Options outstanding at December 31, 2014 603,839 $ 30.86 8.9 $ 8 Granted 695,700 $ 41.44 Exercised (4,102 ) $ 29.86 $ — Unvested options forfeited (5,746 ) $ 37.97 Options outstanding at December 31, 2015 1,289,691 $ 36.54 8.6 $ 5 Options exercisable at December 31, 2015 271,978 $ 30.59 7.8 $ 2</t>
  </si>
  <si>
    <t>Schedule of Share-based Payment Award, Stock Options, Valuation Assumptions</t>
  </si>
  <si>
    <t>The fair value of each option was estimated on the date of grant using the Black-Scholes option-pricing model based on the following weighted-average assumptions used for grants during 2015 and 2014 : Year Ended December 31, 2015 2014 Expected term (years) 6.00 6.00 Expected stock price volatility 25.31 % 39.80 % Risk-free interest rate 1.75 % 1.94 % Expected dividend yield 0.60 % 0.80 %</t>
  </si>
  <si>
    <t>Schedule of Share-based Compensation, Restricted Stock and Restricted Stock Units Activity</t>
  </si>
  <si>
    <t>The following summarizes all CST restricted stock unit activity, which includes the portion rebilled to CrossAmerica, during the years ended December 31, 2015 and 2014 : Number of CST Restricted Stock Units Weighted-Average Grant-Date Fair Value Restricted stock units outstanding at December 31, 2013 — Granted 141,375 $ 31.46 Vested — Forfeited (123 ) $ 31.12 Restricted stock units outstanding at December 31, 2014 141,252 $ 31.46 Granted 135,746 $ 41.53 Vested (49,512 ) $ 32.12 Forfeited (1,136 ) $ 39.29 Restricted stock units outstanding at December 31, 2015 226,350 $ 37.32 The following summarizes all restricted stock activity during the years ended December 31, 2015 and 2014 : Number of CST Shares Weighted-Average Grant-Date Fair Value Restricted shares outstanding at December 31, 2013 202,703 $ 29.73 Granted 32,347 $ 31.22 Vested (55,467 ) $ 29.69 Forfeited (3,260 ) $ 29.53 Restricted shares outstanding at December 31, 2014 176,323 $ 30.03 Granted 22,820 $ 41.41 Vested (58,170 ) $ 30.46 Forfeited (920 ) $ 29.53 Restricted shares outstanding at December 31, 2015 140,053 $ 31.70</t>
  </si>
  <si>
    <t>Schedule of Nonvested Performance-based Units Activity</t>
  </si>
  <si>
    <t>The following is a summary of phantom unit activity for the year ended December 31, 2015 : Number of CrossAmerica Units Phantom units outstanding at December 31, 2014 255,376 Granted 56,455 Vested (144,982 ) Forfeited (7,718 ) Phantom units outstanding at December 31, 2015 159,131</t>
  </si>
  <si>
    <t>Earnings Per Share (Tables)</t>
  </si>
  <si>
    <t>Schedule of Earnings Per Share, Basic and Diluted</t>
  </si>
  <si>
    <t>Earnings per common share were computed as follows (in millions, except shares outstanding, common equivalent shares and per share amounts): Year Ended December 31, 2015 2014 2013 Restricted Shares and Units Common Stock Restricted Shares and Units Common Stock Restricted Shares and Units Common Stock Earnings per common share: Net income attributable to CST stockholders $ 149 $ 200 $ 139 Less dividends declared: Common stock 19 19 9 Undistributed earnings $ 130 $ 181 $ 130 Weighted-average common shares outstanding (in thousands) 361 76,155 302 75,909 131 75,397 Earnings per common share Distributed earnings $ 0.25 $ 0.25 $ 0.25 $ 0.25 $ 0.13 $ 0.13 Undistributed earnings 1.70 1.70 2.38 2.38 1.71 1.71 Total earnings per common share $ 1.95 $ 1.95 $ 2.63 $ 2.63 $ 1.84 $ 1.84 Earnings per common share - assuming dilution: Net income attributable to CST stockholders $ 149 $ 200 $ 139 Weighted-average common shares outstanding (in thousands) 76,155 75,909 75,397 Common equivalent shares: Stock options (in thousands) 120 34 — Restricted stock (in thousands) 101 91 28 Restricted stock units (in thousands) 129 52 — Weighted-average common shares outstanding - assuming dilution (in thousands) 76,505 76,086 75,425 Earnings per common share - assuming dilution $ 1.95 $ 2.63 $ 1.84</t>
  </si>
  <si>
    <t>Schedule of Antidilutive Securities Excluded from Computation of Earnings Per Share</t>
  </si>
  <si>
    <t>The table below presents securities that have been excluded from the computation of diluted earnings per share because they would have been anti-dilutive for the periods presented: Year Ended December 31, 2015 2014 2013 Weighted-average anti-dilutive options (in thousands) 567 245 151</t>
  </si>
  <si>
    <t>Income Taxes (Tables)</t>
  </si>
  <si>
    <t>Summary of Valuation Allowance [Table Text Block]</t>
  </si>
  <si>
    <t>Changes in the valuation allowance account consisted of the following (in millions): Year Ended December 31, 2015 2014 2013 Balance at beginning of period $ 7 $ 1 $ — Charged to costs and expense 4 — 1 Charged to other accounts (a) — 6 — Balance at end of period $ 11 $ 7 $ 1</t>
  </si>
  <si>
    <t>Schedule of Income before Income Tax, Domestic and Foreign [Table Text Block]</t>
  </si>
  <si>
    <t>Income before income tax expense from our U.S. and Canadian operations was as follows (in millions): Year Ended December 31, 2015 2014 2013 U.S. operations $ 122 $ 188 $ 111 Canadian operations 105 101 104 Income before income tax expense $ 227 $ 289 $ 215</t>
  </si>
  <si>
    <t>Schedule of Effective Income Tax Rate Reconciliation [Table Text Block]</t>
  </si>
  <si>
    <t>The following is a reconciliation of the U.S. statutory federal income tax rate ( 35% for all years presented) to the consolidated effective income tax rate: Year Ended December 31, 2015 2014 2013 Federal income tax expense at the U.S. statutory rate 35.0 % 35.0 % 35.0 % U.S. state income tax expense, net of U.S. federal income tax effect 1.5 1.6 1.1 Canadian operations (3.6 ) (2.6 ) (3.8 ) CrossAmerica operations (0.8 ) 3.1 — Credits — — (0.4 ) State credit loss — — 3.4 Repatriation withholding tax 6.7 — — Other 0.1 0.7 — Income tax expense 38.9 % 37.8 % 35.3 %</t>
  </si>
  <si>
    <t>Schedule of Components of Income Tax Expense (Benefit) [Table Text Block]</t>
  </si>
  <si>
    <t>Components of income tax expense related to net income were as follows (in millions): Year Ended December 31, 2015 2014 2013 Current: U.S. federal $ 63 $ 59 $ 37 U.S. state 8 6 5 Canada 24 20 18 Total current 95 85 60 Deferred: U.S. federal (7 ) 14 (4 ) U.S. state (4 ) 2 10 Canada 4 8 10 Total deferred (7 ) 24 16 Income tax expense $ 88 $ 109 $ 76</t>
  </si>
  <si>
    <t>Schedule of Deferred Tax Assets and Liabilities [Table Text Block]</t>
  </si>
  <si>
    <t>The tax effects of significant temporary differences representing deferred income tax assets and liabilities were as follows (in millions): December 31, 2015 2014 Deferred income tax assets: Tax credit carryforwards $ — $ — Net operating losses 5 1 Lease financing obligation (CrossAmerica: $23 at December 31, 2015) 23 25 Inventories 6 3 Unpaid insurance reserve 5 5 Accrued expenses 11 12 Property and equipment 13 17 Intangibles 48 59 Other assets (CrossAmerica: $3 at December 31, 2015) 16 9 Total deferred income tax assets 127 131 Less: Valuation allowance (CrossAmerica: $6 at December 31, 2015) (11 ) (7 ) Net deferred income tax assets 116 124 Deferred income tax liabilities: Property and equipment (CrossAmerica: $60 at December 31, 2015) (177 ) (171 ) Intangibles (CrossAmerica: $11 at December 31, 2015) (13 ) (10 ) Investment in Partnership (41 ) — Other (CrossAmerica: $5 at December 31, 2015) (8 ) (3 ) Total deferred income tax liabilities (239 ) (184 ) Net deferred income tax assets (liabilities) (CrossAmerica: $54 at December 31, 2015) (123 ) (60 ) Less: Non-current deferred income tax asset (63 ) (78 ) Non-current deferred income tax liability (CrossAmerica: $54 at December 31, 2015) $ (186 ) $ (138 )</t>
  </si>
  <si>
    <t>Segment Information (Tables)</t>
  </si>
  <si>
    <t>Schedule of Segment Reporting Information, by Segment</t>
  </si>
  <si>
    <t>The following table reflects activity related to our reportable segments (in millions): U.S. Retail Canada Retail CrossAmerica Corporate Eliminations Fair value adjustments Consolidated Year ended December 31, 2015: Operating revenues $ 5,981 $ 3,394 2,069 $ — $ — $ — $ 11,444 Intersegment revenues — — 145 — (145 ) — — Gross profit 859 365 158 — 1 — 1,383 Depreciation, amortization and accretion expense 96 39 48 — — 26 209 Operating income (loss) 287 114 67 (175 ) — (26 ) 267 Total expenditures for long-lived assets (including acquisitions) $ 319 $ 63 $ 179 $ — $ — $ — $ 561 Year ended December 31, 2014: Operating revenues $ 7,482 $ 4,702 $ 570 $ — $ — $ — $ 12,754 Intersegment revenues — — 13 — (13 ) — — Gross profit 844 393 36 — — — 1,273 Depreciation, amortization and accretion expense 90 38 12 — — 7 147 Operating income (loss) 345 119 11 (140 ) — (7 ) 328 Total expenditures for long-lived assets (including acquisitions) $ 223 $ 59 $ 3 $ — $ — $ — $ 285 Year ended December 31, 2013: Operating revenues $ 7,761 $ 5,016 $ — $ — $ — $ — $ 12,777 Gross profit 699 398 — — — — 1,097 Depreciation, amortization and accretion expense 82 36 — — — — 118 Operating income (loss) 198 118 — (78 ) — — 238 Total expenditures for long-lived assets (including acquisitions) $ 148 $ 54 $ — $ — $ — $ — $ 202</t>
  </si>
  <si>
    <t>Revenue from External Customers by Products and Services</t>
  </si>
  <si>
    <t>Operating revenues for our principal products were as follows (in millions): Year Ended December 31, 2015 2014 2013 Motor fuel sales (gasoline and diesel) $ 9,121 $ 10,580 $ 10,667 Merchandise and services 1,928 1,692 1,688 Other 395 482 422 Total operating revenues $ 11,444 $ 12,754 $ 12,777</t>
  </si>
  <si>
    <t>Schedule of Disclosure on Geographic Areas, Long-Lived Assets in Individual Foreign Countries by Country</t>
  </si>
  <si>
    <t>Long-lived assets include property and equipment, goodwill and intangible assets. Geographic information by country for long-lived assets consisted of the following (in millions): December 31, 2015 2014 U.S. $ 2,661 $ 2,312 Canada 342 373 Total long-lived assets $ 3,003 $ 2,685</t>
  </si>
  <si>
    <t>Reconciliation of Assets from Segment to Consolidated</t>
  </si>
  <si>
    <t>Total assets by reportable segment were as follows (in millions): December 31, 2015 2014 U.S. Retail $ 1,581 $ 1,533 Canadian Retail 771 805 CrossAmerica 1,477 1,162 Total reportable segment assets $ 3,829 $ 3,500</t>
  </si>
  <si>
    <t>Supplemental Cash Flow Information (Tables)</t>
  </si>
  <si>
    <t>Cash Flow, Operating Capital</t>
  </si>
  <si>
    <t>In order to determine net cash provided by operating activities, net income is adjusted by, among other things, changes in current assets and current liabilities as follows (in millions): Year Ended December 31, 2015 2014 2013 Decrease (increase): Receivables, net $ 25 $ 25 $ (26 ) Inventories 3 5 (23 ) Deferred income taxes 12 — — Prepaid expenses and other 4 (2 ) (4 ) Increase (decrease): Accounts payable 27 15 18 Accounts payable to Valero (15 ) (66 ) 253 Accrued expenses (6 ) 14 4 Amortization of deferred debt costs 3 3 2 Taxes other than income taxes 1 10 (77 ) Income taxes payable (32 ) 11 10 Deferred income taxes (9 ) — — Changes in working capital $ 13 $ 15 $ 157</t>
  </si>
  <si>
    <t>Schedule of Cash Flow, Supplemental Disclosures</t>
  </si>
  <si>
    <t>Cash flows related to interest and income taxes were as follows (in millions): Year Ended December 31, 2015 2014 2013 Interest paid in excess of amount capitalized $ 53 $ 41 $ 21 Income taxes paid 107 77 26</t>
  </si>
  <si>
    <t>Termination Benefits (Tables)</t>
  </si>
  <si>
    <t>Schedule of Expected Benefit Payments</t>
  </si>
  <si>
    <t>A rollforward of our liability for severance and other termination benefits is as follows (in millions): Balance at December 31, 2014 $ 2 Provision for termination benefits 9 Termination benefits paid (2 ) Balance at December 31, 2015 $ 9</t>
  </si>
  <si>
    <t>Quarterly Financial Data (Unaudited) (Tables)</t>
  </si>
  <si>
    <t>Schedule of Quarterly Financial Information</t>
  </si>
  <si>
    <t>The following table summarizes quarterly financial data for the years ended December 31, 2015 and 2014 (in millions): 2015 Quarter Ended March 31 June 30 September 30 December 31 Operating revenues $ 2,663 $ 3,153 $ 3,090 $ 2,540 Gross profit 304 316 426 337 Operating income 21 43 148 56 Net income attributable to CST 14 25 85 25 Basic earnings per common share $ 0.18 $ 0.32 $ 1.12 $ 0.34 Diluted earnings per common share $ 0.18 $ 0.32 $ 1.12 $ 0.34 2014 Quarter Ended March 31 June 30 September 30 December 31 Operating revenues $ 3,001 $ 3,261 $ 3,221 $ 3,275 Gross profit 245 280 340 406 Operating income 25 57 104 142 Net income attributable to CST 11 32 63 94 Basic earnings per common share $ 0.14 $ 0.43 $ 0.83 $ 1.21 Diluted earnings per common share $ 0.14 $ 0.43 $ 0.83 $ 1.21</t>
  </si>
  <si>
    <t>Guarantor Subsidiaries (Tables)</t>
  </si>
  <si>
    <t>Condensed Balance Sheet</t>
  </si>
  <si>
    <t>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to their fair values as a result of the GP Purchase discussed in Note 2. These adjustments were as follows as of December 31, 2015: Property and equipment, net $ 62 Intangibles, net 258 Goodwill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fair value adjustments to CrossAmerica’s net assets as a result of the GP Purchase discussed in Note 3 . CONSOLIDATING BALANCE SHEETS (Millions of Dollars) December 31, 2014 Parent Company Guarantor Subsidiaries Non-Guarantor Subsidiaries CST Eliminations Total CST CrossAmerica Eliminations Total Consolidated US Canada ASSETS Current assets: Cash $ — $ 148 $ 205 $ — $ 353 $ 15 $ — $ 368 Receivables, net 3 62 73 — 138 38 (3 ) 173 Inventories — 144 65 — 209 12 — 221 Prepaid taxes — 3 — — 3 1 — 4 Prepaid expenses and other — 6 5 — 11 9 — 20 Total current assets 3 363 348 — 714 75 (3 ) 786 Property and equipment, at cost 1 1,647 524 — 2,172 490 — 2,662 Accumulated depreciation — (527 ) (170 ) — (697 ) (8 ) — (705 ) Property and equipment, net 1 1,120 354 — 1,475 482 — 1,957 Intangible assets, net — 97 19 — 116 370 — 486 Goodwill — 19 — — 19 223 — 242 Investment in subsidiaries 2,029 — — (2,029 ) — — — — Deferred income taxes — 79 — 79 — — 79 Other assets, net 14 25 5 — 44 12 — 56 Total assets $ 2,047 $ 1,624 $ 805 $ (2,029 ) $ 2,447 $ 1,162 $ (3 ) $ 3,606 Historical amounts for CrossAmerica were adjusted to their fair values as a result of the GP Purchase discussed in the Form 10-K for the year ended December 31, 2014. These adjustments were as follows: Property and equipment, net $ 90 Intangibles, net 292 Goodwill 183 December 31, 2014 Parent Company Guarantor Subsidiaries Non-Guarantor Subsidiaries CST Eliminations Total CST CrossAmerica Eliminations Total Consolidated US Canada LIABILITIES AND STOCKHOLDERS’ EQUITY Current liabilities: Current portion of debt and capital lease obligations $ 47 $ 1 $ — $ — $ 48 $ 29 $ — $ 77 Accounts payable 3 76 47 — 126 34 (3 ) 157 Accounts payable to Valero — 104 75 — 179 — — 179 Accrued expenses 4 40 14 — 58 21 — 79 Taxes other than income taxes — 27 — — 27 10 — 37 Income taxes payable — 1 15 — 16 — — 16 Dividends payable 5 — — — 5 — — 5 Total current liabilities 59 249 151 — 459 94 (3 ) 550 Debt and capital lease obligations, less current portion 940 6 4 — 950 254 — 1,204 Deferred income taxes — 101 — — 101 37 — 138 Intercompany payables (receivables) 220 (221 ) 1 — — — — — Asset retirement obligations — 66 17 — 83 19 — 102 Other long-term liabilities 15 10 16 — 41 16 — 57 Total liabilities 1,234 211 189 — 1,634 420 (3 ) 2,051 Commitments and contingencies Stockholders’ equity: Common stock 1 — — — 1 — — 1 APIC 488 1,154 502 (1,656 ) 488 — — 488 Treasury stock (22 ) — — — (22 ) — — (22 ) Retained earnings 269 259 114 (373 ) 269 — — 269 AOCI 77 — — — 77 — — 77 Noncontrolling interest — — — — — 742 — 742 Total stockholders’ equity 813 1,413 616 (2,029 ) 813 742 — 1,555 Total liabilities and stockholders’ equity $ 2,047 $ 1,624 $ 805 $ (2,029 ) $ 2,447 $ 1,162 $ (3 ) $ 3,606 Deferred taxes and noncontrolling interest for CrossAmerica include $14 million and $551 million , respectively, related to the fair value adjustments to CrossAmerica’s net assets as a result of the GP Purchase discussed in Form 10-K for the year ended December 31, 2014.</t>
  </si>
  <si>
    <t>Condensed Income Statement</t>
  </si>
  <si>
    <t>CONSOLIDATING STATEMENTS OF INCOME AND COMPREHENSIVE INCOME (Millions of Dollars) Year Ended December 31, 2015 Parent Company Guarantor Subsidiaries Non-Guarantor Subsidiaries CST Eliminations Total CST CrossAmerica Eliminations Total Consolidated US Canada Operating revenues $ — $ 5,981 $ 3,394 $ — $ 9,375 $ 2,214 $ (145 ) $ 11,444 Cost of sales — 5,122 3,029 — 8,151 2,056 (146 ) 10,061 Gross profit — 859 365 — 1,224 158 1 1,383 Income from CST Fuel Supply Equity — — — — — 11 (11 ) — Operating expenses: Operating expenses — 482 212 — 694 57 (10 ) 741 General and administrative expenses 8 105 21 — 134 41 — 175 Depreciation, amortization and accretion expense — 96 39 — 135 74 (a) — 209 Asset impairments — 1 — — 1 — — 1 Total operating expenses 8 684 272 — 964 172 (10 ) 1,126 Gain on the sale of assets, net — 7 — — 7 3 — 10 Operating (loss) income (8 ) 182 93 — 267 — — 267 Other income, net — 6 13 — 19 — (1 ) 18 Interest expense (39 ) — (1 ) — (40 ) (18 ) — (58 ) Equity in earnings of CrossAmerica — — — — — — — — Equity in earnings of subsidiaries 196 — — (196 ) — — — — Income (loss) before income tax expense 149 188 105 (196 ) 246 (18 ) (1 ) 227 Income tax expense (benefit) (a) — 68 29 — 97 (9 )(a) — 88 Net income (loss) 149 120 76 (196 ) 149 (9 ) (1 ) 139 Net loss attributable to noncontrolling interest — — — — — 9 1 10 Net income attributable to CST stockholders $ 149 $ 120 $ 76 $ (196 ) $ 149 $ — $ — $ 149 Other comprehensive loss, net of tax: Net income (loss) $ 149 $ 120 $ 76 $ (196 ) $ 149 $ (9 ) $ (1 ) $ 139 Foreign currency translation adjustment (107 ) — — — (107 ) — — (107 ) Comprehensive income (loss) 42 120 76 (196 ) 42 (9 ) (1 ) 32 Comprehensive income (loss) attributable to noncontrolling interests — — — — — (9 ) (1 ) (10 ) Comprehensive income attributable to CST stockholders $ 42 $ 120 $ 76 $ (196 ) $ 42 $ — $ — $ 42 (a) Depreciation, amortization and accretion expense for CrossAmerica includes $26 million of additional depreciation and amortization expense related to the fair value adjustments to CrossAmerica’s net assets as a result of the GP Purchase and related income tax effects discussed in Note 3 . CONSOLIDATING STATEMENTS OF INCOME AND COMPREHENSIVE INCOME (CONTINUED) (Millions of Dollars) Year Ended December 31, 2014 Parent Company Guarantor Subsidiaries Non-Guarantor Subsidiaries CST Eliminations Total CST CrossAmerica Eliminations Total Consolidated US Canada Operating revenues $ — $ 7,482 $ 4,702 $ — $ 12,184 $ 583 $ (13 ) $ 12,754 Cost of sales — 6,638 4,309 — 10,947 547 (13 ) 11,481 Gross profit — 844 393 — 1,237 36 — 1,273 Operating expenses: Operating expenses — 438 236 — 674 13 — 687 General and administrative expenses 14 88 20 — 122 18 — 140 Depreciation, amortization and accretion expense — 90 38 — 128 19 — 147 Asset impairments — 3 — — 3 — — 3 Total operating expenses 14 619 294 — 927 50 — 977 Gain on the sale of assets, net — 32 — — 32 — — 32 Operating (loss) income (14 ) 257 99 — 342 (14 ) — 328 Other income, net — 3 3 — 6 — — 6 Interest expense (41 ) — (1 ) — (42 ) (3 ) — (45 ) Equity in earnings of subsidiaries 255 — — (255 ) — — — — Income (loss) before income tax expense 200 260 101 (255 ) 306 (17 ) — 289 Income tax expense — 78 28 — 106 3 — 109 Net income (loss) 200 182 73 (255 ) 200 (20 ) — 180 Net loss attributable to noncontrolling interest — — — — — — 20 20 Net income attributable to CST stockholders $ 200 $ 182 $ 73 $ (255 ) $ 200 $ (20 ) $ 20 $ 200 Other comprehensive income (loss), net of tax: Net income (loss) $ 200 $ 182 $ 73 $ (255 ) $ 200 $ (20 ) $ — $ 180 Foreign currency translation adjustment (56 ) — — — (56 ) — — (56 ) Comprehensive income (loss) 144 182 73 (255 ) 144 (20 ) — 124 Comprehensive income (loss) attributable to noncontrolling interests — — — — — (20 ) — (20 ) Comprehensive income attributable to CST stockholders $ 144 $ 182 $ 73 $ (255 ) $ 144 $ — $ — $ 144 (a) Depreciation, amortization and accretion expense for CrossAmerica includes $7 million of additional depreciation and amortization expense related to the fair value adjustments to CrossAmerica’s net assets as a result of the GP Purchase discussed in Note 3 . CONSOLIDATING AND COMBINING STATEMENTS OF INCOME AND COMPREHENSIVE INCOME (CONTINUED) (Millions of Dollars) Year Ended December 31, 2013 Parent Company Guarantor Subsidiaries Non-Guarantor Subsidiaries Eliminations Total Consolidated Operating revenues $ — $ 7,761 $ 5,016 $ — $ 12,777 Cost of sales — 7,062 4,618 — 11,680 Gross profit — 699 398 — 1,097 Operating expenses: Operating expenses — 414 243 — 657 General and administrative expenses 4 57 17 — 78 Depreciation, amortization and accretion expense — 82 36 — 118 Asset impairments — 5 1 — 6 Total operating expenses 4 558 297 — 859 Operating (loss) income (4 ) 141 101 — 238 Other income, net 1 — 3 — 4 Interest expense (27 ) — — — (27 ) Equity in earnings of subsidiaries 126 — — (126 ) — Income (loss) before income tax expense 96 141 104 (126 ) 215 Income tax expense (benefit) — 48 28 — 76 Net income (loss) 96 93 76 (126 ) 139 Other comprehensive income (loss), net of tax: Foreign currency translation adjustment (37 ) — — — (37 ) Comprehensive income $ 59 $ 93 $ 76 $ (126 ) $ 102</t>
  </si>
  <si>
    <t>Condensed Cash Flow Statement</t>
  </si>
  <si>
    <t>CONSOLIDATING STATEMENTS OF CASH FLOWS (Millions of Dollars) Year Ended December 31, 2015 Parent Company Guarantor Subsidiaries Non-Guarantor Subsidiaries CST Eliminations Total CST CrossAmerica Eliminations Total Consolidated US Canada Cash flows from operating activities: Net cash (used in) provided by operating activities $ (24 ) $ 192 $ 148 $ (18 ) $ 298 $ 66 $ (2 ) $ 362 Cash flows from investing activities: Capital expenditures — (278 ) (63 ) — (341 ) (2 ) — (343 ) Proceeds from the sale of assets — 4 3 — 7 6 — 13 Proceeds from return of capital 342 — — (342 ) — — — — CST acquisitions — (22 ) — — (22 ) — — (22 ) CrossAmerica acquisitions — — — — — (319 ) 142 (177 ) Cash received from sale of CST Fuel Supply — 18 — — 18 — (18 ) — Cash received from drop down of NTI to CrossAmerica — 124 — — 124 — (124 ) — IDR income — 1 — — 1 — (1 ) — Other investing activities, net — 5 (4 ) — 1 3 — 4 Net cash used in investing activities 342 (148 ) (64 ) (342 ) (212 ) (312 ) (1 ) (525 ) Cash flows from financing activities: Purchase of CrossAmerica common units — (20 ) — — (20 ) — — (20 ) Proceeds from issuance of CrossAmerica common units, net — — — — — 145 — 145 Proceeds under the CrossAmerica revolving credit facility — — — — — 352 — 352 Payments on the CrossAmerica revolving credit facility — — — — — (194 ) — (194 ) Proceeds under the CST revolving credit facility 135 — — — 135 — — 135 Payments on the CST revolving credit facility (75 ) — — — (75 ) — — (75 ) Proceeds from issuance of intercompany payable — — 360 (360 ) — — — — Intercompany loan — (360 ) — 360 — — — — Payments on the CST term loan facility (47 ) — — — (47 ) — — (47 ) Purchases of treasury shares (65 ) — — — (65 ) (4 ) — (69 ) Payments of capital lease obligations — (1 ) — — (1 ) (3 ) — (4 ) Dividends paid (19 ) — (360 ) 360 (19 ) — — (19 ) Distributions from CrossAmerica — 9 — — 9 — (9 ) — Distributions paid — — — — — (66 ) 11 (55 ) Intercompany funding (247 ) 246 — — (1 ) — 1 — Receivables repaid by CrossAmerica related parties — — — — — 2 — 2 Net cash provided by (used in) financing activities (318 ) (126 ) — 360 (84 ) 232 3 151 Effect of foreign exchange rate changes on cash — — (42 ) — (42 ) — — (42 ) Net (decrease) increase in cash — (82 ) 42 — (40 ) (14 ) — (54 ) Cash at beginning of year — 148 205 — 353 15 — 368 Cash at end of period $ — $ 66 $ 247 $ — $ 313 $ 1 $ — $ 314 CONSOLIDATING STATEMENTS OF CASH FLOWS (CONTINUED) (Millions of Dollars) Year Ended December 31, 2014 Parent Company Guarantor Subsidiaries Non-Guarantor Subsidiaries CST Eliminations Total CST CrossAmerica Eliminations Total Consolidated US Canada Cash flows from operating activities: Net cash (used in) provided by operating activities $ (50 ) $ 247 $ 138 $ — $ 335 20 $ — $ 355 Cash flows from investing activities: Capital expenditures — (223 ) (59 ) — (282 ) (3 ) — (285 ) CST acquisitions — (41 ) — — (41 ) — — (41 ) CrossAmerica acquisitions — — — — — (45 ) — (45 ) Proceeds from dispositions of property and equipment — 58 — — 58 — — 58 Other investing activities, net — 3 (4 ) — (1 ) 2 — 1 Net cash used in investing activities — (203 ) (63 ) — (266 ) (46 ) — (312 ) Cash flows from financing activities: Proceeds from issuance of long-term debt — — — — — 55 — 55 Payments on long-term debt (34 ) — — — (34 ) — — (34 ) Purchases of treasury shares (22 ) — — — (22 ) — — (22 ) Debt issuance and credit facility origination costs (2 ) — — — (2 ) — — (2 ) Payments of capital lease obligations — — — — — (2 ) — (2 ) Dividends paid (19 ) — — — (19 ) — — (19 ) Distributions paid — — — — — (12 ) — (12 ) Intercompany funding 127 (127 ) — — — — — — Net cash provided by (used in) financing activities 50 (127 ) — — (77 ) 41 — (36 ) Effect of foreign exchange rate changes on cash — — (17 ) — (17 ) — — (17 ) Net (decrease) increase in cash — (83 ) 58 — (25 ) 15 — (10 ) Cash at beginning of year — 231 147 — 378 — — 378 Cash at end of period $ — $ 148 $ 205 $ — $ 353 $ 15 $ — $ 368 CONSOLIDATING AND COMBINING STATEMENTS OF CASH FLOWS (CONTINUED) (Millions of Dollars) Year Ended December 31, 2013 Parent Company Guarantor Subsidiaries Non-Guarantor Subsidiaries Eliminations Total Consolidated Cash flows from operating activities: Net cash (used in) provided by operating activities $ (21 ) $ 311 $ 150 $ — $ 440 Cash flows from investing activities: Capital expenditures — (153 ) (47 ) — (200 ) Acquisitions — — (7 ) — (7 ) Proceeds from dispositions of property and equipment — — 1 — 1 Other investing activities, net — — — — — Net cash used in investing activities — (153 ) (53 ) — (206 ) Cash flows from financing activities: Proceeds from issuance of long-term debt 500 — — — 500 Payments on long-term debt (12 ) — — — (12 ) Debt issuance and credit facility origination costs (19 ) — — — (19 ) Payments of capital lease obligations — (1 ) — — (1 ) Dividends paid (5 ) — — — (5 ) Intercompany funding 57 (57 ) — — — Net transfers (to)/from Valero (500 ) 87 35 — (378 ) Net cash provided by financing activities 21 29 35 — 85 Effect of foreign exchange rate changes on cash — — (2 ) — (2 ) Net increase in cash — 187 130 — 317 Cash at beginning of year — 44 17 — 61 Cash at end of period $ — $ 231 $ 147 $ — $ 378</t>
  </si>
  <si>
    <t>Description of Business, Basis of Presentation and Concentration Risk - Narrative (Details) - USD ($) $ in Millions</t>
  </si>
  <si>
    <t>3 Months Ended</t>
  </si>
  <si>
    <t>Concentration Risk [Line Items]</t>
  </si>
  <si>
    <t>Business Acquisition, Percentage of Voting Interests Acquired</t>
  </si>
  <si>
    <t>100.00%</t>
  </si>
  <si>
    <t>Business Acquisition, Percentage of Incentive Distribution Rights Acquired</t>
  </si>
  <si>
    <t>Payment for acquisition of General Partner ownership and Incentive Distribution Rights</t>
  </si>
  <si>
    <t>Noncash or Part Noncash Acquisition, Noncash Financial or Equity Instrument Consideration, Shares Issued</t>
  </si>
  <si>
    <t>Business Combination, Consideration Transferred</t>
  </si>
  <si>
    <t>Limited Liability Company (LLC) or Limited Partnership (LP), Managing Member or General Partner, Ownership Interest</t>
  </si>
  <si>
    <t>18.70%</t>
  </si>
  <si>
    <t>Concentration Risk, Percentage</t>
  </si>
  <si>
    <t>10.00%</t>
  </si>
  <si>
    <t>Valero | CST Standalone</t>
  </si>
  <si>
    <t>Fuel Costs</t>
  </si>
  <si>
    <t>ExxonMobil | CrossAmerica</t>
  </si>
  <si>
    <t>Concentration Risk, Supplier Percentage</t>
  </si>
  <si>
    <t>30.00%</t>
  </si>
  <si>
    <t>BP Products | CrossAmerica</t>
  </si>
  <si>
    <t>26.00%</t>
  </si>
  <si>
    <t>Motiva Enterprises | CrossAmerica</t>
  </si>
  <si>
    <t>Lehigh Gas Ohio LLC | Wholesale Distribution Volumes</t>
  </si>
  <si>
    <t>17.00%</t>
  </si>
  <si>
    <t>Lehigh Gas Ohio LLC | Rental Income [Member]</t>
  </si>
  <si>
    <t>36.00%</t>
  </si>
  <si>
    <t>Significant Accounting Policies Narrative (Details) - USD ($) $ in Millions</t>
  </si>
  <si>
    <t>Change in Accounting Estimate [Line Items]</t>
  </si>
  <si>
    <t>Master lease agreement, terms of contract</t>
  </si>
  <si>
    <t>10 years</t>
  </si>
  <si>
    <t>Cost Of Sales Vendor Allowances Accrued Rebates</t>
  </si>
  <si>
    <t>Minimum</t>
  </si>
  <si>
    <t>Maximum</t>
  </si>
  <si>
    <t>20 years</t>
  </si>
  <si>
    <t>Accounting Standards Update 2015-17 [Member]</t>
  </si>
  <si>
    <t>New Accounting Pronouncement or Change in Accounting Principle, Effect of Adoption, Quantification</t>
  </si>
  <si>
    <t>Accounting Standards Update 2015-03 [Member]</t>
  </si>
  <si>
    <t>Acquisitions and Divestitures Acquisition - CrossAmerica (Details) $ / shares in Units, $ in Millions</t>
  </si>
  <si>
    <t>Dec. 31, 2015USD ($)$ / shares</t>
  </si>
  <si>
    <t>Goodwill, Impairment Loss</t>
  </si>
  <si>
    <t>Share Price | $ / shares</t>
  </si>
  <si>
    <t>Current assets</t>
  </si>
  <si>
    <t>Property and equipment</t>
  </si>
  <si>
    <t>Intangibles</t>
  </si>
  <si>
    <t>Goodwill</t>
  </si>
  <si>
    <t>Other assets</t>
  </si>
  <si>
    <t>Current liabilities</t>
  </si>
  <si>
    <t>Long-term debt and capital leases</t>
  </si>
  <si>
    <t>Deferred tax liabilities</t>
  </si>
  <si>
    <t>Other liabilities</t>
  </si>
  <si>
    <t>Non-controlling interest</t>
  </si>
  <si>
    <t>Total consideration</t>
  </si>
  <si>
    <t>CrossAmerica | Preliminary Purchase Price Allocation</t>
  </si>
  <si>
    <t>CrossAmerica | Fair Value Adjustments</t>
  </si>
  <si>
    <t>Acquisitions and Divestitures Acquisition of Nice N Easy (Details)</t>
  </si>
  <si>
    <t>Dec. 31, 2014USD ($)</t>
  </si>
  <si>
    <t>Dec. 31, 2015USD ($)</t>
  </si>
  <si>
    <t>Number of Stores</t>
  </si>
  <si>
    <t>Lease rate</t>
  </si>
  <si>
    <t>7.50%</t>
  </si>
  <si>
    <t>Nice N Easy Acquisition</t>
  </si>
  <si>
    <t>Contract Margin</t>
  </si>
  <si>
    <t>Business Acquisitions, Purchase Price Allocation, Year of Acquisition, Net Effect on Income</t>
  </si>
  <si>
    <t>Other Payments to Acquire Businesses</t>
  </si>
  <si>
    <t>Deferred tax assets</t>
  </si>
  <si>
    <t>CrossAmerica | Nice N Easy Acquisition</t>
  </si>
  <si>
    <t>CST Standalone | Nice N Easy Acquisition</t>
  </si>
  <si>
    <t>Acquisitions and Divestitures Acquisition - Fair Value of Assets and Liabilities - Landmark (Details)</t>
  </si>
  <si>
    <t>Jan. 01, 2015</t>
  </si>
  <si>
    <t>Property, Plant and Equipment, Useful Life</t>
  </si>
  <si>
    <t>30 years</t>
  </si>
  <si>
    <t>CrossAmerica | Landmark Industries Stores</t>
  </si>
  <si>
    <t>Acquisitions and Divestitures Acquisition - Fair Value of Assets and Liabilities - Erickson (Details) $ in Millions</t>
  </si>
  <si>
    <t>Feb. 17, 2015USD ($)</t>
  </si>
  <si>
    <t>Number Of Locations Acquired</t>
  </si>
  <si>
    <t>Asset retirement obligations</t>
  </si>
  <si>
    <t>Wholesale Fuel Distribution Rights | Erickson</t>
  </si>
  <si>
    <t>Finite-Lived Intangible Asset, Useful Life</t>
  </si>
  <si>
    <t>Business Combination, Recognized Identifiable Assets Acquired and Liabilities Assumed, Finite-Lived Intangibles</t>
  </si>
  <si>
    <t>CrossAmerica | Erickson</t>
  </si>
  <si>
    <t>Cash Acquired from Acquisition</t>
  </si>
  <si>
    <t>Maximum | Erickson</t>
  </si>
  <si>
    <t>Minimum | Erickson</t>
  </si>
  <si>
    <t>5 years</t>
  </si>
  <si>
    <t>Building | Erickson</t>
  </si>
  <si>
    <t>15 years</t>
  </si>
  <si>
    <t>Acquisitions and Divestitures Drop Down of CST Fuel Supply Equity Interests (Details) - USD ($) shares in Millions, $ in Millions</t>
  </si>
  <si>
    <t>Jul. 16, 2015</t>
  </si>
  <si>
    <t>Nov. 04, 2015</t>
  </si>
  <si>
    <t>Jan. 31, 2015</t>
  </si>
  <si>
    <t>Noncash or Part Noncash Acquisition, Interest Acquired</t>
  </si>
  <si>
    <t>12.50%</t>
  </si>
  <si>
    <t>5.00%</t>
  </si>
  <si>
    <t>Business Acquisition, Equity Interest Issued or Issuable, Number of Shares</t>
  </si>
  <si>
    <t>CST Brands Inc.</t>
  </si>
  <si>
    <t>Limited Liability Company (LLC) or Limited Partnership (LP), Members or Limited Partners, Ownership Interest</t>
  </si>
  <si>
    <t>17.50%</t>
  </si>
  <si>
    <t>Acquisitions and Divestitures Sale and Lease Back of NTIs (Details) shares in Millions, $ in Millions</t>
  </si>
  <si>
    <t>Dec. 31, 2015USD ($)shares</t>
  </si>
  <si>
    <t>Jul. 01, 2015</t>
  </si>
  <si>
    <t>Business Acquisition, Equity Interest Issued or Issuable, Number of Shares | shares</t>
  </si>
  <si>
    <t>Sale of NTIs To CrossAmerica</t>
  </si>
  <si>
    <t>Payments to Acquire Businesses, Gross</t>
  </si>
  <si>
    <t>Acquisitions and Divestitures Acquisition of One Stop (Details) $ in Millions</t>
  </si>
  <si>
    <t>Jul. 31, 2015</t>
  </si>
  <si>
    <t>One Stop</t>
  </si>
  <si>
    <t>Number Of Wholesale Fuel Supply Purchase Agreement Acquired</t>
  </si>
  <si>
    <t>Business Combination, Recognized Identifiable Assets Acquired and Liabilities Assumed, Current Asse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Asset Retirement Obligations</t>
  </si>
  <si>
    <t>Business Combination, Recognized Identifiable Assets Acquired and Liabilities Assumed, Noncurrent Liabilities</t>
  </si>
  <si>
    <t>Company Operated Retail Site | One Stop</t>
  </si>
  <si>
    <t>Commission Agent Site | One Stop</t>
  </si>
  <si>
    <t>Quick Service Restaurant | One Stop</t>
  </si>
  <si>
    <t>Wholesale Fuel Distribution Rights | One Stop</t>
  </si>
  <si>
    <t>Wholesale Fuel Supply Agreements | One Stop</t>
  </si>
  <si>
    <t>Building | One Stop</t>
  </si>
  <si>
    <t>Minimum | Building | One Stop</t>
  </si>
  <si>
    <t>7 years</t>
  </si>
  <si>
    <t>Maximum | Building | One Stop</t>
  </si>
  <si>
    <t>Acquisitions and Divestitures Subsequent Event - Acquisition of Flash Foods (Details) $ in Millions</t>
  </si>
  <si>
    <t>2 Months Ended</t>
  </si>
  <si>
    <t>Feb. 19, 2016USD ($)</t>
  </si>
  <si>
    <t>Feb. 01, 2016</t>
  </si>
  <si>
    <t>Subsequent Event | Flash Foods</t>
  </si>
  <si>
    <t>Business Acquisition, Description of Acquired Entity</t>
  </si>
  <si>
    <t>Subsequent Event | Real Estate Sites | Flash Foods</t>
  </si>
  <si>
    <t>Subsequent Event | Company Operated Retail Site | Flash Foods</t>
  </si>
  <si>
    <t>Subsequent Event | Quick Service Restaurant | Flash Foods</t>
  </si>
  <si>
    <t>Acquisitions and Divestitures Subsequent Event - Holiday Stationstores (Details) $ in Millions</t>
  </si>
  <si>
    <t>Jan. 06, 2016</t>
  </si>
  <si>
    <t>Subsequent Event | Company Operated Retail Site | Holiday Stationstores [Member]</t>
  </si>
  <si>
    <t>WISCONSIN | Subsequent Event | Company Operated Retail Site | Holiday Stationstores [Member]</t>
  </si>
  <si>
    <t>MINNESOTA | Subsequent Event | Company Operated Retail Site | Holiday Stationstores [Member]</t>
  </si>
  <si>
    <t>Acquisitions and Divestitures Acquisition - Pro Forma Transactions Occurred - (Details) - USD ($) $ / shares in Units, $ in Millions</t>
  </si>
  <si>
    <t>Revenues</t>
  </si>
  <si>
    <t>Business Acquisition, Pro Forma Net Income (Loss)</t>
  </si>
  <si>
    <t>Net Income (Loss), Per Outstanding General Partnership Unit, Net of Tax</t>
  </si>
  <si>
    <t>Acquisitions and Divestitures Divestitures (Details) $ in Millions</t>
  </si>
  <si>
    <t>Dec. 31, 2013USD ($)</t>
  </si>
  <si>
    <t>Reportable Legal Entities | CST Standalone</t>
  </si>
  <si>
    <t>Asset Impairments (Details) - USD ($) $ in Millions</t>
  </si>
  <si>
    <t>Impairment of Long-Lived Assets to be Disposed of</t>
  </si>
  <si>
    <t>Fair Value Measurements - Narrative (Details) - USD ($)</t>
  </si>
  <si>
    <t>Fair Value, Balance Sheet Grouping, Financial Statement Captions [Line Items]</t>
  </si>
  <si>
    <t>Long-term Debt</t>
  </si>
  <si>
    <t>Revolving credit facility</t>
  </si>
  <si>
    <t>Property and equipment, net</t>
  </si>
  <si>
    <t>Fair Value, Inputs, Level 1 [Member]</t>
  </si>
  <si>
    <t>Long-term debt, fair value</t>
  </si>
  <si>
    <t>Fair Value, Measurements, Nonrecurring</t>
  </si>
  <si>
    <t>Impairment of long-lived assets held-for-use</t>
  </si>
  <si>
    <t>Income Approach Valuation Technique | Fair Value, Measurements, Nonrecurring</t>
  </si>
  <si>
    <t>Fair value measurements, valuation techniques</t>
  </si>
  <si>
    <t>Income approach</t>
  </si>
  <si>
    <t>Income Approach Valuation Technique | Fair Value, Measurements, Nonrecurring | Fair Value, Inputs, Level 3</t>
  </si>
  <si>
    <t>Fair value</t>
  </si>
  <si>
    <t>Accounts Receivable Receivables, Net (Details) - USD ($) $ in Millions</t>
  </si>
  <si>
    <t>Accounts Receivable, Gross, Current</t>
  </si>
  <si>
    <t>Other Receivables</t>
  </si>
  <si>
    <t>Accounts Receivable, Gross</t>
  </si>
  <si>
    <t>Allowance for Doubtful Accounts Receivable</t>
  </si>
  <si>
    <t>Receivables, net</t>
  </si>
  <si>
    <t>Accounts Receivable Allowance Rollforward (Details) - USD ($) $ in Millions</t>
  </si>
  <si>
    <t>Business Combination, increase (decrease) in allowance for account receivable</t>
  </si>
  <si>
    <t>Allowance for Doubtful Accounts Receivable, Period Increase (Decrease)</t>
  </si>
  <si>
    <t>Allowance for Doubtful Accounts Receivable, Write-offs</t>
  </si>
  <si>
    <t>Inventories Inventories (Details) - USD ($) $ in Millions</t>
  </si>
  <si>
    <t>Inventory [Line Items]</t>
  </si>
  <si>
    <t>Convenience Store Merchandise (CrossAmerica: $11 and $7, respectively)</t>
  </si>
  <si>
    <t>Motor fuel (CrossAmerica: $6 and $5, respectively)</t>
  </si>
  <si>
    <t>Supplies</t>
  </si>
  <si>
    <t>Inventories - Narrative (Details) $ in Millions</t>
  </si>
  <si>
    <t>Excess of replacement or current costs over stated LIFO value</t>
  </si>
  <si>
    <t>Property and Equipment (Details) - USD ($) $ in Millions</t>
  </si>
  <si>
    <t>Property, Plant and Equipment [Line Items]</t>
  </si>
  <si>
    <t>Land</t>
  </si>
  <si>
    <t>Buildings</t>
  </si>
  <si>
    <t>Equipment</t>
  </si>
  <si>
    <t>Leasehold improvements</t>
  </si>
  <si>
    <t>Other</t>
  </si>
  <si>
    <t>Asset Retirement Obligation</t>
  </si>
  <si>
    <t>Construction in progress</t>
  </si>
  <si>
    <t>Property and equipment, at cost</t>
  </si>
  <si>
    <t>Depreciation</t>
  </si>
  <si>
    <t>Capital Leased Assets, Gross</t>
  </si>
  <si>
    <t>Capital Leases, Lessee Balance Sheet, Assets by Major Class, Accumulated Depreciation</t>
  </si>
  <si>
    <t>Sale Leaseback Transaction, Historical Cost</t>
  </si>
  <si>
    <t>Sale Leaseback Transaction, Accumulated Depreciation</t>
  </si>
  <si>
    <t>Goodwill - Changes in Goodwill (Details) - USD ($) $ in Millions</t>
  </si>
  <si>
    <t>Goodwill [Line Items]</t>
  </si>
  <si>
    <t>Beginning balance</t>
  </si>
  <si>
    <t>Acquisitions</t>
  </si>
  <si>
    <t>Divestitures</t>
  </si>
  <si>
    <t>Ending balance</t>
  </si>
  <si>
    <t>Fair Value Adjustments | CrossAmerica</t>
  </si>
  <si>
    <t>U.S.</t>
  </si>
  <si>
    <t>Canada</t>
  </si>
  <si>
    <t>Goodwill Narrative (Details) $ in Millions</t>
  </si>
  <si>
    <t>Number of Reporting Units</t>
  </si>
  <si>
    <t>Business Combination, Recognized Identifiable Assets Acquired and Liabilities Assumed, Indefinite-Lived Intangible Assets</t>
  </si>
  <si>
    <t>CrossAmerica | Wholesale [Member]</t>
  </si>
  <si>
    <t>CrossAmerica | Retail [Member]</t>
  </si>
  <si>
    <t>Intangible Assets Intangibles (Details) - USD ($) $ in Millions</t>
  </si>
  <si>
    <t>Finite-Lived Intangible Assets [Line Items]</t>
  </si>
  <si>
    <t>Gross Amount</t>
  </si>
  <si>
    <t>Finite-Lived Intangible Assets, Accumulated Amortization</t>
  </si>
  <si>
    <t>Intangible assets, net</t>
  </si>
  <si>
    <t>U.S. | Indefinite-lived Intangible Assets</t>
  </si>
  <si>
    <t>U.S. | Other Intangible Assets</t>
  </si>
  <si>
    <t>Canada | Customer Lists [Member]</t>
  </si>
  <si>
    <t>CrossAmerica | Wholesale Fuel Distribution Rights</t>
  </si>
  <si>
    <t>CrossAmerica | CrossAmerica</t>
  </si>
  <si>
    <t>CrossAmerica | CrossAmerica | Other Intangible Assets</t>
  </si>
  <si>
    <t>CrossAmerica | CrossAmerica | Below Market Leases</t>
  </si>
  <si>
    <t>Intangible Assets Schedule of Finite-Lived Intangible Assets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10 year life [Member] | CrossAmerica</t>
  </si>
  <si>
    <t>Trademarks [Member]</t>
  </si>
  <si>
    <t>5 year life - Covenants [Member] | CrossAmerica</t>
  </si>
  <si>
    <t>5 year life - above and below market leases [Member] | CrossAmerica</t>
  </si>
  <si>
    <t>15 year life [Member] | CrossAmerica</t>
  </si>
  <si>
    <t>Accrued Expenses and Other Long-Term Liabilities Narrative (Details)</t>
  </si>
  <si>
    <t>Changes in asset retirement obligations [Abstract]</t>
  </si>
  <si>
    <t>Accrued Expenses and Other Long-Term Liabilities Accrued Expenses (Details) - USD ($) $ in Millions</t>
  </si>
  <si>
    <t>Employee-related Liabilities, Current</t>
  </si>
  <si>
    <t>Accrued Environmental Loss Contingencies, Current</t>
  </si>
  <si>
    <t>Self Insurance Reserve, Current</t>
  </si>
  <si>
    <t>Asset Retirement Obligation, Current</t>
  </si>
  <si>
    <t>Interest Payable, Current</t>
  </si>
  <si>
    <t>Other Accrued Liabilities, Current</t>
  </si>
  <si>
    <t>Accrued expenses</t>
  </si>
  <si>
    <t>Accrued Expenses and Other Long-Term Liabilities Other Long-Term Liabilities (Details) - USD ($) $ in Millions</t>
  </si>
  <si>
    <t>Environmental liabilities</t>
  </si>
  <si>
    <t>Self-insurance accruals</t>
  </si>
  <si>
    <t>Other long-term liabilities</t>
  </si>
  <si>
    <t>Accrued Expenses and Other Long-Term Liabilities Changes in Asset Retirement Obligations (Details) - USD ($) $ in Millions</t>
  </si>
  <si>
    <t>Asset Retirement Obligation, Liabilities Incurred</t>
  </si>
  <si>
    <t>Asset Retirement Obligation, Period Increase (Decrease)</t>
  </si>
  <si>
    <t>Asset Retirement Obligation, Accretion Expense</t>
  </si>
  <si>
    <t>Asset Retirement Obligation, Liabilities Settled</t>
  </si>
  <si>
    <t>Asset Retirement Obligation, Foreign Currency Translation</t>
  </si>
  <si>
    <t>Asset Retirement Obligations, Noncurrent</t>
  </si>
  <si>
    <t>Debt Long-Term Debt (Details) - USD ($)</t>
  </si>
  <si>
    <t>Debt Instrument [Line Items]</t>
  </si>
  <si>
    <t>Line of Credit Facility, Fair Value of Amount Outstanding</t>
  </si>
  <si>
    <t>5.00% senior notes due 2023</t>
  </si>
  <si>
    <t>Total consolidated debt and capital lease obligations outstanding</t>
  </si>
  <si>
    <t>Current portion of debt and capital lease obligations</t>
  </si>
  <si>
    <t>Consolidated debt and capital lease obligations, less current portion</t>
  </si>
  <si>
    <t>[1]</t>
  </si>
  <si>
    <t>Debt, Long-term and Short-term, Combined Amount</t>
  </si>
  <si>
    <t>Deferred Finance Costs, Net</t>
  </si>
  <si>
    <t>Capital leases</t>
  </si>
  <si>
    <t>Debt, Current</t>
  </si>
  <si>
    <t>[2]</t>
  </si>
  <si>
    <t>Other debt</t>
  </si>
  <si>
    <t>The assets of CST can only be used to settle the obligations of CST and creditors of CST have no recourse to the assets or general credit of CrossAmerica. CST has pledged its equity ownership in CrossAmerica to secure the CST Credit Facility.</t>
  </si>
  <si>
    <t>The assets of CrossAmerica can only be used to settle the obligations of CrossAmerica and creditors of CrossAmerica have no recourse to the assets or general credit of CST.</t>
  </si>
  <si>
    <t>Debt Debt Maturities of Long-Term Debt (Details) -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ST Standalone | Notes Payable to Banks</t>
  </si>
  <si>
    <t>CST Brands Inc. | Notes Payable to Banks</t>
  </si>
  <si>
    <t>CrossAmerica | Notes Payable to Banks</t>
  </si>
  <si>
    <t>Debt CST 5% Senior Notes (Details)</t>
  </si>
  <si>
    <t>Asset Sale [Member]</t>
  </si>
  <si>
    <t>Debt Instrument, Redemption Price, Percentage of Principal Amount Redeemed</t>
  </si>
  <si>
    <t>Change of Control [Member]</t>
  </si>
  <si>
    <t>101.00%</t>
  </si>
  <si>
    <t>Debt CST Amended Credit Facility (Details)</t>
  </si>
  <si>
    <t>Jan. 29, 2016USD ($)</t>
  </si>
  <si>
    <t>Line of Credit Facility [Line Items]</t>
  </si>
  <si>
    <t>Line of Credit Facility, Maximum Borrowing Capacity</t>
  </si>
  <si>
    <t>Banking Fees and Commissions</t>
  </si>
  <si>
    <t>Notes Payable to Banks</t>
  </si>
  <si>
    <t>Debt Instrument, Face Amount</t>
  </si>
  <si>
    <t>Revolving Credit Facility</t>
  </si>
  <si>
    <t>Security Interests in the Capital Stock of Domestic Subsidiaries</t>
  </si>
  <si>
    <t>Security Interests in the Voting Equity Interests of Foreign Subsidiaries</t>
  </si>
  <si>
    <t>65.00%</t>
  </si>
  <si>
    <t>Security Interests in the Non-Voting Equity Interests of Foreign Subsidiaries</t>
  </si>
  <si>
    <t>Debt Instrument, Covenant, Lease Adjusted Leverage Ratio, Maximum</t>
  </si>
  <si>
    <t>Debt Instrument, Covenant, Consolidated Fixed Charge Coverage Ratio, Minimum</t>
  </si>
  <si>
    <t>Line of Credit Facility, Interest Rate at Period End</t>
  </si>
  <si>
    <t>1.74%</t>
  </si>
  <si>
    <t>Subsequent Event | Revolving Credit Facility</t>
  </si>
  <si>
    <t>Payments of Financing Costs</t>
  </si>
  <si>
    <t>Debt CST Line of Credit Facility (Details) - USD ($) $ in Millions</t>
  </si>
  <si>
    <t>Letters of Credit Outstanding, Amount</t>
  </si>
  <si>
    <t>Revolving Credit Facility's Maximum Leverage Ratio Constraint</t>
  </si>
  <si>
    <t>Line of Credit Facility, Remaining Borrowing Capacity</t>
  </si>
  <si>
    <t>Debt CrossAmerica Credit Facility (Details) $ in Millions</t>
  </si>
  <si>
    <t>Debt, Weighted Average Interest Rate</t>
  </si>
  <si>
    <t>3.06%</t>
  </si>
  <si>
    <t>Line of Credit Facility, Increase (Decrease), Net</t>
  </si>
  <si>
    <t>CrossAmerica | Swing-Line Loans [Member]</t>
  </si>
  <si>
    <t>CrossAmerica | Standby Letters of Credit [Member]</t>
  </si>
  <si>
    <t>CrossAmerica | Revolving Credit Facility</t>
  </si>
  <si>
    <t>CrossAmerica | Senior Notes [Member]</t>
  </si>
  <si>
    <t>Minimum | CrossAmerica | Senior Notes [Member]</t>
  </si>
  <si>
    <t>Line Of Credit Facility Financial Covenants Combined Interest Charge Coverage Ratio</t>
  </si>
  <si>
    <t>Maximum | CrossAmerica | Senior Notes [Member]</t>
  </si>
  <si>
    <t>Line Of Credit Facility Financial Covenants Combined Leverage Ratio</t>
  </si>
  <si>
    <t>Maximum | Thereafter December 31, 2014 [Member] | CrossAmerica | Revolving Credit Facility</t>
  </si>
  <si>
    <t>Maximum | Two Quarters Following Closing of Material Acquisition [Member] | CrossAmerica | Revolving Credit Facility</t>
  </si>
  <si>
    <t>Maximum | Upon issuance of Qualified Senior Notes [Member] | CrossAmerica | Revolving Credit Facility</t>
  </si>
  <si>
    <t>Debt CrossAmerica Other Debt (Details) - CrossAmerica - USD ($) $ in Millions</t>
  </si>
  <si>
    <t>Long-term Purchase Commitment, Period</t>
  </si>
  <si>
    <t>Notes Payable, Other Payables</t>
  </si>
  <si>
    <t>Notes Payable</t>
  </si>
  <si>
    <t>Contractual Obligation</t>
  </si>
  <si>
    <t>Amount due each of the next five years [Member] | Notes Payable to Banks</t>
  </si>
  <si>
    <t>Related Party - Narrative (Details)</t>
  </si>
  <si>
    <t>Sep. 30, 2015shares</t>
  </si>
  <si>
    <t>Purchases under fuel distribution agreement</t>
  </si>
  <si>
    <t>CST distributions to CrossAmerica</t>
  </si>
  <si>
    <t>CrossAmerica limited partner units, number of units | shares</t>
  </si>
  <si>
    <t>CST distributions from CrossAmerica</t>
  </si>
  <si>
    <t>Leasehold Rent Expense</t>
  </si>
  <si>
    <t>Cost of Services, Environmental Remediation</t>
  </si>
  <si>
    <t>Receivables from DMS</t>
  </si>
  <si>
    <t>Omnibus Agreement</t>
  </si>
  <si>
    <t>Management fees revenue</t>
  </si>
  <si>
    <t>Management fee payable</t>
  </si>
  <si>
    <t>Related party rent expense on retail sites</t>
  </si>
  <si>
    <t>Amounts payable to CrossAmerica</t>
  </si>
  <si>
    <t>Aircraft Rental and Landing Fees</t>
  </si>
  <si>
    <t>Chief Executive Officer</t>
  </si>
  <si>
    <t>Topper And Entities [Member]</t>
  </si>
  <si>
    <t>CrossAmerica | Variable Interest Entity, Primary Beneficiary</t>
  </si>
  <si>
    <t>Subsequent Event | CrossAmerica</t>
  </si>
  <si>
    <t>Related Party Revenues from fuel sales and rental income from DMS (Details) - USD ($) $ in Thousands</t>
  </si>
  <si>
    <t>Revenues from fuel sales to DMS</t>
  </si>
  <si>
    <t>Rental income from DMS</t>
  </si>
  <si>
    <t>Commitments and Contingencies Minimum Operating Lease Payments (Details)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Minimum Capital Lease Payments (Details)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ommitments and Contingencies Rental Expense (Details) - USD ($) $ in Millions</t>
  </si>
  <si>
    <t>Operating Leases, Rent Expense, Minimum Rentals</t>
  </si>
  <si>
    <t>Operating Leases, Rent Expense, Contingent Rentals</t>
  </si>
  <si>
    <t>Operating Leases, Rent Expense</t>
  </si>
  <si>
    <t>Commitments and Contingencies Narrative (Details) - USD ($) $ in Millions</t>
  </si>
  <si>
    <t>Accrual for Environmental Loss Contingencies</t>
  </si>
  <si>
    <t>Self Insurance Reserve</t>
  </si>
  <si>
    <t>Loss Contingency, Receivable, Noncurrent</t>
  </si>
  <si>
    <t>Equity Narrative (Details)</t>
  </si>
  <si>
    <t>Jul. 16, 2015USD ($)</t>
  </si>
  <si>
    <t>Jun. 19, 2015USD ($)shares</t>
  </si>
  <si>
    <t>Dec. 31, 2015USD ($)$ / sharesshares</t>
  </si>
  <si>
    <t>Nov. 30, 2015USD ($)shares</t>
  </si>
  <si>
    <t>Oct. 31, 2015USD ($)shares</t>
  </si>
  <si>
    <t>Feb. 19, 2016USD ($)$ / sharesshares</t>
  </si>
  <si>
    <t>Sep. 30, 2015USD ($)$ / sharesshares</t>
  </si>
  <si>
    <t>Jun. 30, 2015USD ($)$ / sharesshares</t>
  </si>
  <si>
    <t>Mar. 31, 2015USD ($)shares</t>
  </si>
  <si>
    <t>Dec. 31, 2014USD ($)$ / sharesshares</t>
  </si>
  <si>
    <t>Dec. 31, 2013USD ($)shares</t>
  </si>
  <si>
    <t>May. 01, 2013shares</t>
  </si>
  <si>
    <t>Schedule of Equity Method Investments [Line Items]</t>
  </si>
  <si>
    <t>Common stock, shares authorized | shares</t>
  </si>
  <si>
    <t>Common stock, par or stated value per share | $ / shares</t>
  </si>
  <si>
    <t>Common stock, shares issued | shares</t>
  </si>
  <si>
    <t>Common Stock | shares</t>
  </si>
  <si>
    <t>Noncash or Part Noncash Acquisition, Noncash Financial or Equity Instrument Consideration, Shares Issued | shares</t>
  </si>
  <si>
    <t>Stock Repurchased During Period, Shares | shares</t>
  </si>
  <si>
    <t>Treasury stock</t>
  </si>
  <si>
    <t>Number of units withheld to pay taxes | shares</t>
  </si>
  <si>
    <t>Adjustments Related to Tax Withholding for Share-based Compensation</t>
  </si>
  <si>
    <t>Cash distribution (per unit) | $ / shares</t>
  </si>
  <si>
    <t>Proceeds from Equity Method Investment, Dividends or Distributions</t>
  </si>
  <si>
    <t>Partners' Capital Account, Units, Sold in Public Offering | shares</t>
  </si>
  <si>
    <t>Additional proceeds under the CrossAmerica revolving credit facility</t>
  </si>
  <si>
    <t>Stock Repurchase Program, Authorized Amount</t>
  </si>
  <si>
    <t>Quarterly</t>
  </si>
  <si>
    <t>Subsequent Event</t>
  </si>
  <si>
    <t>Restricted stock awards</t>
  </si>
  <si>
    <t>Share-based Compensation Arrangement by Share-based Payment Award, Equity Instruments Other than Options, Nonvested, Number | shares</t>
  </si>
  <si>
    <t>Partners' Capital, Stock Repurchase Program, Authorized Amount</t>
  </si>
  <si>
    <t>Business Combination, Acquisition of Less than 100 Percent, Noncontrolling Interest, Fair Value</t>
  </si>
  <si>
    <t>CrossAmerica | Subsequent Event</t>
  </si>
  <si>
    <t>Equity CST Share Rollforward (Details) - shares</t>
  </si>
  <si>
    <t>May. 01, 2013</t>
  </si>
  <si>
    <t>Treasury Stock, Number of Shares Held</t>
  </si>
  <si>
    <t>Stock Issued During Period, Shares, Share-based Compensation, Net of Forfeitures</t>
  </si>
  <si>
    <t>Shares Paid for Tax Withholding for Share Based Compensation</t>
  </si>
  <si>
    <t>Treasury Stock, Shares, Acquired</t>
  </si>
  <si>
    <t>Equity CST Dividend Activity (Details) - USD ($) $ / shares in Units, $ in Millions</t>
  </si>
  <si>
    <t>Sep. 30, 2015</t>
  </si>
  <si>
    <t>Jun. 30, 2015</t>
  </si>
  <si>
    <t>Mar. 31, 2015</t>
  </si>
  <si>
    <t>Distribution made by Limited Partner [Line Items]</t>
  </si>
  <si>
    <t>Record date</t>
  </si>
  <si>
    <t>Nov. 18,
		2015</t>
  </si>
  <si>
    <t>Sep. 4,
		2015</t>
  </si>
  <si>
    <t>Jun. 15,
		2015</t>
  </si>
  <si>
    <t>Payment date</t>
  </si>
  <si>
    <t>Nov. 25,
		2015</t>
  </si>
  <si>
    <t>Sep. 11,
		2015</t>
  </si>
  <si>
    <t>Jun. 19,
		2015</t>
  </si>
  <si>
    <t>Sep. 30,
		2015</t>
  </si>
  <si>
    <t>Jun. 30,
		2015</t>
  </si>
  <si>
    <t>Mar. 31,
		2015</t>
  </si>
  <si>
    <t>Jan. 15,
		2016</t>
  </si>
  <si>
    <t>Oct. 15,
		2015</t>
  </si>
  <si>
    <t>Jul. 15,
		2015</t>
  </si>
  <si>
    <t>Apr. 15,
		2015</t>
  </si>
  <si>
    <t>Cash distribution (per share)</t>
  </si>
  <si>
    <t>Cash distribution</t>
  </si>
  <si>
    <t>Equity CrossAmerica Distributions (Details) - USD ($) $ / shares in Units, $ in Millions</t>
  </si>
  <si>
    <t>Feb. 19, 2016</t>
  </si>
  <si>
    <t>Cash distribution (per unit)</t>
  </si>
  <si>
    <t>Feb. 12,
		2016</t>
  </si>
  <si>
    <t>Feb. 24,
		2016</t>
  </si>
  <si>
    <t>Quarter Ended Record Date Payment Date Cash Distribution (per unit) Cash Distribution (in millions)March 31, 2015 June 15, 2015 June 19, 2015 $0.5475 $14June 30, 2015 September 4, 2015 September 11, 2015 $0.5625 $18September 30, 2015 November 18, 2015 November 25, 2015 $0.5775 $20December 31, 2015 February 12, 2016February 24, 2016$0.5925$20</t>
  </si>
  <si>
    <t>Equity CST Repurchase Plan (Details) - USD ($)</t>
  </si>
  <si>
    <t>15 Months Ended</t>
  </si>
  <si>
    <t>Stock Repurchased During Period, Shares</t>
  </si>
  <si>
    <t>Average Price Paid per Unit</t>
  </si>
  <si>
    <t>Amount Remaining under the Plan</t>
  </si>
  <si>
    <t>Equity CST Purchases of CrossAmerica Common Units (Details) - USD ($)</t>
  </si>
  <si>
    <t>1 Months Ended</t>
  </si>
  <si>
    <t>Nov. 30, 2015</t>
  </si>
  <si>
    <t>Oct. 31, 2015</t>
  </si>
  <si>
    <t>Class of Stock [Line Items]</t>
  </si>
  <si>
    <t>Total Number of Units Purchased</t>
  </si>
  <si>
    <t>Total Cost of Units Purchased</t>
  </si>
  <si>
    <t>Equity CrossAmerica Repurchase Program (Details)</t>
  </si>
  <si>
    <t>Partners' Capital Account, Units, Treasury Units Purchased | shares</t>
  </si>
  <si>
    <t>Average Price Paid per Unit | $ / shares</t>
  </si>
  <si>
    <t>Equity Other Comprehensive Income (Details) - USD ($) $ in Millions</t>
  </si>
  <si>
    <t>Accumulated Other Comprehensive Income (Loss) [Line Items]</t>
  </si>
  <si>
    <t>Balance at beginning of the period</t>
  </si>
  <si>
    <t>Other comprehensive income (loss), foreign currency translation adjustment, tax</t>
  </si>
  <si>
    <t>Balance at end of the period</t>
  </si>
  <si>
    <t>Amounts reclassified from other comprehensive income</t>
  </si>
  <si>
    <t>Stock-Based Compensation Narrative (Details) - USD ($)</t>
  </si>
  <si>
    <t>Share-based Compensation Arrangement by Share-based Payment Award [Line Items]</t>
  </si>
  <si>
    <t>Share-based Compensation for Services Provided Prior to Legal Separatio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Dividend Payments</t>
  </si>
  <si>
    <t>Employee Stock Option</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4 months 20 days</t>
  </si>
  <si>
    <t>3 months</t>
  </si>
  <si>
    <t>Restricted Stock Units (RSUs)</t>
  </si>
  <si>
    <t>Employee Service Share-based Compensation, Nonvested Awards, Compensation Not yet Recognized, Share-based Awards Other than Options</t>
  </si>
  <si>
    <t>CrossAmerica | Common units [Member]</t>
  </si>
  <si>
    <t>CrossAmerica | Phantom Share Units (PSUs)</t>
  </si>
  <si>
    <t>9 months 30 days</t>
  </si>
  <si>
    <t>Share-based Compensation Arrangement by Share-based Payment Award, Equity Instruments Other than Options, Aggregate Intrinsic Value, Nonvested</t>
  </si>
  <si>
    <t>Share-based Compensation Arrangement by Share-based Payment Award, Accelerated Vesting, Number</t>
  </si>
  <si>
    <t>Stock-Based Compensation Stock-based Compensation Expense (Details) - USD ($) $ in Millions</t>
  </si>
  <si>
    <t>Grants of unit-based awards</t>
  </si>
  <si>
    <t>Stock Options and Restricted Stock Units (RSUs) | CST Standalone</t>
  </si>
  <si>
    <t>CrossAmerica | Stock Options and Restricted Stock Units (RSUs)</t>
  </si>
  <si>
    <t>Stock-Based Compensation CST Stock Options (Details) - Employee Stock Option - USD ($)</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Shares Authorized under Stock Option Plans, Exercise Price Range, Outstanding Options, Weighted Average Exercise Price</t>
  </si>
  <si>
    <t>Share-based Compensation Arrangement by Share-based Payment Award, Options, Vested and Expected to Vest, Outstanding, Weighted Average Remaining Contractual Term</t>
  </si>
  <si>
    <t>8 years 7 months 24 days</t>
  </si>
  <si>
    <t>8 years 10 months 25 days</t>
  </si>
  <si>
    <t>9 years 4 months 24 days</t>
  </si>
  <si>
    <t>Share-based Compensation Arrangement by Share-based Payment Award, Options, Exercisable, Weighted Average Remaining Contractual Term</t>
  </si>
  <si>
    <t>7 years 9 months 30 days</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Options, Exercisable, Intrinsic Value</t>
  </si>
  <si>
    <t>Stock-Based Compensation CST Fair Value Inputs (Details) - Stock Options and Restricted Stock Units (RSUs)</t>
  </si>
  <si>
    <t>Share-based Compensation Arrangement by Share-based Payment Award, Fair Value Assumptions, Risk Free Interest Rate</t>
  </si>
  <si>
    <t>1.75%</t>
  </si>
  <si>
    <t>1.94%</t>
  </si>
  <si>
    <t>Variable Interest Entity, Primary Beneficiary</t>
  </si>
  <si>
    <t>Share-based Compensation Arrangement by Share-based Payment Award, Fair Value Assumptions, Expected Volatility Rate</t>
  </si>
  <si>
    <t>25.31%</t>
  </si>
  <si>
    <t>39.80%</t>
  </si>
  <si>
    <t>Share-based Compensation Arrangement by Share-based Payment Award, Fair Value Assumptions, Expected Term</t>
  </si>
  <si>
    <t>6 years</t>
  </si>
  <si>
    <t>Share-based Compensation Arrangement by Share-based Payment Award, Fair Value Assumptions, Expected Dividend Rate</t>
  </si>
  <si>
    <t>0.60%</t>
  </si>
  <si>
    <t>0.80%</t>
  </si>
  <si>
    <t>Stock-Based Compensation CST Restricted Stock Awards (Details) - Restricted stock awards - $ /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CST Restricted Stock Units (Details) - Restricted Stock Units (RSUs) - $ / shares</t>
  </si>
  <si>
    <t>Stock-Based Compensation CrossAmerica Equity-Based Awards (Details) - Phantom Share Units (PSUs) - CrossAmerica - shares</t>
  </si>
  <si>
    <t>Earnings Per Share - Earnings Per Share Basic (Details) - USD ($) $ / shares in Units, shares in Thousands, $ in Millions</t>
  </si>
  <si>
    <t>Sep. 30, 2014</t>
  </si>
  <si>
    <t>Jun. 30, 2014</t>
  </si>
  <si>
    <t>Mar. 31, 2014</t>
  </si>
  <si>
    <t>Earnings Per Share, Basic, by Common Class, Including Two Class Method [Line Items]</t>
  </si>
  <si>
    <t>Less dividends declared: Common stock</t>
  </si>
  <si>
    <t>Total earnings per common share</t>
  </si>
  <si>
    <t>Undistributed earnings</t>
  </si>
  <si>
    <t>Earnings per share, distributed earnings</t>
  </si>
  <si>
    <t>Earnings per share, undistributed earnings</t>
  </si>
  <si>
    <t>Earnings Per Share - Earnings per Share Diluted (Details) - USD ($) $ / shares in Units, shares in Thousands, $ in Millions</t>
  </si>
  <si>
    <t>Earnings Per Share, Diluted, by Common Class, Including Two Class Method [Line Items]</t>
  </si>
  <si>
    <t>Net income attributable to CST</t>
  </si>
  <si>
    <t>Earnings per common share - assuming dilution</t>
  </si>
  <si>
    <t>Stock options (in thousands)</t>
  </si>
  <si>
    <t>Restricted stock (in thousands)</t>
  </si>
  <si>
    <t>Restricted stock units (in thousands)</t>
  </si>
  <si>
    <t>Earnings Per Share - Antidilutive Securities Excluded from Computation of Earnings Per Share (Details) - shares shares in Thousands</t>
  </si>
  <si>
    <t>Antidilutive Securities Excluded from Computation of Earnings Per Share [Line Items]</t>
  </si>
  <si>
    <t>Weighted-average anti-dilutive options (in thousands)</t>
  </si>
  <si>
    <t>Income Taxes Income Before Taxes/Narrative (Details) - USD ($)</t>
  </si>
  <si>
    <t>Operating Loss Carryforwards [Line Items]</t>
  </si>
  <si>
    <t>Income (Loss) from Continuing Operations before Equity Method Investments, Income Taxes, Extraordinary Items, Noncontrolling Interest</t>
  </si>
  <si>
    <t>Effective Income Tax Rate Reconciliation, at Federal Statutory Income Tax Rate, Percent</t>
  </si>
  <si>
    <t>35.00%</t>
  </si>
  <si>
    <t>Effective Income Tax Rate Reconciliation, Percent</t>
  </si>
  <si>
    <t>38.90%</t>
  </si>
  <si>
    <t>37.80%</t>
  </si>
  <si>
    <t>35.30%</t>
  </si>
  <si>
    <t>Tax Credit Carryforward, Amount</t>
  </si>
  <si>
    <t>Deferred Tax Assets, Operating Loss Carryforwards, State and Local</t>
  </si>
  <si>
    <t>Operating Loss Carryforwards, Valuation Allowance</t>
  </si>
  <si>
    <t>Valuation Allowances and Reserves, Balance</t>
  </si>
  <si>
    <t>Valuation Allowance, Deferred Tax Asset, Increase (Decrease), Amount</t>
  </si>
  <si>
    <t>Unrecognized Tax Benefits</t>
  </si>
  <si>
    <t>Undistributed Earnings of Foreign Subsidiaries</t>
  </si>
  <si>
    <t>Other Tax Expense (Benefit)</t>
  </si>
  <si>
    <t>Income taxes paid, net</t>
  </si>
  <si>
    <t>Income Taxes Paid</t>
  </si>
  <si>
    <t>39.30%</t>
  </si>
  <si>
    <t>34.70%</t>
  </si>
  <si>
    <t>Intersubsegment Eliminations [Member]</t>
  </si>
  <si>
    <t>Notes Receivable, Related Parties</t>
  </si>
  <si>
    <t>Income Taxes Reconciliation of Effective Tax Rate (Details)</t>
  </si>
  <si>
    <t>Effective Income Tax Rate Reconciliation, State and Local Income Taxes, Percent</t>
  </si>
  <si>
    <t>1.50%</t>
  </si>
  <si>
    <t>1.60%</t>
  </si>
  <si>
    <t>1.10%</t>
  </si>
  <si>
    <t>Effective Income Tax Rate Reconciliation, Foreign Income Tax Rate Differential, Percent</t>
  </si>
  <si>
    <t>(3.60%)</t>
  </si>
  <si>
    <t>(2.60%)</t>
  </si>
  <si>
    <t>(3.80%)</t>
  </si>
  <si>
    <t>Effective Income Tax Rate Reconciliation, Tax Credit, Percent</t>
  </si>
  <si>
    <t>0.00%</t>
  </si>
  <si>
    <t>(0.40%)</t>
  </si>
  <si>
    <t>Effective Income Tax Rate Reconciliation, Tax Credit, Other, Percent</t>
  </si>
  <si>
    <t>3.40%</t>
  </si>
  <si>
    <t>Effective Income Tax Rate Reconciliation, Repatriation of Foreign Earnings, Percent</t>
  </si>
  <si>
    <t>6.70%</t>
  </si>
  <si>
    <t>Effective Income Tax Rate Reconciliation, Other Adjustments, Percent</t>
  </si>
  <si>
    <t>0.10%</t>
  </si>
  <si>
    <t>0.70%</t>
  </si>
  <si>
    <t>Effective Income Tax Rate Reconciliation, Noncontrolling Interest Income (Loss), Percent</t>
  </si>
  <si>
    <t>(0.80%)</t>
  </si>
  <si>
    <t>3.10%</t>
  </si>
  <si>
    <t>Income Taxes Current and Deferred Income Tax Expense (Details) - USD ($) $ in Millions</t>
  </si>
  <si>
    <t>Current Income Tax Expense (Benefit)</t>
  </si>
  <si>
    <t>Current Federal Tax Expense (Benefit)</t>
  </si>
  <si>
    <t>Current State and Local Tax Expense (Benefit)</t>
  </si>
  <si>
    <t>Deferred Federal Income Tax Expense (Benefit)</t>
  </si>
  <si>
    <t>Deferred State and Local Income Tax Expense (Benefit)</t>
  </si>
  <si>
    <t>Current Foreign Tax Expense (Benefit)</t>
  </si>
  <si>
    <t>Deferred Foreign Income Tax Expense (Benefit)</t>
  </si>
  <si>
    <t>Income Taxes Deferred Taxes (Details) - USD ($) $ in Millions</t>
  </si>
  <si>
    <t>Deferred Tax Assets, Tax Credit Carryforwards</t>
  </si>
  <si>
    <t>Deferred Tax Assets, Operating Loss Carryforwards</t>
  </si>
  <si>
    <t>Deferred Tax Assets, Tax Deferred Expense, Other</t>
  </si>
  <si>
    <t>Deferred Tax Assets, Inventory</t>
  </si>
  <si>
    <t>Deferred Tax Assets, Tax Deferred Expense, Reserves and Accruals</t>
  </si>
  <si>
    <t>Deferred Tax Assets, Tax Deferred Expense, Reserves and Accruals, Accrued Liabilities</t>
  </si>
  <si>
    <t>Deferred Tax Assets, Property, Plant and Equipment</t>
  </si>
  <si>
    <t>Deferred Tax Assets, Goodwill and Intangible Assets</t>
  </si>
  <si>
    <t>Deferred Tax Assets,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ies, Investments</t>
  </si>
  <si>
    <t>Deferred Tax Liabilities, Other</t>
  </si>
  <si>
    <t>Deferred Tax Liabilities, Gross, Noncurrent</t>
  </si>
  <si>
    <t>Deferred Tax Liabilities, Net</t>
  </si>
  <si>
    <t>Deferred Tax Assets, Net of Valuation Allowance, Noncurrent</t>
  </si>
  <si>
    <t>Income Taxes Valuation Allowance Rollforward (Details) - USD ($) $ in Millions</t>
  </si>
  <si>
    <t>Employee Benefit Plans Narrative (Details) - USD ($) $ in Millions</t>
  </si>
  <si>
    <t>Defined Benefit Plan Disclosure [Line Items]</t>
  </si>
  <si>
    <t>Defined Contribution Plan, Employer Matching Contribution, Percent of Employees' Gross Pay</t>
  </si>
  <si>
    <t>4.00%</t>
  </si>
  <si>
    <t>Defined Contribution Plan, Employer Discretionary Contribution Amount</t>
  </si>
  <si>
    <t>Pension and Other Postretirement Benefit Expense</t>
  </si>
  <si>
    <t>Defined Contribution Plan, Employer Matching Contribution, Percent of Match</t>
  </si>
  <si>
    <t>Defined Contribution Plan, Profit Sharing, Percent</t>
  </si>
  <si>
    <t>50.00%</t>
  </si>
  <si>
    <t>Segment Information Narrative (Details) $ in Millions</t>
  </si>
  <si>
    <t>Dec. 31, 2015USD ($)segments</t>
  </si>
  <si>
    <t>Segment Reporting Information [Line Items]</t>
  </si>
  <si>
    <t>Number of Reportable Segments | segments</t>
  </si>
  <si>
    <t>Revenues of immaterial segment</t>
  </si>
  <si>
    <t>Corporate, Non-Segment</t>
  </si>
  <si>
    <t>Operating Segments</t>
  </si>
  <si>
    <t>Eliminations</t>
  </si>
  <si>
    <t>Elimination Assets</t>
  </si>
  <si>
    <t>Segment Information Reportable Segments (Details) - USD ($) $ in Millions</t>
  </si>
  <si>
    <t>Intersegment revenues</t>
  </si>
  <si>
    <t>Operating income (Loss)</t>
  </si>
  <si>
    <t>Total expenditures for long-lived assets (including acquisitions)</t>
  </si>
  <si>
    <t>Segment Information Revenue by Product (Details) - USD ($) $ in Millions</t>
  </si>
  <si>
    <t>Revenue from External Customer [Line Items]</t>
  </si>
  <si>
    <t>Motor Fuel Sales</t>
  </si>
  <si>
    <t>Merchandise Sales</t>
  </si>
  <si>
    <t>Other Product Revenues</t>
  </si>
  <si>
    <t>Segment Information Long-lived Assets by Reportable Segment (Details) - USD ($) $ in Millions</t>
  </si>
  <si>
    <t>Revenues from External Customers and Long-Lived Assets [Line Items]</t>
  </si>
  <si>
    <t>Long-Lived Assets</t>
  </si>
  <si>
    <t>Segment Information Total Assets by Reporting Segment (Details) - USD ($) $ in Millions</t>
  </si>
  <si>
    <t>Supplemental Cash Flow Information Narrative (Details) - USD ($)</t>
  </si>
  <si>
    <t>Schedule Of Supplemental Cash Flow [Line Items]</t>
  </si>
  <si>
    <t>Share-based Goods and Nonemployee Services Transaction, Value</t>
  </si>
  <si>
    <t>Business Combination, Consideration Transferred, Equity Interests Issued and Issuable</t>
  </si>
  <si>
    <t>Supplemental Cash Flow Information - Changes in Current Assets and Liabilities (Details) - USD ($) $ in Millions</t>
  </si>
  <si>
    <t>Decrease (Increase) in Operating Assets:</t>
  </si>
  <si>
    <t>Increase (Decrease) in Income Taxes</t>
  </si>
  <si>
    <t>Prepaid expenses and other</t>
  </si>
  <si>
    <t>Increase (Decrease) in Operating Liabilities [Abstract]</t>
  </si>
  <si>
    <t>Accounts payable</t>
  </si>
  <si>
    <t>Increase (Decrease) in Other Current Liabilities</t>
  </si>
  <si>
    <t>Taxes other than income taxes</t>
  </si>
  <si>
    <t>Income taxes payable</t>
  </si>
  <si>
    <t>Increase (Decrease) in Deferred Income Taxes</t>
  </si>
  <si>
    <t>Changes in working capital</t>
  </si>
  <si>
    <t>Supplemental Cash Flow Information - Interest and Taxes Paid (Details) - USD ($) $ in Millions</t>
  </si>
  <si>
    <t>Interest paid in excess of amount capitalized</t>
  </si>
  <si>
    <t>Termination Benefits Narrative (Details) - USD ($) $ in Millions</t>
  </si>
  <si>
    <t>Defined Benefit Plans and Other Postretirement Benefit Plans Table Text Block [Line Items]</t>
  </si>
  <si>
    <t>Postemployment benefits, period expense</t>
  </si>
  <si>
    <t>Deferred Compensation Liability, Current</t>
  </si>
  <si>
    <t>Postemployment benefits liability</t>
  </si>
  <si>
    <t>Termination benefits paid</t>
  </si>
  <si>
    <t>Termination Benefits Termination Liability (Details) $ in Millions</t>
  </si>
  <si>
    <t>Balance at December 31, 2014</t>
  </si>
  <si>
    <t>Provision for termination benefits (included in general and administrative expenses)</t>
  </si>
  <si>
    <t>Quarterly Financial Data (Unaudited) (Details) - USD ($) $ / shares in Units, $ in Millions</t>
  </si>
  <si>
    <t>Earnings Per Share, Diluted</t>
  </si>
  <si>
    <t>Guarantor Subsidiaries - Narrative (Details) - USD ($) $ in Millions</t>
  </si>
  <si>
    <t>Reportable Legal Entities | CrossAmerica</t>
  </si>
  <si>
    <t>Fair Value Adjustments | Reportable Legal Entities | CrossAmerica</t>
  </si>
  <si>
    <t>Guarantor Subsidiaries - Consolidating Balance Sheets (Details) - USD ($) $ in Millions</t>
  </si>
  <si>
    <t>Cash</t>
  </si>
  <si>
    <t>Prepaid Taxes</t>
  </si>
  <si>
    <t>Investments in subsidiaries</t>
  </si>
  <si>
    <t>Investments in Affiliates, Subsidiaries, Associates, and Joint Ventures, Fair Value Disclosure</t>
  </si>
  <si>
    <t>Other assets, net</t>
  </si>
  <si>
    <t>Total assets</t>
  </si>
  <si>
    <t>Debt and capital lease obligations, less current portion</t>
  </si>
  <si>
    <t>Intercompany payables (receivables)</t>
  </si>
  <si>
    <t>Shareholders’ equity:</t>
  </si>
  <si>
    <t>Common stock</t>
  </si>
  <si>
    <t>APIC</t>
  </si>
  <si>
    <t>AOCI</t>
  </si>
  <si>
    <t>Partners' Capital</t>
  </si>
  <si>
    <t>Total stockholders' equity</t>
  </si>
  <si>
    <t>General Partners' Capital Account</t>
  </si>
  <si>
    <t>Corporate, Non-Segment | Parent Company</t>
  </si>
  <si>
    <t>Reportable Legal Entities | Guarantor Subsidiaries</t>
  </si>
  <si>
    <t>Reportable Legal Entities | Non-Guarantor Subsidiaries</t>
  </si>
  <si>
    <t>CST Eliminations</t>
  </si>
  <si>
    <t>Variable Interest Entity, Primary Beneficiary | CrossAmerica</t>
  </si>
  <si>
    <t>Guarantor Subsidiaries - Consolidating Income Statements (Details) - USD ($) $ in Millions</t>
  </si>
  <si>
    <t>Condensed Income Statements, Captions [Line Items]</t>
  </si>
  <si>
    <t>Cost of sales</t>
  </si>
  <si>
    <t>Income (Loss) from Equity Method Investments</t>
  </si>
  <si>
    <t>Equity in earnings of CrossAmerica and IDRs</t>
  </si>
  <si>
    <t>Equity in earnings of subsidiaries</t>
  </si>
  <si>
    <t>Income (loss) before income tax expense</t>
  </si>
  <si>
    <t>Net income (loss)</t>
  </si>
  <si>
    <t>Guarantor Subsidiaries - Consolidating Statements of Cash Flows (Details) - USD ($) $ in Millions</t>
  </si>
  <si>
    <t>Jun. 19, 2015</t>
  </si>
  <si>
    <t>Condensed Cash Flow Statements, Captions [Line Items]</t>
  </si>
  <si>
    <t>Proceeds from Equity Method Investment, Dividends or Distributions, Return of Capital</t>
  </si>
  <si>
    <t>CrossAmerica acquisitions</t>
  </si>
  <si>
    <t>Proceeds from Sales of Assets, Investing Activities</t>
  </si>
  <si>
    <t>Proceeds from Sale of Other Assets, Investing Activities</t>
  </si>
  <si>
    <t>Payments for (Proceeds from) Other Investing Activities</t>
  </si>
  <si>
    <t>Proceeds from Notes Payable</t>
  </si>
  <si>
    <t>Increase (Decrease) in Notes Payable, Related Parties</t>
  </si>
  <si>
    <t>Payments of Dividends</t>
  </si>
  <si>
    <t>Intercompany funding</t>
  </si>
  <si>
    <t>Payments to Acquire Business Three, Net of Cash Acquired</t>
  </si>
  <si>
    <t>Proceeds from Sale of Property, Plant, and Equipment</t>
  </si>
  <si>
    <t>Payments of Debt Issuance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2039</v>
      </c>
    </row>
    <row spans="1:3" r="6">
      <c t="s" s="4" r="A6">
        <v>8</v>
      </c>
      <c t="s" s="4" r="B6">
        <v>9</v>
      </c>
    </row>
    <row spans="1:3" r="7">
      <c t="s" s="4" r="A7">
        <v>10</v>
      </c>
      <c t="s" s="4" r="B7">
        <v>11</v>
      </c>
    </row>
    <row spans="1:3" r="8">
      <c t="s" s="4" r="A8">
        <v>12</v>
      </c>
      <c t="s" s="4" r="B8">
        <v>13</v>
      </c>
    </row>
    <row spans="1:3" r="9">
      <c t="s" s="4" r="A9">
        <v>14</v>
      </c>
      <c t="n" s="6" r="B9">
        <v>2015</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7" r="B16">
        <v>3</v>
      </c>
    </row>
    <row spans="1:3" r="17">
      <c t="s" s="4" r="A17">
        <v>27</v>
      </c>
      <c t="n" s="6" r="C17">
        <v>75615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6"/>
    <col customWidth="1" max="12" min="12" width="14"/>
    <col customWidth="1" max="13" min="13" width="16"/>
  </cols>
  <sheetData>
    <row spans="1:13" r="1">
      <c t="s" s="1" r="A1">
        <v>900</v>
      </c>
      <c t="s" s="2" r="B1">
        <v>901</v>
      </c>
      <c t="s" s="2" r="E1">
        <v>576</v>
      </c>
      <c t="s" s="2" r="F1">
        <v>453</v>
      </c>
      <c t="s" s="2" r="K1">
        <v>1</v>
      </c>
      <c t="s" s="2" r="M1">
        <v>896</v>
      </c>
    </row>
    <row spans="1:13" r="2">
      <c t="s" s="2" r="B2">
        <v>2</v>
      </c>
      <c t="s" s="2" r="C2">
        <v>902</v>
      </c>
      <c t="s" s="2" r="D2">
        <v>903</v>
      </c>
      <c t="s" s="2" r="E2">
        <v>890</v>
      </c>
      <c t="s" s="2" r="F2">
        <v>2</v>
      </c>
      <c t="s" s="2" r="G2">
        <v>868</v>
      </c>
      <c t="s" s="2" r="H2">
        <v>869</v>
      </c>
      <c t="s" s="2" r="I2">
        <v>870</v>
      </c>
      <c t="s" s="2" r="J2">
        <v>29</v>
      </c>
      <c t="s" s="2" r="K2">
        <v>2</v>
      </c>
      <c t="s" s="2" r="L2">
        <v>29</v>
      </c>
      <c t="s" s="2" r="M2">
        <v>2</v>
      </c>
    </row>
    <row spans="1:13" r="3">
      <c t="s" s="3" r="A3">
        <v>904</v>
      </c>
    </row>
    <row spans="1:13" r="4">
      <c t="s" s="4" r="A4">
        <v>905</v>
      </c>
      <c t="n" s="6" r="F4">
        <v>0</v>
      </c>
      <c t="n" s="6" r="G4">
        <v>888545</v>
      </c>
      <c t="n" s="6" r="H4">
        <v>369348</v>
      </c>
      <c t="n" s="6" r="I4">
        <v>334584</v>
      </c>
      <c t="n" s="6" r="J4">
        <v>501750</v>
      </c>
      <c t="n" s="6" r="K4">
        <v>1592477</v>
      </c>
      <c t="n" s="6" r="M4">
        <v>2094227</v>
      </c>
    </row>
    <row spans="1:13" r="5">
      <c t="s" s="4" r="A5">
        <v>898</v>
      </c>
      <c t="n" s="7" r="F5">
        <v>0</v>
      </c>
      <c t="n" s="8" r="G5">
        <v>39.56</v>
      </c>
      <c t="n" s="8" r="H5">
        <v>40.2</v>
      </c>
      <c t="n" s="8" r="I5">
        <v>41.98</v>
      </c>
      <c t="n" s="8" r="J5">
        <v>42.98</v>
      </c>
      <c t="n" s="8" r="M5">
        <v>40.88</v>
      </c>
    </row>
    <row spans="1:13" r="6">
      <c t="s" s="4" r="A6">
        <v>906</v>
      </c>
      <c t="n" s="7" r="F6">
        <v>0</v>
      </c>
      <c t="n" s="7" r="G6">
        <v>35151634</v>
      </c>
      <c t="n" s="7" r="H6">
        <v>14848306</v>
      </c>
      <c t="n" s="7" r="I6">
        <v>14044494</v>
      </c>
      <c t="n" s="7" r="J6">
        <v>21564669</v>
      </c>
      <c t="n" s="7" r="K6">
        <v>-1000000</v>
      </c>
      <c t="n" s="7" r="L6">
        <v>-22000000</v>
      </c>
      <c t="n" s="7" r="M6">
        <v>85609103</v>
      </c>
    </row>
    <row spans="1:13" r="7">
      <c t="s" s="4" r="A7">
        <v>899</v>
      </c>
      <c t="n" s="7" r="B7">
        <v>114390897</v>
      </c>
      <c t="n" s="7" r="F7">
        <v>114390897</v>
      </c>
      <c t="n" s="7" r="G7">
        <v>114390897</v>
      </c>
      <c t="n" s="7" r="H7">
        <v>149542531</v>
      </c>
      <c t="n" s="7" r="I7">
        <v>164390837</v>
      </c>
      <c t="n" s="7" r="J7">
        <v>178435331</v>
      </c>
      <c t="n" s="6" r="K7">
        <v>114390897</v>
      </c>
      <c t="n" s="7" r="L7">
        <v>178435331</v>
      </c>
      <c t="n" s="6" r="M7">
        <v>114390897</v>
      </c>
    </row>
    <row spans="1:13" r="8">
      <c t="s" s="4" r="A8">
        <v>73</v>
      </c>
    </row>
    <row spans="1:13" r="9">
      <c t="s" s="3" r="A9">
        <v>904</v>
      </c>
    </row>
    <row spans="1:13" r="10">
      <c t="s" s="4" r="A10">
        <v>905</v>
      </c>
      <c t="n" s="6" r="B10">
        <v>40000</v>
      </c>
      <c t="n" s="6" r="C10">
        <v>310070</v>
      </c>
      <c t="n" s="6" r="D10">
        <v>284223</v>
      </c>
      <c t="n" s="6" r="F10">
        <v>634293</v>
      </c>
    </row>
    <row spans="1:13" r="11">
      <c t="s" s="4" r="A11">
        <v>898</v>
      </c>
      <c t="n" s="8" r="B11">
        <v>24.4</v>
      </c>
      <c t="n" s="8" r="C11">
        <v>25.03</v>
      </c>
      <c t="n" s="8" r="D11">
        <v>25.15</v>
      </c>
      <c t="n" s="8" r="F11">
        <v>25.04</v>
      </c>
    </row>
    <row spans="1:13" r="12">
      <c t="s" s="4" r="A12">
        <v>906</v>
      </c>
      <c t="n" s="7" r="B12">
        <v>975964</v>
      </c>
      <c t="n" s="7" r="C12">
        <v>7760789</v>
      </c>
      <c t="n" s="7" r="D12">
        <v>7149051</v>
      </c>
      <c t="n" s="7" r="F12">
        <v>15885804</v>
      </c>
    </row>
    <row spans="1:13" r="13">
      <c t="s" s="4" r="A13">
        <v>899</v>
      </c>
      <c t="n" s="7" r="B13">
        <v>30175574</v>
      </c>
      <c t="n" s="7" r="C13">
        <v>31151538</v>
      </c>
      <c t="n" s="7" r="D13">
        <v>38912327</v>
      </c>
      <c t="n" s="7" r="F13">
        <v>30175574</v>
      </c>
      <c t="n" s="7" r="K13">
        <v>30175574</v>
      </c>
      <c t="n" s="7" r="M13">
        <v>30175574</v>
      </c>
    </row>
    <row spans="1:13" r="14">
      <c t="s" s="4" r="A14">
        <v>860</v>
      </c>
    </row>
    <row spans="1:13" r="15">
      <c t="s" s="3" r="A15">
        <v>904</v>
      </c>
    </row>
    <row spans="1:13" r="16">
      <c t="s" s="4" r="A16">
        <v>905</v>
      </c>
      <c t="n" s="6" r="E16">
        <v>804667</v>
      </c>
    </row>
    <row spans="1:13" r="17">
      <c t="s" s="4" r="A17">
        <v>898</v>
      </c>
      <c t="n" s="8" r="E17">
        <v>24.64</v>
      </c>
    </row>
    <row spans="1:13" r="18">
      <c t="s" s="4" r="A18">
        <v>906</v>
      </c>
      <c t="n" s="7" r="E18">
        <v>20000000</v>
      </c>
    </row>
  </sheetData>
  <mergeCells count="4">
    <mergeCell ref="A1:A2"/>
    <mergeCell ref="B1:D1"/>
    <mergeCell ref="F1:J1"/>
    <mergeCell ref="K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37"/>
    <col customWidth="1" max="3" min="3" width="37"/>
  </cols>
  <sheetData>
    <row spans="1:3" r="1">
      <c t="s" s="1" r="A1">
        <v>907</v>
      </c>
      <c t="s" s="2" r="B1">
        <v>901</v>
      </c>
      <c t="s" s="2" r="C1">
        <v>453</v>
      </c>
    </row>
    <row spans="1:3" r="2">
      <c t="s" s="2" r="B2">
        <v>829</v>
      </c>
      <c t="s" s="2" r="C2">
        <v>829</v>
      </c>
    </row>
    <row spans="1:3" r="3">
      <c t="s" s="4" r="A3">
        <v>908</v>
      </c>
      <c t="n" s="6" r="B3">
        <v>154158</v>
      </c>
      <c t="n" s="6" r="C3">
        <v>154158</v>
      </c>
    </row>
    <row spans="1:3" r="4">
      <c t="s" s="4" r="A4">
        <v>909</v>
      </c>
      <c t="n" s="8" r="B4">
        <v>23.37</v>
      </c>
      <c t="n" s="8" r="C4">
        <v>23.37</v>
      </c>
    </row>
    <row spans="1:3" r="5">
      <c t="s" s="4" r="A5">
        <v>177</v>
      </c>
      <c t="n" s="7" r="B5">
        <v>3603071</v>
      </c>
      <c t="n" s="7" r="C5">
        <v>3603071</v>
      </c>
    </row>
    <row spans="1:3" r="6">
      <c t="s" s="4" r="A6">
        <v>899</v>
      </c>
      <c t="n" s="7" r="B6">
        <v>21396929</v>
      </c>
      <c t="n" s="7" r="C6">
        <v>213969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29</v>
      </c>
      <c t="s" s="2" r="D2">
        <v>30</v>
      </c>
    </row>
    <row spans="1:4" r="3">
      <c t="s" s="3" r="A3">
        <v>911</v>
      </c>
    </row>
    <row spans="1:4" r="4">
      <c t="s" s="4" r="A4">
        <v>912</v>
      </c>
      <c t="n" s="7" r="B4">
        <v>77</v>
      </c>
    </row>
    <row spans="1:4" r="5">
      <c t="s" s="4" r="A5">
        <v>913</v>
      </c>
      <c t="n" s="6" r="B5">
        <v>-107</v>
      </c>
      <c t="n" s="7" r="C5">
        <v>-56</v>
      </c>
      <c t="n" s="7" r="D5">
        <v>-37</v>
      </c>
    </row>
    <row spans="1:4" r="6">
      <c t="s" s="4" r="A6">
        <v>119</v>
      </c>
      <c t="n" s="6" r="B6">
        <v>-107</v>
      </c>
      <c t="n" s="6" r="C6">
        <v>-56</v>
      </c>
      <c t="n" s="6" r="D6">
        <v>-37</v>
      </c>
    </row>
    <row spans="1:4" r="7">
      <c t="s" s="4" r="A7">
        <v>914</v>
      </c>
      <c t="n" s="6" r="B7">
        <v>-30</v>
      </c>
      <c t="n" s="6" r="C7">
        <v>77</v>
      </c>
    </row>
    <row spans="1:4" r="8">
      <c t="s" s="4" r="A8">
        <v>165</v>
      </c>
    </row>
    <row spans="1:4" r="9">
      <c t="s" s="3" r="A9">
        <v>911</v>
      </c>
    </row>
    <row spans="1:4" r="10">
      <c t="s" s="4" r="A10">
        <v>912</v>
      </c>
      <c t="n" s="6" r="B10">
        <v>77</v>
      </c>
      <c t="n" s="6" r="C10">
        <v>133</v>
      </c>
      <c t="n" s="6" r="D10">
        <v>170</v>
      </c>
    </row>
    <row spans="1:4" r="11">
      <c t="s" s="4" r="A11">
        <v>913</v>
      </c>
      <c t="n" s="6" r="B11">
        <v>-107</v>
      </c>
      <c t="n" s="6" r="C11">
        <v>-56</v>
      </c>
      <c t="n" s="6" r="D11">
        <v>-37</v>
      </c>
    </row>
    <row spans="1:4" r="12">
      <c t="s" s="4" r="A12">
        <v>915</v>
      </c>
      <c t="n" s="6" r="B12">
        <v>0</v>
      </c>
      <c t="n" s="6" r="D12">
        <v>0</v>
      </c>
    </row>
    <row spans="1:4" r="13">
      <c t="s" s="4" r="A13">
        <v>119</v>
      </c>
      <c t="n" s="6" r="B13">
        <v>-107</v>
      </c>
      <c t="n" s="6" r="C13">
        <v>-56</v>
      </c>
      <c t="n" s="6" r="D13">
        <v>-37</v>
      </c>
    </row>
    <row spans="1:4" r="14">
      <c t="s" s="4" r="A14">
        <v>914</v>
      </c>
      <c t="n" s="7" r="B14">
        <v>-30</v>
      </c>
      <c t="n" s="7" r="C14">
        <v>77</v>
      </c>
      <c t="n" s="7" r="D14">
        <v>1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916</v>
      </c>
      <c t="s" s="2" r="B1">
        <v>453</v>
      </c>
      <c t="s" s="2" r="D1">
        <v>1</v>
      </c>
    </row>
    <row spans="1:6" r="2">
      <c t="s" s="2" r="B2">
        <v>2</v>
      </c>
      <c t="s" s="2" r="C2">
        <v>29</v>
      </c>
      <c t="s" s="2" r="D2">
        <v>2</v>
      </c>
      <c t="s" s="2" r="E2">
        <v>29</v>
      </c>
      <c t="s" s="2" r="F2">
        <v>30</v>
      </c>
    </row>
    <row spans="1:6" r="3">
      <c t="s" s="3" r="A3">
        <v>917</v>
      </c>
    </row>
    <row spans="1:6" r="4">
      <c t="s" s="4" r="A4">
        <v>918</v>
      </c>
      <c t="n" s="7" r="F4">
        <v>1000000</v>
      </c>
    </row>
    <row spans="1:6" r="5">
      <c t="s" s="4" r="A5">
        <v>919</v>
      </c>
      <c t="n" s="6" r="B5">
        <v>7500000</v>
      </c>
      <c t="n" s="6" r="D5">
        <v>7500000</v>
      </c>
    </row>
    <row spans="1:6" r="6">
      <c t="s" s="4" r="A6">
        <v>920</v>
      </c>
      <c t="n" s="6" r="B6">
        <v>5700000</v>
      </c>
      <c t="n" s="6" r="D6">
        <v>5700000</v>
      </c>
    </row>
    <row spans="1:6" r="7">
      <c t="s" s="4" r="A7">
        <v>126</v>
      </c>
      <c t="n" s="7" r="B7">
        <v>4000000</v>
      </c>
      <c t="n" s="7" r="C7">
        <v>2000000</v>
      </c>
    </row>
    <row spans="1:6" r="8">
      <c t="s" s="4" r="A8">
        <v>921</v>
      </c>
      <c t="n" s="8" r="D8">
        <v>0.25</v>
      </c>
    </row>
    <row spans="1:6" r="9">
      <c t="s" s="4" r="A9">
        <v>126</v>
      </c>
      <c t="n" s="7" r="D9">
        <v>17000000</v>
      </c>
      <c t="n" s="7" r="E9">
        <v>18000000</v>
      </c>
      <c t="n" s="7" r="F9">
        <v>4000000</v>
      </c>
    </row>
    <row spans="1:6" r="10">
      <c t="s" s="4" r="A10">
        <v>922</v>
      </c>
    </row>
    <row spans="1:6" r="11">
      <c t="s" s="3" r="A11">
        <v>917</v>
      </c>
    </row>
    <row spans="1:6" r="12">
      <c t="s" s="4" r="A12">
        <v>923</v>
      </c>
      <c t="n" s="6" r="B12">
        <v>1289691</v>
      </c>
      <c t="n" s="6" r="C12">
        <v>603839</v>
      </c>
      <c t="n" s="6" r="D12">
        <v>1289691</v>
      </c>
      <c t="n" s="6" r="E12">
        <v>603839</v>
      </c>
      <c t="n" s="6" r="F12">
        <v>237860</v>
      </c>
    </row>
    <row spans="1:6" r="13">
      <c t="s" s="4" r="A13">
        <v>924</v>
      </c>
      <c t="n" s="8" r="D13">
        <v>29.53</v>
      </c>
    </row>
    <row spans="1:6" r="14">
      <c t="s" s="4" r="A14">
        <v>925</v>
      </c>
      <c t="n" s="11" r="D14">
        <v>44.34</v>
      </c>
    </row>
    <row spans="1:6" r="15">
      <c t="s" s="4" r="A15">
        <v>926</v>
      </c>
      <c t="n" s="8" r="D15">
        <v>10.8</v>
      </c>
    </row>
    <row spans="1:6" r="16">
      <c t="s" s="4" r="A16">
        <v>927</v>
      </c>
      <c t="n" s="7" r="B16">
        <v>3000000</v>
      </c>
      <c t="n" s="7" r="D16">
        <v>3000000</v>
      </c>
    </row>
    <row spans="1:6" r="17">
      <c t="s" s="4" r="A17">
        <v>928</v>
      </c>
      <c t="s" s="4" r="D17">
        <v>929</v>
      </c>
    </row>
    <row spans="1:6" r="18">
      <c t="s" s="4" r="A18">
        <v>856</v>
      </c>
    </row>
    <row spans="1:6" r="19">
      <c t="s" s="3" r="A19">
        <v>917</v>
      </c>
    </row>
    <row spans="1:6" r="20">
      <c t="s" s="4" r="A20">
        <v>927</v>
      </c>
      <c t="n" s="6" r="B20">
        <v>1000000</v>
      </c>
      <c t="n" s="7" r="D20">
        <v>1000000</v>
      </c>
    </row>
    <row spans="1:6" r="21">
      <c t="s" s="4" r="A21">
        <v>928</v>
      </c>
      <c t="s" s="4" r="D21">
        <v>930</v>
      </c>
    </row>
    <row spans="1:6" r="22">
      <c t="s" s="4" r="A22">
        <v>931</v>
      </c>
    </row>
    <row spans="1:6" r="23">
      <c t="s" s="3" r="A23">
        <v>917</v>
      </c>
    </row>
    <row spans="1:6" r="24">
      <c t="s" s="4" r="A24">
        <v>928</v>
      </c>
      <c t="s" s="4" r="D24">
        <v>929</v>
      </c>
    </row>
    <row spans="1:6" r="25">
      <c t="s" s="4" r="A25">
        <v>932</v>
      </c>
      <c t="n" s="6" r="B25">
        <v>2000000</v>
      </c>
      <c t="n" s="7" r="D25">
        <v>2000000</v>
      </c>
    </row>
    <row spans="1:6" r="26">
      <c t="s" s="4" r="A26">
        <v>73</v>
      </c>
    </row>
    <row spans="1:6" r="27">
      <c t="s" s="3" r="A27">
        <v>917</v>
      </c>
    </row>
    <row spans="1:6" r="28">
      <c t="s" s="4" r="A28">
        <v>126</v>
      </c>
      <c t="n" s="7" r="B28">
        <v>2000000</v>
      </c>
    </row>
    <row spans="1:6" r="29">
      <c t="s" s="4" r="A29">
        <v>933</v>
      </c>
    </row>
    <row spans="1:6" r="30">
      <c t="s" s="3" r="A30">
        <v>917</v>
      </c>
    </row>
    <row spans="1:6" r="31">
      <c t="s" s="4" r="A31">
        <v>919</v>
      </c>
      <c t="n" s="6" r="B31">
        <v>1505000</v>
      </c>
      <c t="n" s="6" r="D31">
        <v>1505000</v>
      </c>
    </row>
    <row spans="1:6" r="32">
      <c t="s" s="4" r="A32">
        <v>934</v>
      </c>
    </row>
    <row spans="1:6" r="33">
      <c t="s" s="3" r="A33">
        <v>917</v>
      </c>
    </row>
    <row spans="1:6" r="34">
      <c t="s" s="4" r="A34">
        <v>126</v>
      </c>
      <c t="n" s="7" r="C34">
        <v>5000000</v>
      </c>
    </row>
    <row spans="1:6" r="35">
      <c t="s" s="4" r="A35">
        <v>928</v>
      </c>
      <c t="s" s="4" r="D35">
        <v>935</v>
      </c>
    </row>
    <row spans="1:6" r="36">
      <c t="s" s="4" r="A36">
        <v>932</v>
      </c>
      <c t="n" s="7" r="B36">
        <v>2000000</v>
      </c>
      <c t="n" s="7" r="D36">
        <v>2000000</v>
      </c>
    </row>
    <row spans="1:6" r="37">
      <c t="s" s="4" r="A37">
        <v>936</v>
      </c>
      <c t="n" s="6" r="B37">
        <v>4000000</v>
      </c>
      <c t="n" s="7" r="D37">
        <v>4000000</v>
      </c>
    </row>
    <row spans="1:6" r="38">
      <c t="s" s="4" r="A38">
        <v>937</v>
      </c>
      <c t="n" s="6" r="C38">
        <v>169580</v>
      </c>
    </row>
    <row spans="1:6" r="39">
      <c t="s" s="4" r="A39">
        <v>126</v>
      </c>
      <c t="n" s="7" r="C39">
        <v>2000000</v>
      </c>
    </row>
    <row spans="1:6" r="40">
      <c t="s" s="4" r="A40">
        <v>166</v>
      </c>
    </row>
    <row spans="1:6" r="41">
      <c t="s" s="3" r="A41">
        <v>917</v>
      </c>
    </row>
    <row spans="1:6" r="42">
      <c t="s" s="4" r="A42">
        <v>126</v>
      </c>
      <c t="n" s="7" r="B42">
        <v>20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8</v>
      </c>
      <c t="s" s="2" r="B1">
        <v>1</v>
      </c>
    </row>
    <row spans="1:4" r="2">
      <c t="s" s="2" r="B2">
        <v>2</v>
      </c>
      <c t="s" s="2" r="C2">
        <v>29</v>
      </c>
      <c t="s" s="2" r="D2">
        <v>30</v>
      </c>
    </row>
    <row spans="1:4" r="3">
      <c t="s" s="3" r="A3">
        <v>939</v>
      </c>
    </row>
    <row spans="1:4" r="4">
      <c t="s" s="4" r="A4">
        <v>126</v>
      </c>
      <c t="n" s="7" r="B4">
        <v>17</v>
      </c>
      <c t="n" s="7" r="C4">
        <v>18</v>
      </c>
      <c t="n" s="7" r="D4">
        <v>4</v>
      </c>
    </row>
    <row spans="1:4" r="5">
      <c t="s" s="4" r="A5">
        <v>940</v>
      </c>
    </row>
    <row spans="1:4" r="6">
      <c t="s" s="3" r="A6">
        <v>939</v>
      </c>
    </row>
    <row spans="1:4" r="7">
      <c t="s" s="4" r="A7">
        <v>126</v>
      </c>
      <c t="n" s="6" r="B7">
        <v>12</v>
      </c>
      <c t="n" s="6" r="C7">
        <v>10</v>
      </c>
      <c t="n" s="6" r="D7">
        <v>4</v>
      </c>
    </row>
    <row spans="1:4" r="8">
      <c t="s" s="4" r="A8">
        <v>941</v>
      </c>
    </row>
    <row spans="1:4" r="9">
      <c t="s" s="3" r="A9">
        <v>939</v>
      </c>
    </row>
    <row spans="1:4" r="10">
      <c t="s" s="4" r="A10">
        <v>126</v>
      </c>
      <c t="n" s="7" r="B10">
        <v>5</v>
      </c>
      <c t="n" s="7" r="C10">
        <v>8</v>
      </c>
      <c t="n" s="7" r="D10">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s="1" r="A1">
        <v>942</v>
      </c>
      <c t="s" s="2" r="B1">
        <v>1</v>
      </c>
    </row>
    <row spans="1:4" r="2">
      <c t="s" s="2" r="B2">
        <v>2</v>
      </c>
      <c t="s" s="2" r="C2">
        <v>29</v>
      </c>
      <c t="s" s="2" r="D2">
        <v>30</v>
      </c>
    </row>
    <row spans="1:4" r="3">
      <c t="s" s="3" r="A3">
        <v>917</v>
      </c>
    </row>
    <row spans="1:4" r="4">
      <c t="s" s="4" r="A4">
        <v>923</v>
      </c>
      <c t="n" s="6" r="B4">
        <v>1289691</v>
      </c>
      <c t="n" s="6" r="C4">
        <v>603839</v>
      </c>
      <c t="n" s="6" r="D4">
        <v>237860</v>
      </c>
    </row>
    <row spans="1:4" r="5">
      <c t="s" s="4" r="A5">
        <v>943</v>
      </c>
      <c t="n" s="6" r="B5">
        <v>695700</v>
      </c>
      <c t="n" s="6" r="C5">
        <v>375382</v>
      </c>
    </row>
    <row spans="1:4" r="6">
      <c t="s" s="4" r="A6">
        <v>944</v>
      </c>
      <c t="n" s="6" r="B6">
        <v>-4102</v>
      </c>
      <c t="n" s="6" r="C6">
        <v>-929</v>
      </c>
    </row>
    <row spans="1:4" r="7">
      <c t="s" s="4" r="A7">
        <v>945</v>
      </c>
      <c t="n" s="6" r="B7">
        <v>-5746</v>
      </c>
      <c t="n" s="6" r="C7">
        <v>-8474</v>
      </c>
    </row>
    <row spans="1:4" r="8">
      <c t="s" s="4" r="A8">
        <v>946</v>
      </c>
      <c t="n" s="6" r="B8">
        <v>271978</v>
      </c>
    </row>
    <row spans="1:4" r="9">
      <c t="s" s="4" r="A9">
        <v>947</v>
      </c>
      <c t="n" s="8" r="B9">
        <v>36.54</v>
      </c>
      <c t="n" s="8" r="C9">
        <v>30.86</v>
      </c>
      <c t="n" s="8" r="D9">
        <v>29.87</v>
      </c>
    </row>
    <row spans="1:4" r="10">
      <c t="s" s="4" r="A10">
        <v>948</v>
      </c>
      <c t="n" s="11" r="B10">
        <v>41.44</v>
      </c>
      <c t="n" s="11" r="C10">
        <v>31.45</v>
      </c>
    </row>
    <row spans="1:4" r="11">
      <c t="s" s="4" r="A11">
        <v>949</v>
      </c>
      <c t="n" s="11" r="B11">
        <v>29.86</v>
      </c>
      <c t="n" s="11" r="C11">
        <v>29.53</v>
      </c>
    </row>
    <row spans="1:4" r="12">
      <c t="s" s="4" r="A12">
        <v>950</v>
      </c>
      <c t="n" s="11" r="B12">
        <v>37.97</v>
      </c>
      <c t="n" s="8" r="C12">
        <v>29.59</v>
      </c>
    </row>
    <row spans="1:4" r="13">
      <c t="s" s="4" r="A13">
        <v>951</v>
      </c>
      <c t="n" s="8" r="B13">
        <v>30.59</v>
      </c>
    </row>
    <row spans="1:4" r="14">
      <c t="s" s="4" r="A14">
        <v>952</v>
      </c>
      <c t="s" s="4" r="B14">
        <v>953</v>
      </c>
      <c t="s" s="4" r="C14">
        <v>954</v>
      </c>
      <c t="s" s="4" r="D14">
        <v>955</v>
      </c>
    </row>
    <row spans="1:4" r="15">
      <c t="s" s="4" r="A15">
        <v>956</v>
      </c>
      <c t="s" s="4" r="B15">
        <v>957</v>
      </c>
    </row>
    <row spans="1:4" r="16">
      <c t="s" s="4" r="A16">
        <v>958</v>
      </c>
      <c t="n" s="7" r="B16">
        <v>5000000</v>
      </c>
      <c t="n" s="7" r="C16">
        <v>8000000</v>
      </c>
      <c t="n" s="7" r="D16">
        <v>2000000</v>
      </c>
    </row>
    <row spans="1:4" r="17">
      <c t="s" s="4" r="A17">
        <v>959</v>
      </c>
      <c t="n" s="6" r="B17">
        <v>0</v>
      </c>
      <c t="n" s="7" r="C17">
        <v>0</v>
      </c>
    </row>
    <row spans="1:4" r="18">
      <c t="s" s="4" r="A18">
        <v>960</v>
      </c>
      <c t="n" s="7" r="B18">
        <v>2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1</v>
      </c>
      <c t="s" s="2" r="B1">
        <v>1</v>
      </c>
    </row>
    <row spans="1:3" r="2">
      <c t="s" s="2" r="B2">
        <v>2</v>
      </c>
      <c t="s" s="2" r="C2">
        <v>29</v>
      </c>
    </row>
    <row spans="1:3" r="3">
      <c t="s" s="3" r="A3">
        <v>917</v>
      </c>
    </row>
    <row spans="1:3" r="4">
      <c t="s" s="4" r="A4">
        <v>962</v>
      </c>
      <c t="s" s="4" r="B4">
        <v>963</v>
      </c>
      <c t="s" s="4" r="C4">
        <v>964</v>
      </c>
    </row>
    <row spans="1:3" r="5">
      <c t="s" s="4" r="A5">
        <v>965</v>
      </c>
    </row>
    <row spans="1:3" r="6">
      <c t="s" s="3" r="A6">
        <v>917</v>
      </c>
    </row>
    <row spans="1:3" r="7">
      <c t="s" s="4" r="A7">
        <v>966</v>
      </c>
      <c t="s" s="4" r="B7">
        <v>967</v>
      </c>
      <c t="s" s="4" r="C7">
        <v>968</v>
      </c>
    </row>
    <row spans="1:3" r="8">
      <c t="s" s="4" r="A8">
        <v>166</v>
      </c>
    </row>
    <row spans="1:3" r="9">
      <c t="s" s="3" r="A9">
        <v>917</v>
      </c>
    </row>
    <row spans="1:3" r="10">
      <c t="s" s="4" r="A10">
        <v>969</v>
      </c>
      <c t="s" s="4" r="B10">
        <v>970</v>
      </c>
      <c t="s" s="4" r="C10">
        <v>970</v>
      </c>
    </row>
    <row spans="1:3" r="11">
      <c t="s" s="4" r="A11">
        <v>971</v>
      </c>
      <c t="s" s="4" r="B11">
        <v>972</v>
      </c>
      <c t="s" s="4" r="C11">
        <v>97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29</v>
      </c>
      <c t="s" s="2" r="D2">
        <v>30</v>
      </c>
    </row>
    <row spans="1:4" r="3">
      <c t="s" s="3" r="A3">
        <v>917</v>
      </c>
    </row>
    <row spans="1:4" r="4">
      <c t="s" s="4" r="A4">
        <v>975</v>
      </c>
      <c t="n" s="6" r="B4">
        <v>140053</v>
      </c>
      <c t="n" s="6" r="C4">
        <v>176323</v>
      </c>
      <c t="n" s="6" r="D4">
        <v>202703</v>
      </c>
    </row>
    <row spans="1:4" r="5">
      <c t="s" s="4" r="A5">
        <v>976</v>
      </c>
      <c t="n" s="6" r="B5">
        <v>22820</v>
      </c>
      <c t="n" s="6" r="C5">
        <v>32347</v>
      </c>
    </row>
    <row spans="1:4" r="6">
      <c t="s" s="4" r="A6">
        <v>977</v>
      </c>
      <c t="n" s="6" r="B6">
        <v>-58170</v>
      </c>
      <c t="n" s="6" r="C6">
        <v>-55467</v>
      </c>
    </row>
    <row spans="1:4" r="7">
      <c t="s" s="4" r="A7">
        <v>978</v>
      </c>
      <c t="n" s="6" r="B7">
        <v>-920</v>
      </c>
      <c t="n" s="6" r="C7">
        <v>-3260</v>
      </c>
    </row>
    <row spans="1:4" r="8">
      <c t="s" s="4" r="A8">
        <v>979</v>
      </c>
      <c t="n" s="8" r="B8">
        <v>31.7</v>
      </c>
      <c t="n" s="8" r="C8">
        <v>30.03</v>
      </c>
      <c t="n" s="8" r="D8">
        <v>29.73</v>
      </c>
    </row>
    <row spans="1:4" r="9">
      <c t="s" s="4" r="A9">
        <v>980</v>
      </c>
      <c t="n" s="11" r="B9">
        <v>41.41</v>
      </c>
      <c t="n" s="11" r="C9">
        <v>31.22</v>
      </c>
    </row>
    <row spans="1:4" r="10">
      <c t="s" s="4" r="A10">
        <v>981</v>
      </c>
      <c t="n" s="11" r="B10">
        <v>30.46</v>
      </c>
      <c t="n" s="11" r="C10">
        <v>29.69</v>
      </c>
    </row>
    <row spans="1:4" r="11">
      <c t="s" s="4" r="A11">
        <v>982</v>
      </c>
      <c t="n" s="8" r="B11">
        <v>29.53</v>
      </c>
      <c t="n" s="8" r="C11">
        <v>29.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29</v>
      </c>
      <c t="s" s="2" r="D2">
        <v>30</v>
      </c>
    </row>
    <row spans="1:4" r="3">
      <c t="s" s="3" r="A3">
        <v>917</v>
      </c>
    </row>
    <row spans="1:4" r="4">
      <c t="s" s="4" r="A4">
        <v>975</v>
      </c>
      <c t="n" s="6" r="B4">
        <v>226350</v>
      </c>
      <c t="n" s="6" r="C4">
        <v>141252</v>
      </c>
      <c t="n" s="6" r="D4">
        <v>0</v>
      </c>
    </row>
    <row spans="1:4" r="5">
      <c t="s" s="4" r="A5">
        <v>976</v>
      </c>
      <c t="n" s="6" r="B5">
        <v>135746</v>
      </c>
      <c t="n" s="6" r="C5">
        <v>141375</v>
      </c>
    </row>
    <row spans="1:4" r="6">
      <c t="s" s="4" r="A6">
        <v>977</v>
      </c>
      <c t="n" s="6" r="B6">
        <v>-49512</v>
      </c>
      <c t="n" s="6" r="C6">
        <v>0</v>
      </c>
    </row>
    <row spans="1:4" r="7">
      <c t="s" s="4" r="A7">
        <v>978</v>
      </c>
      <c t="n" s="6" r="B7">
        <v>-1136</v>
      </c>
      <c t="n" s="6" r="C7">
        <v>-123</v>
      </c>
    </row>
    <row spans="1:4" r="8">
      <c t="s" s="4" r="A8">
        <v>980</v>
      </c>
      <c t="n" s="8" r="B8">
        <v>41.53</v>
      </c>
      <c t="n" s="8" r="C8">
        <v>31.46</v>
      </c>
    </row>
    <row spans="1:4" r="9">
      <c t="s" s="4" r="A9">
        <v>982</v>
      </c>
      <c t="n" s="11" r="B9">
        <v>39.29</v>
      </c>
      <c t="n" s="11" r="C9">
        <v>31.12</v>
      </c>
    </row>
    <row spans="1:4" r="10">
      <c t="s" s="4" r="A10">
        <v>979</v>
      </c>
      <c t="n" s="11" r="B10">
        <v>37.32</v>
      </c>
      <c t="n" s="8" r="C10">
        <v>31.46</v>
      </c>
    </row>
    <row spans="1:4" r="11">
      <c t="s" s="4" r="A11">
        <v>981</v>
      </c>
      <c t="n" s="8" r="B11">
        <v>32.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4</v>
      </c>
      <c t="s" s="2" r="B1">
        <v>1</v>
      </c>
    </row>
    <row spans="1:3" r="2">
      <c t="s" s="2" r="B2">
        <v>2</v>
      </c>
      <c t="s" s="2" r="C2">
        <v>29</v>
      </c>
    </row>
    <row spans="1:3" r="3">
      <c t="s" s="3" r="A3">
        <v>917</v>
      </c>
    </row>
    <row spans="1:3" r="4">
      <c t="s" s="4" r="A4">
        <v>975</v>
      </c>
      <c t="n" s="6" r="B4">
        <v>159131</v>
      </c>
      <c t="n" s="6" r="C4">
        <v>255376</v>
      </c>
    </row>
    <row spans="1:3" r="5">
      <c t="s" s="4" r="A5">
        <v>976</v>
      </c>
      <c t="n" s="6" r="B5">
        <v>56455</v>
      </c>
    </row>
    <row spans="1:3" r="6">
      <c t="s" s="4" r="A6">
        <v>977</v>
      </c>
      <c t="n" s="6" r="B6">
        <v>-144982</v>
      </c>
    </row>
    <row spans="1:3" r="7">
      <c t="s" s="4" r="A7">
        <v>978</v>
      </c>
      <c t="n" s="6" r="B7">
        <v>-77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5</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989</v>
      </c>
    </row>
    <row spans="1:12" r="4">
      <c t="s" s="4" r="A4">
        <v>101</v>
      </c>
      <c t="n" s="7" r="J4">
        <v>149</v>
      </c>
      <c t="n" s="7" r="K4">
        <v>200</v>
      </c>
      <c t="n" s="7" r="L4">
        <v>139</v>
      </c>
    </row>
    <row spans="1:12" r="5">
      <c t="s" s="4" r="A5">
        <v>990</v>
      </c>
      <c t="n" s="7" r="J5">
        <v>-19</v>
      </c>
      <c t="n" s="7" r="K5">
        <v>-18</v>
      </c>
      <c t="n" s="7" r="L5">
        <v>-9</v>
      </c>
    </row>
    <row spans="1:12" r="6">
      <c t="s" s="4" r="A6">
        <v>104</v>
      </c>
      <c t="n" s="6" r="J6">
        <v>76155</v>
      </c>
      <c t="n" s="6" r="K6">
        <v>75909</v>
      </c>
    </row>
    <row spans="1:12" r="7">
      <c t="s" s="4" r="A7">
        <v>991</v>
      </c>
      <c t="n" s="8" r="B7">
        <v>0.34</v>
      </c>
      <c t="n" s="8" r="C7">
        <v>1.12</v>
      </c>
      <c t="n" s="8" r="D7">
        <v>0.32</v>
      </c>
      <c t="n" s="8" r="E7">
        <v>0.18</v>
      </c>
      <c t="n" s="8" r="F7">
        <v>1.21</v>
      </c>
      <c t="n" s="8" r="G7">
        <v>0.83</v>
      </c>
      <c t="n" s="8" r="H7">
        <v>0.43</v>
      </c>
      <c t="n" s="8" r="I7">
        <v>0.14</v>
      </c>
      <c t="n" s="8" r="J7">
        <v>1.95</v>
      </c>
      <c t="n" s="8" r="K7">
        <v>2.63</v>
      </c>
      <c t="n" s="8" r="L7">
        <v>1.84</v>
      </c>
    </row>
    <row spans="1:12" r="8">
      <c t="s" s="4" r="A8">
        <v>77</v>
      </c>
    </row>
    <row spans="1:12" r="9">
      <c t="s" s="3" r="A9">
        <v>989</v>
      </c>
    </row>
    <row spans="1:12" r="10">
      <c t="s" s="4" r="A10">
        <v>101</v>
      </c>
      <c t="n" s="7" r="J10">
        <v>149</v>
      </c>
      <c t="n" s="7" r="K10">
        <v>200</v>
      </c>
      <c t="n" s="7" r="L10">
        <v>139</v>
      </c>
    </row>
    <row spans="1:12" r="11">
      <c t="s" s="4" r="A11">
        <v>990</v>
      </c>
      <c t="n" s="6" r="J11">
        <v>19</v>
      </c>
      <c t="n" s="6" r="K11">
        <v>19</v>
      </c>
      <c t="n" s="6" r="L11">
        <v>9</v>
      </c>
    </row>
    <row spans="1:12" r="12">
      <c t="s" s="4" r="A12">
        <v>992</v>
      </c>
      <c t="n" s="7" r="J12">
        <v>130</v>
      </c>
      <c t="n" s="7" r="K12">
        <v>181</v>
      </c>
      <c t="n" s="7" r="L12">
        <v>130</v>
      </c>
    </row>
    <row spans="1:12" r="13">
      <c t="s" s="4" r="A13">
        <v>104</v>
      </c>
      <c t="n" s="6" r="J13">
        <v>76155</v>
      </c>
      <c t="n" s="6" r="K13">
        <v>75909</v>
      </c>
      <c t="n" s="6" r="L13">
        <v>75397</v>
      </c>
    </row>
    <row spans="1:12" r="14">
      <c t="s" s="4" r="A14">
        <v>993</v>
      </c>
      <c t="n" s="8" r="J14">
        <v>0.25</v>
      </c>
      <c t="n" s="8" r="K14">
        <v>0.25</v>
      </c>
      <c t="n" s="8" r="L14">
        <v>0.13</v>
      </c>
    </row>
    <row spans="1:12" r="15">
      <c t="s" s="4" r="A15">
        <v>994</v>
      </c>
      <c t="n" s="11" r="J15">
        <v>1.7</v>
      </c>
      <c t="n" s="11" r="K15">
        <v>2.38</v>
      </c>
      <c t="n" s="11" r="L15">
        <v>1.71</v>
      </c>
    </row>
    <row spans="1:12" r="16">
      <c t="s" s="4" r="A16">
        <v>991</v>
      </c>
      <c t="n" s="8" r="J16">
        <v>1.95</v>
      </c>
      <c t="n" s="8" r="K16">
        <v>2.63</v>
      </c>
      <c t="n" s="8" r="L16">
        <v>1.84</v>
      </c>
    </row>
    <row spans="1:12" r="17">
      <c t="s" s="4" r="A17">
        <v>856</v>
      </c>
    </row>
    <row spans="1:12" r="18">
      <c t="s" s="3" r="A18">
        <v>989</v>
      </c>
    </row>
    <row spans="1:12" r="19">
      <c t="s" s="4" r="A19">
        <v>104</v>
      </c>
      <c t="n" s="6" r="J19">
        <v>361</v>
      </c>
      <c t="n" s="6" r="K19">
        <v>302</v>
      </c>
      <c t="n" s="6" r="L19">
        <v>131</v>
      </c>
    </row>
    <row spans="1:12" r="20">
      <c t="s" s="4" r="A20">
        <v>993</v>
      </c>
      <c t="n" s="8" r="J20">
        <v>0.25</v>
      </c>
      <c t="n" s="8" r="K20">
        <v>0.25</v>
      </c>
      <c t="n" s="8" r="L20">
        <v>0.13</v>
      </c>
    </row>
    <row spans="1:12" r="21">
      <c t="s" s="4" r="A21">
        <v>994</v>
      </c>
      <c t="n" s="11" r="J21">
        <v>1.7</v>
      </c>
      <c t="n" s="11" r="K21">
        <v>2.38</v>
      </c>
      <c t="n" s="11" r="L21">
        <v>1.71</v>
      </c>
    </row>
    <row spans="1:12" r="22">
      <c t="s" s="4" r="A22">
        <v>991</v>
      </c>
      <c t="n" s="8" r="J22">
        <v>1.95</v>
      </c>
      <c t="n" s="8" r="K22">
        <v>2.63</v>
      </c>
      <c t="n" s="8" r="L22">
        <v>1.8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5</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996</v>
      </c>
    </row>
    <row spans="1:12" r="4">
      <c t="s" s="4" r="A4">
        <v>997</v>
      </c>
      <c t="n" s="7" r="J4">
        <v>149</v>
      </c>
      <c t="n" s="7" r="K4">
        <v>200</v>
      </c>
      <c t="n" s="7" r="L4">
        <v>139</v>
      </c>
    </row>
    <row spans="1:12" r="5">
      <c t="s" s="4" r="A5">
        <v>104</v>
      </c>
      <c t="n" s="6" r="J5">
        <v>76155</v>
      </c>
      <c t="n" s="6" r="K5">
        <v>75909</v>
      </c>
    </row>
    <row spans="1:12" r="6">
      <c t="s" s="4" r="A6">
        <v>107</v>
      </c>
      <c t="n" s="6" r="J6">
        <v>76505</v>
      </c>
      <c t="n" s="6" r="K6">
        <v>76086</v>
      </c>
    </row>
    <row spans="1:12" r="7">
      <c t="s" s="4" r="A7">
        <v>998</v>
      </c>
      <c t="n" s="8" r="B7">
        <v>0.34</v>
      </c>
      <c t="n" s="8" r="C7">
        <v>1.12</v>
      </c>
      <c t="n" s="8" r="D7">
        <v>0.32</v>
      </c>
      <c t="n" s="8" r="E7">
        <v>0.18</v>
      </c>
      <c t="n" s="8" r="F7">
        <v>1.21</v>
      </c>
      <c t="n" s="8" r="G7">
        <v>0.83</v>
      </c>
      <c t="n" s="8" r="H7">
        <v>0.43</v>
      </c>
      <c t="n" s="8" r="I7">
        <v>0.14</v>
      </c>
      <c t="n" s="8" r="J7">
        <v>1.95</v>
      </c>
      <c t="n" s="8" r="K7">
        <v>2.63</v>
      </c>
    </row>
    <row spans="1:12" r="8">
      <c t="s" s="4" r="A8">
        <v>77</v>
      </c>
    </row>
    <row spans="1:12" r="9">
      <c t="s" s="3" r="A9">
        <v>996</v>
      </c>
    </row>
    <row spans="1:12" r="10">
      <c t="s" s="4" r="A10">
        <v>997</v>
      </c>
      <c t="n" s="7" r="J10">
        <v>149</v>
      </c>
      <c t="n" s="7" r="K10">
        <v>200</v>
      </c>
      <c t="n" s="7" r="L10">
        <v>139</v>
      </c>
    </row>
    <row spans="1:12" r="11">
      <c t="s" s="4" r="A11">
        <v>104</v>
      </c>
      <c t="n" s="6" r="J11">
        <v>76155</v>
      </c>
      <c t="n" s="6" r="K11">
        <v>75909</v>
      </c>
      <c t="n" s="6" r="L11">
        <v>75397</v>
      </c>
    </row>
    <row spans="1:12" r="12">
      <c t="s" s="4" r="A12">
        <v>999</v>
      </c>
      <c t="n" s="6" r="J12">
        <v>120</v>
      </c>
      <c t="n" s="6" r="K12">
        <v>34</v>
      </c>
      <c t="n" s="6" r="L12">
        <v>0</v>
      </c>
    </row>
    <row spans="1:12" r="13">
      <c t="s" s="4" r="A13">
        <v>1000</v>
      </c>
      <c t="n" s="6" r="J13">
        <v>101</v>
      </c>
      <c t="n" s="6" r="K13">
        <v>91</v>
      </c>
      <c t="n" s="6" r="L13">
        <v>28</v>
      </c>
    </row>
    <row spans="1:12" r="14">
      <c t="s" s="4" r="A14">
        <v>1001</v>
      </c>
      <c t="n" s="6" r="J14">
        <v>129</v>
      </c>
      <c t="n" s="6" r="K14">
        <v>52</v>
      </c>
      <c t="n" s="6" r="L14">
        <v>0</v>
      </c>
    </row>
    <row spans="1:12" r="15">
      <c t="s" s="4" r="A15">
        <v>107</v>
      </c>
      <c t="n" s="6" r="J15">
        <v>76505</v>
      </c>
      <c t="n" s="6" r="K15">
        <v>76086</v>
      </c>
      <c t="n" s="6" r="L15">
        <v>75425</v>
      </c>
    </row>
    <row spans="1:12" r="16">
      <c t="s" s="4" r="A16">
        <v>998</v>
      </c>
      <c t="n" s="8" r="J16">
        <v>1.95</v>
      </c>
      <c t="n" s="8" r="K16">
        <v>2.63</v>
      </c>
      <c t="n" s="8" r="L16">
        <v>1.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2</v>
      </c>
      <c t="s" s="2" r="B1">
        <v>1</v>
      </c>
    </row>
    <row spans="1:4" r="2">
      <c t="s" s="2" r="B2">
        <v>2</v>
      </c>
      <c t="s" s="2" r="C2">
        <v>29</v>
      </c>
      <c t="s" s="2" r="D2">
        <v>30</v>
      </c>
    </row>
    <row spans="1:4" r="3">
      <c t="s" s="4" r="A3">
        <v>922</v>
      </c>
    </row>
    <row spans="1:4" r="4">
      <c t="s" s="3" r="A4">
        <v>1003</v>
      </c>
    </row>
    <row spans="1:4" r="5">
      <c t="s" s="4" r="A5">
        <v>1004</v>
      </c>
      <c t="n" s="6" r="B5">
        <v>567</v>
      </c>
      <c t="n" s="6" r="C5">
        <v>245</v>
      </c>
      <c t="n" s="6" r="D5">
        <v>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005</v>
      </c>
      <c t="s" s="2" r="B1">
        <v>453</v>
      </c>
      <c t="s" s="2" r="C1">
        <v>1</v>
      </c>
    </row>
    <row spans="1:6" r="2">
      <c t="s" s="2" r="B2">
        <v>2</v>
      </c>
      <c t="s" s="2" r="C2">
        <v>2</v>
      </c>
      <c t="s" s="2" r="D2">
        <v>29</v>
      </c>
      <c t="s" s="2" r="E2">
        <v>30</v>
      </c>
      <c t="s" s="2" r="F2">
        <v>31</v>
      </c>
    </row>
    <row spans="1:6" r="3">
      <c t="s" s="3" r="A3">
        <v>1006</v>
      </c>
    </row>
    <row spans="1:6" r="4">
      <c t="s" s="4" r="A4">
        <v>1007</v>
      </c>
      <c t="n" s="7" r="C4">
        <v>227000000</v>
      </c>
      <c t="n" s="7" r="D4">
        <v>289000000</v>
      </c>
      <c t="n" s="7" r="E4">
        <v>215000000</v>
      </c>
    </row>
    <row spans="1:6" r="5">
      <c t="s" s="4" r="A5">
        <v>1008</v>
      </c>
      <c t="s" s="4" r="C5">
        <v>1009</v>
      </c>
      <c t="s" s="4" r="D5">
        <v>1009</v>
      </c>
      <c t="s" s="4" r="E5">
        <v>1009</v>
      </c>
    </row>
    <row spans="1:6" r="6">
      <c t="s" s="4" r="A6">
        <v>1010</v>
      </c>
      <c t="s" s="4" r="C6">
        <v>1011</v>
      </c>
      <c t="s" s="4" r="D6">
        <v>1012</v>
      </c>
      <c t="s" s="4" r="E6">
        <v>1013</v>
      </c>
    </row>
    <row spans="1:6" r="7">
      <c t="s" s="4" r="A7">
        <v>98</v>
      </c>
      <c t="n" s="7" r="C7">
        <v>88000000</v>
      </c>
      <c t="n" s="7" r="D7">
        <v>109000000</v>
      </c>
      <c t="n" s="7" r="E7">
        <v>76000000</v>
      </c>
    </row>
    <row spans="1:6" r="8">
      <c t="s" s="4" r="A8">
        <v>1014</v>
      </c>
      <c t="n" s="7" r="B8">
        <v>0</v>
      </c>
      <c t="n" s="6" r="C8">
        <v>0</v>
      </c>
    </row>
    <row spans="1:6" r="9">
      <c t="s" s="4" r="A9">
        <v>1015</v>
      </c>
      <c t="n" s="6" r="B9">
        <v>111000000</v>
      </c>
      <c t="n" s="6" r="C9">
        <v>111000000</v>
      </c>
    </row>
    <row spans="1:6" r="10">
      <c t="s" s="4" r="A10">
        <v>1016</v>
      </c>
      <c t="n" s="6" r="B10">
        <v>5000000</v>
      </c>
      <c t="n" s="6" r="C10">
        <v>5000000</v>
      </c>
    </row>
    <row spans="1:6" r="11">
      <c t="s" s="4" r="A11">
        <v>1017</v>
      </c>
      <c t="n" s="6" r="B11">
        <v>11000000</v>
      </c>
      <c t="n" s="6" r="C11">
        <v>11000000</v>
      </c>
      <c t="n" s="6" r="D11">
        <v>7000000</v>
      </c>
      <c t="n" s="6" r="E11">
        <v>1000000</v>
      </c>
      <c t="n" s="7" r="F11">
        <v>0</v>
      </c>
    </row>
    <row spans="1:6" r="12">
      <c t="s" s="4" r="A12">
        <v>1018</v>
      </c>
      <c t="n" s="6" r="C12">
        <v>4000000</v>
      </c>
      <c t="n" s="6" r="D12">
        <v>6000000</v>
      </c>
      <c t="n" s="6" r="E12">
        <v>1000000</v>
      </c>
    </row>
    <row spans="1:6" r="13">
      <c t="s" s="4" r="A13">
        <v>1019</v>
      </c>
      <c t="n" s="6" r="B13">
        <v>0</v>
      </c>
      <c t="n" s="6" r="C13">
        <v>0</v>
      </c>
    </row>
    <row spans="1:6" r="14">
      <c t="s" s="4" r="A14">
        <v>1020</v>
      </c>
      <c t="n" s="7" r="B14">
        <v>1100000000</v>
      </c>
      <c t="n" s="6" r="C14">
        <v>1100000000</v>
      </c>
    </row>
    <row spans="1:6" r="15">
      <c t="s" s="4" r="A15">
        <v>1021</v>
      </c>
      <c t="n" s="6" r="C15">
        <v>18000000</v>
      </c>
    </row>
    <row spans="1:6" r="16">
      <c t="s" s="4" r="A16">
        <v>1022</v>
      </c>
      <c t="n" s="6" r="C16">
        <v>107000000</v>
      </c>
      <c t="n" s="6" r="D16">
        <v>77000000</v>
      </c>
      <c t="n" s="6" r="E16">
        <v>26000000</v>
      </c>
    </row>
    <row spans="1:6" r="17">
      <c t="s" s="4" r="A17">
        <v>1023</v>
      </c>
      <c t="n" s="7" r="C17">
        <v>107000000</v>
      </c>
      <c t="n" s="7" r="D17">
        <v>77000000</v>
      </c>
      <c t="n" s="6" r="E17">
        <v>26000000</v>
      </c>
    </row>
    <row spans="1:6" r="18">
      <c t="s" s="4" r="A18">
        <v>166</v>
      </c>
    </row>
    <row spans="1:6" r="19">
      <c t="s" s="3" r="A19">
        <v>1006</v>
      </c>
    </row>
    <row spans="1:6" r="20">
      <c t="s" s="4" r="A20">
        <v>1010</v>
      </c>
      <c t="s" s="4" r="B20">
        <v>1009</v>
      </c>
      <c t="s" s="4" r="C20">
        <v>1009</v>
      </c>
    </row>
    <row spans="1:6" r="21">
      <c t="s" s="4" r="A21">
        <v>595</v>
      </c>
    </row>
    <row spans="1:6" r="22">
      <c t="s" s="3" r="A22">
        <v>1006</v>
      </c>
    </row>
    <row spans="1:6" r="23">
      <c t="s" s="4" r="A23">
        <v>1010</v>
      </c>
      <c t="s" s="4" r="C23">
        <v>1024</v>
      </c>
      <c t="s" s="4" r="D23">
        <v>1025</v>
      </c>
    </row>
    <row spans="1:6" r="24">
      <c t="s" s="4" r="A24">
        <v>98</v>
      </c>
      <c t="n" s="7" r="C24">
        <v>97000000</v>
      </c>
      <c t="n" s="7" r="D24">
        <v>106000000</v>
      </c>
    </row>
    <row spans="1:6" r="25">
      <c t="s" s="4" r="A25">
        <v>73</v>
      </c>
    </row>
    <row spans="1:6" r="26">
      <c t="s" s="3" r="A26">
        <v>1006</v>
      </c>
    </row>
    <row spans="1:6" r="27">
      <c t="s" s="4" r="A27">
        <v>1017</v>
      </c>
      <c t="n" s="7" r="B27">
        <v>6000000</v>
      </c>
      <c t="n" s="6" r="C27">
        <v>6000000</v>
      </c>
    </row>
    <row spans="1:6" r="28">
      <c t="s" s="4" r="A28">
        <v>1022</v>
      </c>
      <c t="n" s="6" r="C28">
        <v>5000000</v>
      </c>
    </row>
    <row spans="1:6" r="29">
      <c t="s" s="4" r="A29">
        <v>1026</v>
      </c>
    </row>
    <row spans="1:6" r="30">
      <c t="s" s="3" r="A30">
        <v>1006</v>
      </c>
    </row>
    <row spans="1:6" r="31">
      <c t="s" s="4" r="A31">
        <v>1027</v>
      </c>
      <c t="n" s="7" r="B31">
        <v>360000000</v>
      </c>
      <c t="n" s="6" r="C31">
        <v>360000000</v>
      </c>
    </row>
    <row spans="1:6" r="32">
      <c t="s" s="4" r="A32">
        <v>651</v>
      </c>
    </row>
    <row spans="1:6" r="33">
      <c t="s" s="3" r="A33">
        <v>1006</v>
      </c>
    </row>
    <row spans="1:6" r="34">
      <c t="s" s="4" r="A34">
        <v>1007</v>
      </c>
      <c t="n" s="6" r="C34">
        <v>122000000</v>
      </c>
      <c t="n" s="6" r="D34">
        <v>188000000</v>
      </c>
      <c t="n" s="6" r="E34">
        <v>111000000</v>
      </c>
    </row>
    <row spans="1:6" r="35">
      <c t="s" s="4" r="A35">
        <v>652</v>
      </c>
    </row>
    <row spans="1:6" r="36">
      <c t="s" s="3" r="A36">
        <v>1006</v>
      </c>
    </row>
    <row spans="1:6" r="37">
      <c t="s" s="4" r="A37">
        <v>1007</v>
      </c>
      <c t="n" s="7" r="C37">
        <v>105000000</v>
      </c>
      <c t="n" s="7" r="D37">
        <v>101000000</v>
      </c>
      <c t="n" s="7" r="E37">
        <v>104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29</v>
      </c>
      <c t="s" s="2" r="D2">
        <v>30</v>
      </c>
    </row>
    <row spans="1:4" r="3">
      <c t="s" s="3" r="A3">
        <v>1006</v>
      </c>
    </row>
    <row spans="1:4" r="4">
      <c t="s" s="4" r="A4">
        <v>1008</v>
      </c>
      <c t="s" s="4" r="B4">
        <v>1009</v>
      </c>
      <c t="s" s="4" r="C4">
        <v>1009</v>
      </c>
      <c t="s" s="4" r="D4">
        <v>1009</v>
      </c>
    </row>
    <row spans="1:4" r="5">
      <c t="s" s="4" r="A5">
        <v>1029</v>
      </c>
      <c t="s" s="4" r="B5">
        <v>1030</v>
      </c>
      <c t="s" s="4" r="C5">
        <v>1031</v>
      </c>
      <c t="s" s="4" r="D5">
        <v>1032</v>
      </c>
    </row>
    <row spans="1:4" r="6">
      <c t="s" s="4" r="A6">
        <v>1033</v>
      </c>
      <c t="s" s="4" r="B6">
        <v>1034</v>
      </c>
      <c t="s" s="4" r="C6">
        <v>1035</v>
      </c>
      <c t="s" s="4" r="D6">
        <v>1036</v>
      </c>
    </row>
    <row spans="1:4" r="7">
      <c t="s" s="4" r="A7">
        <v>1037</v>
      </c>
      <c t="s" s="4" r="B7">
        <v>1038</v>
      </c>
      <c t="s" s="4" r="C7">
        <v>1038</v>
      </c>
      <c t="s" s="4" r="D7">
        <v>1039</v>
      </c>
    </row>
    <row spans="1:4" r="8">
      <c t="s" s="4" r="A8">
        <v>1040</v>
      </c>
      <c t="s" s="4" r="B8">
        <v>1038</v>
      </c>
      <c t="s" s="4" r="C8">
        <v>1038</v>
      </c>
      <c t="s" s="4" r="D8">
        <v>1041</v>
      </c>
    </row>
    <row spans="1:4" r="9">
      <c t="s" s="4" r="A9">
        <v>1042</v>
      </c>
      <c t="s" s="4" r="B9">
        <v>1043</v>
      </c>
      <c t="s" s="4" r="C9">
        <v>1038</v>
      </c>
      <c t="s" s="4" r="D9">
        <v>1038</v>
      </c>
    </row>
    <row spans="1:4" r="10">
      <c t="s" s="4" r="A10">
        <v>1044</v>
      </c>
      <c t="s" s="4" r="B10">
        <v>1045</v>
      </c>
      <c t="s" s="4" r="C10">
        <v>1046</v>
      </c>
      <c t="s" s="4" r="D10">
        <v>1038</v>
      </c>
    </row>
    <row spans="1:4" r="11">
      <c t="s" s="4" r="A11">
        <v>1010</v>
      </c>
      <c t="s" s="4" r="B11">
        <v>1011</v>
      </c>
      <c t="s" s="4" r="C11">
        <v>1012</v>
      </c>
      <c t="s" s="4" r="D11">
        <v>1013</v>
      </c>
    </row>
    <row spans="1:4" r="12">
      <c t="s" s="4" r="A12">
        <v>73</v>
      </c>
    </row>
    <row spans="1:4" r="13">
      <c t="s" s="3" r="A13">
        <v>1006</v>
      </c>
    </row>
    <row spans="1:4" r="14">
      <c t="s" s="4" r="A14">
        <v>1047</v>
      </c>
      <c t="s" s="4" r="B14">
        <v>1048</v>
      </c>
      <c t="s" s="4" r="C14">
        <v>1049</v>
      </c>
      <c t="s" s="4" r="D14">
        <v>10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0</v>
      </c>
      <c t="s" s="2" r="B1">
        <v>1</v>
      </c>
    </row>
    <row spans="1:4" r="2">
      <c t="s" s="2" r="B2">
        <v>2</v>
      </c>
      <c t="s" s="2" r="C2">
        <v>29</v>
      </c>
      <c t="s" s="2" r="D2">
        <v>30</v>
      </c>
    </row>
    <row spans="1:4" r="3">
      <c t="s" s="3" r="A3">
        <v>1006</v>
      </c>
    </row>
    <row spans="1:4" r="4">
      <c t="s" s="4" r="A4">
        <v>1051</v>
      </c>
      <c t="n" s="7" r="B4">
        <v>95</v>
      </c>
      <c t="n" s="7" r="C4">
        <v>85</v>
      </c>
      <c t="n" s="7" r="D4">
        <v>60</v>
      </c>
    </row>
    <row spans="1:4" r="5">
      <c t="s" s="4" r="A5">
        <v>127</v>
      </c>
      <c t="n" s="6" r="B5">
        <v>-7</v>
      </c>
      <c t="n" s="6" r="C5">
        <v>24</v>
      </c>
      <c t="n" s="6" r="D5">
        <v>16</v>
      </c>
    </row>
    <row spans="1:4" r="6">
      <c t="s" s="4" r="A6">
        <v>98</v>
      </c>
      <c t="n" s="6" r="B6">
        <v>88</v>
      </c>
      <c t="n" s="6" r="C6">
        <v>109</v>
      </c>
      <c t="n" s="6" r="D6">
        <v>76</v>
      </c>
    </row>
    <row spans="1:4" r="7">
      <c t="s" s="4" r="A7">
        <v>651</v>
      </c>
    </row>
    <row spans="1:4" r="8">
      <c t="s" s="3" r="A8">
        <v>1006</v>
      </c>
    </row>
    <row spans="1:4" r="9">
      <c t="s" s="4" r="A9">
        <v>1052</v>
      </c>
      <c t="n" s="6" r="B9">
        <v>63</v>
      </c>
      <c t="n" s="6" r="C9">
        <v>59</v>
      </c>
      <c t="n" s="6" r="D9">
        <v>37</v>
      </c>
    </row>
    <row spans="1:4" r="10">
      <c t="s" s="4" r="A10">
        <v>1053</v>
      </c>
      <c t="n" s="6" r="B10">
        <v>8</v>
      </c>
      <c t="n" s="6" r="C10">
        <v>6</v>
      </c>
      <c t="n" s="6" r="D10">
        <v>5</v>
      </c>
    </row>
    <row spans="1:4" r="11">
      <c t="s" s="4" r="A11">
        <v>1054</v>
      </c>
      <c t="n" s="6" r="B11">
        <v>-7</v>
      </c>
      <c t="n" s="6" r="C11">
        <v>14</v>
      </c>
      <c t="n" s="6" r="D11">
        <v>-4</v>
      </c>
    </row>
    <row spans="1:4" r="12">
      <c t="s" s="4" r="A12">
        <v>1055</v>
      </c>
      <c t="n" s="6" r="B12">
        <v>-4</v>
      </c>
      <c t="n" s="6" r="C12">
        <v>2</v>
      </c>
      <c t="n" s="6" r="D12">
        <v>10</v>
      </c>
    </row>
    <row spans="1:4" r="13">
      <c t="s" s="4" r="A13">
        <v>652</v>
      </c>
    </row>
    <row spans="1:4" r="14">
      <c t="s" s="3" r="A14">
        <v>1006</v>
      </c>
    </row>
    <row spans="1:4" r="15">
      <c t="s" s="4" r="A15">
        <v>1056</v>
      </c>
      <c t="n" s="6" r="B15">
        <v>24</v>
      </c>
      <c t="n" s="6" r="C15">
        <v>20</v>
      </c>
      <c t="n" s="6" r="D15">
        <v>18</v>
      </c>
    </row>
    <row spans="1:4" r="16">
      <c t="s" s="4" r="A16">
        <v>1057</v>
      </c>
      <c t="n" s="7" r="B16">
        <v>4</v>
      </c>
      <c t="n" s="7" r="C16">
        <v>8</v>
      </c>
      <c t="n" s="7" r="D16">
        <v>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8</v>
      </c>
      <c t="s" s="2" r="B1">
        <v>2</v>
      </c>
      <c t="s" s="2" r="C1">
        <v>29</v>
      </c>
      <c t="s" s="2" r="D1">
        <v>30</v>
      </c>
    </row>
    <row spans="1:4" r="2">
      <c t="s" s="3" r="A2">
        <v>1006</v>
      </c>
    </row>
    <row spans="1:4" r="3">
      <c t="s" s="4" r="A3">
        <v>1059</v>
      </c>
      <c t="n" s="7" r="C3">
        <v>0</v>
      </c>
      <c t="n" s="7" r="D3">
        <v>0</v>
      </c>
    </row>
    <row spans="1:4" r="4">
      <c t="s" s="4" r="A4">
        <v>1060</v>
      </c>
      <c t="n" s="6" r="C4">
        <v>5</v>
      </c>
      <c t="n" s="6" r="D4">
        <v>1</v>
      </c>
    </row>
    <row spans="1:4" r="5">
      <c t="s" s="4" r="A5">
        <v>1061</v>
      </c>
      <c t="n" s="6" r="C5">
        <v>23</v>
      </c>
      <c t="n" s="6" r="D5">
        <v>25</v>
      </c>
    </row>
    <row spans="1:4" r="6">
      <c t="s" s="4" r="A6">
        <v>1062</v>
      </c>
      <c t="n" s="6" r="C6">
        <v>6</v>
      </c>
      <c t="n" s="6" r="D6">
        <v>3</v>
      </c>
    </row>
    <row spans="1:4" r="7">
      <c t="s" s="4" r="A7">
        <v>1063</v>
      </c>
      <c t="n" s="6" r="C7">
        <v>5</v>
      </c>
      <c t="n" s="6" r="D7">
        <v>5</v>
      </c>
    </row>
    <row spans="1:4" r="8">
      <c t="s" s="4" r="A8">
        <v>1064</v>
      </c>
      <c t="n" s="6" r="C8">
        <v>11</v>
      </c>
      <c t="n" s="6" r="D8">
        <v>12</v>
      </c>
    </row>
    <row spans="1:4" r="9">
      <c t="s" s="4" r="A9">
        <v>1065</v>
      </c>
      <c t="n" s="6" r="C9">
        <v>13</v>
      </c>
      <c t="n" s="6" r="D9">
        <v>17</v>
      </c>
    </row>
    <row spans="1:4" r="10">
      <c t="s" s="4" r="A10">
        <v>1066</v>
      </c>
      <c t="n" s="6" r="C10">
        <v>48</v>
      </c>
      <c t="n" s="6" r="D10">
        <v>59</v>
      </c>
    </row>
    <row spans="1:4" r="11">
      <c t="s" s="4" r="A11">
        <v>1067</v>
      </c>
      <c t="n" s="6" r="C11">
        <v>16</v>
      </c>
      <c t="n" s="6" r="D11">
        <v>9</v>
      </c>
    </row>
    <row spans="1:4" r="12">
      <c t="s" s="4" r="A12">
        <v>1068</v>
      </c>
      <c t="n" s="6" r="C12">
        <v>127</v>
      </c>
      <c t="n" s="6" r="D12">
        <v>131</v>
      </c>
    </row>
    <row spans="1:4" r="13">
      <c t="s" s="4" r="A13">
        <v>1069</v>
      </c>
      <c t="n" s="6" r="C13">
        <v>11</v>
      </c>
      <c t="n" s="6" r="D13">
        <v>7</v>
      </c>
    </row>
    <row spans="1:4" r="14">
      <c t="s" s="4" r="A14">
        <v>1070</v>
      </c>
      <c t="n" s="6" r="C14">
        <v>116</v>
      </c>
      <c t="n" s="7" r="D14">
        <v>124</v>
      </c>
    </row>
    <row spans="1:4" r="15">
      <c t="s" s="4" r="A15">
        <v>1071</v>
      </c>
      <c t="n" s="7" r="B15">
        <v>177</v>
      </c>
      <c t="n" s="6" r="C15">
        <v>171</v>
      </c>
    </row>
    <row spans="1:4" r="16">
      <c t="s" s="4" r="A16">
        <v>1072</v>
      </c>
      <c t="n" s="6" r="B16">
        <v>13</v>
      </c>
      <c t="n" s="6" r="C16">
        <v>10</v>
      </c>
    </row>
    <row spans="1:4" r="17">
      <c t="s" s="4" r="A17">
        <v>1073</v>
      </c>
      <c t="n" s="6" r="B17">
        <v>-41</v>
      </c>
      <c t="n" s="6" r="C17">
        <v>0</v>
      </c>
    </row>
    <row spans="1:4" r="18">
      <c t="s" s="4" r="A18">
        <v>1074</v>
      </c>
      <c t="n" s="6" r="B18">
        <v>8</v>
      </c>
      <c t="n" s="6" r="C18">
        <v>3</v>
      </c>
    </row>
    <row spans="1:4" r="19">
      <c t="s" s="4" r="A19">
        <v>1075</v>
      </c>
      <c t="n" s="6" r="B19">
        <v>239</v>
      </c>
      <c t="n" s="6" r="C19">
        <v>184</v>
      </c>
    </row>
    <row spans="1:4" r="20">
      <c t="s" s="4" r="A20">
        <v>1076</v>
      </c>
      <c t="n" s="6" r="B20">
        <v>-123</v>
      </c>
      <c t="n" s="6" r="C20">
        <v>-60</v>
      </c>
    </row>
    <row spans="1:4" r="21">
      <c t="s" s="4" r="A21">
        <v>1077</v>
      </c>
      <c t="n" s="6" r="B21">
        <v>-63</v>
      </c>
      <c t="n" s="6" r="C21">
        <v>-78</v>
      </c>
    </row>
    <row spans="1:4" r="22">
      <c t="s" s="4" r="A22">
        <v>44</v>
      </c>
      <c t="n" s="7" r="B22">
        <v>186</v>
      </c>
      <c t="n" s="7" r="C22">
        <v>13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1078</v>
      </c>
      <c t="s" s="2" r="B1">
        <v>1</v>
      </c>
    </row>
    <row spans="1:5" r="2">
      <c t="s" s="2" r="B2">
        <v>2</v>
      </c>
      <c t="s" s="2" r="C2">
        <v>29</v>
      </c>
      <c t="s" s="2" r="D2">
        <v>30</v>
      </c>
      <c t="s" s="2" r="E2">
        <v>31</v>
      </c>
    </row>
    <row spans="1:5" r="3">
      <c t="s" s="3" r="A3">
        <v>255</v>
      </c>
    </row>
    <row spans="1:5" r="4">
      <c t="s" s="4" r="A4">
        <v>1017</v>
      </c>
      <c t="n" s="7" r="B4">
        <v>11</v>
      </c>
      <c t="n" s="7" r="C4">
        <v>7</v>
      </c>
      <c t="n" s="7" r="D4">
        <v>1</v>
      </c>
      <c t="n" s="7" r="E4">
        <v>0</v>
      </c>
    </row>
    <row spans="1:5" r="5">
      <c t="s" s="4" r="A5">
        <v>1018</v>
      </c>
      <c t="n" s="7" r="B5">
        <v>4</v>
      </c>
      <c t="n" s="7" r="C5">
        <v>6</v>
      </c>
      <c t="n" s="7" r="D5">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9</v>
      </c>
      <c t="s" s="2" r="B1">
        <v>1</v>
      </c>
    </row>
    <row spans="1:4" r="2">
      <c t="s" s="2" r="B2">
        <v>2</v>
      </c>
      <c t="s" s="2" r="C2">
        <v>29</v>
      </c>
      <c t="s" s="2" r="D2">
        <v>30</v>
      </c>
    </row>
    <row spans="1:4" r="3">
      <c t="s" s="3" r="A3">
        <v>1080</v>
      </c>
    </row>
    <row spans="1:4" r="4">
      <c t="s" s="4" r="A4">
        <v>1081</v>
      </c>
      <c t="s" s="4" r="B4">
        <v>1082</v>
      </c>
    </row>
    <row spans="1:4" r="5">
      <c t="s" s="4" r="A5">
        <v>1083</v>
      </c>
      <c t="n" s="7" r="B5">
        <v>10</v>
      </c>
      <c t="n" s="7" r="C5">
        <v>9</v>
      </c>
      <c t="n" s="7" r="D5">
        <v>7</v>
      </c>
    </row>
    <row spans="1:4" r="6">
      <c t="s" s="4" r="A6">
        <v>1084</v>
      </c>
      <c t="n" s="7" r="D6">
        <v>5</v>
      </c>
    </row>
    <row spans="1:4" r="7">
      <c t="s" s="4" r="A7">
        <v>483</v>
      </c>
    </row>
    <row spans="1:4" r="8">
      <c t="s" s="3" r="A8">
        <v>1080</v>
      </c>
    </row>
    <row spans="1:4" r="9">
      <c t="s" s="4" r="A9">
        <v>1085</v>
      </c>
      <c t="s" s="4" r="B9">
        <v>456</v>
      </c>
    </row>
    <row spans="1:4" r="10">
      <c t="s" s="4" r="A10">
        <v>1086</v>
      </c>
      <c t="s" s="4" r="B10">
        <v>1082</v>
      </c>
    </row>
    <row spans="1:4" r="11">
      <c t="s" s="4" r="A11">
        <v>482</v>
      </c>
    </row>
    <row spans="1:4" r="12">
      <c t="s" s="3" r="A12">
        <v>1080</v>
      </c>
    </row>
    <row spans="1:4" r="13">
      <c t="s" s="4" r="A13">
        <v>1085</v>
      </c>
      <c t="s" s="4" r="B13">
        <v>1087</v>
      </c>
    </row>
    <row spans="1:4" r="14">
      <c t="s" s="4" r="A14">
        <v>1086</v>
      </c>
      <c t="s" s="4" r="B14">
        <v>10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29"/>
    <col customWidth="1" max="3" min="3" width="21"/>
  </cols>
  <sheetData>
    <row spans="1:3" r="1">
      <c t="s" s="1" r="A1">
        <v>1088</v>
      </c>
      <c t="s" s="2" r="B1">
        <v>1</v>
      </c>
    </row>
    <row spans="1:3" r="2">
      <c t="s" s="2" r="B2">
        <v>1089</v>
      </c>
      <c t="s" s="2" r="C2">
        <v>506</v>
      </c>
    </row>
    <row spans="1:3" r="3">
      <c t="s" s="3" r="A3">
        <v>1090</v>
      </c>
    </row>
    <row spans="1:3" r="4">
      <c t="s" s="4" r="A4">
        <v>1091</v>
      </c>
      <c t="n" s="6" r="B4">
        <v>3</v>
      </c>
    </row>
    <row spans="1:3" r="5">
      <c t="s" s="4" r="A5">
        <v>1092</v>
      </c>
      <c t="s" s="4" r="B5">
        <v>543</v>
      </c>
    </row>
    <row spans="1:3" r="6">
      <c t="s" s="4" r="A6">
        <v>463</v>
      </c>
      <c t="s" s="4" r="B6">
        <v>464</v>
      </c>
    </row>
    <row spans="1:3" r="7">
      <c t="s" s="4" r="A7">
        <v>46</v>
      </c>
      <c t="n" s="7" r="B7">
        <v>3840</v>
      </c>
      <c t="n" s="7" r="C7">
        <v>3606</v>
      </c>
    </row>
    <row spans="1:3" r="8">
      <c t="s" s="4" r="A8">
        <v>617</v>
      </c>
      <c t="n" s="6" r="B8">
        <v>-135</v>
      </c>
      <c t="n" s="6" r="C8">
        <v>-173</v>
      </c>
    </row>
    <row spans="1:3" r="9">
      <c t="s" s="4" r="A9">
        <v>652</v>
      </c>
    </row>
    <row spans="1:3" r="10">
      <c t="s" s="3" r="A10">
        <v>1090</v>
      </c>
    </row>
    <row spans="1:3" r="11">
      <c t="s" s="4" r="A11">
        <v>46</v>
      </c>
      <c t="n" s="6" r="B11">
        <v>771</v>
      </c>
      <c t="n" s="6" r="C11">
        <v>805</v>
      </c>
    </row>
    <row spans="1:3" r="12">
      <c t="s" s="4" r="A12">
        <v>1093</v>
      </c>
    </row>
    <row spans="1:3" r="13">
      <c t="s" s="3" r="A13">
        <v>1090</v>
      </c>
    </row>
    <row spans="1:3" r="14">
      <c t="s" s="4" r="A14">
        <v>46</v>
      </c>
      <c t="n" s="6" r="B14">
        <v>17</v>
      </c>
      <c t="n" s="6" r="C14">
        <v>109</v>
      </c>
    </row>
    <row spans="1:3" r="15">
      <c t="s" s="4" r="A15">
        <v>73</v>
      </c>
    </row>
    <row spans="1:3" r="16">
      <c t="s" s="3" r="A16">
        <v>1090</v>
      </c>
    </row>
    <row spans="1:3" r="17">
      <c t="s" s="4" r="A17">
        <v>46</v>
      </c>
      <c t="n" s="6" r="B17">
        <v>1477</v>
      </c>
      <c t="n" s="6" r="C17">
        <v>1162</v>
      </c>
    </row>
    <row spans="1:3" r="18">
      <c t="s" s="4" r="A18">
        <v>1094</v>
      </c>
    </row>
    <row spans="1:3" r="19">
      <c t="s" s="3" r="A19">
        <v>1090</v>
      </c>
    </row>
    <row spans="1:3" r="20">
      <c t="s" s="4" r="A20">
        <v>46</v>
      </c>
      <c t="n" s="6" r="B20">
        <v>3829</v>
      </c>
      <c t="n" s="6" r="C20">
        <v>3500</v>
      </c>
    </row>
    <row spans="1:3" r="21">
      <c t="s" s="4" r="A21">
        <v>1095</v>
      </c>
    </row>
    <row spans="1:3" r="22">
      <c t="s" s="3" r="A22">
        <v>1090</v>
      </c>
    </row>
    <row spans="1:3" r="23">
      <c t="s" s="4" r="A23">
        <v>46</v>
      </c>
      <c t="n" s="6" r="B23">
        <v>-278</v>
      </c>
      <c t="n" s="6" r="C23">
        <v>-3</v>
      </c>
    </row>
    <row spans="1:3" r="24">
      <c t="s" s="4" r="A24">
        <v>1096</v>
      </c>
      <c t="n" s="6" r="B24">
        <v>6</v>
      </c>
    </row>
    <row spans="1:3" r="25">
      <c t="s" s="4" r="A25">
        <v>617</v>
      </c>
      <c t="n" s="7" r="B25">
        <v>4</v>
      </c>
      <c t="n" s="7" r="C25">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7</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1090</v>
      </c>
    </row>
    <row spans="1:12" r="4">
      <c t="s" s="4" r="A4">
        <v>84</v>
      </c>
      <c t="n" s="7" r="B4">
        <v>2540</v>
      </c>
      <c t="n" s="7" r="C4">
        <v>3090</v>
      </c>
      <c t="n" s="7" r="D4">
        <v>3153</v>
      </c>
      <c t="n" s="7" r="E4">
        <v>2663</v>
      </c>
      <c t="n" s="7" r="F4">
        <v>3275</v>
      </c>
      <c t="n" s="7" r="G4">
        <v>3221</v>
      </c>
      <c t="n" s="7" r="H4">
        <v>3261</v>
      </c>
      <c t="n" s="7" r="I4">
        <v>3001</v>
      </c>
      <c t="n" s="7" r="J4">
        <v>11444</v>
      </c>
      <c t="n" s="7" r="K4">
        <v>12754</v>
      </c>
      <c t="n" s="7" r="L4">
        <v>12777</v>
      </c>
    </row>
    <row spans="1:12" r="5">
      <c t="s" s="4" r="A5">
        <v>1098</v>
      </c>
      <c t="n" s="6" r="J5">
        <v>0</v>
      </c>
      <c t="n" s="6" r="K5">
        <v>0</v>
      </c>
    </row>
    <row spans="1:12" r="6">
      <c t="s" s="4" r="A6">
        <v>86</v>
      </c>
      <c t="n" s="6" r="B6">
        <v>337</v>
      </c>
      <c t="n" s="6" r="C6">
        <v>426</v>
      </c>
      <c t="n" s="6" r="D6">
        <v>316</v>
      </c>
      <c t="n" s="6" r="E6">
        <v>304</v>
      </c>
      <c t="n" s="6" r="F6">
        <v>406</v>
      </c>
      <c t="n" s="6" r="G6">
        <v>340</v>
      </c>
      <c t="n" s="6" r="H6">
        <v>280</v>
      </c>
      <c t="n" s="6" r="I6">
        <v>245</v>
      </c>
      <c t="n" s="6" r="J6">
        <v>1383</v>
      </c>
      <c t="n" s="6" r="K6">
        <v>1273</v>
      </c>
      <c t="n" s="6" r="L6">
        <v>1097</v>
      </c>
    </row>
    <row spans="1:12" r="7">
      <c t="s" s="4" r="A7">
        <v>90</v>
      </c>
      <c t="n" s="6" r="J7">
        <v>209</v>
      </c>
      <c t="n" s="6" r="K7">
        <v>147</v>
      </c>
      <c t="n" s="6" r="L7">
        <v>118</v>
      </c>
    </row>
    <row spans="1:12" r="8">
      <c t="s" s="4" r="A8">
        <v>1099</v>
      </c>
      <c t="n" s="7" r="B8">
        <v>56</v>
      </c>
      <c t="n" s="7" r="C8">
        <v>148</v>
      </c>
      <c t="n" s="7" r="D8">
        <v>43</v>
      </c>
      <c t="n" s="7" r="E8">
        <v>21</v>
      </c>
      <c t="n" s="7" r="F8">
        <v>142</v>
      </c>
      <c t="n" s="7" r="G8">
        <v>104</v>
      </c>
      <c t="n" s="7" r="H8">
        <v>57</v>
      </c>
      <c t="n" s="7" r="I8">
        <v>25</v>
      </c>
      <c t="n" s="6" r="J8">
        <v>267</v>
      </c>
      <c t="n" s="6" r="K8">
        <v>328</v>
      </c>
      <c t="n" s="6" r="L8">
        <v>238</v>
      </c>
    </row>
    <row spans="1:12" r="9">
      <c t="s" s="4" r="A9">
        <v>1100</v>
      </c>
      <c t="n" s="6" r="J9">
        <v>561</v>
      </c>
      <c t="n" s="6" r="K9">
        <v>285</v>
      </c>
      <c t="n" s="6" r="L9">
        <v>202</v>
      </c>
    </row>
    <row spans="1:12" r="10">
      <c t="s" s="4" r="A10">
        <v>1095</v>
      </c>
    </row>
    <row spans="1:12" r="11">
      <c t="s" s="3" r="A11">
        <v>1090</v>
      </c>
    </row>
    <row spans="1:12" r="12">
      <c t="s" s="4" r="A12">
        <v>84</v>
      </c>
      <c t="n" s="6" r="J12">
        <v>0</v>
      </c>
      <c t="n" s="6" r="K12">
        <v>0</v>
      </c>
      <c t="n" s="6" r="L12">
        <v>0</v>
      </c>
    </row>
    <row spans="1:12" r="13">
      <c t="s" s="4" r="A13">
        <v>1098</v>
      </c>
      <c t="n" s="6" r="J13">
        <v>-145</v>
      </c>
    </row>
    <row spans="1:12" r="14">
      <c t="s" s="4" r="A14">
        <v>86</v>
      </c>
      <c t="n" s="6" r="J14">
        <v>1</v>
      </c>
      <c t="n" s="6" r="K14">
        <v>0</v>
      </c>
      <c t="n" s="6" r="L14">
        <v>0</v>
      </c>
    </row>
    <row spans="1:12" r="15">
      <c t="s" s="4" r="A15">
        <v>90</v>
      </c>
      <c t="n" s="6" r="J15">
        <v>0</v>
      </c>
      <c t="n" s="6" r="K15">
        <v>0</v>
      </c>
      <c t="n" s="6" r="L15">
        <v>0</v>
      </c>
    </row>
    <row spans="1:12" r="16">
      <c t="s" s="4" r="A16">
        <v>1099</v>
      </c>
      <c t="n" s="6" r="J16">
        <v>0</v>
      </c>
      <c t="n" s="6" r="K16">
        <v>0</v>
      </c>
      <c t="n" s="6" r="L16">
        <v>0</v>
      </c>
    </row>
    <row spans="1:12" r="17">
      <c t="s" s="4" r="A17">
        <v>1100</v>
      </c>
      <c t="n" s="6" r="J17">
        <v>0</v>
      </c>
      <c t="n" s="6" r="K17">
        <v>0</v>
      </c>
      <c t="n" s="6" r="L17">
        <v>0</v>
      </c>
    </row>
    <row spans="1:12" r="18">
      <c t="s" s="4" r="A18">
        <v>651</v>
      </c>
    </row>
    <row spans="1:12" r="19">
      <c t="s" s="3" r="A19">
        <v>1090</v>
      </c>
    </row>
    <row spans="1:12" r="20">
      <c t="s" s="4" r="A20">
        <v>84</v>
      </c>
      <c t="n" s="6" r="J20">
        <v>5981</v>
      </c>
      <c t="n" s="6" r="K20">
        <v>7482</v>
      </c>
      <c t="n" s="6" r="L20">
        <v>7761</v>
      </c>
    </row>
    <row spans="1:12" r="21">
      <c t="s" s="4" r="A21">
        <v>1098</v>
      </c>
      <c t="n" s="6" r="J21">
        <v>0</v>
      </c>
      <c t="n" s="6" r="K21">
        <v>0</v>
      </c>
    </row>
    <row spans="1:12" r="22">
      <c t="s" s="4" r="A22">
        <v>86</v>
      </c>
      <c t="n" s="6" r="J22">
        <v>859</v>
      </c>
      <c t="n" s="6" r="K22">
        <v>844</v>
      </c>
      <c t="n" s="6" r="L22">
        <v>699</v>
      </c>
    </row>
    <row spans="1:12" r="23">
      <c t="s" s="4" r="A23">
        <v>90</v>
      </c>
      <c t="n" s="6" r="J23">
        <v>96</v>
      </c>
      <c t="n" s="6" r="K23">
        <v>90</v>
      </c>
      <c t="n" s="6" r="L23">
        <v>82</v>
      </c>
    </row>
    <row spans="1:12" r="24">
      <c t="s" s="4" r="A24">
        <v>1099</v>
      </c>
      <c t="n" s="6" r="J24">
        <v>287</v>
      </c>
      <c t="n" s="6" r="K24">
        <v>345</v>
      </c>
      <c t="n" s="6" r="L24">
        <v>198</v>
      </c>
    </row>
    <row spans="1:12" r="25">
      <c t="s" s="4" r="A25">
        <v>1100</v>
      </c>
      <c t="n" s="6" r="J25">
        <v>319</v>
      </c>
      <c t="n" s="6" r="K25">
        <v>223</v>
      </c>
      <c t="n" s="6" r="L25">
        <v>148</v>
      </c>
    </row>
    <row spans="1:12" r="26">
      <c t="s" s="4" r="A26">
        <v>652</v>
      </c>
    </row>
    <row spans="1:12" r="27">
      <c t="s" s="3" r="A27">
        <v>1090</v>
      </c>
    </row>
    <row spans="1:12" r="28">
      <c t="s" s="4" r="A28">
        <v>84</v>
      </c>
      <c t="n" s="6" r="J28">
        <v>3394</v>
      </c>
      <c t="n" s="6" r="K28">
        <v>4702</v>
      </c>
      <c t="n" s="6" r="L28">
        <v>5016</v>
      </c>
    </row>
    <row spans="1:12" r="29">
      <c t="s" s="4" r="A29">
        <v>1098</v>
      </c>
      <c t="n" s="6" r="J29">
        <v>0</v>
      </c>
      <c t="n" s="6" r="K29">
        <v>0</v>
      </c>
    </row>
    <row spans="1:12" r="30">
      <c t="s" s="4" r="A30">
        <v>86</v>
      </c>
      <c t="n" s="6" r="J30">
        <v>365</v>
      </c>
      <c t="n" s="6" r="K30">
        <v>393</v>
      </c>
      <c t="n" s="6" r="L30">
        <v>398</v>
      </c>
    </row>
    <row spans="1:12" r="31">
      <c t="s" s="4" r="A31">
        <v>90</v>
      </c>
      <c t="n" s="6" r="J31">
        <v>39</v>
      </c>
      <c t="n" s="6" r="K31">
        <v>38</v>
      </c>
      <c t="n" s="6" r="L31">
        <v>36</v>
      </c>
    </row>
    <row spans="1:12" r="32">
      <c t="s" s="4" r="A32">
        <v>1099</v>
      </c>
      <c t="n" s="6" r="J32">
        <v>114</v>
      </c>
      <c t="n" s="6" r="K32">
        <v>119</v>
      </c>
      <c t="n" s="6" r="L32">
        <v>118</v>
      </c>
    </row>
    <row spans="1:12" r="33">
      <c t="s" s="4" r="A33">
        <v>1100</v>
      </c>
      <c t="n" s="6" r="J33">
        <v>63</v>
      </c>
      <c t="n" s="6" r="K33">
        <v>59</v>
      </c>
      <c t="n" s="6" r="L33">
        <v>54</v>
      </c>
    </row>
    <row spans="1:12" r="34">
      <c t="s" s="4" r="A34">
        <v>73</v>
      </c>
    </row>
    <row spans="1:12" r="35">
      <c t="s" s="3" r="A35">
        <v>1090</v>
      </c>
    </row>
    <row spans="1:12" r="36">
      <c t="s" s="4" r="A36">
        <v>84</v>
      </c>
      <c t="n" s="6" r="J36">
        <v>2069</v>
      </c>
      <c t="n" s="6" r="K36">
        <v>570</v>
      </c>
      <c t="n" s="6" r="L36">
        <v>0</v>
      </c>
    </row>
    <row spans="1:12" r="37">
      <c t="s" s="4" r="A37">
        <v>1098</v>
      </c>
      <c t="n" s="6" r="J37">
        <v>145</v>
      </c>
      <c t="n" s="6" r="K37">
        <v>13</v>
      </c>
    </row>
    <row spans="1:12" r="38">
      <c t="s" s="4" r="A38">
        <v>86</v>
      </c>
      <c t="n" s="6" r="J38">
        <v>158</v>
      </c>
      <c t="n" s="6" r="K38">
        <v>36</v>
      </c>
      <c t="n" s="6" r="L38">
        <v>0</v>
      </c>
    </row>
    <row spans="1:12" r="39">
      <c t="s" s="4" r="A39">
        <v>90</v>
      </c>
      <c t="n" s="6" r="J39">
        <v>48</v>
      </c>
      <c t="n" s="6" r="K39">
        <v>12</v>
      </c>
      <c t="n" s="6" r="L39">
        <v>0</v>
      </c>
    </row>
    <row spans="1:12" r="40">
      <c t="s" s="4" r="A40">
        <v>1099</v>
      </c>
      <c t="n" s="6" r="J40">
        <v>67</v>
      </c>
      <c t="n" s="6" r="K40">
        <v>11</v>
      </c>
      <c t="n" s="6" r="L40">
        <v>0</v>
      </c>
    </row>
    <row spans="1:12" r="41">
      <c t="s" s="4" r="A41">
        <v>1100</v>
      </c>
      <c t="n" s="6" r="J41">
        <v>179</v>
      </c>
      <c t="n" s="6" r="K41">
        <v>3</v>
      </c>
      <c t="n" s="6" r="L41">
        <v>0</v>
      </c>
    </row>
    <row spans="1:12" r="42">
      <c t="s" s="4" r="A42">
        <v>504</v>
      </c>
    </row>
    <row spans="1:12" r="43">
      <c t="s" s="3" r="A43">
        <v>1090</v>
      </c>
    </row>
    <row spans="1:12" r="44">
      <c t="s" s="4" r="A44">
        <v>84</v>
      </c>
      <c t="n" s="6" r="J44">
        <v>0</v>
      </c>
      <c t="n" s="6" r="K44">
        <v>0</v>
      </c>
      <c t="n" s="6" r="L44">
        <v>0</v>
      </c>
    </row>
    <row spans="1:12" r="45">
      <c t="s" s="4" r="A45">
        <v>1098</v>
      </c>
      <c t="n" s="6" r="J45">
        <v>0</v>
      </c>
      <c t="n" s="6" r="K45">
        <v>0</v>
      </c>
    </row>
    <row spans="1:12" r="46">
      <c t="s" s="4" r="A46">
        <v>86</v>
      </c>
      <c t="n" s="6" r="J46">
        <v>0</v>
      </c>
      <c t="n" s="6" r="K46">
        <v>0</v>
      </c>
      <c t="n" s="6" r="L46">
        <v>0</v>
      </c>
    </row>
    <row spans="1:12" r="47">
      <c t="s" s="4" r="A47">
        <v>90</v>
      </c>
      <c t="n" s="6" r="J47">
        <v>26</v>
      </c>
      <c t="n" s="6" r="K47">
        <v>7</v>
      </c>
      <c t="n" s="6" r="L47">
        <v>0</v>
      </c>
    </row>
    <row spans="1:12" r="48">
      <c t="s" s="4" r="A48">
        <v>1099</v>
      </c>
      <c t="n" s="6" r="J48">
        <v>-26</v>
      </c>
      <c t="n" s="6" r="K48">
        <v>-7</v>
      </c>
      <c t="n" s="6" r="L48">
        <v>0</v>
      </c>
    </row>
    <row spans="1:12" r="49">
      <c t="s" s="4" r="A49">
        <v>1100</v>
      </c>
      <c t="n" s="6" r="J49">
        <v>0</v>
      </c>
      <c t="n" s="6" r="K49">
        <v>0</v>
      </c>
      <c t="n" s="6" r="L49">
        <v>0</v>
      </c>
    </row>
    <row spans="1:12" r="50">
      <c t="s" s="4" r="A50">
        <v>1093</v>
      </c>
    </row>
    <row spans="1:12" r="51">
      <c t="s" s="3" r="A51">
        <v>1090</v>
      </c>
    </row>
    <row spans="1:12" r="52">
      <c t="s" s="4" r="A52">
        <v>84</v>
      </c>
      <c t="n" s="6" r="J52">
        <v>0</v>
      </c>
      <c t="n" s="6" r="K52">
        <v>0</v>
      </c>
      <c t="n" s="6" r="L52">
        <v>0</v>
      </c>
    </row>
    <row spans="1:12" r="53">
      <c t="s" s="4" r="A53">
        <v>1098</v>
      </c>
      <c t="n" s="6" r="J53">
        <v>0</v>
      </c>
      <c t="n" s="6" r="K53">
        <v>0</v>
      </c>
    </row>
    <row spans="1:12" r="54">
      <c t="s" s="4" r="A54">
        <v>86</v>
      </c>
      <c t="n" s="6" r="J54">
        <v>0</v>
      </c>
      <c t="n" s="6" r="K54">
        <v>0</v>
      </c>
      <c t="n" s="6" r="L54">
        <v>0</v>
      </c>
    </row>
    <row spans="1:12" r="55">
      <c t="s" s="4" r="A55">
        <v>90</v>
      </c>
      <c t="n" s="6" r="J55">
        <v>0</v>
      </c>
      <c t="n" s="6" r="K55">
        <v>0</v>
      </c>
      <c t="n" s="6" r="L55">
        <v>0</v>
      </c>
    </row>
    <row spans="1:12" r="56">
      <c t="s" s="4" r="A56">
        <v>1099</v>
      </c>
      <c t="n" s="6" r="J56">
        <v>-175</v>
      </c>
      <c t="n" s="6" r="K56">
        <v>-140</v>
      </c>
      <c t="n" s="6" r="L56">
        <v>-78</v>
      </c>
    </row>
    <row spans="1:12" r="57">
      <c t="s" s="4" r="A57">
        <v>1100</v>
      </c>
      <c t="n" s="7" r="J57">
        <v>0</v>
      </c>
      <c t="n" s="7" r="K57">
        <v>0</v>
      </c>
      <c t="n" s="7" r="L57">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1</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1102</v>
      </c>
    </row>
    <row spans="1:12" r="4">
      <c t="s" s="4" r="A4">
        <v>590</v>
      </c>
      <c t="n" s="7" r="B4">
        <v>2540</v>
      </c>
      <c t="n" s="7" r="C4">
        <v>3090</v>
      </c>
      <c t="n" s="7" r="D4">
        <v>3153</v>
      </c>
      <c t="n" s="7" r="E4">
        <v>2663</v>
      </c>
      <c t="n" s="7" r="F4">
        <v>3275</v>
      </c>
      <c t="n" s="7" r="G4">
        <v>3221</v>
      </c>
      <c t="n" s="7" r="H4">
        <v>3261</v>
      </c>
      <c t="n" s="7" r="I4">
        <v>3001</v>
      </c>
      <c t="n" s="7" r="J4">
        <v>11444</v>
      </c>
      <c t="n" s="7" r="K4">
        <v>12754</v>
      </c>
      <c t="n" s="7" r="L4">
        <v>12777</v>
      </c>
    </row>
    <row spans="1:12" r="5">
      <c t="s" s="4" r="A5">
        <v>1103</v>
      </c>
    </row>
    <row spans="1:12" r="6">
      <c t="s" s="3" r="A6">
        <v>1102</v>
      </c>
    </row>
    <row spans="1:12" r="7">
      <c t="s" s="4" r="A7">
        <v>590</v>
      </c>
      <c t="n" s="6" r="J7">
        <v>9121</v>
      </c>
      <c t="n" s="6" r="K7">
        <v>10580</v>
      </c>
      <c t="n" s="6" r="L7">
        <v>10667</v>
      </c>
    </row>
    <row spans="1:12" r="8">
      <c t="s" s="4" r="A8">
        <v>1104</v>
      </c>
    </row>
    <row spans="1:12" r="9">
      <c t="s" s="3" r="A9">
        <v>1102</v>
      </c>
    </row>
    <row spans="1:12" r="10">
      <c t="s" s="4" r="A10">
        <v>590</v>
      </c>
      <c t="n" s="6" r="J10">
        <v>1928</v>
      </c>
      <c t="n" s="6" r="K10">
        <v>1692</v>
      </c>
      <c t="n" s="6" r="L10">
        <v>1688</v>
      </c>
    </row>
    <row spans="1:12" r="11">
      <c t="s" s="4" r="A11">
        <v>1105</v>
      </c>
    </row>
    <row spans="1:12" r="12">
      <c t="s" s="3" r="A12">
        <v>1102</v>
      </c>
    </row>
    <row spans="1:12" r="13">
      <c t="s" s="4" r="A13">
        <v>590</v>
      </c>
      <c t="n" s="7" r="J13">
        <v>395</v>
      </c>
      <c t="n" s="7" r="K13">
        <v>482</v>
      </c>
      <c t="n" s="7" r="L13">
        <v>42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6</v>
      </c>
      <c t="s" s="2" r="B1">
        <v>2</v>
      </c>
      <c t="s" s="2" r="C1">
        <v>29</v>
      </c>
    </row>
    <row spans="1:3" r="2">
      <c t="s" s="3" r="A2">
        <v>1107</v>
      </c>
    </row>
    <row spans="1:3" r="3">
      <c t="s" s="4" r="A3">
        <v>1108</v>
      </c>
      <c t="n" s="7" r="B3">
        <v>3003</v>
      </c>
      <c t="n" s="7" r="C3">
        <v>2685</v>
      </c>
    </row>
    <row spans="1:3" r="4">
      <c t="s" s="4" r="A4">
        <v>651</v>
      </c>
    </row>
    <row spans="1:3" r="5">
      <c t="s" s="3" r="A5">
        <v>1107</v>
      </c>
    </row>
    <row spans="1:3" r="6">
      <c t="s" s="4" r="A6">
        <v>1108</v>
      </c>
      <c t="n" s="6" r="B6">
        <v>2661</v>
      </c>
      <c t="n" s="6" r="C6">
        <v>2312</v>
      </c>
    </row>
    <row spans="1:3" r="7">
      <c t="s" s="4" r="A7">
        <v>652</v>
      </c>
    </row>
    <row spans="1:3" r="8">
      <c t="s" s="3" r="A8">
        <v>1107</v>
      </c>
    </row>
    <row spans="1:3" r="9">
      <c t="s" s="4" r="A9">
        <v>1108</v>
      </c>
      <c t="n" s="7" r="B9">
        <v>342</v>
      </c>
      <c t="n" s="7" r="C9">
        <v>37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9</v>
      </c>
      <c t="s" s="2" r="B1">
        <v>2</v>
      </c>
      <c t="s" s="2" r="C1">
        <v>29</v>
      </c>
    </row>
    <row spans="1:3" r="2">
      <c t="s" s="3" r="A2">
        <v>1090</v>
      </c>
    </row>
    <row spans="1:3" r="3">
      <c t="s" s="4" r="A3">
        <v>46</v>
      </c>
      <c t="n" s="7" r="B3">
        <v>3840</v>
      </c>
      <c t="n" s="7" r="C3">
        <v>3606</v>
      </c>
    </row>
    <row spans="1:3" r="4">
      <c t="s" s="4" r="A4">
        <v>651</v>
      </c>
    </row>
    <row spans="1:3" r="5">
      <c t="s" s="3" r="A5">
        <v>1090</v>
      </c>
    </row>
    <row spans="1:3" r="6">
      <c t="s" s="4" r="A6">
        <v>46</v>
      </c>
      <c t="n" s="6" r="B6">
        <v>1581</v>
      </c>
      <c t="n" s="6" r="C6">
        <v>1533</v>
      </c>
    </row>
    <row spans="1:3" r="7">
      <c t="s" s="4" r="A7">
        <v>652</v>
      </c>
    </row>
    <row spans="1:3" r="8">
      <c t="s" s="3" r="A8">
        <v>1090</v>
      </c>
    </row>
    <row spans="1:3" r="9">
      <c t="s" s="4" r="A9">
        <v>46</v>
      </c>
      <c t="n" s="6" r="B9">
        <v>771</v>
      </c>
      <c t="n" s="6" r="C9">
        <v>805</v>
      </c>
    </row>
    <row spans="1:3" r="10">
      <c t="s" s="4" r="A10">
        <v>73</v>
      </c>
    </row>
    <row spans="1:3" r="11">
      <c t="s" s="3" r="A11">
        <v>1090</v>
      </c>
    </row>
    <row spans="1:3" r="12">
      <c t="s" s="4" r="A12">
        <v>46</v>
      </c>
      <c t="n" s="7" r="B12">
        <v>1477</v>
      </c>
      <c t="n" s="7" r="C12">
        <v>116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110</v>
      </c>
      <c t="s" s="2" r="B1">
        <v>453</v>
      </c>
      <c t="s" s="2" r="D1">
        <v>1</v>
      </c>
    </row>
    <row spans="1:7" r="2">
      <c t="s" s="2" r="B2">
        <v>2</v>
      </c>
      <c t="s" s="2" r="C2">
        <v>868</v>
      </c>
      <c t="s" s="2" r="D2">
        <v>2</v>
      </c>
      <c t="s" s="2" r="E2">
        <v>29</v>
      </c>
      <c t="s" s="2" r="F2">
        <v>30</v>
      </c>
      <c t="s" s="2" r="G2">
        <v>862</v>
      </c>
    </row>
    <row spans="1:7" r="3">
      <c t="s" s="3" r="A3">
        <v>1111</v>
      </c>
    </row>
    <row spans="1:7" r="4">
      <c t="s" s="4" r="A4">
        <v>1112</v>
      </c>
      <c t="n" s="7" r="B4">
        <v>3000000</v>
      </c>
      <c t="n" s="7" r="C4">
        <v>4000000</v>
      </c>
      <c t="n" s="7" r="D4">
        <v>0</v>
      </c>
    </row>
    <row spans="1:7" r="5">
      <c t="s" s="4" r="A5">
        <v>1113</v>
      </c>
      <c t="n" s="7" r="D5">
        <v>163000000</v>
      </c>
    </row>
    <row spans="1:7" r="6">
      <c t="s" s="4" r="A6">
        <v>459</v>
      </c>
      <c t="n" s="6" r="E6">
        <v>2044490</v>
      </c>
    </row>
    <row spans="1:7" r="7">
      <c t="s" s="4" r="A7">
        <v>706</v>
      </c>
      <c t="n" s="7" r="F7">
        <v>550000000</v>
      </c>
    </row>
    <row spans="1:7" r="8">
      <c t="s" s="4" r="A8">
        <v>600</v>
      </c>
      <c t="n" s="8" r="F8">
        <v>0.05</v>
      </c>
    </row>
    <row spans="1:7" r="9">
      <c t="s" s="4" r="A9">
        <v>80</v>
      </c>
      <c t="n" s="6" r="B9">
        <v>77749964</v>
      </c>
      <c t="n" s="6" r="D9">
        <v>77749964</v>
      </c>
      <c t="n" s="6" r="E9">
        <v>77674450</v>
      </c>
      <c t="n" s="6" r="F9">
        <v>75600000</v>
      </c>
      <c t="n" s="6" r="G9">
        <v>75397241</v>
      </c>
    </row>
    <row spans="1:7" r="10">
      <c t="s" s="4" r="A10">
        <v>73</v>
      </c>
    </row>
    <row spans="1:7" r="11">
      <c t="s" s="3" r="A11">
        <v>1111</v>
      </c>
    </row>
    <row spans="1:7" r="12">
      <c t="s" s="4" r="A12">
        <v>1112</v>
      </c>
      <c t="n" s="7" r="D12">
        <v>7000000</v>
      </c>
    </row>
    <row spans="1:7" r="13">
      <c t="s" s="4" r="A13">
        <v>600</v>
      </c>
      <c t="n" s="7" r="B13">
        <v>385000000</v>
      </c>
      <c t="n" s="7" r="D13">
        <v>385000000</v>
      </c>
      <c t="n" s="7" r="E13">
        <v>2270000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4</v>
      </c>
      <c t="s" s="2" r="B1">
        <v>1</v>
      </c>
    </row>
    <row spans="1:4" r="2">
      <c t="s" s="2" r="B2">
        <v>2</v>
      </c>
      <c t="s" s="2" r="C2">
        <v>29</v>
      </c>
      <c t="s" s="2" r="D2">
        <v>30</v>
      </c>
    </row>
    <row spans="1:4" r="3">
      <c t="s" s="3" r="A3">
        <v>1115</v>
      </c>
    </row>
    <row spans="1:4" r="4">
      <c t="s" s="4" r="A4">
        <v>617</v>
      </c>
      <c t="n" s="7" r="B4">
        <v>25</v>
      </c>
      <c t="n" s="7" r="C4">
        <v>25</v>
      </c>
      <c t="n" s="7" r="D4">
        <v>-26</v>
      </c>
    </row>
    <row spans="1:4" r="5">
      <c t="s" s="4" r="A5">
        <v>211</v>
      </c>
      <c t="n" s="6" r="B5">
        <v>3</v>
      </c>
      <c t="n" s="6" r="C5">
        <v>5</v>
      </c>
      <c t="n" s="6" r="D5">
        <v>-23</v>
      </c>
    </row>
    <row spans="1:4" r="6">
      <c t="s" s="4" r="A6">
        <v>1116</v>
      </c>
      <c t="n" s="6" r="B6">
        <v>12</v>
      </c>
      <c t="n" s="6" r="C6">
        <v>0</v>
      </c>
      <c t="n" s="6" r="D6">
        <v>0</v>
      </c>
    </row>
    <row spans="1:4" r="7">
      <c t="s" s="4" r="A7">
        <v>1117</v>
      </c>
      <c t="n" s="6" r="B7">
        <v>4</v>
      </c>
      <c t="n" s="6" r="C7">
        <v>-2</v>
      </c>
      <c t="n" s="6" r="D7">
        <v>-4</v>
      </c>
    </row>
    <row spans="1:4" r="8">
      <c t="s" s="3" r="A8">
        <v>1118</v>
      </c>
    </row>
    <row spans="1:4" r="9">
      <c t="s" s="4" r="A9">
        <v>1119</v>
      </c>
      <c t="n" s="6" r="B9">
        <v>27</v>
      </c>
      <c t="n" s="6" r="C9">
        <v>15</v>
      </c>
      <c t="n" s="6" r="D9">
        <v>18</v>
      </c>
    </row>
    <row spans="1:4" r="10">
      <c t="s" s="4" r="A10">
        <v>50</v>
      </c>
      <c t="n" s="6" r="B10">
        <v>-15</v>
      </c>
      <c t="n" s="6" r="C10">
        <v>-66</v>
      </c>
      <c t="n" s="6" r="D10">
        <v>253</v>
      </c>
    </row>
    <row spans="1:4" r="11">
      <c t="s" s="4" r="A11">
        <v>691</v>
      </c>
      <c t="n" s="6" r="B11">
        <v>-6</v>
      </c>
      <c t="n" s="6" r="C11">
        <v>14</v>
      </c>
      <c t="n" s="6" r="D11">
        <v>4</v>
      </c>
    </row>
    <row spans="1:4" r="12">
      <c t="s" s="4" r="A12">
        <v>1120</v>
      </c>
      <c t="n" s="6" r="B12">
        <v>3</v>
      </c>
      <c t="n" s="6" r="C12">
        <v>3</v>
      </c>
      <c t="n" s="6" r="D12">
        <v>2</v>
      </c>
    </row>
    <row spans="1:4" r="13">
      <c t="s" s="4" r="A13">
        <v>1121</v>
      </c>
      <c t="n" s="6" r="B13">
        <v>1</v>
      </c>
      <c t="n" s="6" r="C13">
        <v>10</v>
      </c>
      <c t="n" s="6" r="D13">
        <v>-77</v>
      </c>
    </row>
    <row spans="1:4" r="14">
      <c t="s" s="4" r="A14">
        <v>1122</v>
      </c>
      <c t="n" s="6" r="B14">
        <v>-32</v>
      </c>
      <c t="n" s="6" r="C14">
        <v>11</v>
      </c>
      <c t="n" s="6" r="D14">
        <v>10</v>
      </c>
    </row>
    <row spans="1:4" r="15">
      <c t="s" s="4" r="A15">
        <v>1123</v>
      </c>
      <c t="n" s="6" r="B15">
        <v>-9</v>
      </c>
      <c t="n" s="6" r="C15">
        <v>0</v>
      </c>
      <c t="n" s="6" r="D15">
        <v>0</v>
      </c>
    </row>
    <row spans="1:4" r="16">
      <c t="s" s="4" r="A16">
        <v>1124</v>
      </c>
      <c t="n" s="7" r="B16">
        <v>13</v>
      </c>
      <c t="n" s="7" r="C16">
        <v>15</v>
      </c>
      <c t="n" s="7" r="D16">
        <v>1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5</v>
      </c>
      <c t="s" s="2" r="B1">
        <v>1</v>
      </c>
    </row>
    <row spans="1:4" r="2">
      <c t="s" s="2" r="B2">
        <v>2</v>
      </c>
      <c t="s" s="2" r="C2">
        <v>29</v>
      </c>
      <c t="s" s="2" r="D2">
        <v>30</v>
      </c>
    </row>
    <row spans="1:4" r="3">
      <c t="s" s="3" r="A3">
        <v>267</v>
      </c>
    </row>
    <row spans="1:4" r="4">
      <c t="s" s="4" r="A4">
        <v>1126</v>
      </c>
      <c t="n" s="7" r="B4">
        <v>53</v>
      </c>
      <c t="n" s="7" r="C4">
        <v>41</v>
      </c>
      <c t="n" s="7" r="D4">
        <v>21</v>
      </c>
    </row>
    <row spans="1:4" r="5">
      <c t="s" s="4" r="A5">
        <v>1023</v>
      </c>
      <c t="n" s="7" r="B5">
        <v>107</v>
      </c>
      <c t="n" s="7" r="C5">
        <v>77</v>
      </c>
      <c t="n" s="7" r="D5">
        <v>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7</v>
      </c>
      <c t="s" s="2" r="B1">
        <v>1</v>
      </c>
    </row>
    <row spans="1:3" r="2">
      <c t="s" s="2" r="B2">
        <v>2</v>
      </c>
      <c t="s" s="2" r="C2">
        <v>29</v>
      </c>
    </row>
    <row spans="1:3" r="3">
      <c t="s" s="3" r="A3">
        <v>1128</v>
      </c>
    </row>
    <row spans="1:3" r="4">
      <c t="s" s="4" r="A4">
        <v>1129</v>
      </c>
      <c t="n" s="7" r="B4">
        <v>9</v>
      </c>
    </row>
    <row spans="1:3" r="5">
      <c t="s" s="4" r="A5">
        <v>1130</v>
      </c>
      <c t="n" s="10" r="B5">
        <v>2.6</v>
      </c>
    </row>
    <row spans="1:3" r="6">
      <c t="s" s="4" r="A6">
        <v>1131</v>
      </c>
      <c t="n" s="6" r="B6">
        <v>9</v>
      </c>
      <c t="n" s="7" r="C6">
        <v>2</v>
      </c>
    </row>
    <row spans="1:3" r="7">
      <c t="s" s="4" r="A7">
        <v>1132</v>
      </c>
      <c t="n" s="6" r="B7">
        <v>-2</v>
      </c>
    </row>
    <row spans="1:3" r="8">
      <c t="s" s="4" r="A8">
        <v>73</v>
      </c>
    </row>
    <row spans="1:3" r="9">
      <c t="s" s="3" r="A9">
        <v>1128</v>
      </c>
    </row>
    <row spans="1:3" r="10">
      <c t="s" s="4" r="A10">
        <v>1131</v>
      </c>
      <c t="n" s="7" r="C10">
        <v>2</v>
      </c>
    </row>
    <row spans="1:3" r="11">
      <c t="s" s="4" r="A11">
        <v>1132</v>
      </c>
      <c t="n" s="6" r="B11">
        <v>1</v>
      </c>
    </row>
    <row spans="1:3" r="12">
      <c t="s" s="4" r="A12">
        <v>166</v>
      </c>
    </row>
    <row spans="1:3" r="13">
      <c t="s" s="3" r="A13">
        <v>1128</v>
      </c>
    </row>
    <row spans="1:3" r="14">
      <c t="s" s="4" r="A14">
        <v>1129</v>
      </c>
      <c t="n" s="7" r="B14">
        <v>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133</v>
      </c>
      <c t="s" s="2" r="B1">
        <v>1</v>
      </c>
    </row>
    <row spans="1:2" r="2">
      <c t="s" s="2" r="B2">
        <v>507</v>
      </c>
    </row>
    <row spans="1:2" r="3">
      <c t="s" s="3" r="A3">
        <v>271</v>
      </c>
    </row>
    <row spans="1:2" r="4">
      <c t="s" s="4" r="A4">
        <v>1134</v>
      </c>
      <c t="n" s="7" r="B4">
        <v>2</v>
      </c>
    </row>
    <row spans="1:2" r="5">
      <c t="s" s="4" r="A5">
        <v>1135</v>
      </c>
      <c t="n" s="6" r="B5">
        <v>9</v>
      </c>
    </row>
    <row spans="1:2" r="6">
      <c t="s" s="4" r="A6">
        <v>1132</v>
      </c>
      <c t="n" s="7" r="B6">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6</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275</v>
      </c>
    </row>
    <row spans="1:12" r="4">
      <c t="s" s="4" r="A4">
        <v>590</v>
      </c>
      <c t="n" s="7" r="B4">
        <v>2540</v>
      </c>
      <c t="n" s="7" r="C4">
        <v>3090</v>
      </c>
      <c t="n" s="7" r="D4">
        <v>3153</v>
      </c>
      <c t="n" s="7" r="E4">
        <v>2663</v>
      </c>
      <c t="n" s="7" r="F4">
        <v>3275</v>
      </c>
      <c t="n" s="7" r="G4">
        <v>3221</v>
      </c>
      <c t="n" s="7" r="H4">
        <v>3261</v>
      </c>
      <c t="n" s="7" r="I4">
        <v>3001</v>
      </c>
      <c t="n" s="7" r="J4">
        <v>11444</v>
      </c>
      <c t="n" s="7" r="K4">
        <v>12754</v>
      </c>
      <c t="n" s="7" r="L4">
        <v>12777</v>
      </c>
    </row>
    <row spans="1:12" r="5">
      <c t="s" s="4" r="A5">
        <v>86</v>
      </c>
      <c t="n" s="6" r="B5">
        <v>337</v>
      </c>
      <c t="n" s="6" r="C5">
        <v>426</v>
      </c>
      <c t="n" s="6" r="D5">
        <v>316</v>
      </c>
      <c t="n" s="6" r="E5">
        <v>304</v>
      </c>
      <c t="n" s="6" r="F5">
        <v>406</v>
      </c>
      <c t="n" s="6" r="G5">
        <v>340</v>
      </c>
      <c t="n" s="6" r="H5">
        <v>280</v>
      </c>
      <c t="n" s="6" r="I5">
        <v>245</v>
      </c>
      <c t="n" s="6" r="J5">
        <v>1383</v>
      </c>
      <c t="n" s="6" r="K5">
        <v>1273</v>
      </c>
      <c t="n" s="6" r="L5">
        <v>1097</v>
      </c>
    </row>
    <row spans="1:12" r="6">
      <c t="s" s="4" r="A6">
        <v>94</v>
      </c>
      <c t="n" s="6" r="B6">
        <v>56</v>
      </c>
      <c t="n" s="6" r="C6">
        <v>148</v>
      </c>
      <c t="n" s="6" r="D6">
        <v>43</v>
      </c>
      <c t="n" s="6" r="E6">
        <v>21</v>
      </c>
      <c t="n" s="6" r="F6">
        <v>142</v>
      </c>
      <c t="n" s="6" r="G6">
        <v>104</v>
      </c>
      <c t="n" s="6" r="H6">
        <v>57</v>
      </c>
      <c t="n" s="6" r="I6">
        <v>25</v>
      </c>
      <c t="n" s="6" r="J6">
        <v>267</v>
      </c>
      <c t="n" s="6" r="K6">
        <v>328</v>
      </c>
      <c t="n" s="6" r="L6">
        <v>238</v>
      </c>
    </row>
    <row spans="1:12" r="7">
      <c t="s" s="4" r="A7">
        <v>99</v>
      </c>
      <c t="n" s="7" r="B7">
        <v>25</v>
      </c>
      <c t="n" s="7" r="C7">
        <v>85</v>
      </c>
      <c t="n" s="7" r="D7">
        <v>25</v>
      </c>
      <c t="n" s="7" r="E7">
        <v>14</v>
      </c>
      <c t="n" s="7" r="F7">
        <v>94</v>
      </c>
      <c t="n" s="7" r="G7">
        <v>63</v>
      </c>
      <c t="n" s="7" r="H7">
        <v>32</v>
      </c>
      <c t="n" s="7" r="I7">
        <v>11</v>
      </c>
      <c t="n" s="7" r="J7">
        <v>139</v>
      </c>
      <c t="n" s="7" r="K7">
        <v>180</v>
      </c>
      <c t="n" s="7" r="L7">
        <v>139</v>
      </c>
    </row>
    <row spans="1:12" r="8">
      <c t="s" s="4" r="A8">
        <v>103</v>
      </c>
      <c t="n" s="8" r="B8">
        <v>0.34</v>
      </c>
      <c t="n" s="8" r="C8">
        <v>1.12</v>
      </c>
      <c t="n" s="8" r="D8">
        <v>0.32</v>
      </c>
      <c t="n" s="8" r="E8">
        <v>0.18</v>
      </c>
      <c t="n" s="8" r="F8">
        <v>1.21</v>
      </c>
      <c t="n" s="8" r="G8">
        <v>0.83</v>
      </c>
      <c t="n" s="8" r="H8">
        <v>0.43</v>
      </c>
      <c t="n" s="8" r="I8">
        <v>0.14</v>
      </c>
      <c t="n" s="8" r="J8">
        <v>1.95</v>
      </c>
      <c t="n" s="8" r="K8">
        <v>2.63</v>
      </c>
      <c t="n" s="8" r="L8">
        <v>1.84</v>
      </c>
    </row>
    <row spans="1:12" r="9">
      <c t="s" s="4" r="A9">
        <v>1137</v>
      </c>
      <c t="n" s="8" r="B9">
        <v>0.34</v>
      </c>
      <c t="n" s="8" r="C9">
        <v>1.12</v>
      </c>
      <c t="n" s="8" r="D9">
        <v>0.32</v>
      </c>
      <c t="n" s="8" r="E9">
        <v>0.18</v>
      </c>
      <c t="n" s="8" r="F9">
        <v>1.21</v>
      </c>
      <c t="n" s="8" r="G9">
        <v>0.83</v>
      </c>
      <c t="n" s="8" r="H9">
        <v>0.43</v>
      </c>
      <c t="n" s="8" r="I9">
        <v>0.14</v>
      </c>
      <c t="n" s="8" r="J9">
        <v>1.95</v>
      </c>
      <c t="n" s="8" r="K9">
        <v>2.6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1138</v>
      </c>
      <c t="s" s="2" r="B1">
        <v>2</v>
      </c>
      <c t="s" s="2" r="C1">
        <v>29</v>
      </c>
      <c t="s" s="2" r="D1">
        <v>30</v>
      </c>
    </row>
    <row spans="1:4" r="2">
      <c t="s" s="4" r="A2">
        <v>602</v>
      </c>
      <c t="n" s="7" r="B2">
        <v>2224</v>
      </c>
      <c t="n" s="7" r="C2">
        <v>1957</v>
      </c>
    </row>
    <row spans="1:4" r="3">
      <c t="s" s="4" r="A3">
        <v>662</v>
      </c>
      <c t="n" s="6" r="B3">
        <v>359</v>
      </c>
      <c t="n" s="6" r="C3">
        <v>486</v>
      </c>
    </row>
    <row spans="1:4" r="4">
      <c t="s" s="4" r="A4">
        <v>495</v>
      </c>
      <c t="n" s="6" r="B4">
        <v>420</v>
      </c>
      <c t="n" s="6" r="C4">
        <v>242</v>
      </c>
      <c t="n" s="7" r="D4">
        <v>18</v>
      </c>
    </row>
    <row spans="1:4" r="5">
      <c t="s" s="4" r="A5">
        <v>44</v>
      </c>
      <c t="n" s="6" r="B5">
        <v>186</v>
      </c>
      <c t="n" s="6" r="C5">
        <v>138</v>
      </c>
    </row>
    <row spans="1:4" r="6">
      <c t="s" s="4" r="A6">
        <v>70</v>
      </c>
      <c t="n" s="6" r="B6">
        <v>635</v>
      </c>
      <c t="n" s="6" r="C6">
        <v>742</v>
      </c>
    </row>
    <row spans="1:4" r="7">
      <c t="s" s="4" r="A7">
        <v>73</v>
      </c>
    </row>
    <row spans="1:4" r="8">
      <c t="s" s="4" r="A8">
        <v>602</v>
      </c>
      <c t="n" s="6" r="B8">
        <v>691</v>
      </c>
      <c t="n" s="6" r="C8">
        <v>482</v>
      </c>
    </row>
    <row spans="1:4" r="9">
      <c t="s" s="4" r="A9">
        <v>662</v>
      </c>
      <c t="n" s="6" r="B9">
        <v>340</v>
      </c>
      <c t="n" s="6" r="C9">
        <v>370</v>
      </c>
    </row>
    <row spans="1:4" r="10">
      <c t="s" s="4" r="A10">
        <v>495</v>
      </c>
      <c t="n" s="6" r="B10">
        <v>383</v>
      </c>
      <c t="n" s="6" r="C10">
        <v>223</v>
      </c>
      <c t="n" s="7" r="D10">
        <v>0</v>
      </c>
    </row>
    <row spans="1:4" r="11">
      <c t="s" s="4" r="A11">
        <v>44</v>
      </c>
      <c t="n" s="6" r="B11">
        <v>54</v>
      </c>
      <c t="n" s="6" r="C11">
        <v>37</v>
      </c>
    </row>
    <row spans="1:4" r="12">
      <c t="s" s="4" r="A12">
        <v>1139</v>
      </c>
    </row>
    <row spans="1:4" r="13">
      <c t="s" s="4" r="A13">
        <v>602</v>
      </c>
      <c t="n" s="6" r="B13">
        <v>62</v>
      </c>
      <c t="n" s="6" r="C13">
        <v>90</v>
      </c>
    </row>
    <row spans="1:4" r="14">
      <c t="s" s="4" r="A14">
        <v>662</v>
      </c>
      <c t="n" s="6" r="B14">
        <v>258</v>
      </c>
      <c t="n" s="6" r="C14">
        <v>292</v>
      </c>
    </row>
    <row spans="1:4" r="15">
      <c t="s" s="4" r="A15">
        <v>495</v>
      </c>
      <c t="n" s="6" r="B15">
        <v>302</v>
      </c>
      <c t="n" s="6" r="C15">
        <v>183</v>
      </c>
    </row>
    <row spans="1:4" r="16">
      <c t="s" s="4" r="A16">
        <v>44</v>
      </c>
      <c t="n" s="6" r="C16">
        <v>37</v>
      </c>
    </row>
    <row spans="1:4" r="17">
      <c t="s" s="4" r="A17">
        <v>70</v>
      </c>
      <c t="n" s="6" r="C17">
        <v>742</v>
      </c>
    </row>
    <row spans="1:4" r="18">
      <c t="s" s="4" r="A18">
        <v>1140</v>
      </c>
    </row>
    <row spans="1:4" r="19">
      <c t="s" s="4" r="A19">
        <v>44</v>
      </c>
      <c t="n" s="6" r="B19">
        <v>11</v>
      </c>
      <c t="n" s="6" r="C19">
        <v>14</v>
      </c>
    </row>
    <row spans="1:4" r="20">
      <c t="s" s="4" r="A20">
        <v>70</v>
      </c>
      <c t="n" s="6" r="B20">
        <v>612</v>
      </c>
      <c t="n" s="6" r="C20">
        <v>551</v>
      </c>
    </row>
    <row spans="1:4" r="21">
      <c t="s" s="4" r="A21">
        <v>667</v>
      </c>
    </row>
    <row spans="1:4" r="22">
      <c t="s" s="4" r="A22">
        <v>662</v>
      </c>
      <c t="n" s="7" r="B22">
        <v>340</v>
      </c>
      <c t="n" s="7" r="C22">
        <v>37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4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1</v>
      </c>
      <c t="s" s="2" r="B1">
        <v>1</v>
      </c>
    </row>
    <row spans="1:5" r="2">
      <c t="s" s="2" r="B2">
        <v>29</v>
      </c>
      <c t="s" s="2" r="C2">
        <v>2</v>
      </c>
      <c t="s" s="2" r="D2">
        <v>30</v>
      </c>
      <c t="s" s="2" r="E2">
        <v>31</v>
      </c>
    </row>
    <row spans="1:5" r="3">
      <c t="s" s="3" r="A3">
        <v>32</v>
      </c>
    </row>
    <row spans="1:5" r="4">
      <c t="s" s="4" r="A4">
        <v>1142</v>
      </c>
      <c t="n" s="7" r="B4">
        <v>368</v>
      </c>
      <c t="n" s="7" r="C4">
        <v>314</v>
      </c>
      <c t="n" s="7" r="D4">
        <v>378</v>
      </c>
      <c t="n" s="7" r="E4">
        <v>61</v>
      </c>
    </row>
    <row spans="1:5" r="5">
      <c t="s" s="4" r="A5">
        <v>617</v>
      </c>
      <c t="n" s="6" r="B5">
        <v>173</v>
      </c>
      <c t="n" s="6" r="C5">
        <v>135</v>
      </c>
    </row>
    <row spans="1:5" r="6">
      <c t="s" s="4" r="A6">
        <v>211</v>
      </c>
      <c t="n" s="6" r="B6">
        <v>221</v>
      </c>
      <c t="n" s="6" r="C6">
        <v>224</v>
      </c>
    </row>
    <row spans="1:5" r="7">
      <c t="s" s="4" r="A7">
        <v>1143</v>
      </c>
      <c t="n" s="6" r="B7">
        <v>4</v>
      </c>
      <c t="n" s="6" r="C7">
        <v>27</v>
      </c>
    </row>
    <row spans="1:5" r="8">
      <c t="s" s="4" r="A8">
        <v>1117</v>
      </c>
      <c t="n" s="6" r="B8">
        <v>20</v>
      </c>
      <c t="n" s="6" r="C8">
        <v>20</v>
      </c>
    </row>
    <row spans="1:5" r="9">
      <c t="s" s="4" r="A9">
        <v>38</v>
      </c>
      <c t="n" s="6" r="B9">
        <v>786</v>
      </c>
      <c t="n" s="6" r="C9">
        <v>720</v>
      </c>
    </row>
    <row spans="1:5" r="10">
      <c t="s" s="4" r="A10">
        <v>638</v>
      </c>
      <c t="n" s="6" r="B10">
        <v>2662</v>
      </c>
      <c t="n" s="6" r="C10">
        <v>3010</v>
      </c>
    </row>
    <row spans="1:5" r="11">
      <c t="s" s="4" r="A11">
        <v>40</v>
      </c>
      <c t="n" s="6" r="B11">
        <v>705</v>
      </c>
      <c t="n" s="6" r="C11">
        <v>786</v>
      </c>
    </row>
    <row spans="1:5" r="12">
      <c t="s" s="4" r="A12">
        <v>602</v>
      </c>
      <c t="n" s="6" r="B12">
        <v>1957</v>
      </c>
      <c t="n" s="6" r="C12">
        <v>2224</v>
      </c>
    </row>
    <row spans="1:5" r="13">
      <c t="s" s="4" r="A13">
        <v>662</v>
      </c>
      <c t="n" s="6" r="B13">
        <v>486</v>
      </c>
      <c t="n" s="6" r="C13">
        <v>359</v>
      </c>
    </row>
    <row spans="1:5" r="14">
      <c t="s" s="4" r="A14">
        <v>495</v>
      </c>
      <c t="n" s="6" r="B14">
        <v>242</v>
      </c>
      <c t="n" s="6" r="C14">
        <v>420</v>
      </c>
      <c t="n" s="6" r="D14">
        <v>18</v>
      </c>
    </row>
    <row spans="1:5" r="15">
      <c t="s" s="4" r="A15">
        <v>1144</v>
      </c>
      <c t="n" s="6" r="B15">
        <v>0</v>
      </c>
      <c t="n" s="6" r="C15">
        <v>0</v>
      </c>
    </row>
    <row spans="1:5" r="16">
      <c t="s" s="4" r="A16">
        <v>1145</v>
      </c>
      <c t="n" s="6" r="C16">
        <v>0</v>
      </c>
    </row>
    <row spans="1:5" r="17">
      <c t="s" s="4" r="A17">
        <v>44</v>
      </c>
      <c t="n" s="6" r="B17">
        <v>79</v>
      </c>
      <c t="n" s="6" r="C17">
        <v>63</v>
      </c>
    </row>
    <row spans="1:5" r="18">
      <c t="s" s="4" r="A18">
        <v>1146</v>
      </c>
      <c t="n" s="6" r="B18">
        <v>56</v>
      </c>
      <c t="n" s="6" r="C18">
        <v>54</v>
      </c>
    </row>
    <row spans="1:5" r="19">
      <c t="s" s="4" r="A19">
        <v>1147</v>
      </c>
      <c t="n" s="6" r="B19">
        <v>3606</v>
      </c>
      <c t="n" s="6" r="C19">
        <v>3840</v>
      </c>
    </row>
    <row spans="1:5" r="20">
      <c t="s" s="3" r="A20">
        <v>47</v>
      </c>
    </row>
    <row spans="1:5" r="21">
      <c t="s" s="4" r="A21">
        <v>708</v>
      </c>
      <c t="n" s="6" r="B21">
        <v>77</v>
      </c>
      <c t="n" s="6" r="C21">
        <v>139</v>
      </c>
    </row>
    <row spans="1:5" r="22">
      <c t="s" s="4" r="A22">
        <v>1119</v>
      </c>
      <c t="n" s="6" r="B22">
        <v>157</v>
      </c>
      <c t="n" s="6" r="C22">
        <v>186</v>
      </c>
    </row>
    <row spans="1:5" r="23">
      <c t="s" s="4" r="A23">
        <v>50</v>
      </c>
      <c t="n" s="6" r="B23">
        <v>179</v>
      </c>
      <c t="n" s="6" r="C23">
        <v>152</v>
      </c>
    </row>
    <row spans="1:5" r="24">
      <c t="s" s="4" r="A24">
        <v>691</v>
      </c>
      <c t="n" s="6" r="B24">
        <v>79</v>
      </c>
      <c t="n" s="6" r="C24">
        <v>71</v>
      </c>
    </row>
    <row spans="1:5" r="25">
      <c t="s" s="4" r="A25">
        <v>1121</v>
      </c>
      <c t="n" s="6" r="B25">
        <v>37</v>
      </c>
      <c t="n" s="6" r="C25">
        <v>42</v>
      </c>
    </row>
    <row spans="1:5" r="26">
      <c t="s" s="4" r="A26">
        <v>1122</v>
      </c>
      <c t="n" s="6" r="B26">
        <v>16</v>
      </c>
      <c t="n" s="6" r="C26">
        <v>26</v>
      </c>
    </row>
    <row spans="1:5" r="27">
      <c t="s" s="4" r="A27">
        <v>54</v>
      </c>
      <c t="n" s="6" r="B27">
        <v>5</v>
      </c>
      <c t="n" s="6" r="C27">
        <v>5</v>
      </c>
    </row>
    <row spans="1:5" r="28">
      <c t="s" s="4" r="A28">
        <v>55</v>
      </c>
      <c t="n" s="6" r="B28">
        <v>550</v>
      </c>
      <c t="n" s="6" r="C28">
        <v>621</v>
      </c>
    </row>
    <row spans="1:5" r="29">
      <c t="s" s="4" r="A29">
        <v>1148</v>
      </c>
      <c t="n" s="6" r="B29">
        <v>1204</v>
      </c>
      <c t="n" s="6" r="C29">
        <v>1317</v>
      </c>
    </row>
    <row spans="1:5" r="30">
      <c t="s" s="4" r="A30">
        <v>44</v>
      </c>
      <c t="n" s="6" r="B30">
        <v>138</v>
      </c>
      <c t="n" s="6" r="C30">
        <v>186</v>
      </c>
    </row>
    <row spans="1:5" r="31">
      <c t="s" s="4" r="A31">
        <v>1149</v>
      </c>
      <c t="n" s="6" r="B31">
        <v>0</v>
      </c>
      <c t="n" s="6" r="C31">
        <v>0</v>
      </c>
    </row>
    <row spans="1:5" r="32">
      <c t="s" s="4" r="A32">
        <v>526</v>
      </c>
      <c t="n" s="6" r="B32">
        <v>102</v>
      </c>
      <c t="n" s="6" r="C32">
        <v>113</v>
      </c>
      <c t="n" s="6" r="D32">
        <v>79</v>
      </c>
    </row>
    <row spans="1:5" r="33">
      <c t="s" s="4" r="A33">
        <v>695</v>
      </c>
      <c t="n" s="6" r="B33">
        <v>57</v>
      </c>
      <c t="n" s="6" r="C33">
        <v>58</v>
      </c>
    </row>
    <row spans="1:5" r="34">
      <c t="s" s="4" r="A34">
        <v>60</v>
      </c>
      <c t="n" s="7" r="B34">
        <v>2051</v>
      </c>
      <c t="n" s="7" r="C34">
        <v>2295</v>
      </c>
    </row>
    <row spans="1:5" r="35">
      <c t="s" s="4" r="A35">
        <v>61</v>
      </c>
      <c t="s" s="4" r="B35">
        <v>62</v>
      </c>
      <c t="s" s="4" r="C35">
        <v>62</v>
      </c>
    </row>
    <row spans="1:5" r="36">
      <c t="s" s="3" r="A36">
        <v>1150</v>
      </c>
    </row>
    <row spans="1:5" r="37">
      <c t="s" s="4" r="A37">
        <v>1151</v>
      </c>
      <c t="n" s="7" r="B37">
        <v>1</v>
      </c>
      <c t="n" s="7" r="C37">
        <v>1</v>
      </c>
    </row>
    <row spans="1:5" r="38">
      <c t="s" s="4" r="A38">
        <v>1152</v>
      </c>
      <c t="n" s="6" r="B38">
        <v>-488</v>
      </c>
      <c t="n" s="6" r="C38">
        <v>-627</v>
      </c>
    </row>
    <row spans="1:5" r="39">
      <c t="s" s="4" r="A39">
        <v>846</v>
      </c>
      <c t="n" s="6" r="B39">
        <v>-22</v>
      </c>
      <c t="n" s="6" r="C39">
        <v>-87</v>
      </c>
    </row>
    <row spans="1:5" r="40">
      <c t="s" s="4" r="A40">
        <v>67</v>
      </c>
      <c t="n" s="6" r="B40">
        <v>269</v>
      </c>
      <c t="n" s="6" r="C40">
        <v>399</v>
      </c>
    </row>
    <row spans="1:5" r="41">
      <c t="s" s="4" r="A41">
        <v>1153</v>
      </c>
      <c t="n" s="6" r="B41">
        <v>-77</v>
      </c>
      <c t="n" s="6" r="C41">
        <v>30</v>
      </c>
    </row>
    <row spans="1:5" r="42">
      <c t="s" s="4" r="A42">
        <v>1154</v>
      </c>
      <c t="n" s="6" r="C42">
        <v>0</v>
      </c>
    </row>
    <row spans="1:5" r="43">
      <c t="s" s="4" r="A43">
        <v>458</v>
      </c>
      <c t="n" s="6" r="B43">
        <v>17</v>
      </c>
    </row>
    <row spans="1:5" r="44">
      <c t="s" s="4" r="A44">
        <v>70</v>
      </c>
      <c t="n" s="6" r="B44">
        <v>742</v>
      </c>
      <c t="n" s="6" r="C44">
        <v>635</v>
      </c>
    </row>
    <row spans="1:5" r="45">
      <c t="s" s="4" r="A45">
        <v>1155</v>
      </c>
      <c t="n" s="6" r="B45">
        <v>1555</v>
      </c>
      <c t="n" s="6" r="C45">
        <v>1545</v>
      </c>
      <c t="n" s="6" r="D45">
        <v>627</v>
      </c>
      <c t="n" s="6" r="E45">
        <v>1270</v>
      </c>
    </row>
    <row spans="1:5" r="46">
      <c t="s" s="4" r="A46">
        <v>72</v>
      </c>
      <c t="n" s="6" r="B46">
        <v>3606</v>
      </c>
      <c t="n" s="6" r="C46">
        <v>3840</v>
      </c>
    </row>
    <row spans="1:5" r="47">
      <c t="s" s="4" r="A47">
        <v>166</v>
      </c>
    </row>
    <row spans="1:5" r="48">
      <c t="s" s="3" r="A48">
        <v>32</v>
      </c>
    </row>
    <row spans="1:5" r="49">
      <c t="s" s="4" r="A49">
        <v>662</v>
      </c>
      <c t="n" s="6" r="B49">
        <v>116</v>
      </c>
      <c t="n" s="6" r="C49">
        <v>19</v>
      </c>
    </row>
    <row spans="1:5" r="50">
      <c t="s" s="3" r="A50">
        <v>47</v>
      </c>
    </row>
    <row spans="1:5" r="51">
      <c t="s" s="4" r="A51">
        <v>714</v>
      </c>
      <c t="n" s="6" r="B51">
        <v>48</v>
      </c>
      <c t="n" s="6" r="C51">
        <v>130</v>
      </c>
    </row>
    <row spans="1:5" r="52">
      <c t="s" s="4" r="A52">
        <v>73</v>
      </c>
    </row>
    <row spans="1:5" r="53">
      <c t="s" s="3" r="A53">
        <v>32</v>
      </c>
    </row>
    <row spans="1:5" r="54">
      <c t="s" s="4" r="A54">
        <v>1142</v>
      </c>
      <c t="n" s="6" r="B54">
        <v>15</v>
      </c>
      <c t="n" s="6" r="C54">
        <v>1</v>
      </c>
    </row>
    <row spans="1:5" r="55">
      <c t="s" s="4" r="A55">
        <v>617</v>
      </c>
      <c t="n" s="6" r="B55">
        <v>35</v>
      </c>
      <c t="n" s="6" r="C55">
        <v>18</v>
      </c>
    </row>
    <row spans="1:5" r="56">
      <c t="s" s="4" r="A56">
        <v>211</v>
      </c>
      <c t="n" s="6" r="B56">
        <v>12</v>
      </c>
      <c t="n" s="6" r="C56">
        <v>16</v>
      </c>
    </row>
    <row spans="1:5" r="57">
      <c t="s" s="4" r="A57">
        <v>1143</v>
      </c>
      <c t="n" s="6" r="B57">
        <v>1</v>
      </c>
      <c t="n" s="6" r="C57">
        <v>1</v>
      </c>
    </row>
    <row spans="1:5" r="58">
      <c t="s" s="4" r="A58">
        <v>44</v>
      </c>
      <c t="n" s="6" r="B58">
        <v>0</v>
      </c>
      <c t="n" s="6" r="C58">
        <v>0</v>
      </c>
    </row>
    <row spans="1:5" r="59">
      <c t="s" s="4" r="A59">
        <v>1117</v>
      </c>
      <c t="n" s="6" r="B59">
        <v>9</v>
      </c>
      <c t="n" s="6" r="C59">
        <v>10</v>
      </c>
    </row>
    <row spans="1:5" r="60">
      <c t="s" s="4" r="A60">
        <v>38</v>
      </c>
      <c t="n" s="6" r="B60">
        <v>72</v>
      </c>
      <c t="n" s="6" r="C60">
        <v>46</v>
      </c>
    </row>
    <row spans="1:5" r="61">
      <c t="s" s="4" r="A61">
        <v>638</v>
      </c>
      <c t="n" s="6" r="B61">
        <v>490</v>
      </c>
      <c t="n" s="6" r="C61">
        <v>738</v>
      </c>
    </row>
    <row spans="1:5" r="62">
      <c t="s" s="4" r="A62">
        <v>40</v>
      </c>
      <c t="n" s="6" r="B62">
        <v>8</v>
      </c>
      <c t="n" s="6" r="C62">
        <v>47</v>
      </c>
    </row>
    <row spans="1:5" r="63">
      <c t="s" s="4" r="A63">
        <v>602</v>
      </c>
      <c t="n" s="6" r="B63">
        <v>482</v>
      </c>
      <c t="n" s="6" r="C63">
        <v>691</v>
      </c>
    </row>
    <row spans="1:5" r="64">
      <c t="s" s="4" r="A64">
        <v>662</v>
      </c>
      <c t="n" s="6" r="B64">
        <v>370</v>
      </c>
      <c t="n" s="6" r="C64">
        <v>340</v>
      </c>
    </row>
    <row spans="1:5" r="65">
      <c t="s" s="4" r="A65">
        <v>495</v>
      </c>
      <c t="n" s="6" r="B65">
        <v>223</v>
      </c>
      <c t="n" s="6" r="C65">
        <v>383</v>
      </c>
      <c t="n" s="6" r="D65">
        <v>0</v>
      </c>
    </row>
    <row spans="1:5" r="66">
      <c t="s" s="4" r="A66">
        <v>1146</v>
      </c>
      <c t="n" s="6" r="B66">
        <v>12</v>
      </c>
      <c t="n" s="6" r="C66">
        <v>11</v>
      </c>
    </row>
    <row spans="1:5" r="67">
      <c t="s" s="4" r="A67">
        <v>1147</v>
      </c>
      <c t="n" s="6" r="B67">
        <v>1159</v>
      </c>
      <c t="n" s="6" r="C67">
        <v>1471</v>
      </c>
    </row>
    <row spans="1:5" r="68">
      <c t="s" s="3" r="A68">
        <v>47</v>
      </c>
    </row>
    <row spans="1:5" r="69">
      <c t="s" s="4" r="A69">
        <v>708</v>
      </c>
      <c t="n" s="6" r="B69">
        <v>29</v>
      </c>
      <c t="n" s="6" r="C69">
        <v>9</v>
      </c>
    </row>
    <row spans="1:5" r="70">
      <c t="s" s="4" r="A70">
        <v>714</v>
      </c>
      <c t="n" s="6" r="B70">
        <v>29</v>
      </c>
    </row>
    <row spans="1:5" r="71">
      <c t="s" s="4" r="A71">
        <v>1119</v>
      </c>
      <c t="n" s="6" r="B71">
        <v>31</v>
      </c>
      <c t="n" s="6" r="C71">
        <v>28</v>
      </c>
    </row>
    <row spans="1:5" r="72">
      <c t="s" s="4" r="A72">
        <v>691</v>
      </c>
      <c t="n" s="6" r="B72">
        <v>21</v>
      </c>
      <c t="n" s="6" r="C72">
        <v>16</v>
      </c>
    </row>
    <row spans="1:5" r="73">
      <c t="s" s="4" r="A73">
        <v>1121</v>
      </c>
      <c t="n" s="6" r="B73">
        <v>10</v>
      </c>
      <c t="n" s="6" r="C73">
        <v>10</v>
      </c>
    </row>
    <row spans="1:5" r="74">
      <c t="s" s="4" r="A74">
        <v>1122</v>
      </c>
      <c t="n" s="6" r="B74">
        <v>0</v>
      </c>
      <c t="n" s="6" r="C74">
        <v>1</v>
      </c>
    </row>
    <row spans="1:5" r="75">
      <c t="s" s="4" r="A75">
        <v>44</v>
      </c>
      <c t="n" s="6" r="B75">
        <v>0</v>
      </c>
      <c t="n" s="6" r="C75">
        <v>0</v>
      </c>
    </row>
    <row spans="1:5" r="76">
      <c t="s" s="4" r="A76">
        <v>55</v>
      </c>
      <c t="n" s="6" r="B76">
        <v>91</v>
      </c>
      <c t="n" s="6" r="C76">
        <v>64</v>
      </c>
    </row>
    <row spans="1:5" r="77">
      <c t="s" s="4" r="A77">
        <v>1148</v>
      </c>
      <c t="n" s="6" r="B77">
        <v>254</v>
      </c>
      <c t="n" s="6" r="C77">
        <v>431</v>
      </c>
    </row>
    <row spans="1:5" r="78">
      <c t="s" s="4" r="A78">
        <v>44</v>
      </c>
      <c t="n" s="6" r="B78">
        <v>37</v>
      </c>
      <c t="n" s="6" r="C78">
        <v>54</v>
      </c>
    </row>
    <row spans="1:5" r="79">
      <c t="s" s="4" r="A79">
        <v>526</v>
      </c>
      <c t="n" s="6" r="B79">
        <v>19</v>
      </c>
      <c t="n" s="6" r="C79">
        <v>23</v>
      </c>
    </row>
    <row spans="1:5" r="80">
      <c t="s" s="4" r="A80">
        <v>695</v>
      </c>
      <c t="n" s="6" r="B80">
        <v>16</v>
      </c>
      <c t="n" s="6" r="C80">
        <v>19</v>
      </c>
    </row>
    <row spans="1:5" r="81">
      <c t="s" s="4" r="A81">
        <v>60</v>
      </c>
      <c t="n" s="7" r="B81">
        <v>417</v>
      </c>
      <c t="n" s="7" r="C81">
        <v>591</v>
      </c>
    </row>
    <row spans="1:5" r="82">
      <c t="s" s="4" r="A82">
        <v>61</v>
      </c>
      <c t="s" s="4" r="B82">
        <v>62</v>
      </c>
      <c t="s" s="4" r="C82">
        <v>62</v>
      </c>
    </row>
    <row spans="1:5" r="83">
      <c t="s" s="3" r="A83">
        <v>1150</v>
      </c>
    </row>
    <row spans="1:5" r="84">
      <c t="s" s="4" r="A84">
        <v>1154</v>
      </c>
      <c t="n" s="7" r="C84">
        <v>880</v>
      </c>
    </row>
    <row spans="1:5" r="85">
      <c t="s" s="4" r="A85">
        <v>1156</v>
      </c>
      <c t="n" s="6" r="C85">
        <v>0</v>
      </c>
    </row>
    <row spans="1:5" r="86">
      <c t="s" s="4" r="A86">
        <v>1155</v>
      </c>
      <c t="n" s="7" r="B86">
        <v>742</v>
      </c>
      <c t="n" s="6" r="C86">
        <v>0</v>
      </c>
    </row>
    <row spans="1:5" r="87">
      <c t="s" s="4" r="A87">
        <v>72</v>
      </c>
      <c t="n" s="6" r="B87">
        <v>1159</v>
      </c>
      <c t="n" s="6" r="C87">
        <v>1471</v>
      </c>
    </row>
    <row spans="1:5" r="88">
      <c t="s" s="4" r="A88">
        <v>1157</v>
      </c>
    </row>
    <row spans="1:5" r="89">
      <c t="s" s="3" r="A89">
        <v>32</v>
      </c>
    </row>
    <row spans="1:5" r="90">
      <c t="s" s="4" r="A90">
        <v>1142</v>
      </c>
      <c t="n" s="6" r="B90">
        <v>0</v>
      </c>
      <c t="n" s="6" r="C90">
        <v>0</v>
      </c>
      <c t="n" s="6" r="D90">
        <v>0</v>
      </c>
      <c t="n" s="6" r="E90">
        <v>0</v>
      </c>
    </row>
    <row spans="1:5" r="91">
      <c t="s" s="4" r="A91">
        <v>617</v>
      </c>
      <c t="n" s="6" r="B91">
        <v>3</v>
      </c>
      <c t="n" s="6" r="C91">
        <v>2</v>
      </c>
    </row>
    <row spans="1:5" r="92">
      <c t="s" s="4" r="A92">
        <v>211</v>
      </c>
      <c t="n" s="6" r="B92">
        <v>0</v>
      </c>
      <c t="n" s="6" r="C92">
        <v>0</v>
      </c>
    </row>
    <row spans="1:5" r="93">
      <c t="s" s="4" r="A93">
        <v>1143</v>
      </c>
      <c t="n" s="6" r="B93">
        <v>0</v>
      </c>
      <c t="n" s="6" r="C93">
        <v>0</v>
      </c>
    </row>
    <row spans="1:5" r="94">
      <c t="s" s="4" r="A94">
        <v>1117</v>
      </c>
      <c t="n" s="6" r="B94">
        <v>0</v>
      </c>
      <c t="n" s="6" r="C94">
        <v>0</v>
      </c>
    </row>
    <row spans="1:5" r="95">
      <c t="s" s="4" r="A95">
        <v>38</v>
      </c>
      <c t="n" s="6" r="B95">
        <v>3</v>
      </c>
      <c t="n" s="6" r="C95">
        <v>2</v>
      </c>
    </row>
    <row spans="1:5" r="96">
      <c t="s" s="4" r="A96">
        <v>638</v>
      </c>
      <c t="n" s="6" r="B96">
        <v>1</v>
      </c>
      <c t="n" s="6" r="C96">
        <v>0</v>
      </c>
    </row>
    <row spans="1:5" r="97">
      <c t="s" s="4" r="A97">
        <v>40</v>
      </c>
      <c t="n" s="6" r="B97">
        <v>0</v>
      </c>
      <c t="n" s="6" r="C97">
        <v>0</v>
      </c>
    </row>
    <row spans="1:5" r="98">
      <c t="s" s="4" r="A98">
        <v>602</v>
      </c>
      <c t="n" s="6" r="B98">
        <v>1</v>
      </c>
      <c t="n" s="6" r="C98">
        <v>0</v>
      </c>
    </row>
    <row spans="1:5" r="99">
      <c t="s" s="4" r="A99">
        <v>662</v>
      </c>
      <c t="n" s="6" r="B99">
        <v>0</v>
      </c>
      <c t="n" s="6" r="C99">
        <v>0</v>
      </c>
    </row>
    <row spans="1:5" r="100">
      <c t="s" s="4" r="A100">
        <v>495</v>
      </c>
      <c t="n" s="6" r="B100">
        <v>0</v>
      </c>
      <c t="n" s="6" r="C100">
        <v>0</v>
      </c>
    </row>
    <row spans="1:5" r="101">
      <c t="s" s="4" r="A101">
        <v>1144</v>
      </c>
      <c t="n" s="6" r="B101">
        <v>2029</v>
      </c>
      <c t="n" s="6" r="C101">
        <v>1939</v>
      </c>
    </row>
    <row spans="1:5" r="102">
      <c t="s" s="4" r="A102">
        <v>1145</v>
      </c>
      <c t="n" s="6" r="C102">
        <v>0</v>
      </c>
    </row>
    <row spans="1:5" r="103">
      <c t="s" s="4" r="A103">
        <v>44</v>
      </c>
      <c t="n" s="6" r="B103">
        <v>0</v>
      </c>
      <c t="n" s="6" r="C103">
        <v>0</v>
      </c>
    </row>
    <row spans="1:5" r="104">
      <c t="s" s="4" r="A104">
        <v>1146</v>
      </c>
      <c t="n" s="6" r="B104">
        <v>14</v>
      </c>
      <c t="n" s="6" r="C104">
        <v>15</v>
      </c>
    </row>
    <row spans="1:5" r="105">
      <c t="s" s="4" r="A105">
        <v>1147</v>
      </c>
      <c t="n" s="6" r="B105">
        <v>2047</v>
      </c>
      <c t="n" s="6" r="C105">
        <v>1956</v>
      </c>
    </row>
    <row spans="1:5" r="106">
      <c t="s" s="3" r="A106">
        <v>47</v>
      </c>
    </row>
    <row spans="1:5" r="107">
      <c t="s" s="4" r="A107">
        <v>708</v>
      </c>
      <c t="n" s="6" r="B107">
        <v>47</v>
      </c>
      <c t="n" s="6" r="C107">
        <v>129</v>
      </c>
    </row>
    <row spans="1:5" r="108">
      <c t="s" s="4" r="A108">
        <v>1119</v>
      </c>
      <c t="n" s="6" r="B108">
        <v>3</v>
      </c>
      <c t="n" s="6" r="C108">
        <v>2</v>
      </c>
    </row>
    <row spans="1:5" r="109">
      <c t="s" s="4" r="A109">
        <v>50</v>
      </c>
      <c t="n" s="6" r="B109">
        <v>0</v>
      </c>
      <c t="n" s="6" r="C109">
        <v>-1</v>
      </c>
    </row>
    <row spans="1:5" r="110">
      <c t="s" s="4" r="A110">
        <v>691</v>
      </c>
      <c t="n" s="6" r="B110">
        <v>4</v>
      </c>
      <c t="n" s="6" r="C110">
        <v>5</v>
      </c>
    </row>
    <row spans="1:5" r="111">
      <c t="s" s="4" r="A111">
        <v>1121</v>
      </c>
      <c t="n" s="6" r="B111">
        <v>0</v>
      </c>
      <c t="n" s="6" r="C111">
        <v>0</v>
      </c>
    </row>
    <row spans="1:5" r="112">
      <c t="s" s="4" r="A112">
        <v>1122</v>
      </c>
      <c t="n" s="6" r="B112">
        <v>0</v>
      </c>
      <c t="n" s="6" r="C112">
        <v>0</v>
      </c>
    </row>
    <row spans="1:5" r="113">
      <c t="s" s="4" r="A113">
        <v>54</v>
      </c>
      <c t="n" s="6" r="B113">
        <v>5</v>
      </c>
      <c t="n" s="6" r="C113">
        <v>5</v>
      </c>
    </row>
    <row spans="1:5" r="114">
      <c t="s" s="4" r="A114">
        <v>55</v>
      </c>
      <c t="n" s="6" r="B114">
        <v>59</v>
      </c>
      <c t="n" s="6" r="C114">
        <v>140</v>
      </c>
    </row>
    <row spans="1:5" r="115">
      <c t="s" s="4" r="A115">
        <v>1148</v>
      </c>
      <c t="n" s="6" r="B115">
        <v>940</v>
      </c>
      <c t="n" s="6" r="C115">
        <v>874</v>
      </c>
    </row>
    <row spans="1:5" r="116">
      <c t="s" s="4" r="A116">
        <v>44</v>
      </c>
      <c t="n" s="6" r="B116">
        <v>0</v>
      </c>
      <c t="n" s="6" r="C116">
        <v>0</v>
      </c>
    </row>
    <row spans="1:5" r="117">
      <c t="s" s="4" r="A117">
        <v>1149</v>
      </c>
      <c t="n" s="6" r="B117">
        <v>220</v>
      </c>
      <c t="n" s="6" r="C117">
        <v>-9</v>
      </c>
    </row>
    <row spans="1:5" r="118">
      <c t="s" s="4" r="A118">
        <v>526</v>
      </c>
      <c t="n" s="6" r="B118">
        <v>0</v>
      </c>
      <c t="n" s="6" r="C118">
        <v>0</v>
      </c>
    </row>
    <row spans="1:5" r="119">
      <c t="s" s="4" r="A119">
        <v>695</v>
      </c>
      <c t="n" s="6" r="B119">
        <v>15</v>
      </c>
      <c t="n" s="6" r="C119">
        <v>15</v>
      </c>
    </row>
    <row spans="1:5" r="120">
      <c t="s" s="4" r="A120">
        <v>60</v>
      </c>
      <c t="n" s="7" r="B120">
        <v>1234</v>
      </c>
      <c t="n" s="7" r="C120">
        <v>1020</v>
      </c>
    </row>
    <row spans="1:5" r="121">
      <c t="s" s="4" r="A121">
        <v>61</v>
      </c>
      <c t="s" s="4" r="B121">
        <v>62</v>
      </c>
      <c t="s" s="4" r="C121">
        <v>62</v>
      </c>
    </row>
    <row spans="1:5" r="122">
      <c t="s" s="3" r="A122">
        <v>1150</v>
      </c>
    </row>
    <row spans="1:5" r="123">
      <c t="s" s="4" r="A123">
        <v>1151</v>
      </c>
      <c t="n" s="7" r="B123">
        <v>1</v>
      </c>
      <c t="n" s="7" r="C123">
        <v>1</v>
      </c>
    </row>
    <row spans="1:5" r="124">
      <c t="s" s="4" r="A124">
        <v>1152</v>
      </c>
      <c t="n" s="6" r="B124">
        <v>-488</v>
      </c>
      <c t="n" s="6" r="C124">
        <v>-653</v>
      </c>
    </row>
    <row spans="1:5" r="125">
      <c t="s" s="4" r="A125">
        <v>846</v>
      </c>
      <c t="n" s="6" r="B125">
        <v>-22</v>
      </c>
      <c t="n" s="6" r="C125">
        <v>-87</v>
      </c>
    </row>
    <row spans="1:5" r="126">
      <c t="s" s="4" r="A126">
        <v>67</v>
      </c>
      <c t="n" s="6" r="B126">
        <v>269</v>
      </c>
      <c t="n" s="6" r="C126">
        <v>399</v>
      </c>
    </row>
    <row spans="1:5" r="127">
      <c t="s" s="4" r="A127">
        <v>1153</v>
      </c>
      <c t="n" s="6" r="B127">
        <v>-77</v>
      </c>
      <c t="n" s="6" r="C127">
        <v>30</v>
      </c>
    </row>
    <row spans="1:5" r="128">
      <c t="s" s="4" r="A128">
        <v>1154</v>
      </c>
      <c t="n" s="6" r="C128">
        <v>0</v>
      </c>
    </row>
    <row spans="1:5" r="129">
      <c t="s" s="4" r="A129">
        <v>70</v>
      </c>
      <c t="n" s="6" r="B129">
        <v>0</v>
      </c>
      <c t="n" s="6" r="C129">
        <v>0</v>
      </c>
    </row>
    <row spans="1:5" r="130">
      <c t="s" s="4" r="A130">
        <v>1155</v>
      </c>
      <c t="n" s="6" r="B130">
        <v>813</v>
      </c>
      <c t="n" s="6" r="C130">
        <v>936</v>
      </c>
    </row>
    <row spans="1:5" r="131">
      <c t="s" s="4" r="A131">
        <v>72</v>
      </c>
      <c t="n" s="6" r="B131">
        <v>2047</v>
      </c>
      <c t="n" s="6" r="C131">
        <v>1956</v>
      </c>
    </row>
    <row spans="1:5" r="132">
      <c t="s" s="4" r="A132">
        <v>1158</v>
      </c>
    </row>
    <row spans="1:5" r="133">
      <c t="s" s="3" r="A133">
        <v>32</v>
      </c>
    </row>
    <row spans="1:5" r="134">
      <c t="s" s="4" r="A134">
        <v>1142</v>
      </c>
      <c t="n" s="6" r="B134">
        <v>148</v>
      </c>
      <c t="n" s="6" r="C134">
        <v>66</v>
      </c>
      <c t="n" s="6" r="D134">
        <v>231</v>
      </c>
      <c t="n" s="6" r="E134">
        <v>44</v>
      </c>
    </row>
    <row spans="1:5" r="135">
      <c t="s" s="4" r="A135">
        <v>617</v>
      </c>
      <c t="n" s="6" r="B135">
        <v>62</v>
      </c>
      <c t="n" s="6" r="C135">
        <v>61</v>
      </c>
    </row>
    <row spans="1:5" r="136">
      <c t="s" s="4" r="A136">
        <v>211</v>
      </c>
      <c t="n" s="6" r="B136">
        <v>144</v>
      </c>
      <c t="n" s="6" r="C136">
        <v>151</v>
      </c>
    </row>
    <row spans="1:5" r="137">
      <c t="s" s="4" r="A137">
        <v>1143</v>
      </c>
      <c t="n" s="6" r="B137">
        <v>3</v>
      </c>
      <c t="n" s="6" r="C137">
        <v>26</v>
      </c>
    </row>
    <row spans="1:5" r="138">
      <c t="s" s="4" r="A138">
        <v>1117</v>
      </c>
      <c t="n" s="6" r="B138">
        <v>6</v>
      </c>
      <c t="n" s="6" r="C138">
        <v>6</v>
      </c>
    </row>
    <row spans="1:5" r="139">
      <c t="s" s="4" r="A139">
        <v>38</v>
      </c>
      <c t="n" s="6" r="B139">
        <v>363</v>
      </c>
      <c t="n" s="6" r="C139">
        <v>310</v>
      </c>
    </row>
    <row spans="1:5" r="140">
      <c t="s" s="4" r="A140">
        <v>638</v>
      </c>
      <c t="n" s="6" r="B140">
        <v>1647</v>
      </c>
      <c t="n" s="6" r="C140">
        <v>1780</v>
      </c>
    </row>
    <row spans="1:5" r="141">
      <c t="s" s="4" r="A141">
        <v>40</v>
      </c>
      <c t="n" s="6" r="B141">
        <v>527</v>
      </c>
      <c t="n" s="6" r="C141">
        <v>574</v>
      </c>
    </row>
    <row spans="1:5" r="142">
      <c t="s" s="4" r="A142">
        <v>602</v>
      </c>
      <c t="n" s="6" r="B142">
        <v>1120</v>
      </c>
      <c t="n" s="6" r="C142">
        <v>1206</v>
      </c>
    </row>
    <row spans="1:5" r="143">
      <c t="s" s="4" r="A143">
        <v>662</v>
      </c>
      <c t="n" s="6" r="B143">
        <v>97</v>
      </c>
      <c t="n" s="6" r="C143">
        <v>7</v>
      </c>
    </row>
    <row spans="1:5" r="144">
      <c t="s" s="4" r="A144">
        <v>495</v>
      </c>
      <c t="n" s="6" r="B144">
        <v>19</v>
      </c>
      <c t="n" s="6" r="C144">
        <v>35</v>
      </c>
    </row>
    <row spans="1:5" r="145">
      <c t="s" s="4" r="A145">
        <v>1144</v>
      </c>
      <c t="n" s="7" r="B145">
        <v>0</v>
      </c>
      <c t="n" s="6" r="C145">
        <v>0</v>
      </c>
    </row>
    <row spans="1:5" r="146">
      <c t="s" s="4" r="A146">
        <v>1145</v>
      </c>
      <c t="n" s="6" r="C146">
        <v>271</v>
      </c>
    </row>
    <row spans="1:5" r="147">
      <c t="s" s="4" r="A147">
        <v>44</v>
      </c>
      <c t="s" s="4" r="B147">
        <v>62</v>
      </c>
      <c t="n" s="6" r="C147">
        <v>0</v>
      </c>
    </row>
    <row spans="1:5" r="148">
      <c t="s" s="4" r="A148">
        <v>1146</v>
      </c>
      <c t="n" s="7" r="B148">
        <v>25</v>
      </c>
      <c t="n" s="6" r="C148">
        <v>24</v>
      </c>
    </row>
    <row spans="1:5" r="149">
      <c t="s" s="4" r="A149">
        <v>1147</v>
      </c>
      <c t="n" s="6" r="B149">
        <v>1624</v>
      </c>
      <c t="n" s="6" r="C149">
        <v>1853</v>
      </c>
    </row>
    <row spans="1:5" r="150">
      <c t="s" s="3" r="A150">
        <v>47</v>
      </c>
    </row>
    <row spans="1:5" r="151">
      <c t="s" s="4" r="A151">
        <v>708</v>
      </c>
      <c t="n" s="6" r="B151">
        <v>1</v>
      </c>
      <c t="n" s="6" r="C151">
        <v>1</v>
      </c>
    </row>
    <row spans="1:5" r="152">
      <c t="s" s="4" r="A152">
        <v>1119</v>
      </c>
      <c t="n" s="6" r="B152">
        <v>76</v>
      </c>
      <c t="n" s="6" r="C152">
        <v>105</v>
      </c>
    </row>
    <row spans="1:5" r="153">
      <c t="s" s="4" r="A153">
        <v>50</v>
      </c>
      <c t="n" s="6" r="B153">
        <v>104</v>
      </c>
      <c t="n" s="6" r="C153">
        <v>92</v>
      </c>
    </row>
    <row spans="1:5" r="154">
      <c t="s" s="4" r="A154">
        <v>691</v>
      </c>
      <c t="n" s="6" r="B154">
        <v>40</v>
      </c>
      <c t="n" s="6" r="C154">
        <v>35</v>
      </c>
    </row>
    <row spans="1:5" r="155">
      <c t="s" s="4" r="A155">
        <v>1121</v>
      </c>
      <c t="n" s="6" r="B155">
        <v>27</v>
      </c>
      <c t="n" s="6" r="C155">
        <v>31</v>
      </c>
    </row>
    <row spans="1:5" r="156">
      <c t="s" s="4" r="A156">
        <v>1122</v>
      </c>
      <c t="n" s="6" r="B156">
        <v>1</v>
      </c>
      <c t="n" s="6" r="C156">
        <v>3</v>
      </c>
    </row>
    <row spans="1:5" r="157">
      <c t="s" s="4" r="A157">
        <v>54</v>
      </c>
      <c t="n" s="6" r="B157">
        <v>0</v>
      </c>
      <c t="n" s="6" r="C157">
        <v>0</v>
      </c>
    </row>
    <row spans="1:5" r="158">
      <c t="s" s="4" r="A158">
        <v>55</v>
      </c>
      <c t="n" s="6" r="B158">
        <v>249</v>
      </c>
      <c t="n" s="6" r="C158">
        <v>267</v>
      </c>
    </row>
    <row spans="1:5" r="159">
      <c t="s" s="4" r="A159">
        <v>1148</v>
      </c>
      <c t="n" s="6" r="B159">
        <v>6</v>
      </c>
      <c t="n" s="6" r="C159">
        <v>8</v>
      </c>
    </row>
    <row spans="1:5" r="160">
      <c t="s" s="4" r="A160">
        <v>44</v>
      </c>
      <c t="n" s="6" r="B160">
        <v>101</v>
      </c>
      <c t="n" s="6" r="C160">
        <v>132</v>
      </c>
    </row>
    <row spans="1:5" r="161">
      <c t="s" s="4" r="A161">
        <v>1149</v>
      </c>
      <c t="n" s="6" r="B161">
        <v>-221</v>
      </c>
      <c t="n" s="6" r="C161">
        <v>-353</v>
      </c>
    </row>
    <row spans="1:5" r="162">
      <c t="s" s="4" r="A162">
        <v>526</v>
      </c>
      <c t="n" s="6" r="B162">
        <v>66</v>
      </c>
      <c t="n" s="6" r="C162">
        <v>75</v>
      </c>
    </row>
    <row spans="1:5" r="163">
      <c t="s" s="4" r="A163">
        <v>695</v>
      </c>
      <c t="n" s="6" r="B163">
        <v>10</v>
      </c>
      <c t="n" s="6" r="C163">
        <v>11</v>
      </c>
    </row>
    <row spans="1:5" r="164">
      <c t="s" s="4" r="A164">
        <v>60</v>
      </c>
      <c t="n" s="7" r="B164">
        <v>211</v>
      </c>
      <c t="n" s="7" r="C164">
        <v>140</v>
      </c>
    </row>
    <row spans="1:5" r="165">
      <c t="s" s="4" r="A165">
        <v>61</v>
      </c>
      <c t="s" s="4" r="B165">
        <v>62</v>
      </c>
      <c t="s" s="4" r="C165">
        <v>62</v>
      </c>
    </row>
    <row spans="1:5" r="166">
      <c t="s" s="3" r="A166">
        <v>1150</v>
      </c>
    </row>
    <row spans="1:5" r="167">
      <c t="s" s="4" r="A167">
        <v>1151</v>
      </c>
      <c t="n" s="7" r="B167">
        <v>0</v>
      </c>
      <c t="n" s="7" r="C167">
        <v>0</v>
      </c>
    </row>
    <row spans="1:5" r="168">
      <c t="s" s="4" r="A168">
        <v>1152</v>
      </c>
      <c t="n" s="6" r="B168">
        <v>-1154</v>
      </c>
      <c t="n" s="6" r="C168">
        <v>-1334</v>
      </c>
    </row>
    <row spans="1:5" r="169">
      <c t="s" s="4" r="A169">
        <v>846</v>
      </c>
      <c t="n" s="6" r="B169">
        <v>0</v>
      </c>
      <c t="n" s="6" r="C169">
        <v>0</v>
      </c>
    </row>
    <row spans="1:5" r="170">
      <c t="s" s="4" r="A170">
        <v>67</v>
      </c>
      <c t="n" s="6" r="B170">
        <v>259</v>
      </c>
      <c t="n" s="6" r="C170">
        <v>379</v>
      </c>
    </row>
    <row spans="1:5" r="171">
      <c t="s" s="4" r="A171">
        <v>1153</v>
      </c>
      <c t="n" s="6" r="B171">
        <v>0</v>
      </c>
      <c t="n" s="6" r="C171">
        <v>0</v>
      </c>
    </row>
    <row spans="1:5" r="172">
      <c t="s" s="4" r="A172">
        <v>1154</v>
      </c>
      <c t="n" s="6" r="C172">
        <v>0</v>
      </c>
    </row>
    <row spans="1:5" r="173">
      <c t="s" s="4" r="A173">
        <v>70</v>
      </c>
      <c t="n" s="6" r="B173">
        <v>0</v>
      </c>
      <c t="n" s="6" r="C173">
        <v>0</v>
      </c>
    </row>
    <row spans="1:5" r="174">
      <c t="s" s="4" r="A174">
        <v>1155</v>
      </c>
      <c t="n" s="6" r="B174">
        <v>1413</v>
      </c>
      <c t="n" s="6" r="C174">
        <v>1713</v>
      </c>
    </row>
    <row spans="1:5" r="175">
      <c t="s" s="4" r="A175">
        <v>72</v>
      </c>
      <c t="n" s="6" r="B175">
        <v>1624</v>
      </c>
      <c t="n" s="6" r="C175">
        <v>1853</v>
      </c>
    </row>
    <row spans="1:5" r="176">
      <c t="s" s="4" r="A176">
        <v>1159</v>
      </c>
    </row>
    <row spans="1:5" r="177">
      <c t="s" s="3" r="A177">
        <v>32</v>
      </c>
    </row>
    <row spans="1:5" r="178">
      <c t="s" s="4" r="A178">
        <v>1142</v>
      </c>
      <c t="n" s="6" r="B178">
        <v>205</v>
      </c>
      <c t="n" s="6" r="C178">
        <v>247</v>
      </c>
      <c t="n" s="6" r="D178">
        <v>147</v>
      </c>
      <c t="n" s="6" r="E178">
        <v>17</v>
      </c>
    </row>
    <row spans="1:5" r="179">
      <c t="s" s="4" r="A179">
        <v>617</v>
      </c>
      <c t="n" s="6" r="B179">
        <v>73</v>
      </c>
      <c t="n" s="6" r="C179">
        <v>54</v>
      </c>
    </row>
    <row spans="1:5" r="180">
      <c t="s" s="4" r="A180">
        <v>211</v>
      </c>
      <c t="n" s="6" r="B180">
        <v>65</v>
      </c>
      <c t="n" s="6" r="C180">
        <v>57</v>
      </c>
    </row>
    <row spans="1:5" r="181">
      <c t="s" s="4" r="A181">
        <v>1143</v>
      </c>
      <c t="n" s="6" r="B181">
        <v>0</v>
      </c>
      <c t="n" s="6" r="C181">
        <v>0</v>
      </c>
    </row>
    <row spans="1:5" r="182">
      <c t="s" s="4" r="A182">
        <v>1117</v>
      </c>
      <c t="n" s="6" r="B182">
        <v>5</v>
      </c>
      <c t="n" s="6" r="C182">
        <v>4</v>
      </c>
    </row>
    <row spans="1:5" r="183">
      <c t="s" s="4" r="A183">
        <v>38</v>
      </c>
      <c t="n" s="6" r="B183">
        <v>348</v>
      </c>
      <c t="n" s="6" r="C183">
        <v>362</v>
      </c>
    </row>
    <row spans="1:5" r="184">
      <c t="s" s="4" r="A184">
        <v>638</v>
      </c>
      <c t="n" s="6" r="B184">
        <v>524</v>
      </c>
      <c t="n" s="6" r="C184">
        <v>493</v>
      </c>
    </row>
    <row spans="1:5" r="185">
      <c t="s" s="4" r="A185">
        <v>40</v>
      </c>
      <c t="n" s="6" r="B185">
        <v>170</v>
      </c>
      <c t="n" s="6" r="C185">
        <v>165</v>
      </c>
    </row>
    <row spans="1:5" r="186">
      <c t="s" s="4" r="A186">
        <v>602</v>
      </c>
      <c t="n" s="6" r="B186">
        <v>354</v>
      </c>
      <c t="n" s="6" r="C186">
        <v>328</v>
      </c>
    </row>
    <row spans="1:5" r="187">
      <c t="s" s="4" r="A187">
        <v>662</v>
      </c>
      <c t="n" s="6" r="B187">
        <v>19</v>
      </c>
      <c t="n" s="6" r="C187">
        <v>12</v>
      </c>
    </row>
    <row spans="1:5" r="188">
      <c t="s" s="4" r="A188">
        <v>495</v>
      </c>
      <c t="n" s="6" r="B188">
        <v>0</v>
      </c>
      <c t="n" s="6" r="C188">
        <v>2</v>
      </c>
    </row>
    <row spans="1:5" r="189">
      <c t="s" s="4" r="A189">
        <v>1144</v>
      </c>
      <c t="n" s="6" r="B189">
        <v>0</v>
      </c>
      <c t="n" s="6" r="C189">
        <v>0</v>
      </c>
    </row>
    <row spans="1:5" r="190">
      <c t="s" s="4" r="A190">
        <v>1145</v>
      </c>
      <c t="n" s="6" r="C190">
        <v>0</v>
      </c>
    </row>
    <row spans="1:5" r="191">
      <c t="s" s="4" r="A191">
        <v>44</v>
      </c>
      <c t="n" s="6" r="B191">
        <v>79</v>
      </c>
      <c t="n" s="6" r="C191">
        <v>63</v>
      </c>
    </row>
    <row spans="1:5" r="192">
      <c t="s" s="4" r="A192">
        <v>1146</v>
      </c>
      <c t="n" s="6" r="B192">
        <v>5</v>
      </c>
      <c t="n" s="6" r="C192">
        <v>4</v>
      </c>
    </row>
    <row spans="1:5" r="193">
      <c t="s" s="4" r="A193">
        <v>1147</v>
      </c>
      <c t="n" s="6" r="B193">
        <v>805</v>
      </c>
    </row>
    <row spans="1:5" r="194">
      <c t="s" s="3" r="A194">
        <v>47</v>
      </c>
    </row>
    <row spans="1:5" r="195">
      <c t="s" s="4" r="A195">
        <v>708</v>
      </c>
      <c t="n" s="6" r="B195">
        <v>0</v>
      </c>
      <c t="n" s="6" r="C195">
        <v>0</v>
      </c>
    </row>
    <row spans="1:5" r="196">
      <c t="s" s="4" r="A196">
        <v>1119</v>
      </c>
      <c t="n" s="6" r="B196">
        <v>47</v>
      </c>
      <c t="n" s="6" r="C196">
        <v>68</v>
      </c>
    </row>
    <row spans="1:5" r="197">
      <c t="s" s="4" r="A197">
        <v>50</v>
      </c>
      <c t="n" s="6" r="B197">
        <v>75</v>
      </c>
      <c t="n" s="6" r="C197">
        <v>61</v>
      </c>
    </row>
    <row spans="1:5" r="198">
      <c t="s" s="4" r="A198">
        <v>691</v>
      </c>
      <c t="n" s="6" r="B198">
        <v>14</v>
      </c>
      <c t="n" s="6" r="C198">
        <v>15</v>
      </c>
    </row>
    <row spans="1:5" r="199">
      <c t="s" s="4" r="A199">
        <v>1121</v>
      </c>
      <c t="n" s="6" r="B199">
        <v>0</v>
      </c>
      <c t="n" s="6" r="C199">
        <v>1</v>
      </c>
    </row>
    <row spans="1:5" r="200">
      <c t="s" s="4" r="A200">
        <v>1122</v>
      </c>
      <c t="n" s="6" r="B200">
        <v>15</v>
      </c>
      <c t="n" s="6" r="C200">
        <v>5</v>
      </c>
    </row>
    <row spans="1:5" r="201">
      <c t="s" s="4" r="A201">
        <v>54</v>
      </c>
      <c t="n" s="6" r="B201">
        <v>0</v>
      </c>
      <c t="n" s="6" r="C201">
        <v>0</v>
      </c>
    </row>
    <row spans="1:5" r="202">
      <c t="s" s="4" r="A202">
        <v>55</v>
      </c>
      <c t="n" s="6" r="B202">
        <v>151</v>
      </c>
      <c t="n" s="6" r="C202">
        <v>150</v>
      </c>
    </row>
    <row spans="1:5" r="203">
      <c t="s" s="4" r="A203">
        <v>1148</v>
      </c>
      <c t="n" s="6" r="B203">
        <v>4</v>
      </c>
      <c t="n" s="6" r="C203">
        <v>5</v>
      </c>
    </row>
    <row spans="1:5" r="204">
      <c t="s" s="4" r="A204">
        <v>44</v>
      </c>
      <c t="n" s="6" r="B204">
        <v>0</v>
      </c>
      <c t="n" s="6" r="C204">
        <v>0</v>
      </c>
    </row>
    <row spans="1:5" r="205">
      <c t="s" s="4" r="A205">
        <v>1149</v>
      </c>
      <c t="n" s="6" r="B205">
        <v>1</v>
      </c>
      <c t="n" s="6" r="C205">
        <v>362</v>
      </c>
    </row>
    <row spans="1:5" r="206">
      <c t="s" s="4" r="A206">
        <v>526</v>
      </c>
      <c t="n" s="6" r="B206">
        <v>17</v>
      </c>
      <c t="n" s="6" r="C206">
        <v>15</v>
      </c>
    </row>
    <row spans="1:5" r="207">
      <c t="s" s="4" r="A207">
        <v>695</v>
      </c>
      <c t="n" s="6" r="B207">
        <v>16</v>
      </c>
      <c t="n" s="6" r="C207">
        <v>13</v>
      </c>
    </row>
    <row spans="1:5" r="208">
      <c t="s" s="4" r="A208">
        <v>60</v>
      </c>
      <c t="n" s="7" r="B208">
        <v>189</v>
      </c>
      <c t="n" s="7" r="C208">
        <v>545</v>
      </c>
    </row>
    <row spans="1:5" r="209">
      <c t="s" s="4" r="A209">
        <v>61</v>
      </c>
      <c t="s" s="4" r="B209">
        <v>62</v>
      </c>
      <c t="s" s="4" r="C209">
        <v>62</v>
      </c>
    </row>
    <row spans="1:5" r="210">
      <c t="s" s="3" r="A210">
        <v>1150</v>
      </c>
    </row>
    <row spans="1:5" r="211">
      <c t="s" s="4" r="A211">
        <v>1151</v>
      </c>
      <c t="n" s="7" r="B211">
        <v>0</v>
      </c>
      <c t="n" s="7" r="C211">
        <v>0</v>
      </c>
    </row>
    <row spans="1:5" r="212">
      <c t="s" s="4" r="A212">
        <v>1152</v>
      </c>
      <c t="n" s="6" r="B212">
        <v>-502</v>
      </c>
      <c t="n" s="6" r="C212">
        <v>-60</v>
      </c>
    </row>
    <row spans="1:5" r="213">
      <c t="s" s="4" r="A213">
        <v>846</v>
      </c>
      <c t="n" s="6" r="B213">
        <v>0</v>
      </c>
      <c t="n" s="6" r="C213">
        <v>0</v>
      </c>
    </row>
    <row spans="1:5" r="214">
      <c t="s" s="4" r="A214">
        <v>67</v>
      </c>
      <c t="n" s="6" r="B214">
        <v>114</v>
      </c>
      <c t="n" s="6" r="C214">
        <v>166</v>
      </c>
    </row>
    <row spans="1:5" r="215">
      <c t="s" s="4" r="A215">
        <v>1153</v>
      </c>
      <c t="n" s="6" r="B215">
        <v>0</v>
      </c>
      <c t="n" s="6" r="C215">
        <v>0</v>
      </c>
    </row>
    <row spans="1:5" r="216">
      <c t="s" s="4" r="A216">
        <v>1154</v>
      </c>
      <c t="n" s="6" r="C216">
        <v>0</v>
      </c>
    </row>
    <row spans="1:5" r="217">
      <c t="s" s="4" r="A217">
        <v>70</v>
      </c>
      <c t="n" s="6" r="B217">
        <v>0</v>
      </c>
      <c t="n" s="6" r="C217">
        <v>0</v>
      </c>
    </row>
    <row spans="1:5" r="218">
      <c t="s" s="4" r="A218">
        <v>1155</v>
      </c>
      <c t="n" s="6" r="B218">
        <v>616</v>
      </c>
      <c t="n" s="6" r="C218">
        <v>226</v>
      </c>
    </row>
    <row spans="1:5" r="219">
      <c t="s" s="4" r="A219">
        <v>72</v>
      </c>
      <c t="n" s="6" r="B219">
        <v>805</v>
      </c>
      <c t="n" s="6" r="C219">
        <v>771</v>
      </c>
    </row>
    <row spans="1:5" r="220">
      <c t="s" s="4" r="A220">
        <v>595</v>
      </c>
    </row>
    <row spans="1:5" r="221">
      <c t="s" s="3" r="A221">
        <v>32</v>
      </c>
    </row>
    <row spans="1:5" r="222">
      <c t="s" s="4" r="A222">
        <v>1142</v>
      </c>
      <c t="n" s="6" r="B222">
        <v>353</v>
      </c>
      <c t="n" s="6" r="C222">
        <v>313</v>
      </c>
      <c t="n" s="6" r="D222">
        <v>378</v>
      </c>
    </row>
    <row spans="1:5" r="223">
      <c t="s" s="4" r="A223">
        <v>617</v>
      </c>
      <c t="n" s="6" r="B223">
        <v>138</v>
      </c>
      <c t="n" s="6" r="C223">
        <v>117</v>
      </c>
    </row>
    <row spans="1:5" r="224">
      <c t="s" s="4" r="A224">
        <v>211</v>
      </c>
      <c t="n" s="6" r="B224">
        <v>209</v>
      </c>
      <c t="n" s="6" r="C224">
        <v>208</v>
      </c>
    </row>
    <row spans="1:5" r="225">
      <c t="s" s="4" r="A225">
        <v>1143</v>
      </c>
      <c t="n" s="6" r="B225">
        <v>3</v>
      </c>
      <c t="n" s="6" r="C225">
        <v>26</v>
      </c>
    </row>
    <row spans="1:5" r="226">
      <c t="s" s="4" r="A226">
        <v>1117</v>
      </c>
      <c t="n" s="6" r="B226">
        <v>11</v>
      </c>
      <c t="n" s="6" r="C226">
        <v>10</v>
      </c>
    </row>
    <row spans="1:5" r="227">
      <c t="s" s="4" r="A227">
        <v>38</v>
      </c>
      <c t="n" s="6" r="B227">
        <v>714</v>
      </c>
      <c t="n" s="6" r="C227">
        <v>674</v>
      </c>
    </row>
    <row spans="1:5" r="228">
      <c t="s" s="4" r="A228">
        <v>638</v>
      </c>
      <c t="n" s="6" r="B228">
        <v>2172</v>
      </c>
      <c t="n" s="6" r="C228">
        <v>2273</v>
      </c>
    </row>
    <row spans="1:5" r="229">
      <c t="s" s="4" r="A229">
        <v>40</v>
      </c>
      <c t="n" s="6" r="B229">
        <v>697</v>
      </c>
      <c t="n" s="6" r="C229">
        <v>739</v>
      </c>
    </row>
    <row spans="1:5" r="230">
      <c t="s" s="4" r="A230">
        <v>602</v>
      </c>
      <c t="n" s="6" r="B230">
        <v>1475</v>
      </c>
      <c t="n" s="6" r="C230">
        <v>1534</v>
      </c>
    </row>
    <row spans="1:5" r="231">
      <c t="s" s="4" r="A231">
        <v>662</v>
      </c>
      <c t="n" s="6" r="B231">
        <v>116</v>
      </c>
      <c t="n" s="6" r="C231">
        <v>19</v>
      </c>
    </row>
    <row spans="1:5" r="232">
      <c t="s" s="4" r="A232">
        <v>495</v>
      </c>
      <c t="n" s="6" r="B232">
        <v>19</v>
      </c>
      <c t="n" s="6" r="C232">
        <v>37</v>
      </c>
    </row>
    <row spans="1:5" r="233">
      <c t="s" s="4" r="A233">
        <v>1144</v>
      </c>
      <c t="n" s="6" r="C233">
        <v>0</v>
      </c>
    </row>
    <row spans="1:5" r="234">
      <c t="s" s="4" r="A234">
        <v>1145</v>
      </c>
      <c t="n" s="6" r="C234">
        <v>271</v>
      </c>
    </row>
    <row spans="1:5" r="235">
      <c t="s" s="4" r="A235">
        <v>44</v>
      </c>
      <c t="n" s="6" r="B235">
        <v>79</v>
      </c>
      <c t="n" s="6" r="C235">
        <v>63</v>
      </c>
    </row>
    <row spans="1:5" r="236">
      <c t="s" s="4" r="A236">
        <v>1146</v>
      </c>
      <c t="n" s="6" r="B236">
        <v>44</v>
      </c>
      <c t="n" s="6" r="C236">
        <v>43</v>
      </c>
    </row>
    <row spans="1:5" r="237">
      <c t="s" s="4" r="A237">
        <v>1147</v>
      </c>
      <c t="n" s="6" r="B237">
        <v>2447</v>
      </c>
      <c t="n" s="6" r="C237">
        <v>2641</v>
      </c>
    </row>
    <row spans="1:5" r="238">
      <c t="s" s="3" r="A238">
        <v>47</v>
      </c>
    </row>
    <row spans="1:5" r="239">
      <c t="s" s="4" r="A239">
        <v>708</v>
      </c>
      <c t="n" s="6" r="B239">
        <v>48</v>
      </c>
      <c t="n" s="6" r="C239">
        <v>130</v>
      </c>
    </row>
    <row spans="1:5" r="240">
      <c t="s" s="4" r="A240">
        <v>1119</v>
      </c>
      <c t="n" s="6" r="B240">
        <v>126</v>
      </c>
      <c t="n" s="6" r="C240">
        <v>158</v>
      </c>
    </row>
    <row spans="1:5" r="241">
      <c t="s" s="4" r="A241">
        <v>50</v>
      </c>
      <c t="n" s="6" r="B241">
        <v>179</v>
      </c>
      <c t="n" s="6" r="C241">
        <v>152</v>
      </c>
    </row>
    <row spans="1:5" r="242">
      <c t="s" s="4" r="A242">
        <v>691</v>
      </c>
      <c t="n" s="6" r="B242">
        <v>58</v>
      </c>
      <c t="n" s="6" r="C242">
        <v>55</v>
      </c>
    </row>
    <row spans="1:5" r="243">
      <c t="s" s="4" r="A243">
        <v>1121</v>
      </c>
      <c t="n" s="6" r="B243">
        <v>27</v>
      </c>
      <c t="n" s="6" r="C243">
        <v>32</v>
      </c>
    </row>
    <row spans="1:5" r="244">
      <c t="s" s="4" r="A244">
        <v>1122</v>
      </c>
      <c t="n" s="6" r="B244">
        <v>16</v>
      </c>
      <c t="n" s="6" r="C244">
        <v>25</v>
      </c>
    </row>
    <row spans="1:5" r="245">
      <c t="s" s="4" r="A245">
        <v>54</v>
      </c>
      <c t="n" s="6" r="B245">
        <v>5</v>
      </c>
      <c t="n" s="6" r="C245">
        <v>5</v>
      </c>
    </row>
    <row spans="1:5" r="246">
      <c t="s" s="4" r="A246">
        <v>55</v>
      </c>
      <c t="n" s="6" r="B246">
        <v>459</v>
      </c>
      <c t="n" s="6" r="C246">
        <v>557</v>
      </c>
    </row>
    <row spans="1:5" r="247">
      <c t="s" s="4" r="A247">
        <v>1148</v>
      </c>
      <c t="n" s="6" r="B247">
        <v>950</v>
      </c>
      <c t="n" s="6" r="C247">
        <v>887</v>
      </c>
    </row>
    <row spans="1:5" r="248">
      <c t="s" s="4" r="A248">
        <v>44</v>
      </c>
      <c t="n" s="6" r="B248">
        <v>101</v>
      </c>
      <c t="n" s="6" r="C248">
        <v>132</v>
      </c>
    </row>
    <row spans="1:5" r="249">
      <c t="s" s="4" r="A249">
        <v>1149</v>
      </c>
      <c t="n" s="6" r="B249">
        <v>0</v>
      </c>
      <c t="n" s="6" r="C249">
        <v>0</v>
      </c>
    </row>
    <row spans="1:5" r="250">
      <c t="s" s="4" r="A250">
        <v>526</v>
      </c>
      <c t="n" s="6" r="B250">
        <v>83</v>
      </c>
      <c t="n" s="6" r="C250">
        <v>90</v>
      </c>
    </row>
    <row spans="1:5" r="251">
      <c t="s" s="4" r="A251">
        <v>695</v>
      </c>
      <c t="n" s="6" r="B251">
        <v>41</v>
      </c>
      <c t="n" s="6" r="C251">
        <v>39</v>
      </c>
    </row>
    <row spans="1:5" r="252">
      <c t="s" s="4" r="A252">
        <v>60</v>
      </c>
      <c t="n" s="7" r="B252">
        <v>1634</v>
      </c>
      <c t="n" s="7" r="C252">
        <v>1705</v>
      </c>
    </row>
    <row spans="1:5" r="253">
      <c t="s" s="4" r="A253">
        <v>61</v>
      </c>
      <c t="s" s="4" r="B253">
        <v>62</v>
      </c>
      <c t="s" s="4" r="C253">
        <v>62</v>
      </c>
    </row>
    <row spans="1:5" r="254">
      <c t="s" s="3" r="A254">
        <v>1150</v>
      </c>
    </row>
    <row spans="1:5" r="255">
      <c t="s" s="4" r="A255">
        <v>1151</v>
      </c>
      <c t="n" s="7" r="B255">
        <v>1</v>
      </c>
      <c t="n" s="7" r="C255">
        <v>1</v>
      </c>
    </row>
    <row spans="1:5" r="256">
      <c t="s" s="4" r="A256">
        <v>1152</v>
      </c>
      <c t="n" s="6" r="B256">
        <v>-488</v>
      </c>
      <c t="n" s="6" r="C256">
        <v>-653</v>
      </c>
    </row>
    <row spans="1:5" r="257">
      <c t="s" s="4" r="A257">
        <v>846</v>
      </c>
      <c t="n" s="6" r="B257">
        <v>-22</v>
      </c>
      <c t="n" s="6" r="C257">
        <v>-87</v>
      </c>
    </row>
    <row spans="1:5" r="258">
      <c t="s" s="4" r="A258">
        <v>67</v>
      </c>
      <c t="n" s="6" r="B258">
        <v>269</v>
      </c>
      <c t="n" s="6" r="C258">
        <v>399</v>
      </c>
    </row>
    <row spans="1:5" r="259">
      <c t="s" s="4" r="A259">
        <v>1153</v>
      </c>
      <c t="n" s="6" r="B259">
        <v>-77</v>
      </c>
      <c t="n" s="6" r="C259">
        <v>30</v>
      </c>
    </row>
    <row spans="1:5" r="260">
      <c t="s" s="4" r="A260">
        <v>1154</v>
      </c>
      <c t="n" s="6" r="C260">
        <v>0</v>
      </c>
    </row>
    <row spans="1:5" r="261">
      <c t="s" s="4" r="A261">
        <v>70</v>
      </c>
      <c t="n" s="6" r="B261">
        <v>0</v>
      </c>
      <c t="n" s="6" r="C261">
        <v>0</v>
      </c>
    </row>
    <row spans="1:5" r="262">
      <c t="s" s="4" r="A262">
        <v>1155</v>
      </c>
      <c t="n" s="6" r="B262">
        <v>813</v>
      </c>
      <c t="n" s="6" r="C262">
        <v>936</v>
      </c>
    </row>
    <row spans="1:5" r="263">
      <c t="s" s="4" r="A263">
        <v>72</v>
      </c>
      <c t="n" s="6" r="B263">
        <v>2447</v>
      </c>
      <c t="n" s="6" r="C263">
        <v>2641</v>
      </c>
    </row>
    <row spans="1:5" r="264">
      <c t="s" s="4" r="A264">
        <v>1139</v>
      </c>
    </row>
    <row spans="1:5" r="265">
      <c t="s" s="3" r="A265">
        <v>32</v>
      </c>
    </row>
    <row spans="1:5" r="266">
      <c t="s" s="4" r="A266">
        <v>602</v>
      </c>
      <c t="n" s="6" r="B266">
        <v>90</v>
      </c>
      <c t="n" s="6" r="C266">
        <v>62</v>
      </c>
    </row>
    <row spans="1:5" r="267">
      <c t="s" s="4" r="A267">
        <v>662</v>
      </c>
      <c t="n" s="6" r="B267">
        <v>292</v>
      </c>
      <c t="n" s="6" r="C267">
        <v>258</v>
      </c>
    </row>
    <row spans="1:5" r="268">
      <c t="s" s="4" r="A268">
        <v>495</v>
      </c>
      <c t="n" s="6" r="B268">
        <v>183</v>
      </c>
      <c t="n" s="6" r="C268">
        <v>302</v>
      </c>
    </row>
    <row spans="1:5" r="269">
      <c t="s" s="3" r="A269">
        <v>47</v>
      </c>
    </row>
    <row spans="1:5" r="270">
      <c t="s" s="4" r="A270">
        <v>708</v>
      </c>
      <c t="n" s="6" r="B270">
        <v>29</v>
      </c>
    </row>
    <row spans="1:5" r="271">
      <c t="s" s="4" r="A271">
        <v>1119</v>
      </c>
      <c t="n" s="6" r="B271">
        <v>34</v>
      </c>
    </row>
    <row spans="1:5" r="272">
      <c t="s" s="4" r="A272">
        <v>50</v>
      </c>
      <c t="n" s="6" r="B272">
        <v>0</v>
      </c>
    </row>
    <row spans="1:5" r="273">
      <c t="s" s="4" r="A273">
        <v>691</v>
      </c>
      <c t="n" s="6" r="B273">
        <v>21</v>
      </c>
    </row>
    <row spans="1:5" r="274">
      <c t="s" s="4" r="A274">
        <v>1121</v>
      </c>
      <c t="n" s="6" r="B274">
        <v>10</v>
      </c>
    </row>
    <row spans="1:5" r="275">
      <c t="s" s="4" r="A275">
        <v>54</v>
      </c>
      <c t="n" s="6" r="B275">
        <v>0</v>
      </c>
    </row>
    <row spans="1:5" r="276">
      <c t="s" s="4" r="A276">
        <v>55</v>
      </c>
      <c t="n" s="6" r="B276">
        <v>94</v>
      </c>
    </row>
    <row spans="1:5" r="277">
      <c t="s" s="4" r="A277">
        <v>1148</v>
      </c>
      <c t="n" s="6" r="B277">
        <v>254</v>
      </c>
    </row>
    <row spans="1:5" r="278">
      <c t="s" s="4" r="A278">
        <v>44</v>
      </c>
      <c t="n" s="6" r="B278">
        <v>37</v>
      </c>
    </row>
    <row spans="1:5" r="279">
      <c t="s" s="4" r="A279">
        <v>1149</v>
      </c>
      <c t="n" s="6" r="B279">
        <v>0</v>
      </c>
    </row>
    <row spans="1:5" r="280">
      <c t="s" s="4" r="A280">
        <v>526</v>
      </c>
      <c t="n" s="6" r="B280">
        <v>19</v>
      </c>
    </row>
    <row spans="1:5" r="281">
      <c t="s" s="4" r="A281">
        <v>695</v>
      </c>
      <c t="n" s="6" r="B281">
        <v>16</v>
      </c>
    </row>
    <row spans="1:5" r="282">
      <c t="s" s="4" r="A282">
        <v>60</v>
      </c>
      <c t="n" s="7" r="B282">
        <v>420</v>
      </c>
    </row>
    <row spans="1:5" r="283">
      <c t="s" s="4" r="A283">
        <v>61</v>
      </c>
      <c t="s" s="4" r="B283">
        <v>62</v>
      </c>
    </row>
    <row spans="1:5" r="284">
      <c t="s" s="3" r="A284">
        <v>1150</v>
      </c>
    </row>
    <row spans="1:5" r="285">
      <c t="s" s="4" r="A285">
        <v>1151</v>
      </c>
      <c t="n" s="7" r="B285">
        <v>0</v>
      </c>
    </row>
    <row spans="1:5" r="286">
      <c t="s" s="4" r="A286">
        <v>1152</v>
      </c>
      <c t="n" s="6" r="B286">
        <v>0</v>
      </c>
    </row>
    <row spans="1:5" r="287">
      <c t="s" s="4" r="A287">
        <v>846</v>
      </c>
      <c t="n" s="6" r="B287">
        <v>0</v>
      </c>
    </row>
    <row spans="1:5" r="288">
      <c t="s" s="4" r="A288">
        <v>67</v>
      </c>
      <c t="n" s="6" r="B288">
        <v>0</v>
      </c>
    </row>
    <row spans="1:5" r="289">
      <c t="s" s="4" r="A289">
        <v>1153</v>
      </c>
      <c t="n" s="6" r="B289">
        <v>0</v>
      </c>
    </row>
    <row spans="1:5" r="290">
      <c t="s" s="4" r="A290">
        <v>70</v>
      </c>
      <c t="n" s="6" r="B290">
        <v>742</v>
      </c>
    </row>
    <row spans="1:5" r="291">
      <c t="s" s="4" r="A291">
        <v>1155</v>
      </c>
      <c t="n" s="6" r="B291">
        <v>742</v>
      </c>
    </row>
    <row spans="1:5" r="292">
      <c t="s" s="4" r="A292">
        <v>72</v>
      </c>
      <c t="n" s="6" r="B292">
        <v>1162</v>
      </c>
    </row>
    <row spans="1:5" r="293">
      <c t="s" s="4" r="A293">
        <v>1160</v>
      </c>
    </row>
    <row spans="1:5" r="294">
      <c t="s" s="3" r="A294">
        <v>32</v>
      </c>
    </row>
    <row spans="1:5" r="295">
      <c t="s" s="4" r="A295">
        <v>1142</v>
      </c>
      <c t="n" s="6" r="B295">
        <v>0</v>
      </c>
      <c t="n" s="6" r="C295">
        <v>0</v>
      </c>
      <c t="n" s="6" r="D295">
        <v>0</v>
      </c>
    </row>
    <row spans="1:5" r="296">
      <c t="s" s="4" r="A296">
        <v>617</v>
      </c>
      <c t="n" s="6" r="B296">
        <v>0</v>
      </c>
      <c t="n" s="6" r="C296">
        <v>0</v>
      </c>
    </row>
    <row spans="1:5" r="297">
      <c t="s" s="4" r="A297">
        <v>211</v>
      </c>
      <c t="n" s="6" r="B297">
        <v>0</v>
      </c>
      <c t="n" s="6" r="C297">
        <v>0</v>
      </c>
    </row>
    <row spans="1:5" r="298">
      <c t="s" s="4" r="A298">
        <v>1143</v>
      </c>
      <c t="n" s="6" r="B298">
        <v>0</v>
      </c>
      <c t="n" s="6" r="C298">
        <v>0</v>
      </c>
    </row>
    <row spans="1:5" r="299">
      <c t="s" s="4" r="A299">
        <v>1117</v>
      </c>
      <c t="n" s="6" r="B299">
        <v>0</v>
      </c>
      <c t="n" s="6" r="C299">
        <v>0</v>
      </c>
    </row>
    <row spans="1:5" r="300">
      <c t="s" s="4" r="A300">
        <v>38</v>
      </c>
      <c t="n" s="6" r="B300">
        <v>0</v>
      </c>
      <c t="n" s="6" r="C300">
        <v>0</v>
      </c>
    </row>
    <row spans="1:5" r="301">
      <c t="s" s="4" r="A301">
        <v>638</v>
      </c>
      <c t="n" s="6" r="B301">
        <v>0</v>
      </c>
      <c t="n" s="6" r="C301">
        <v>0</v>
      </c>
    </row>
    <row spans="1:5" r="302">
      <c t="s" s="4" r="A302">
        <v>40</v>
      </c>
      <c t="n" s="6" r="B302">
        <v>0</v>
      </c>
      <c t="n" s="6" r="C302">
        <v>0</v>
      </c>
    </row>
    <row spans="1:5" r="303">
      <c t="s" s="4" r="A303">
        <v>602</v>
      </c>
      <c t="n" s="6" r="B303">
        <v>0</v>
      </c>
      <c t="n" s="6" r="C303">
        <v>0</v>
      </c>
    </row>
    <row spans="1:5" r="304">
      <c t="s" s="4" r="A304">
        <v>662</v>
      </c>
      <c t="n" s="6" r="B304">
        <v>0</v>
      </c>
      <c t="n" s="6" r="C304">
        <v>0</v>
      </c>
    </row>
    <row spans="1:5" r="305">
      <c t="s" s="4" r="A305">
        <v>495</v>
      </c>
      <c t="n" s="6" r="B305">
        <v>0</v>
      </c>
      <c t="n" s="6" r="C305">
        <v>0</v>
      </c>
    </row>
    <row spans="1:5" r="306">
      <c t="s" s="4" r="A306">
        <v>1144</v>
      </c>
      <c t="n" s="6" r="B306">
        <v>-2029</v>
      </c>
      <c t="n" s="6" r="C306">
        <v>-1939</v>
      </c>
    </row>
    <row spans="1:5" r="307">
      <c t="s" s="4" r="A307">
        <v>1145</v>
      </c>
      <c t="n" s="6" r="C307">
        <v>0</v>
      </c>
    </row>
    <row spans="1:5" r="308">
      <c t="s" s="4" r="A308">
        <v>44</v>
      </c>
      <c t="n" s="6" r="B308">
        <v>0</v>
      </c>
      <c t="n" s="6" r="C308">
        <v>0</v>
      </c>
    </row>
    <row spans="1:5" r="309">
      <c t="s" s="4" r="A309">
        <v>1146</v>
      </c>
      <c t="n" s="6" r="B309">
        <v>0</v>
      </c>
      <c t="n" s="6" r="C309">
        <v>0</v>
      </c>
    </row>
    <row spans="1:5" r="310">
      <c t="s" s="4" r="A310">
        <v>1147</v>
      </c>
      <c t="n" s="6" r="B310">
        <v>-2029</v>
      </c>
      <c t="n" s="6" r="C310">
        <v>-1939</v>
      </c>
    </row>
    <row spans="1:5" r="311">
      <c t="s" s="3" r="A311">
        <v>47</v>
      </c>
    </row>
    <row spans="1:5" r="312">
      <c t="s" s="4" r="A312">
        <v>708</v>
      </c>
      <c t="n" s="6" r="B312">
        <v>0</v>
      </c>
      <c t="n" s="6" r="C312">
        <v>0</v>
      </c>
    </row>
    <row spans="1:5" r="313">
      <c t="s" s="4" r="A313">
        <v>1119</v>
      </c>
      <c t="n" s="6" r="B313">
        <v>0</v>
      </c>
      <c t="n" s="6" r="C313">
        <v>-17</v>
      </c>
    </row>
    <row spans="1:5" r="314">
      <c t="s" s="4" r="A314">
        <v>50</v>
      </c>
      <c t="n" s="6" r="B314">
        <v>0</v>
      </c>
      <c t="n" s="6" r="C314">
        <v>0</v>
      </c>
    </row>
    <row spans="1:5" r="315">
      <c t="s" s="4" r="A315">
        <v>691</v>
      </c>
      <c t="n" s="6" r="B315">
        <v>0</v>
      </c>
      <c t="n" s="6" r="C315">
        <v>0</v>
      </c>
    </row>
    <row spans="1:5" r="316">
      <c t="s" s="4" r="A316">
        <v>1121</v>
      </c>
      <c t="n" s="6" r="B316">
        <v>0</v>
      </c>
      <c t="n" s="6" r="C316">
        <v>0</v>
      </c>
    </row>
    <row spans="1:5" r="317">
      <c t="s" s="4" r="A317">
        <v>1122</v>
      </c>
      <c t="n" s="6" r="B317">
        <v>0</v>
      </c>
      <c t="n" s="6" r="C317">
        <v>17</v>
      </c>
    </row>
    <row spans="1:5" r="318">
      <c t="s" s="4" r="A318">
        <v>54</v>
      </c>
      <c t="n" s="6" r="B318">
        <v>0</v>
      </c>
      <c t="n" s="6" r="C318">
        <v>0</v>
      </c>
    </row>
    <row spans="1:5" r="319">
      <c t="s" s="4" r="A319">
        <v>55</v>
      </c>
      <c t="n" s="6" r="B319">
        <v>0</v>
      </c>
      <c t="n" s="6" r="C319">
        <v>0</v>
      </c>
    </row>
    <row spans="1:5" r="320">
      <c t="s" s="4" r="A320">
        <v>1148</v>
      </c>
      <c t="n" s="6" r="B320">
        <v>0</v>
      </c>
      <c t="n" s="6" r="C320">
        <v>0</v>
      </c>
    </row>
    <row spans="1:5" r="321">
      <c t="s" s="4" r="A321">
        <v>44</v>
      </c>
      <c t="n" s="6" r="B321">
        <v>0</v>
      </c>
      <c t="n" s="6" r="C321">
        <v>0</v>
      </c>
    </row>
    <row spans="1:5" r="322">
      <c t="s" s="4" r="A322">
        <v>1149</v>
      </c>
      <c t="n" s="6" r="B322">
        <v>0</v>
      </c>
      <c t="n" s="6" r="C322">
        <v>0</v>
      </c>
    </row>
    <row spans="1:5" r="323">
      <c t="s" s="4" r="A323">
        <v>526</v>
      </c>
      <c t="n" s="6" r="B323">
        <v>0</v>
      </c>
      <c t="n" s="6" r="C323">
        <v>0</v>
      </c>
    </row>
    <row spans="1:5" r="324">
      <c t="s" s="4" r="A324">
        <v>695</v>
      </c>
      <c t="n" s="6" r="B324">
        <v>0</v>
      </c>
      <c t="n" s="6" r="C324">
        <v>0</v>
      </c>
    </row>
    <row spans="1:5" r="325">
      <c t="s" s="4" r="A325">
        <v>60</v>
      </c>
      <c t="n" s="7" r="B325">
        <v>0</v>
      </c>
      <c t="n" s="7" r="C325">
        <v>0</v>
      </c>
    </row>
    <row spans="1:5" r="326">
      <c t="s" s="4" r="A326">
        <v>61</v>
      </c>
      <c t="s" s="4" r="B326">
        <v>62</v>
      </c>
      <c t="s" s="4" r="C326">
        <v>62</v>
      </c>
    </row>
    <row spans="1:5" r="327">
      <c t="s" s="3" r="A327">
        <v>1150</v>
      </c>
    </row>
    <row spans="1:5" r="328">
      <c t="s" s="4" r="A328">
        <v>1151</v>
      </c>
      <c t="n" s="7" r="B328">
        <v>0</v>
      </c>
      <c t="n" s="7" r="C328">
        <v>0</v>
      </c>
    </row>
    <row spans="1:5" r="329">
      <c t="s" s="4" r="A329">
        <v>1152</v>
      </c>
      <c t="n" s="6" r="B329">
        <v>1656</v>
      </c>
      <c t="n" s="6" r="C329">
        <v>1394</v>
      </c>
    </row>
    <row spans="1:5" r="330">
      <c t="s" s="4" r="A330">
        <v>846</v>
      </c>
      <c t="n" s="6" r="B330">
        <v>0</v>
      </c>
      <c t="n" s="6" r="C330">
        <v>0</v>
      </c>
    </row>
    <row spans="1:5" r="331">
      <c t="s" s="4" r="A331">
        <v>67</v>
      </c>
      <c t="n" s="6" r="B331">
        <v>-373</v>
      </c>
      <c t="n" s="6" r="C331">
        <v>-545</v>
      </c>
    </row>
    <row spans="1:5" r="332">
      <c t="s" s="4" r="A332">
        <v>1153</v>
      </c>
      <c t="n" s="6" r="B332">
        <v>0</v>
      </c>
      <c t="n" s="6" r="C332">
        <v>0</v>
      </c>
    </row>
    <row spans="1:5" r="333">
      <c t="s" s="4" r="A333">
        <v>1154</v>
      </c>
      <c t="n" s="6" r="C333">
        <v>0</v>
      </c>
    </row>
    <row spans="1:5" r="334">
      <c t="s" s="4" r="A334">
        <v>70</v>
      </c>
      <c t="n" s="6" r="B334">
        <v>0</v>
      </c>
      <c t="n" s="6" r="C334">
        <v>0</v>
      </c>
    </row>
    <row spans="1:5" r="335">
      <c t="s" s="4" r="A335">
        <v>1155</v>
      </c>
      <c t="n" s="6" r="B335">
        <v>-2029</v>
      </c>
      <c t="n" s="6" r="C335">
        <v>-1939</v>
      </c>
    </row>
    <row spans="1:5" r="336">
      <c t="s" s="4" r="A336">
        <v>72</v>
      </c>
      <c t="n" s="6" r="B336">
        <v>-2029</v>
      </c>
      <c t="n" s="6" r="C336">
        <v>-1939</v>
      </c>
    </row>
    <row spans="1:5" r="337">
      <c t="s" s="4" r="A337">
        <v>1161</v>
      </c>
    </row>
    <row spans="1:5" r="338">
      <c t="s" s="3" r="A338">
        <v>32</v>
      </c>
    </row>
    <row spans="1:5" r="339">
      <c t="s" s="4" r="A339">
        <v>1142</v>
      </c>
      <c t="n" s="6" r="B339">
        <v>15</v>
      </c>
      <c t="n" s="6" r="C339">
        <v>1</v>
      </c>
      <c t="n" s="6" r="D339">
        <v>0</v>
      </c>
    </row>
    <row spans="1:5" r="340">
      <c t="s" s="4" r="A340">
        <v>617</v>
      </c>
      <c t="n" s="6" r="B340">
        <v>38</v>
      </c>
      <c t="n" s="6" r="C340">
        <v>22</v>
      </c>
    </row>
    <row spans="1:5" r="341">
      <c t="s" s="4" r="A341">
        <v>211</v>
      </c>
      <c t="n" s="6" r="B341">
        <v>12</v>
      </c>
      <c t="n" s="6" r="C341">
        <v>16</v>
      </c>
    </row>
    <row spans="1:5" r="342">
      <c t="s" s="4" r="A342">
        <v>1143</v>
      </c>
      <c t="n" s="6" r="B342">
        <v>1</v>
      </c>
      <c t="n" s="6" r="C342">
        <v>1</v>
      </c>
    </row>
    <row spans="1:5" r="343">
      <c t="s" s="4" r="A343">
        <v>1117</v>
      </c>
      <c t="n" s="6" r="B343">
        <v>9</v>
      </c>
      <c t="n" s="6" r="C343">
        <v>10</v>
      </c>
    </row>
    <row spans="1:5" r="344">
      <c t="s" s="4" r="A344">
        <v>38</v>
      </c>
      <c t="n" s="6" r="B344">
        <v>75</v>
      </c>
      <c t="n" s="6" r="C344">
        <v>50</v>
      </c>
    </row>
    <row spans="1:5" r="345">
      <c t="s" s="4" r="A345">
        <v>638</v>
      </c>
      <c t="n" s="6" r="B345">
        <v>490</v>
      </c>
      <c t="n" s="6" r="C345">
        <v>738</v>
      </c>
    </row>
    <row spans="1:5" r="346">
      <c t="s" s="4" r="A346">
        <v>40</v>
      </c>
      <c t="n" s="6" r="B346">
        <v>8</v>
      </c>
      <c t="n" s="6" r="C346">
        <v>47</v>
      </c>
    </row>
    <row spans="1:5" r="347">
      <c t="s" s="4" r="A347">
        <v>602</v>
      </c>
      <c t="n" s="6" r="B347">
        <v>482</v>
      </c>
      <c t="n" s="6" r="C347">
        <v>691</v>
      </c>
    </row>
    <row spans="1:5" r="348">
      <c t="s" s="4" r="A348">
        <v>662</v>
      </c>
      <c t="n" s="6" r="B348">
        <v>370</v>
      </c>
      <c t="n" s="6" r="C348">
        <v>340</v>
      </c>
    </row>
    <row spans="1:5" r="349">
      <c t="s" s="4" r="A349">
        <v>495</v>
      </c>
      <c t="n" s="6" r="B349">
        <v>223</v>
      </c>
      <c t="n" s="6" r="C349">
        <v>383</v>
      </c>
    </row>
    <row spans="1:5" r="350">
      <c t="s" s="4" r="A350">
        <v>1144</v>
      </c>
      <c t="n" s="6" r="B350">
        <v>0</v>
      </c>
      <c t="n" s="6" r="C350">
        <v>0</v>
      </c>
    </row>
    <row spans="1:5" r="351">
      <c t="s" s="4" r="A351">
        <v>1145</v>
      </c>
      <c t="n" s="6" r="C351">
        <v>0</v>
      </c>
    </row>
    <row spans="1:5" r="352">
      <c t="s" s="4" r="A352">
        <v>44</v>
      </c>
      <c t="n" s="6" r="B352">
        <v>0</v>
      </c>
      <c t="n" s="6" r="C352">
        <v>0</v>
      </c>
    </row>
    <row spans="1:5" r="353">
      <c t="s" s="4" r="A353">
        <v>1146</v>
      </c>
      <c t="n" s="6" r="B353">
        <v>12</v>
      </c>
      <c t="n" s="6" r="C353">
        <v>13</v>
      </c>
    </row>
    <row spans="1:5" r="354">
      <c t="s" s="4" r="A354">
        <v>1147</v>
      </c>
      <c t="n" s="6" r="B354">
        <v>1162</v>
      </c>
    </row>
    <row spans="1:5" r="355">
      <c t="s" s="3" r="A355">
        <v>47</v>
      </c>
    </row>
    <row spans="1:5" r="356">
      <c t="s" s="4" r="A356">
        <v>714</v>
      </c>
      <c t="n" s="6" r="C356">
        <v>9</v>
      </c>
    </row>
    <row spans="1:5" r="357">
      <c t="s" s="4" r="A357">
        <v>1119</v>
      </c>
      <c t="n" s="6" r="C357">
        <v>32</v>
      </c>
    </row>
    <row spans="1:5" r="358">
      <c t="s" s="4" r="A358">
        <v>50</v>
      </c>
      <c t="n" s="6" r="C358">
        <v>0</v>
      </c>
    </row>
    <row spans="1:5" r="359">
      <c t="s" s="4" r="A359">
        <v>691</v>
      </c>
      <c t="n" s="6" r="C359">
        <v>16</v>
      </c>
    </row>
    <row spans="1:5" r="360">
      <c t="s" s="4" r="A360">
        <v>1121</v>
      </c>
      <c t="n" s="6" r="C360">
        <v>10</v>
      </c>
    </row>
    <row spans="1:5" r="361">
      <c t="s" s="4" r="A361">
        <v>1122</v>
      </c>
      <c t="n" s="6" r="C361">
        <v>1</v>
      </c>
    </row>
    <row spans="1:5" r="362">
      <c t="s" s="4" r="A362">
        <v>54</v>
      </c>
      <c t="n" s="6" r="C362">
        <v>0</v>
      </c>
    </row>
    <row spans="1:5" r="363">
      <c t="s" s="4" r="A363">
        <v>55</v>
      </c>
      <c t="n" s="6" r="C363">
        <v>68</v>
      </c>
    </row>
    <row spans="1:5" r="364">
      <c t="s" s="4" r="A364">
        <v>1148</v>
      </c>
      <c t="n" s="6" r="C364">
        <v>431</v>
      </c>
    </row>
    <row spans="1:5" r="365">
      <c t="s" s="4" r="A365">
        <v>44</v>
      </c>
      <c t="n" s="6" r="C365">
        <v>54</v>
      </c>
    </row>
    <row spans="1:5" r="366">
      <c t="s" s="4" r="A366">
        <v>1149</v>
      </c>
      <c t="n" s="6" r="C366">
        <v>0</v>
      </c>
    </row>
    <row spans="1:5" r="367">
      <c t="s" s="4" r="A367">
        <v>526</v>
      </c>
      <c t="n" s="6" r="C367">
        <v>23</v>
      </c>
    </row>
    <row spans="1:5" r="368">
      <c t="s" s="4" r="A368">
        <v>695</v>
      </c>
      <c t="n" s="6" r="C368">
        <v>19</v>
      </c>
    </row>
    <row spans="1:5" r="369">
      <c t="s" s="4" r="A369">
        <v>60</v>
      </c>
      <c t="n" s="7" r="C369">
        <v>595</v>
      </c>
    </row>
    <row spans="1:5" r="370">
      <c t="s" s="4" r="A370">
        <v>61</v>
      </c>
      <c t="s" s="4" r="C370">
        <v>62</v>
      </c>
    </row>
    <row spans="1:5" r="371">
      <c t="s" s="3" r="A371">
        <v>1150</v>
      </c>
    </row>
    <row spans="1:5" r="372">
      <c t="s" s="4" r="A372">
        <v>1151</v>
      </c>
      <c t="n" s="7" r="C372">
        <v>0</v>
      </c>
    </row>
    <row spans="1:5" r="373">
      <c t="s" s="4" r="A373">
        <v>1152</v>
      </c>
      <c t="n" s="6" r="C373">
        <v>0</v>
      </c>
    </row>
    <row spans="1:5" r="374">
      <c t="s" s="4" r="A374">
        <v>846</v>
      </c>
      <c t="n" s="6" r="C374">
        <v>0</v>
      </c>
    </row>
    <row spans="1:5" r="375">
      <c t="s" s="4" r="A375">
        <v>67</v>
      </c>
      <c t="n" s="6" r="C375">
        <v>0</v>
      </c>
    </row>
    <row spans="1:5" r="376">
      <c t="s" s="4" r="A376">
        <v>1153</v>
      </c>
      <c t="n" s="6" r="C376">
        <v>0</v>
      </c>
    </row>
    <row spans="1:5" r="377">
      <c t="s" s="4" r="A377">
        <v>1154</v>
      </c>
      <c t="n" s="6" r="C377">
        <v>882</v>
      </c>
    </row>
    <row spans="1:5" r="378">
      <c t="s" s="4" r="A378">
        <v>70</v>
      </c>
      <c t="n" s="6" r="C378">
        <v>0</v>
      </c>
    </row>
    <row spans="1:5" r="379">
      <c t="s" s="4" r="A379">
        <v>1155</v>
      </c>
      <c t="n" s="6" r="C379">
        <v>882</v>
      </c>
    </row>
    <row spans="1:5" r="380">
      <c t="s" s="4" r="A380">
        <v>72</v>
      </c>
      <c t="n" s="6" r="C380">
        <v>1477</v>
      </c>
    </row>
    <row spans="1:5" r="381">
      <c t="s" s="4" r="A381">
        <v>1095</v>
      </c>
    </row>
    <row spans="1:5" r="382">
      <c t="s" s="3" r="A382">
        <v>32</v>
      </c>
    </row>
    <row spans="1:5" r="383">
      <c t="s" s="4" r="A383">
        <v>1142</v>
      </c>
      <c t="n" s="6" r="B383">
        <v>0</v>
      </c>
      <c t="n" s="6" r="C383">
        <v>0</v>
      </c>
      <c t="n" s="7" r="D383">
        <v>0</v>
      </c>
      <c t="n" s="7" r="E383">
        <v>0</v>
      </c>
    </row>
    <row spans="1:5" r="384">
      <c t="s" s="4" r="A384">
        <v>617</v>
      </c>
      <c t="n" s="6" r="B384">
        <v>-3</v>
      </c>
      <c t="n" s="6" r="C384">
        <v>-4</v>
      </c>
    </row>
    <row spans="1:5" r="385">
      <c t="s" s="4" r="A385">
        <v>211</v>
      </c>
      <c t="n" s="6" r="B385">
        <v>0</v>
      </c>
      <c t="n" s="6" r="C385">
        <v>0</v>
      </c>
    </row>
    <row spans="1:5" r="386">
      <c t="s" s="4" r="A386">
        <v>1143</v>
      </c>
      <c t="n" s="6" r="B386">
        <v>0</v>
      </c>
      <c t="n" s="6" r="C386">
        <v>0</v>
      </c>
    </row>
    <row spans="1:5" r="387">
      <c t="s" s="4" r="A387">
        <v>1117</v>
      </c>
      <c t="n" s="6" r="B387">
        <v>0</v>
      </c>
      <c t="n" s="6" r="C387">
        <v>0</v>
      </c>
    </row>
    <row spans="1:5" r="388">
      <c t="s" s="4" r="A388">
        <v>38</v>
      </c>
      <c t="n" s="6" r="B388">
        <v>-3</v>
      </c>
      <c t="n" s="6" r="C388">
        <v>-4</v>
      </c>
    </row>
    <row spans="1:5" r="389">
      <c t="s" s="4" r="A389">
        <v>638</v>
      </c>
      <c t="n" s="6" r="B389">
        <v>0</v>
      </c>
      <c t="n" s="6" r="C389">
        <v>-1</v>
      </c>
    </row>
    <row spans="1:5" r="390">
      <c t="s" s="4" r="A390">
        <v>40</v>
      </c>
      <c t="n" s="6" r="B390">
        <v>0</v>
      </c>
      <c t="n" s="6" r="C390">
        <v>0</v>
      </c>
    </row>
    <row spans="1:5" r="391">
      <c t="s" s="4" r="A391">
        <v>602</v>
      </c>
      <c t="n" s="6" r="B391">
        <v>0</v>
      </c>
      <c t="n" s="6" r="C391">
        <v>-1</v>
      </c>
    </row>
    <row spans="1:5" r="392">
      <c t="s" s="4" r="A392">
        <v>662</v>
      </c>
      <c t="n" s="6" r="B392">
        <v>0</v>
      </c>
      <c t="n" s="6" r="C392">
        <v>0</v>
      </c>
    </row>
    <row spans="1:5" r="393">
      <c t="s" s="4" r="A393">
        <v>495</v>
      </c>
      <c t="n" s="6" r="B393">
        <v>0</v>
      </c>
      <c t="n" s="6" r="C393">
        <v>0</v>
      </c>
    </row>
    <row spans="1:5" r="394">
      <c t="s" s="4" r="A394">
        <v>1144</v>
      </c>
      <c t="n" s="6" r="B394">
        <v>0</v>
      </c>
      <c t="n" s="6" r="C394">
        <v>0</v>
      </c>
    </row>
    <row spans="1:5" r="395">
      <c t="s" s="4" r="A395">
        <v>1145</v>
      </c>
      <c t="n" s="6" r="C395">
        <v>-271</v>
      </c>
    </row>
    <row spans="1:5" r="396">
      <c t="s" s="4" r="A396">
        <v>44</v>
      </c>
      <c t="n" s="6" r="B396">
        <v>0</v>
      </c>
      <c t="n" s="6" r="C396">
        <v>0</v>
      </c>
    </row>
    <row spans="1:5" r="397">
      <c t="s" s="4" r="A397">
        <v>1146</v>
      </c>
      <c t="n" s="6" r="B397">
        <v>0</v>
      </c>
      <c t="n" s="6" r="C397">
        <v>-2</v>
      </c>
    </row>
    <row spans="1:5" r="398">
      <c t="s" s="4" r="A398">
        <v>1147</v>
      </c>
      <c t="n" s="6" r="B398">
        <v>-3</v>
      </c>
      <c t="n" s="6" r="C398">
        <v>-278</v>
      </c>
    </row>
    <row spans="1:5" r="399">
      <c t="s" s="3" r="A399">
        <v>47</v>
      </c>
    </row>
    <row spans="1:5" r="400">
      <c t="s" s="4" r="A400">
        <v>708</v>
      </c>
      <c t="n" s="6" r="B400">
        <v>0</v>
      </c>
      <c t="n" s="6" r="C400">
        <v>0</v>
      </c>
    </row>
    <row spans="1:5" r="401">
      <c t="s" s="4" r="A401">
        <v>1119</v>
      </c>
      <c t="n" s="6" r="B401">
        <v>-3</v>
      </c>
      <c t="n" s="6" r="C401">
        <v>-4</v>
      </c>
    </row>
    <row spans="1:5" r="402">
      <c t="s" s="4" r="A402">
        <v>50</v>
      </c>
      <c t="n" s="6" r="B402">
        <v>0</v>
      </c>
      <c t="n" s="6" r="C402">
        <v>0</v>
      </c>
    </row>
    <row spans="1:5" r="403">
      <c t="s" s="4" r="A403">
        <v>691</v>
      </c>
      <c t="n" s="6" r="B403">
        <v>0</v>
      </c>
      <c t="n" s="6" r="C403">
        <v>0</v>
      </c>
    </row>
    <row spans="1:5" r="404">
      <c t="s" s="4" r="A404">
        <v>1121</v>
      </c>
      <c t="n" s="6" r="B404">
        <v>0</v>
      </c>
      <c t="n" s="6" r="C404">
        <v>0</v>
      </c>
    </row>
    <row spans="1:5" r="405">
      <c t="s" s="4" r="A405">
        <v>1122</v>
      </c>
      <c t="n" s="6" r="B405">
        <v>0</v>
      </c>
      <c t="n" s="6" r="C405">
        <v>0</v>
      </c>
    </row>
    <row spans="1:5" r="406">
      <c t="s" s="4" r="A406">
        <v>54</v>
      </c>
      <c t="n" s="6" r="B406">
        <v>0</v>
      </c>
      <c t="n" s="6" r="C406">
        <v>0</v>
      </c>
    </row>
    <row spans="1:5" r="407">
      <c t="s" s="4" r="A407">
        <v>55</v>
      </c>
      <c t="n" s="6" r="B407">
        <v>-3</v>
      </c>
      <c t="n" s="6" r="C407">
        <v>-4</v>
      </c>
    </row>
    <row spans="1:5" r="408">
      <c t="s" s="4" r="A408">
        <v>1148</v>
      </c>
      <c t="n" s="6" r="B408">
        <v>0</v>
      </c>
      <c t="n" s="6" r="C408">
        <v>-1</v>
      </c>
    </row>
    <row spans="1:5" r="409">
      <c t="s" s="4" r="A409">
        <v>44</v>
      </c>
      <c t="n" s="6" r="B409">
        <v>0</v>
      </c>
      <c t="n" s="6" r="C409">
        <v>0</v>
      </c>
    </row>
    <row spans="1:5" r="410">
      <c t="s" s="4" r="A410">
        <v>1149</v>
      </c>
      <c t="n" s="6" r="B410">
        <v>0</v>
      </c>
      <c t="n" s="6" r="C410">
        <v>0</v>
      </c>
    </row>
    <row spans="1:5" r="411">
      <c t="s" s="4" r="A411">
        <v>526</v>
      </c>
      <c t="n" s="6" r="B411">
        <v>0</v>
      </c>
      <c t="n" s="6" r="C411">
        <v>0</v>
      </c>
    </row>
    <row spans="1:5" r="412">
      <c t="s" s="4" r="A412">
        <v>695</v>
      </c>
      <c t="n" s="6" r="B412">
        <v>0</v>
      </c>
      <c t="n" s="6" r="C412">
        <v>0</v>
      </c>
    </row>
    <row spans="1:5" r="413">
      <c t="s" s="4" r="A413">
        <v>60</v>
      </c>
      <c t="n" s="7" r="B413">
        <v>-3</v>
      </c>
      <c t="n" s="7" r="C413">
        <v>-5</v>
      </c>
    </row>
    <row spans="1:5" r="414">
      <c t="s" s="4" r="A414">
        <v>61</v>
      </c>
      <c t="s" s="4" r="B414">
        <v>62</v>
      </c>
      <c t="s" s="4" r="C414">
        <v>62</v>
      </c>
    </row>
    <row spans="1:5" r="415">
      <c t="s" s="3" r="A415">
        <v>1150</v>
      </c>
    </row>
    <row spans="1:5" r="416">
      <c t="s" s="4" r="A416">
        <v>1151</v>
      </c>
      <c t="n" s="7" r="B416">
        <v>0</v>
      </c>
      <c t="n" s="7" r="C416">
        <v>0</v>
      </c>
    </row>
    <row spans="1:5" r="417">
      <c t="s" s="4" r="A417">
        <v>1152</v>
      </c>
      <c t="n" s="6" r="B417">
        <v>0</v>
      </c>
      <c t="n" s="6" r="C417">
        <v>26</v>
      </c>
    </row>
    <row spans="1:5" r="418">
      <c t="s" s="4" r="A418">
        <v>846</v>
      </c>
      <c t="n" s="6" r="B418">
        <v>0</v>
      </c>
      <c t="n" s="6" r="C418">
        <v>0</v>
      </c>
    </row>
    <row spans="1:5" r="419">
      <c t="s" s="4" r="A419">
        <v>67</v>
      </c>
      <c t="n" s="6" r="B419">
        <v>0</v>
      </c>
      <c t="n" s="6" r="C419">
        <v>0</v>
      </c>
    </row>
    <row spans="1:5" r="420">
      <c t="s" s="4" r="A420">
        <v>1153</v>
      </c>
      <c t="n" s="6" r="B420">
        <v>0</v>
      </c>
      <c t="n" s="6" r="C420">
        <v>0</v>
      </c>
    </row>
    <row spans="1:5" r="421">
      <c t="s" s="4" r="A421">
        <v>1154</v>
      </c>
      <c t="n" s="6" r="C421">
        <v>-882</v>
      </c>
    </row>
    <row spans="1:5" r="422">
      <c t="s" s="4" r="A422">
        <v>70</v>
      </c>
      <c t="n" s="6" r="B422">
        <v>0</v>
      </c>
      <c t="n" s="6" r="C422">
        <v>635</v>
      </c>
    </row>
    <row spans="1:5" r="423">
      <c t="s" s="4" r="A423">
        <v>1155</v>
      </c>
      <c t="n" s="6" r="B423">
        <v>0</v>
      </c>
      <c t="n" s="6" r="C423">
        <v>-273</v>
      </c>
    </row>
    <row spans="1:5" r="424">
      <c t="s" s="4" r="A424">
        <v>72</v>
      </c>
      <c t="n" s="6" r="B424">
        <v>-3</v>
      </c>
      <c t="n" s="6" r="C424">
        <v>-278</v>
      </c>
    </row>
    <row spans="1:5" r="425">
      <c t="s" s="4" r="A425">
        <v>1140</v>
      </c>
    </row>
    <row spans="1:5" r="426">
      <c t="s" s="3" r="A426">
        <v>47</v>
      </c>
    </row>
    <row spans="1:5" r="427">
      <c t="s" s="4" r="A427">
        <v>44</v>
      </c>
      <c t="n" s="6" r="B427">
        <v>14</v>
      </c>
      <c t="n" s="6" r="C427">
        <v>11</v>
      </c>
    </row>
    <row spans="1:5" r="428">
      <c t="s" s="3" r="A428">
        <v>1150</v>
      </c>
    </row>
    <row spans="1:5" r="429">
      <c t="s" s="4" r="A429">
        <v>70</v>
      </c>
      <c t="n" s="7" r="B429">
        <v>551</v>
      </c>
      <c t="n" s="7" r="C429">
        <v>61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2</v>
      </c>
      <c t="s" s="2" r="B1">
        <v>453</v>
      </c>
      <c t="s" s="2" r="J1">
        <v>1</v>
      </c>
    </row>
    <row spans="1:12" r="2">
      <c t="s" s="2" r="B2">
        <v>2</v>
      </c>
      <c t="s" s="2" r="C2">
        <v>868</v>
      </c>
      <c t="s" s="2" r="D2">
        <v>869</v>
      </c>
      <c t="s" s="2" r="E2">
        <v>870</v>
      </c>
      <c t="s" s="2" r="F2">
        <v>29</v>
      </c>
      <c t="s" s="2" r="G2">
        <v>986</v>
      </c>
      <c t="s" s="2" r="H2">
        <v>987</v>
      </c>
      <c t="s" s="2" r="I2">
        <v>988</v>
      </c>
      <c t="s" s="2" r="J2">
        <v>2</v>
      </c>
      <c t="s" s="2" r="K2">
        <v>29</v>
      </c>
      <c t="s" s="2" r="L2">
        <v>30</v>
      </c>
    </row>
    <row spans="1:12" r="3">
      <c t="s" s="3" r="A3">
        <v>1163</v>
      </c>
    </row>
    <row spans="1:12" r="4">
      <c t="s" s="4" r="A4">
        <v>84</v>
      </c>
      <c t="n" s="7" r="B4">
        <v>2540</v>
      </c>
      <c t="n" s="7" r="C4">
        <v>3090</v>
      </c>
      <c t="n" s="7" r="D4">
        <v>3153</v>
      </c>
      <c t="n" s="7" r="E4">
        <v>2663</v>
      </c>
      <c t="n" s="7" r="F4">
        <v>3275</v>
      </c>
      <c t="n" s="7" r="G4">
        <v>3221</v>
      </c>
      <c t="n" s="7" r="H4">
        <v>3261</v>
      </c>
      <c t="n" s="7" r="I4">
        <v>3001</v>
      </c>
      <c t="n" s="7" r="J4">
        <v>11444</v>
      </c>
      <c t="n" s="7" r="K4">
        <v>12754</v>
      </c>
      <c t="n" s="7" r="L4">
        <v>12777</v>
      </c>
    </row>
    <row spans="1:12" r="5">
      <c t="s" s="4" r="A5">
        <v>1164</v>
      </c>
      <c t="n" s="6" r="J5">
        <v>10061</v>
      </c>
      <c t="n" s="6" r="K5">
        <v>11481</v>
      </c>
      <c t="n" s="6" r="L5">
        <v>11680</v>
      </c>
    </row>
    <row spans="1:12" r="6">
      <c t="s" s="4" r="A6">
        <v>86</v>
      </c>
      <c t="n" s="6" r="B6">
        <v>337</v>
      </c>
      <c t="n" s="6" r="C6">
        <v>426</v>
      </c>
      <c t="n" s="6" r="D6">
        <v>316</v>
      </c>
      <c t="n" s="6" r="E6">
        <v>304</v>
      </c>
      <c t="n" s="6" r="F6">
        <v>406</v>
      </c>
      <c t="n" s="6" r="G6">
        <v>340</v>
      </c>
      <c t="n" s="6" r="H6">
        <v>280</v>
      </c>
      <c t="n" s="6" r="I6">
        <v>245</v>
      </c>
      <c t="n" s="6" r="J6">
        <v>1383</v>
      </c>
      <c t="n" s="6" r="K6">
        <v>1273</v>
      </c>
      <c t="n" s="6" r="L6">
        <v>1097</v>
      </c>
    </row>
    <row spans="1:12" r="7">
      <c t="s" s="4" r="A7">
        <v>1165</v>
      </c>
      <c t="n" s="6" r="J7">
        <v>0</v>
      </c>
    </row>
    <row spans="1:12" r="8">
      <c t="s" s="3" r="A8">
        <v>87</v>
      </c>
    </row>
    <row spans="1:12" r="9">
      <c t="s" s="4" r="A9">
        <v>88</v>
      </c>
      <c t="n" s="6" r="J9">
        <v>741</v>
      </c>
      <c t="n" s="6" r="K9">
        <v>687</v>
      </c>
      <c t="n" s="6" r="L9">
        <v>657</v>
      </c>
    </row>
    <row spans="1:12" r="10">
      <c t="s" s="4" r="A10">
        <v>89</v>
      </c>
      <c t="n" s="6" r="J10">
        <v>175</v>
      </c>
      <c t="n" s="6" r="K10">
        <v>140</v>
      </c>
      <c t="n" s="6" r="L10">
        <v>78</v>
      </c>
    </row>
    <row spans="1:12" r="11">
      <c t="s" s="4" r="A11">
        <v>90</v>
      </c>
      <c t="n" s="6" r="J11">
        <v>209</v>
      </c>
      <c t="n" s="6" r="K11">
        <v>147</v>
      </c>
      <c t="n" s="6" r="L11">
        <v>118</v>
      </c>
    </row>
    <row spans="1:12" r="12">
      <c t="s" s="4" r="A12">
        <v>91</v>
      </c>
      <c t="n" s="6" r="J12">
        <v>1</v>
      </c>
      <c t="n" s="6" r="K12">
        <v>3</v>
      </c>
      <c t="n" s="6" r="L12">
        <v>6</v>
      </c>
    </row>
    <row spans="1:12" r="13">
      <c t="s" s="4" r="A13">
        <v>92</v>
      </c>
      <c t="n" s="6" r="J13">
        <v>1126</v>
      </c>
      <c t="n" s="6" r="K13">
        <v>977</v>
      </c>
      <c t="n" s="6" r="L13">
        <v>859</v>
      </c>
    </row>
    <row spans="1:12" r="14">
      <c t="s" s="4" r="A14">
        <v>93</v>
      </c>
      <c t="n" s="6" r="J14">
        <v>10</v>
      </c>
      <c t="n" s="6" r="K14">
        <v>32</v>
      </c>
      <c t="n" s="6" r="L14">
        <v>0</v>
      </c>
    </row>
    <row spans="1:12" r="15">
      <c t="s" s="4" r="A15">
        <v>94</v>
      </c>
      <c t="n" s="6" r="B15">
        <v>56</v>
      </c>
      <c t="n" s="6" r="C15">
        <v>148</v>
      </c>
      <c t="n" s="6" r="D15">
        <v>43</v>
      </c>
      <c t="n" s="6" r="E15">
        <v>21</v>
      </c>
      <c t="n" s="6" r="F15">
        <v>142</v>
      </c>
      <c t="n" s="6" r="G15">
        <v>104</v>
      </c>
      <c t="n" s="6" r="H15">
        <v>57</v>
      </c>
      <c t="n" s="6" r="I15">
        <v>25</v>
      </c>
      <c t="n" s="6" r="J15">
        <v>267</v>
      </c>
      <c t="n" s="6" r="K15">
        <v>328</v>
      </c>
      <c t="n" s="6" r="L15">
        <v>238</v>
      </c>
    </row>
    <row spans="1:12" r="16">
      <c t="s" s="4" r="A16">
        <v>95</v>
      </c>
      <c t="n" s="6" r="J16">
        <v>18</v>
      </c>
      <c t="n" s="6" r="K16">
        <v>6</v>
      </c>
      <c t="n" s="6" r="L16">
        <v>4</v>
      </c>
    </row>
    <row spans="1:12" r="17">
      <c t="s" s="4" r="A17">
        <v>96</v>
      </c>
      <c t="n" s="6" r="J17">
        <v>-58</v>
      </c>
      <c t="n" s="6" r="K17">
        <v>-45</v>
      </c>
      <c t="n" s="6" r="L17">
        <v>-27</v>
      </c>
    </row>
    <row spans="1:12" r="18">
      <c t="s" s="4" r="A18">
        <v>1166</v>
      </c>
      <c t="n" s="6" r="J18">
        <v>0</v>
      </c>
    </row>
    <row spans="1:12" r="19">
      <c t="s" s="4" r="A19">
        <v>1167</v>
      </c>
      <c t="n" s="6" r="J19">
        <v>0</v>
      </c>
      <c t="n" s="6" r="K19">
        <v>0</v>
      </c>
      <c t="n" s="6" r="L19">
        <v>0</v>
      </c>
    </row>
    <row spans="1:12" r="20">
      <c t="s" s="4" r="A20">
        <v>1168</v>
      </c>
      <c t="n" s="6" r="J20">
        <v>227</v>
      </c>
      <c t="n" s="6" r="K20">
        <v>289</v>
      </c>
      <c t="n" s="6" r="L20">
        <v>215</v>
      </c>
    </row>
    <row spans="1:12" r="21">
      <c t="s" s="4" r="A21">
        <v>98</v>
      </c>
      <c t="n" s="6" r="J21">
        <v>88</v>
      </c>
      <c t="n" s="6" r="K21">
        <v>109</v>
      </c>
      <c t="n" s="6" r="L21">
        <v>76</v>
      </c>
    </row>
    <row spans="1:12" r="22">
      <c t="s" s="4" r="A22">
        <v>1169</v>
      </c>
      <c t="n" s="6" r="B22">
        <v>25</v>
      </c>
      <c t="n" s="7" r="C22">
        <v>85</v>
      </c>
      <c t="n" s="7" r="D22">
        <v>25</v>
      </c>
      <c t="n" s="7" r="E22">
        <v>14</v>
      </c>
      <c t="n" s="6" r="F22">
        <v>94</v>
      </c>
      <c t="n" s="7" r="G22">
        <v>63</v>
      </c>
      <c t="n" s="7" r="H22">
        <v>32</v>
      </c>
      <c t="n" s="7" r="I22">
        <v>11</v>
      </c>
      <c t="n" s="6" r="J22">
        <v>139</v>
      </c>
      <c t="n" s="6" r="K22">
        <v>180</v>
      </c>
      <c t="n" s="6" r="L22">
        <v>139</v>
      </c>
    </row>
    <row spans="1:12" r="23">
      <c t="s" s="4" r="A23">
        <v>100</v>
      </c>
      <c t="n" s="6" r="J23">
        <v>10</v>
      </c>
      <c t="n" s="6" r="K23">
        <v>20</v>
      </c>
      <c t="n" s="6" r="L23">
        <v>0</v>
      </c>
    </row>
    <row spans="1:12" r="24">
      <c t="s" s="4" r="A24">
        <v>997</v>
      </c>
      <c t="n" s="6" r="J24">
        <v>149</v>
      </c>
      <c t="n" s="6" r="K24">
        <v>200</v>
      </c>
      <c t="n" s="6" r="L24">
        <v>139</v>
      </c>
    </row>
    <row spans="1:12" r="25">
      <c t="s" s="4" r="A25">
        <v>913</v>
      </c>
      <c t="n" s="6" r="J25">
        <v>-107</v>
      </c>
      <c t="n" s="6" r="K25">
        <v>-56</v>
      </c>
      <c t="n" s="6" r="L25">
        <v>-37</v>
      </c>
    </row>
    <row spans="1:12" r="26">
      <c t="s" s="3" r="A26">
        <v>115</v>
      </c>
    </row>
    <row spans="1:12" r="27">
      <c t="s" s="4" r="A27">
        <v>120</v>
      </c>
      <c t="n" s="6" r="J27">
        <v>32</v>
      </c>
      <c t="n" s="6" r="K27">
        <v>124</v>
      </c>
      <c t="n" s="6" r="L27">
        <v>102</v>
      </c>
    </row>
    <row spans="1:12" r="28">
      <c t="s" s="4" r="A28">
        <v>121</v>
      </c>
      <c t="n" s="6" r="J28">
        <v>-10</v>
      </c>
      <c t="n" s="6" r="K28">
        <v>-20</v>
      </c>
      <c t="n" s="6" r="L28">
        <v>0</v>
      </c>
    </row>
    <row spans="1:12" r="29">
      <c t="s" s="4" r="A29">
        <v>122</v>
      </c>
      <c t="n" s="6" r="J29">
        <v>42</v>
      </c>
      <c t="n" s="6" r="K29">
        <v>144</v>
      </c>
      <c t="n" s="6" r="L29">
        <v>102</v>
      </c>
    </row>
    <row spans="1:12" r="30">
      <c t="s" s="4" r="A30">
        <v>1157</v>
      </c>
    </row>
    <row spans="1:12" r="31">
      <c t="s" s="3" r="A31">
        <v>1163</v>
      </c>
    </row>
    <row spans="1:12" r="32">
      <c t="s" s="4" r="A32">
        <v>84</v>
      </c>
      <c t="n" s="6" r="J32">
        <v>0</v>
      </c>
      <c t="n" s="6" r="K32">
        <v>0</v>
      </c>
      <c t="n" s="6" r="L32">
        <v>0</v>
      </c>
    </row>
    <row spans="1:12" r="33">
      <c t="s" s="4" r="A33">
        <v>1164</v>
      </c>
      <c t="n" s="6" r="J33">
        <v>0</v>
      </c>
      <c t="n" s="6" r="K33">
        <v>0</v>
      </c>
      <c t="n" s="6" r="L33">
        <v>0</v>
      </c>
    </row>
    <row spans="1:12" r="34">
      <c t="s" s="4" r="A34">
        <v>86</v>
      </c>
      <c t="n" s="6" r="J34">
        <v>0</v>
      </c>
      <c t="n" s="6" r="K34">
        <v>0</v>
      </c>
      <c t="n" s="6" r="L34">
        <v>0</v>
      </c>
    </row>
    <row spans="1:12" r="35">
      <c t="s" s="4" r="A35">
        <v>1165</v>
      </c>
      <c t="n" s="6" r="J35">
        <v>0</v>
      </c>
    </row>
    <row spans="1:12" r="36">
      <c t="s" s="3" r="A36">
        <v>87</v>
      </c>
    </row>
    <row spans="1:12" r="37">
      <c t="s" s="4" r="A37">
        <v>88</v>
      </c>
      <c t="n" s="6" r="J37">
        <v>0</v>
      </c>
      <c t="n" s="6" r="K37">
        <v>0</v>
      </c>
      <c t="n" s="6" r="L37">
        <v>0</v>
      </c>
    </row>
    <row spans="1:12" r="38">
      <c t="s" s="4" r="A38">
        <v>89</v>
      </c>
      <c t="n" s="6" r="J38">
        <v>8</v>
      </c>
      <c t="n" s="6" r="K38">
        <v>14</v>
      </c>
      <c t="n" s="6" r="L38">
        <v>4</v>
      </c>
    </row>
    <row spans="1:12" r="39">
      <c t="s" s="4" r="A39">
        <v>90</v>
      </c>
      <c t="n" s="6" r="J39">
        <v>0</v>
      </c>
      <c t="n" s="6" r="K39">
        <v>0</v>
      </c>
      <c t="n" s="6" r="L39">
        <v>0</v>
      </c>
    </row>
    <row spans="1:12" r="40">
      <c t="s" s="4" r="A40">
        <v>91</v>
      </c>
      <c t="n" s="6" r="J40">
        <v>0</v>
      </c>
      <c t="n" s="6" r="K40">
        <v>0</v>
      </c>
      <c t="n" s="6" r="L40">
        <v>0</v>
      </c>
    </row>
    <row spans="1:12" r="41">
      <c t="s" s="4" r="A41">
        <v>92</v>
      </c>
      <c t="n" s="6" r="J41">
        <v>8</v>
      </c>
      <c t="n" s="6" r="K41">
        <v>14</v>
      </c>
      <c t="n" s="6" r="L41">
        <v>4</v>
      </c>
    </row>
    <row spans="1:12" r="42">
      <c t="s" s="4" r="A42">
        <v>93</v>
      </c>
      <c t="n" s="6" r="J42">
        <v>0</v>
      </c>
      <c t="n" s="6" r="K42">
        <v>0</v>
      </c>
    </row>
    <row spans="1:12" r="43">
      <c t="s" s="4" r="A43">
        <v>94</v>
      </c>
      <c t="n" s="6" r="J43">
        <v>-8</v>
      </c>
      <c t="n" s="6" r="K43">
        <v>-14</v>
      </c>
      <c t="n" s="6" r="L43">
        <v>-4</v>
      </c>
    </row>
    <row spans="1:12" r="44">
      <c t="s" s="4" r="A44">
        <v>95</v>
      </c>
      <c t="n" s="6" r="J44">
        <v>0</v>
      </c>
      <c t="n" s="6" r="K44">
        <v>0</v>
      </c>
      <c t="n" s="6" r="L44">
        <v>1</v>
      </c>
    </row>
    <row spans="1:12" r="45">
      <c t="s" s="4" r="A45">
        <v>96</v>
      </c>
      <c t="n" s="6" r="J45">
        <v>-39</v>
      </c>
      <c t="n" s="6" r="K45">
        <v>-41</v>
      </c>
      <c t="n" s="6" r="L45">
        <v>-27</v>
      </c>
    </row>
    <row spans="1:12" r="46">
      <c t="s" s="4" r="A46">
        <v>1166</v>
      </c>
      <c t="n" s="6" r="J46">
        <v>0</v>
      </c>
    </row>
    <row spans="1:12" r="47">
      <c t="s" s="4" r="A47">
        <v>1167</v>
      </c>
      <c t="n" s="6" r="J47">
        <v>196</v>
      </c>
      <c t="n" s="6" r="K47">
        <v>255</v>
      </c>
      <c t="n" s="6" r="L47">
        <v>126</v>
      </c>
    </row>
    <row spans="1:12" r="48">
      <c t="s" s="4" r="A48">
        <v>1168</v>
      </c>
      <c t="n" s="6" r="J48">
        <v>149</v>
      </c>
      <c t="n" s="6" r="K48">
        <v>200</v>
      </c>
      <c t="n" s="6" r="L48">
        <v>96</v>
      </c>
    </row>
    <row spans="1:12" r="49">
      <c t="s" s="4" r="A49">
        <v>98</v>
      </c>
      <c t="n" s="6" r="J49">
        <v>0</v>
      </c>
      <c t="n" s="6" r="K49">
        <v>0</v>
      </c>
      <c t="n" s="6" r="L49">
        <v>0</v>
      </c>
    </row>
    <row spans="1:12" r="50">
      <c t="s" s="4" r="A50">
        <v>1169</v>
      </c>
      <c t="n" s="6" r="J50">
        <v>149</v>
      </c>
      <c t="n" s="6" r="K50">
        <v>200</v>
      </c>
      <c t="n" s="6" r="L50">
        <v>96</v>
      </c>
    </row>
    <row spans="1:12" r="51">
      <c t="s" s="4" r="A51">
        <v>100</v>
      </c>
      <c t="n" s="6" r="J51">
        <v>0</v>
      </c>
      <c t="n" s="6" r="K51">
        <v>0</v>
      </c>
    </row>
    <row spans="1:12" r="52">
      <c t="s" s="4" r="A52">
        <v>997</v>
      </c>
      <c t="n" s="6" r="J52">
        <v>149</v>
      </c>
      <c t="n" s="6" r="K52">
        <v>200</v>
      </c>
    </row>
    <row spans="1:12" r="53">
      <c t="s" s="4" r="A53">
        <v>913</v>
      </c>
      <c t="n" s="6" r="J53">
        <v>-107</v>
      </c>
      <c t="n" s="6" r="K53">
        <v>-56</v>
      </c>
      <c t="n" s="6" r="L53">
        <v>-37</v>
      </c>
    </row>
    <row spans="1:12" r="54">
      <c t="s" s="3" r="A54">
        <v>115</v>
      </c>
    </row>
    <row spans="1:12" r="55">
      <c t="s" s="4" r="A55">
        <v>120</v>
      </c>
      <c t="n" s="6" r="J55">
        <v>42</v>
      </c>
      <c t="n" s="6" r="K55">
        <v>144</v>
      </c>
      <c t="n" s="6" r="L55">
        <v>59</v>
      </c>
    </row>
    <row spans="1:12" r="56">
      <c t="s" s="4" r="A56">
        <v>121</v>
      </c>
      <c t="n" s="6" r="J56">
        <v>0</v>
      </c>
      <c t="n" s="6" r="K56">
        <v>0</v>
      </c>
    </row>
    <row spans="1:12" r="57">
      <c t="s" s="4" r="A57">
        <v>122</v>
      </c>
      <c t="n" s="6" r="J57">
        <v>42</v>
      </c>
      <c t="n" s="6" r="K57">
        <v>144</v>
      </c>
    </row>
    <row spans="1:12" r="58">
      <c t="s" s="4" r="A58">
        <v>1158</v>
      </c>
    </row>
    <row spans="1:12" r="59">
      <c t="s" s="3" r="A59">
        <v>1163</v>
      </c>
    </row>
    <row spans="1:12" r="60">
      <c t="s" s="4" r="A60">
        <v>84</v>
      </c>
      <c t="n" s="6" r="J60">
        <v>5981</v>
      </c>
      <c t="n" s="6" r="K60">
        <v>7482</v>
      </c>
      <c t="n" s="6" r="L60">
        <v>7761</v>
      </c>
    </row>
    <row spans="1:12" r="61">
      <c t="s" s="4" r="A61">
        <v>1164</v>
      </c>
      <c t="n" s="6" r="J61">
        <v>5122</v>
      </c>
      <c t="n" s="6" r="K61">
        <v>6638</v>
      </c>
      <c t="n" s="6" r="L61">
        <v>7062</v>
      </c>
    </row>
    <row spans="1:12" r="62">
      <c t="s" s="4" r="A62">
        <v>86</v>
      </c>
      <c t="n" s="6" r="J62">
        <v>859</v>
      </c>
      <c t="n" s="6" r="K62">
        <v>844</v>
      </c>
      <c t="n" s="6" r="L62">
        <v>699</v>
      </c>
    </row>
    <row spans="1:12" r="63">
      <c t="s" s="4" r="A63">
        <v>1165</v>
      </c>
      <c t="n" s="6" r="J63">
        <v>0</v>
      </c>
    </row>
    <row spans="1:12" r="64">
      <c t="s" s="3" r="A64">
        <v>87</v>
      </c>
    </row>
    <row spans="1:12" r="65">
      <c t="s" s="4" r="A65">
        <v>88</v>
      </c>
      <c t="n" s="6" r="J65">
        <v>482</v>
      </c>
      <c t="n" s="6" r="K65">
        <v>438</v>
      </c>
      <c t="n" s="6" r="L65">
        <v>414</v>
      </c>
    </row>
    <row spans="1:12" r="66">
      <c t="s" s="4" r="A66">
        <v>89</v>
      </c>
      <c t="n" s="6" r="J66">
        <v>105</v>
      </c>
      <c t="n" s="6" r="K66">
        <v>88</v>
      </c>
      <c t="n" s="6" r="L66">
        <v>57</v>
      </c>
    </row>
    <row spans="1:12" r="67">
      <c t="s" s="4" r="A67">
        <v>90</v>
      </c>
      <c t="n" s="6" r="J67">
        <v>96</v>
      </c>
      <c t="n" s="6" r="K67">
        <v>90</v>
      </c>
      <c t="n" s="6" r="L67">
        <v>82</v>
      </c>
    </row>
    <row spans="1:12" r="68">
      <c t="s" s="4" r="A68">
        <v>91</v>
      </c>
      <c t="n" s="6" r="J68">
        <v>1</v>
      </c>
      <c t="n" s="6" r="K68">
        <v>3</v>
      </c>
      <c t="n" s="6" r="L68">
        <v>5</v>
      </c>
    </row>
    <row spans="1:12" r="69">
      <c t="s" s="4" r="A69">
        <v>92</v>
      </c>
      <c t="n" s="6" r="J69">
        <v>684</v>
      </c>
      <c t="n" s="6" r="K69">
        <v>619</v>
      </c>
      <c t="n" s="6" r="L69">
        <v>558</v>
      </c>
    </row>
    <row spans="1:12" r="70">
      <c t="s" s="4" r="A70">
        <v>93</v>
      </c>
      <c t="n" s="6" r="J70">
        <v>7</v>
      </c>
      <c t="n" s="6" r="K70">
        <v>32</v>
      </c>
    </row>
    <row spans="1:12" r="71">
      <c t="s" s="4" r="A71">
        <v>94</v>
      </c>
      <c t="n" s="6" r="J71">
        <v>182</v>
      </c>
      <c t="n" s="6" r="K71">
        <v>257</v>
      </c>
      <c t="n" s="6" r="L71">
        <v>141</v>
      </c>
    </row>
    <row spans="1:12" r="72">
      <c t="s" s="4" r="A72">
        <v>95</v>
      </c>
      <c t="n" s="6" r="J72">
        <v>6</v>
      </c>
      <c t="n" s="6" r="K72">
        <v>3</v>
      </c>
      <c t="n" s="6" r="L72">
        <v>0</v>
      </c>
    </row>
    <row spans="1:12" r="73">
      <c t="s" s="4" r="A73">
        <v>96</v>
      </c>
      <c t="n" s="6" r="J73">
        <v>0</v>
      </c>
      <c t="n" s="6" r="K73">
        <v>0</v>
      </c>
      <c t="n" s="6" r="L73">
        <v>0</v>
      </c>
    </row>
    <row spans="1:12" r="74">
      <c t="s" s="4" r="A74">
        <v>1166</v>
      </c>
      <c t="n" s="6" r="J74">
        <v>0</v>
      </c>
    </row>
    <row spans="1:12" r="75">
      <c t="s" s="4" r="A75">
        <v>1167</v>
      </c>
      <c t="n" s="6" r="J75">
        <v>0</v>
      </c>
      <c t="n" s="6" r="K75">
        <v>0</v>
      </c>
      <c t="n" s="6" r="L75">
        <v>0</v>
      </c>
    </row>
    <row spans="1:12" r="76">
      <c t="s" s="4" r="A76">
        <v>1168</v>
      </c>
      <c t="n" s="6" r="J76">
        <v>188</v>
      </c>
      <c t="n" s="6" r="K76">
        <v>260</v>
      </c>
      <c t="n" s="6" r="L76">
        <v>141</v>
      </c>
    </row>
    <row spans="1:12" r="77">
      <c t="s" s="4" r="A77">
        <v>98</v>
      </c>
      <c t="n" s="6" r="J77">
        <v>68</v>
      </c>
      <c t="n" s="6" r="K77">
        <v>78</v>
      </c>
      <c t="n" s="6" r="L77">
        <v>48</v>
      </c>
    </row>
    <row spans="1:12" r="78">
      <c t="s" s="4" r="A78">
        <v>1169</v>
      </c>
      <c t="n" s="6" r="J78">
        <v>120</v>
      </c>
      <c t="n" s="6" r="K78">
        <v>182</v>
      </c>
      <c t="n" s="6" r="L78">
        <v>93</v>
      </c>
    </row>
    <row spans="1:12" r="79">
      <c t="s" s="4" r="A79">
        <v>100</v>
      </c>
      <c t="n" s="6" r="J79">
        <v>0</v>
      </c>
      <c t="n" s="6" r="K79">
        <v>0</v>
      </c>
    </row>
    <row spans="1:12" r="80">
      <c t="s" s="4" r="A80">
        <v>997</v>
      </c>
      <c t="n" s="6" r="J80">
        <v>120</v>
      </c>
      <c t="n" s="6" r="K80">
        <v>182</v>
      </c>
    </row>
    <row spans="1:12" r="81">
      <c t="s" s="4" r="A81">
        <v>913</v>
      </c>
      <c t="n" s="6" r="J81">
        <v>0</v>
      </c>
      <c t="n" s="6" r="K81">
        <v>0</v>
      </c>
    </row>
    <row spans="1:12" r="82">
      <c t="s" s="3" r="A82">
        <v>115</v>
      </c>
    </row>
    <row spans="1:12" r="83">
      <c t="s" s="4" r="A83">
        <v>120</v>
      </c>
      <c t="n" s="6" r="J83">
        <v>120</v>
      </c>
      <c t="n" s="6" r="K83">
        <v>182</v>
      </c>
      <c t="n" s="6" r="L83">
        <v>93</v>
      </c>
    </row>
    <row spans="1:12" r="84">
      <c t="s" s="4" r="A84">
        <v>121</v>
      </c>
      <c t="n" s="6" r="J84">
        <v>0</v>
      </c>
      <c t="n" s="6" r="K84">
        <v>0</v>
      </c>
    </row>
    <row spans="1:12" r="85">
      <c t="s" s="4" r="A85">
        <v>122</v>
      </c>
      <c t="n" s="6" r="J85">
        <v>120</v>
      </c>
      <c t="n" s="6" r="K85">
        <v>182</v>
      </c>
    </row>
    <row spans="1:12" r="86">
      <c t="s" s="4" r="A86">
        <v>1159</v>
      </c>
    </row>
    <row spans="1:12" r="87">
      <c t="s" s="3" r="A87">
        <v>1163</v>
      </c>
    </row>
    <row spans="1:12" r="88">
      <c t="s" s="4" r="A88">
        <v>84</v>
      </c>
      <c t="n" s="6" r="J88">
        <v>3394</v>
      </c>
      <c t="n" s="6" r="K88">
        <v>4702</v>
      </c>
      <c t="n" s="6" r="L88">
        <v>5016</v>
      </c>
    </row>
    <row spans="1:12" r="89">
      <c t="s" s="4" r="A89">
        <v>1164</v>
      </c>
      <c t="n" s="6" r="J89">
        <v>3029</v>
      </c>
      <c t="n" s="6" r="K89">
        <v>4309</v>
      </c>
      <c t="n" s="6" r="L89">
        <v>4618</v>
      </c>
    </row>
    <row spans="1:12" r="90">
      <c t="s" s="4" r="A90">
        <v>86</v>
      </c>
      <c t="n" s="6" r="J90">
        <v>365</v>
      </c>
      <c t="n" s="6" r="K90">
        <v>393</v>
      </c>
      <c t="n" s="6" r="L90">
        <v>398</v>
      </c>
    </row>
    <row spans="1:12" r="91">
      <c t="s" s="4" r="A91">
        <v>1165</v>
      </c>
      <c t="n" s="6" r="J91">
        <v>0</v>
      </c>
    </row>
    <row spans="1:12" r="92">
      <c t="s" s="3" r="A92">
        <v>87</v>
      </c>
    </row>
    <row spans="1:12" r="93">
      <c t="s" s="4" r="A93">
        <v>88</v>
      </c>
      <c t="n" s="6" r="J93">
        <v>212</v>
      </c>
      <c t="n" s="6" r="K93">
        <v>236</v>
      </c>
      <c t="n" s="6" r="L93">
        <v>243</v>
      </c>
    </row>
    <row spans="1:12" r="94">
      <c t="s" s="4" r="A94">
        <v>89</v>
      </c>
      <c t="n" s="6" r="J94">
        <v>21</v>
      </c>
      <c t="n" s="6" r="K94">
        <v>20</v>
      </c>
      <c t="n" s="6" r="L94">
        <v>17</v>
      </c>
    </row>
    <row spans="1:12" r="95">
      <c t="s" s="4" r="A95">
        <v>90</v>
      </c>
      <c t="n" s="6" r="J95">
        <v>39</v>
      </c>
      <c t="n" s="6" r="K95">
        <v>38</v>
      </c>
      <c t="n" s="6" r="L95">
        <v>36</v>
      </c>
    </row>
    <row spans="1:12" r="96">
      <c t="s" s="4" r="A96">
        <v>91</v>
      </c>
      <c t="n" s="6" r="J96">
        <v>0</v>
      </c>
      <c t="n" s="6" r="K96">
        <v>0</v>
      </c>
      <c t="n" s="6" r="L96">
        <v>1</v>
      </c>
    </row>
    <row spans="1:12" r="97">
      <c t="s" s="4" r="A97">
        <v>92</v>
      </c>
      <c t="n" s="6" r="J97">
        <v>272</v>
      </c>
      <c t="n" s="6" r="K97">
        <v>294</v>
      </c>
      <c t="n" s="6" r="L97">
        <v>297</v>
      </c>
    </row>
    <row spans="1:12" r="98">
      <c t="s" s="4" r="A98">
        <v>93</v>
      </c>
      <c t="n" s="6" r="J98">
        <v>0</v>
      </c>
      <c t="n" s="6" r="K98">
        <v>0</v>
      </c>
    </row>
    <row spans="1:12" r="99">
      <c t="s" s="4" r="A99">
        <v>94</v>
      </c>
      <c t="n" s="6" r="J99">
        <v>93</v>
      </c>
      <c t="n" s="6" r="K99">
        <v>99</v>
      </c>
      <c t="n" s="6" r="L99">
        <v>101</v>
      </c>
    </row>
    <row spans="1:12" r="100">
      <c t="s" s="4" r="A100">
        <v>95</v>
      </c>
      <c t="n" s="6" r="J100">
        <v>13</v>
      </c>
      <c t="n" s="6" r="K100">
        <v>3</v>
      </c>
      <c t="n" s="6" r="L100">
        <v>3</v>
      </c>
    </row>
    <row spans="1:12" r="101">
      <c t="s" s="4" r="A101">
        <v>96</v>
      </c>
      <c t="n" s="6" r="J101">
        <v>-1</v>
      </c>
      <c t="n" s="6" r="K101">
        <v>-1</v>
      </c>
      <c t="n" s="6" r="L101">
        <v>0</v>
      </c>
    </row>
    <row spans="1:12" r="102">
      <c t="s" s="4" r="A102">
        <v>1166</v>
      </c>
      <c t="n" s="6" r="J102">
        <v>0</v>
      </c>
    </row>
    <row spans="1:12" r="103">
      <c t="s" s="4" r="A103">
        <v>1167</v>
      </c>
      <c t="n" s="6" r="J103">
        <v>0</v>
      </c>
      <c t="n" s="6" r="K103">
        <v>0</v>
      </c>
      <c t="n" s="6" r="L103">
        <v>0</v>
      </c>
    </row>
    <row spans="1:12" r="104">
      <c t="s" s="4" r="A104">
        <v>1168</v>
      </c>
      <c t="n" s="6" r="J104">
        <v>105</v>
      </c>
      <c t="n" s="6" r="K104">
        <v>101</v>
      </c>
      <c t="n" s="6" r="L104">
        <v>104</v>
      </c>
    </row>
    <row spans="1:12" r="105">
      <c t="s" s="4" r="A105">
        <v>98</v>
      </c>
      <c t="n" s="6" r="J105">
        <v>29</v>
      </c>
      <c t="n" s="6" r="K105">
        <v>28</v>
      </c>
      <c t="n" s="6" r="L105">
        <v>28</v>
      </c>
    </row>
    <row spans="1:12" r="106">
      <c t="s" s="4" r="A106">
        <v>1169</v>
      </c>
      <c t="n" s="6" r="J106">
        <v>76</v>
      </c>
      <c t="n" s="6" r="K106">
        <v>73</v>
      </c>
      <c t="n" s="6" r="L106">
        <v>76</v>
      </c>
    </row>
    <row spans="1:12" r="107">
      <c t="s" s="4" r="A107">
        <v>100</v>
      </c>
      <c t="n" s="6" r="J107">
        <v>0</v>
      </c>
      <c t="n" s="6" r="K107">
        <v>0</v>
      </c>
    </row>
    <row spans="1:12" r="108">
      <c t="s" s="4" r="A108">
        <v>997</v>
      </c>
      <c t="n" s="6" r="J108">
        <v>76</v>
      </c>
      <c t="n" s="6" r="K108">
        <v>73</v>
      </c>
    </row>
    <row spans="1:12" r="109">
      <c t="s" s="4" r="A109">
        <v>913</v>
      </c>
      <c t="n" s="6" r="J109">
        <v>0</v>
      </c>
      <c t="n" s="6" r="K109">
        <v>0</v>
      </c>
    </row>
    <row spans="1:12" r="110">
      <c t="s" s="3" r="A110">
        <v>115</v>
      </c>
    </row>
    <row spans="1:12" r="111">
      <c t="s" s="4" r="A111">
        <v>120</v>
      </c>
      <c t="n" s="6" r="J111">
        <v>76</v>
      </c>
      <c t="n" s="6" r="K111">
        <v>73</v>
      </c>
      <c t="n" s="6" r="L111">
        <v>76</v>
      </c>
    </row>
    <row spans="1:12" r="112">
      <c t="s" s="4" r="A112">
        <v>121</v>
      </c>
      <c t="n" s="6" r="J112">
        <v>0</v>
      </c>
      <c t="n" s="6" r="K112">
        <v>0</v>
      </c>
    </row>
    <row spans="1:12" r="113">
      <c t="s" s="4" r="A113">
        <v>122</v>
      </c>
      <c t="n" s="6" r="J113">
        <v>76</v>
      </c>
      <c t="n" s="6" r="K113">
        <v>73</v>
      </c>
    </row>
    <row spans="1:12" r="114">
      <c t="s" s="4" r="A114">
        <v>595</v>
      </c>
    </row>
    <row spans="1:12" r="115">
      <c t="s" s="3" r="A115">
        <v>1163</v>
      </c>
    </row>
    <row spans="1:12" r="116">
      <c t="s" s="4" r="A116">
        <v>84</v>
      </c>
      <c t="n" s="6" r="J116">
        <v>9375</v>
      </c>
      <c t="n" s="6" r="K116">
        <v>12184</v>
      </c>
    </row>
    <row spans="1:12" r="117">
      <c t="s" s="4" r="A117">
        <v>1164</v>
      </c>
      <c t="n" s="6" r="J117">
        <v>8151</v>
      </c>
      <c t="n" s="6" r="K117">
        <v>10947</v>
      </c>
    </row>
    <row spans="1:12" r="118">
      <c t="s" s="4" r="A118">
        <v>86</v>
      </c>
      <c t="n" s="6" r="J118">
        <v>1224</v>
      </c>
      <c t="n" s="6" r="K118">
        <v>1237</v>
      </c>
    </row>
    <row spans="1:12" r="119">
      <c t="s" s="4" r="A119">
        <v>1165</v>
      </c>
      <c t="n" s="6" r="J119">
        <v>0</v>
      </c>
    </row>
    <row spans="1:12" r="120">
      <c t="s" s="3" r="A120">
        <v>87</v>
      </c>
    </row>
    <row spans="1:12" r="121">
      <c t="s" s="4" r="A121">
        <v>88</v>
      </c>
      <c t="n" s="6" r="J121">
        <v>694</v>
      </c>
      <c t="n" s="6" r="K121">
        <v>674</v>
      </c>
    </row>
    <row spans="1:12" r="122">
      <c t="s" s="4" r="A122">
        <v>89</v>
      </c>
      <c t="n" s="6" r="J122">
        <v>134</v>
      </c>
      <c t="n" s="6" r="K122">
        <v>122</v>
      </c>
    </row>
    <row spans="1:12" r="123">
      <c t="s" s="4" r="A123">
        <v>90</v>
      </c>
      <c t="n" s="6" r="J123">
        <v>135</v>
      </c>
      <c t="n" s="6" r="K123">
        <v>128</v>
      </c>
    </row>
    <row spans="1:12" r="124">
      <c t="s" s="4" r="A124">
        <v>91</v>
      </c>
      <c t="n" s="6" r="J124">
        <v>1</v>
      </c>
      <c t="n" s="6" r="K124">
        <v>3</v>
      </c>
    </row>
    <row spans="1:12" r="125">
      <c t="s" s="4" r="A125">
        <v>92</v>
      </c>
      <c t="n" s="6" r="J125">
        <v>964</v>
      </c>
      <c t="n" s="6" r="K125">
        <v>927</v>
      </c>
    </row>
    <row spans="1:12" r="126">
      <c t="s" s="4" r="A126">
        <v>93</v>
      </c>
      <c t="n" s="7" r="F126">
        <v>32</v>
      </c>
      <c t="n" s="6" r="J126">
        <v>7</v>
      </c>
      <c t="n" s="6" r="K126">
        <v>32</v>
      </c>
    </row>
    <row spans="1:12" r="127">
      <c t="s" s="4" r="A127">
        <v>94</v>
      </c>
      <c t="n" s="6" r="J127">
        <v>267</v>
      </c>
      <c t="n" s="6" r="K127">
        <v>342</v>
      </c>
    </row>
    <row spans="1:12" r="128">
      <c t="s" s="4" r="A128">
        <v>95</v>
      </c>
      <c t="n" s="6" r="J128">
        <v>19</v>
      </c>
      <c t="n" s="6" r="K128">
        <v>6</v>
      </c>
    </row>
    <row spans="1:12" r="129">
      <c t="s" s="4" r="A129">
        <v>96</v>
      </c>
      <c t="n" s="6" r="J129">
        <v>-40</v>
      </c>
      <c t="n" s="6" r="K129">
        <v>-42</v>
      </c>
    </row>
    <row spans="1:12" r="130">
      <c t="s" s="4" r="A130">
        <v>1166</v>
      </c>
      <c t="n" s="6" r="J130">
        <v>0</v>
      </c>
    </row>
    <row spans="1:12" r="131">
      <c t="s" s="4" r="A131">
        <v>1167</v>
      </c>
      <c t="n" s="6" r="J131">
        <v>0</v>
      </c>
      <c t="n" s="6" r="K131">
        <v>0</v>
      </c>
    </row>
    <row spans="1:12" r="132">
      <c t="s" s="4" r="A132">
        <v>1168</v>
      </c>
      <c t="n" s="6" r="J132">
        <v>246</v>
      </c>
      <c t="n" s="6" r="K132">
        <v>306</v>
      </c>
    </row>
    <row spans="1:12" r="133">
      <c t="s" s="4" r="A133">
        <v>98</v>
      </c>
      <c t="n" s="6" r="J133">
        <v>97</v>
      </c>
      <c t="n" s="6" r="K133">
        <v>106</v>
      </c>
    </row>
    <row spans="1:12" r="134">
      <c t="s" s="4" r="A134">
        <v>1169</v>
      </c>
      <c t="n" s="6" r="J134">
        <v>149</v>
      </c>
      <c t="n" s="6" r="K134">
        <v>200</v>
      </c>
    </row>
    <row spans="1:12" r="135">
      <c t="s" s="4" r="A135">
        <v>100</v>
      </c>
      <c t="n" s="6" r="J135">
        <v>0</v>
      </c>
      <c t="n" s="6" r="K135">
        <v>0</v>
      </c>
    </row>
    <row spans="1:12" r="136">
      <c t="s" s="4" r="A136">
        <v>997</v>
      </c>
      <c t="n" s="6" r="J136">
        <v>149</v>
      </c>
      <c t="n" s="6" r="K136">
        <v>200</v>
      </c>
    </row>
    <row spans="1:12" r="137">
      <c t="s" s="4" r="A137">
        <v>913</v>
      </c>
      <c t="n" s="6" r="J137">
        <v>-107</v>
      </c>
      <c t="n" s="6" r="K137">
        <v>-56</v>
      </c>
    </row>
    <row spans="1:12" r="138">
      <c t="s" s="3" r="A138">
        <v>115</v>
      </c>
    </row>
    <row spans="1:12" r="139">
      <c t="s" s="4" r="A139">
        <v>120</v>
      </c>
      <c t="n" s="6" r="J139">
        <v>42</v>
      </c>
      <c t="n" s="6" r="K139">
        <v>144</v>
      </c>
    </row>
    <row spans="1:12" r="140">
      <c t="s" s="4" r="A140">
        <v>121</v>
      </c>
      <c t="n" s="6" r="J140">
        <v>0</v>
      </c>
      <c t="n" s="6" r="K140">
        <v>0</v>
      </c>
    </row>
    <row spans="1:12" r="141">
      <c t="s" s="4" r="A141">
        <v>122</v>
      </c>
      <c t="n" s="6" r="J141">
        <v>42</v>
      </c>
      <c t="n" s="6" r="K141">
        <v>144</v>
      </c>
    </row>
    <row spans="1:12" r="142">
      <c t="s" s="4" r="A142">
        <v>1095</v>
      </c>
    </row>
    <row spans="1:12" r="143">
      <c t="s" s="3" r="A143">
        <v>1163</v>
      </c>
    </row>
    <row spans="1:12" r="144">
      <c t="s" s="4" r="A144">
        <v>84</v>
      </c>
      <c t="n" s="6" r="J144">
        <v>0</v>
      </c>
      <c t="n" s="6" r="K144">
        <v>0</v>
      </c>
      <c t="n" s="6" r="L144">
        <v>0</v>
      </c>
    </row>
    <row spans="1:12" r="145">
      <c t="s" s="4" r="A145">
        <v>86</v>
      </c>
      <c t="n" s="6" r="J145">
        <v>1</v>
      </c>
      <c t="n" s="6" r="K145">
        <v>0</v>
      </c>
      <c t="n" s="6" r="L145">
        <v>0</v>
      </c>
    </row>
    <row spans="1:12" r="146">
      <c t="s" s="3" r="A146">
        <v>87</v>
      </c>
    </row>
    <row spans="1:12" r="147">
      <c t="s" s="4" r="A147">
        <v>90</v>
      </c>
      <c t="n" s="6" r="J147">
        <v>0</v>
      </c>
      <c t="n" s="6" r="K147">
        <v>0</v>
      </c>
      <c t="n" s="6" r="L147">
        <v>0</v>
      </c>
    </row>
    <row spans="1:12" r="148">
      <c t="s" s="4" r="A148">
        <v>91</v>
      </c>
      <c t="n" s="6" r="J148">
        <v>0</v>
      </c>
    </row>
    <row spans="1:12" r="149">
      <c t="s" s="4" r="A149">
        <v>94</v>
      </c>
      <c t="n" s="6" r="J149">
        <v>0</v>
      </c>
      <c t="n" s="6" r="K149">
        <v>0</v>
      </c>
      <c t="n" s="6" r="L149">
        <v>0</v>
      </c>
    </row>
    <row spans="1:12" r="150">
      <c t="s" s="4" r="A150">
        <v>1160</v>
      </c>
    </row>
    <row spans="1:12" r="151">
      <c t="s" s="3" r="A151">
        <v>1163</v>
      </c>
    </row>
    <row spans="1:12" r="152">
      <c t="s" s="4" r="A152">
        <v>84</v>
      </c>
      <c t="n" s="6" r="J152">
        <v>0</v>
      </c>
      <c t="n" s="6" r="K152">
        <v>0</v>
      </c>
    </row>
    <row spans="1:12" r="153">
      <c t="s" s="4" r="A153">
        <v>1164</v>
      </c>
      <c t="n" s="6" r="J153">
        <v>0</v>
      </c>
      <c t="n" s="6" r="K153">
        <v>0</v>
      </c>
    </row>
    <row spans="1:12" r="154">
      <c t="s" s="4" r="A154">
        <v>86</v>
      </c>
      <c t="n" s="6" r="J154">
        <v>0</v>
      </c>
      <c t="n" s="6" r="K154">
        <v>0</v>
      </c>
    </row>
    <row spans="1:12" r="155">
      <c t="s" s="4" r="A155">
        <v>1165</v>
      </c>
      <c t="n" s="6" r="J155">
        <v>0</v>
      </c>
    </row>
    <row spans="1:12" r="156">
      <c t="s" s="3" r="A156">
        <v>87</v>
      </c>
    </row>
    <row spans="1:12" r="157">
      <c t="s" s="4" r="A157">
        <v>88</v>
      </c>
      <c t="n" s="6" r="J157">
        <v>0</v>
      </c>
      <c t="n" s="6" r="K157">
        <v>0</v>
      </c>
    </row>
    <row spans="1:12" r="158">
      <c t="s" s="4" r="A158">
        <v>89</v>
      </c>
      <c t="n" s="6" r="J158">
        <v>0</v>
      </c>
      <c t="n" s="6" r="K158">
        <v>0</v>
      </c>
    </row>
    <row spans="1:12" r="159">
      <c t="s" s="4" r="A159">
        <v>91</v>
      </c>
      <c t="n" s="6" r="K159">
        <v>0</v>
      </c>
    </row>
    <row spans="1:12" r="160">
      <c t="s" s="4" r="A160">
        <v>92</v>
      </c>
      <c t="n" s="6" r="J160">
        <v>0</v>
      </c>
      <c t="n" s="6" r="K160">
        <v>0</v>
      </c>
    </row>
    <row spans="1:12" r="161">
      <c t="s" s="4" r="A161">
        <v>93</v>
      </c>
      <c t="n" s="6" r="J161">
        <v>0</v>
      </c>
      <c t="n" s="6" r="K161">
        <v>0</v>
      </c>
    </row>
    <row spans="1:12" r="162">
      <c t="s" s="4" r="A162">
        <v>94</v>
      </c>
      <c t="n" s="6" r="J162">
        <v>0</v>
      </c>
      <c t="n" s="6" r="K162">
        <v>0</v>
      </c>
    </row>
    <row spans="1:12" r="163">
      <c t="s" s="4" r="A163">
        <v>95</v>
      </c>
      <c t="n" s="6" r="J163">
        <v>0</v>
      </c>
      <c t="n" s="6" r="K163">
        <v>0</v>
      </c>
    </row>
    <row spans="1:12" r="164">
      <c t="s" s="4" r="A164">
        <v>96</v>
      </c>
      <c t="n" s="6" r="J164">
        <v>0</v>
      </c>
      <c t="n" s="6" r="K164">
        <v>0</v>
      </c>
    </row>
    <row spans="1:12" r="165">
      <c t="s" s="4" r="A165">
        <v>1166</v>
      </c>
      <c t="n" s="6" r="J165">
        <v>0</v>
      </c>
    </row>
    <row spans="1:12" r="166">
      <c t="s" s="4" r="A166">
        <v>1167</v>
      </c>
      <c t="n" s="6" r="J166">
        <v>-196</v>
      </c>
      <c t="n" s="6" r="K166">
        <v>-255</v>
      </c>
    </row>
    <row spans="1:12" r="167">
      <c t="s" s="4" r="A167">
        <v>1168</v>
      </c>
      <c t="n" s="6" r="J167">
        <v>-196</v>
      </c>
      <c t="n" s="6" r="K167">
        <v>-255</v>
      </c>
    </row>
    <row spans="1:12" r="168">
      <c t="s" s="4" r="A168">
        <v>98</v>
      </c>
      <c t="n" s="6" r="K168">
        <v>0</v>
      </c>
    </row>
    <row spans="1:12" r="169">
      <c t="s" s="4" r="A169">
        <v>1169</v>
      </c>
      <c t="n" s="6" r="J169">
        <v>-196</v>
      </c>
      <c t="n" s="6" r="K169">
        <v>-255</v>
      </c>
    </row>
    <row spans="1:12" r="170">
      <c t="s" s="4" r="A170">
        <v>100</v>
      </c>
      <c t="n" s="6" r="J170">
        <v>0</v>
      </c>
      <c t="n" s="6" r="K170">
        <v>0</v>
      </c>
    </row>
    <row spans="1:12" r="171">
      <c t="s" s="4" r="A171">
        <v>997</v>
      </c>
      <c t="n" s="6" r="J171">
        <v>-196</v>
      </c>
      <c t="n" s="6" r="K171">
        <v>-255</v>
      </c>
    </row>
    <row spans="1:12" r="172">
      <c t="s" s="4" r="A172">
        <v>913</v>
      </c>
      <c t="n" s="6" r="J172">
        <v>0</v>
      </c>
      <c t="n" s="6" r="K172">
        <v>0</v>
      </c>
    </row>
    <row spans="1:12" r="173">
      <c t="s" s="3" r="A173">
        <v>115</v>
      </c>
    </row>
    <row spans="1:12" r="174">
      <c t="s" s="4" r="A174">
        <v>120</v>
      </c>
      <c t="n" s="6" r="J174">
        <v>-196</v>
      </c>
      <c t="n" s="6" r="K174">
        <v>-255</v>
      </c>
    </row>
    <row spans="1:12" r="175">
      <c t="s" s="4" r="A175">
        <v>121</v>
      </c>
      <c t="n" s="6" r="J175">
        <v>0</v>
      </c>
      <c t="n" s="6" r="K175">
        <v>0</v>
      </c>
    </row>
    <row spans="1:12" r="176">
      <c t="s" s="4" r="A176">
        <v>122</v>
      </c>
      <c t="n" s="6" r="J176">
        <v>-196</v>
      </c>
      <c t="n" s="6" r="K176">
        <v>-255</v>
      </c>
    </row>
    <row spans="1:12" r="177">
      <c t="s" s="4" r="A177">
        <v>1161</v>
      </c>
    </row>
    <row spans="1:12" r="178">
      <c t="s" s="3" r="A178">
        <v>1163</v>
      </c>
    </row>
    <row spans="1:12" r="179">
      <c t="s" s="4" r="A179">
        <v>84</v>
      </c>
      <c t="n" s="6" r="J179">
        <v>2214</v>
      </c>
      <c t="n" s="6" r="K179">
        <v>583</v>
      </c>
    </row>
    <row spans="1:12" r="180">
      <c t="s" s="4" r="A180">
        <v>1164</v>
      </c>
      <c t="n" s="6" r="J180">
        <v>2056</v>
      </c>
      <c t="n" s="6" r="K180">
        <v>547</v>
      </c>
    </row>
    <row spans="1:12" r="181">
      <c t="s" s="4" r="A181">
        <v>86</v>
      </c>
      <c t="n" s="6" r="J181">
        <v>158</v>
      </c>
      <c t="n" s="6" r="K181">
        <v>36</v>
      </c>
    </row>
    <row spans="1:12" r="182">
      <c t="s" s="4" r="A182">
        <v>1165</v>
      </c>
      <c t="n" s="6" r="J182">
        <v>11</v>
      </c>
    </row>
    <row spans="1:12" r="183">
      <c t="s" s="3" r="A183">
        <v>87</v>
      </c>
    </row>
    <row spans="1:12" r="184">
      <c t="s" s="4" r="A184">
        <v>88</v>
      </c>
      <c t="n" s="6" r="J184">
        <v>57</v>
      </c>
      <c t="n" s="6" r="K184">
        <v>13</v>
      </c>
    </row>
    <row spans="1:12" r="185">
      <c t="s" s="4" r="A185">
        <v>89</v>
      </c>
      <c t="n" s="6" r="J185">
        <v>41</v>
      </c>
      <c t="n" s="6" r="K185">
        <v>18</v>
      </c>
    </row>
    <row spans="1:12" r="186">
      <c t="s" s="4" r="A186">
        <v>90</v>
      </c>
      <c t="n" s="6" r="J186">
        <v>74</v>
      </c>
      <c t="n" s="6" r="K186">
        <v>19</v>
      </c>
    </row>
    <row spans="1:12" r="187">
      <c t="s" s="4" r="A187">
        <v>91</v>
      </c>
      <c t="n" s="6" r="J187">
        <v>0</v>
      </c>
      <c t="n" s="6" r="K187">
        <v>0</v>
      </c>
    </row>
    <row spans="1:12" r="188">
      <c t="s" s="4" r="A188">
        <v>92</v>
      </c>
      <c t="n" s="6" r="J188">
        <v>172</v>
      </c>
      <c t="n" s="6" r="K188">
        <v>50</v>
      </c>
    </row>
    <row spans="1:12" r="189">
      <c t="s" s="4" r="A189">
        <v>93</v>
      </c>
      <c t="n" s="6" r="J189">
        <v>3</v>
      </c>
      <c t="n" s="6" r="K189">
        <v>0</v>
      </c>
    </row>
    <row spans="1:12" r="190">
      <c t="s" s="4" r="A190">
        <v>94</v>
      </c>
      <c t="n" s="6" r="J190">
        <v>0</v>
      </c>
      <c t="n" s="6" r="K190">
        <v>-14</v>
      </c>
    </row>
    <row spans="1:12" r="191">
      <c t="s" s="4" r="A191">
        <v>95</v>
      </c>
      <c t="n" s="6" r="J191">
        <v>0</v>
      </c>
      <c t="n" s="6" r="K191">
        <v>0</v>
      </c>
    </row>
    <row spans="1:12" r="192">
      <c t="s" s="4" r="A192">
        <v>96</v>
      </c>
      <c t="n" s="6" r="J192">
        <v>-18</v>
      </c>
      <c t="n" s="6" r="K192">
        <v>-3</v>
      </c>
    </row>
    <row spans="1:12" r="193">
      <c t="s" s="4" r="A193">
        <v>1166</v>
      </c>
      <c t="n" s="6" r="J193">
        <v>0</v>
      </c>
    </row>
    <row spans="1:12" r="194">
      <c t="s" s="4" r="A194">
        <v>1167</v>
      </c>
      <c t="n" s="6" r="J194">
        <v>0</v>
      </c>
      <c t="n" s="6" r="K194">
        <v>0</v>
      </c>
    </row>
    <row spans="1:12" r="195">
      <c t="s" s="4" r="A195">
        <v>1168</v>
      </c>
      <c t="n" s="6" r="J195">
        <v>-18</v>
      </c>
      <c t="n" s="6" r="K195">
        <v>-17</v>
      </c>
    </row>
    <row spans="1:12" r="196">
      <c t="s" s="4" r="A196">
        <v>98</v>
      </c>
      <c t="n" s="6" r="J196">
        <v>-9</v>
      </c>
      <c t="n" s="6" r="K196">
        <v>3</v>
      </c>
    </row>
    <row spans="1:12" r="197">
      <c t="s" s="4" r="A197">
        <v>1169</v>
      </c>
      <c t="n" s="6" r="J197">
        <v>-9</v>
      </c>
      <c t="n" s="6" r="K197">
        <v>-20</v>
      </c>
    </row>
    <row spans="1:12" r="198">
      <c t="s" s="4" r="A198">
        <v>100</v>
      </c>
      <c t="n" s="6" r="J198">
        <v>9</v>
      </c>
      <c t="n" s="6" r="K198">
        <v>0</v>
      </c>
    </row>
    <row spans="1:12" r="199">
      <c t="s" s="4" r="A199">
        <v>997</v>
      </c>
      <c t="n" s="6" r="J199">
        <v>0</v>
      </c>
      <c t="n" s="6" r="K199">
        <v>-20</v>
      </c>
    </row>
    <row spans="1:12" r="200">
      <c t="s" s="4" r="A200">
        <v>913</v>
      </c>
      <c t="n" s="6" r="J200">
        <v>0</v>
      </c>
      <c t="n" s="6" r="K200">
        <v>0</v>
      </c>
    </row>
    <row spans="1:12" r="201">
      <c t="s" s="3" r="A201">
        <v>115</v>
      </c>
    </row>
    <row spans="1:12" r="202">
      <c t="s" s="4" r="A202">
        <v>120</v>
      </c>
      <c t="n" s="6" r="J202">
        <v>-9</v>
      </c>
      <c t="n" s="6" r="K202">
        <v>-20</v>
      </c>
    </row>
    <row spans="1:12" r="203">
      <c t="s" s="4" r="A203">
        <v>121</v>
      </c>
      <c t="n" s="6" r="J203">
        <v>-9</v>
      </c>
      <c t="n" s="6" r="K203">
        <v>-20</v>
      </c>
    </row>
    <row spans="1:12" r="204">
      <c t="s" s="4" r="A204">
        <v>122</v>
      </c>
      <c t="n" s="6" r="J204">
        <v>0</v>
      </c>
      <c t="n" s="6" r="K204">
        <v>0</v>
      </c>
    </row>
    <row spans="1:12" r="205">
      <c t="s" s="4" r="A205">
        <v>1095</v>
      </c>
    </row>
    <row spans="1:12" r="206">
      <c t="s" s="3" r="A206">
        <v>1163</v>
      </c>
    </row>
    <row spans="1:12" r="207">
      <c t="s" s="4" r="A207">
        <v>84</v>
      </c>
      <c t="n" s="6" r="J207">
        <v>-145</v>
      </c>
      <c t="n" s="6" r="K207">
        <v>-13</v>
      </c>
      <c t="n" s="6" r="L207">
        <v>0</v>
      </c>
    </row>
    <row spans="1:12" r="208">
      <c t="s" s="4" r="A208">
        <v>1164</v>
      </c>
      <c t="n" s="6" r="J208">
        <v>-146</v>
      </c>
      <c t="n" s="6" r="K208">
        <v>-13</v>
      </c>
      <c t="n" s="6" r="L208">
        <v>0</v>
      </c>
    </row>
    <row spans="1:12" r="209">
      <c t="s" s="4" r="A209">
        <v>86</v>
      </c>
      <c t="n" s="6" r="J209">
        <v>1</v>
      </c>
      <c t="n" s="6" r="K209">
        <v>0</v>
      </c>
      <c t="n" s="6" r="L209">
        <v>0</v>
      </c>
    </row>
    <row spans="1:12" r="210">
      <c t="s" s="4" r="A210">
        <v>1165</v>
      </c>
      <c t="n" s="6" r="J210">
        <v>-11</v>
      </c>
    </row>
    <row spans="1:12" r="211">
      <c t="s" s="3" r="A211">
        <v>87</v>
      </c>
    </row>
    <row spans="1:12" r="212">
      <c t="s" s="4" r="A212">
        <v>88</v>
      </c>
      <c t="n" s="6" r="J212">
        <v>-10</v>
      </c>
      <c t="n" s="6" r="K212">
        <v>0</v>
      </c>
      <c t="n" s="6" r="L212">
        <v>0</v>
      </c>
    </row>
    <row spans="1:12" r="213">
      <c t="s" s="4" r="A213">
        <v>89</v>
      </c>
      <c t="n" s="6" r="B213">
        <v>0</v>
      </c>
      <c t="n" s="6" r="K213">
        <v>0</v>
      </c>
      <c t="n" s="6" r="L213">
        <v>0</v>
      </c>
    </row>
    <row spans="1:12" r="214">
      <c t="s" s="4" r="A214">
        <v>90</v>
      </c>
      <c t="n" s="7" r="B214">
        <v>0</v>
      </c>
      <c t="n" s="6" r="K214">
        <v>0</v>
      </c>
      <c t="n" s="6" r="L214">
        <v>0</v>
      </c>
    </row>
    <row spans="1:12" r="215">
      <c t="s" s="4" r="A215">
        <v>91</v>
      </c>
      <c t="n" s="6" r="J215">
        <v>0</v>
      </c>
      <c t="n" s="6" r="K215">
        <v>0</v>
      </c>
      <c t="n" s="6" r="L215">
        <v>0</v>
      </c>
    </row>
    <row spans="1:12" r="216">
      <c t="s" s="4" r="A216">
        <v>92</v>
      </c>
      <c t="n" s="6" r="J216">
        <v>-10</v>
      </c>
      <c t="n" s="6" r="K216">
        <v>0</v>
      </c>
      <c t="n" s="6" r="L216">
        <v>0</v>
      </c>
    </row>
    <row spans="1:12" r="217">
      <c t="s" s="4" r="A217">
        <v>93</v>
      </c>
      <c t="n" s="6" r="J217">
        <v>0</v>
      </c>
      <c t="n" s="6" r="K217">
        <v>0</v>
      </c>
    </row>
    <row spans="1:12" r="218">
      <c t="s" s="4" r="A218">
        <v>94</v>
      </c>
      <c t="n" s="6" r="J218">
        <v>0</v>
      </c>
      <c t="n" s="6" r="K218">
        <v>0</v>
      </c>
      <c t="n" s="6" r="L218">
        <v>0</v>
      </c>
    </row>
    <row spans="1:12" r="219">
      <c t="s" s="4" r="A219">
        <v>95</v>
      </c>
      <c t="n" s="6" r="J219">
        <v>-1</v>
      </c>
      <c t="n" s="6" r="K219">
        <v>0</v>
      </c>
      <c t="n" s="6" r="L219">
        <v>0</v>
      </c>
    </row>
    <row spans="1:12" r="220">
      <c t="s" s="4" r="A220">
        <v>96</v>
      </c>
      <c t="n" s="6" r="J220">
        <v>0</v>
      </c>
      <c t="n" s="6" r="K220">
        <v>0</v>
      </c>
      <c t="n" s="6" r="L220">
        <v>0</v>
      </c>
    </row>
    <row spans="1:12" r="221">
      <c t="s" s="4" r="A221">
        <v>1166</v>
      </c>
      <c t="n" s="6" r="J221">
        <v>0</v>
      </c>
    </row>
    <row spans="1:12" r="222">
      <c t="s" s="4" r="A222">
        <v>1167</v>
      </c>
      <c t="n" s="6" r="J222">
        <v>0</v>
      </c>
      <c t="n" s="6" r="K222">
        <v>0</v>
      </c>
      <c t="n" s="6" r="L222">
        <v>-126</v>
      </c>
    </row>
    <row spans="1:12" r="223">
      <c t="s" s="4" r="A223">
        <v>1168</v>
      </c>
      <c t="n" s="6" r="J223">
        <v>-1</v>
      </c>
      <c t="n" s="6" r="K223">
        <v>0</v>
      </c>
      <c t="n" s="6" r="L223">
        <v>-126</v>
      </c>
    </row>
    <row spans="1:12" r="224">
      <c t="s" s="4" r="A224">
        <v>98</v>
      </c>
      <c t="n" s="6" r="J224">
        <v>0</v>
      </c>
      <c t="n" s="6" r="K224">
        <v>0</v>
      </c>
      <c t="n" s="6" r="L224">
        <v>0</v>
      </c>
    </row>
    <row spans="1:12" r="225">
      <c t="s" s="4" r="A225">
        <v>1169</v>
      </c>
      <c t="n" s="6" r="J225">
        <v>-1</v>
      </c>
      <c t="n" s="6" r="K225">
        <v>0</v>
      </c>
      <c t="n" s="6" r="L225">
        <v>-126</v>
      </c>
    </row>
    <row spans="1:12" r="226">
      <c t="s" s="4" r="A226">
        <v>100</v>
      </c>
      <c t="n" s="6" r="J226">
        <v>1</v>
      </c>
      <c t="n" s="6" r="K226">
        <v>20</v>
      </c>
    </row>
    <row spans="1:12" r="227">
      <c t="s" s="4" r="A227">
        <v>997</v>
      </c>
      <c t="n" s="6" r="J227">
        <v>0</v>
      </c>
      <c t="n" s="6" r="K227">
        <v>20</v>
      </c>
    </row>
    <row spans="1:12" r="228">
      <c t="s" s="4" r="A228">
        <v>913</v>
      </c>
      <c t="n" s="6" r="J228">
        <v>0</v>
      </c>
      <c t="n" s="6" r="K228">
        <v>0</v>
      </c>
    </row>
    <row spans="1:12" r="229">
      <c t="s" s="3" r="A229">
        <v>115</v>
      </c>
    </row>
    <row spans="1:12" r="230">
      <c t="s" s="4" r="A230">
        <v>120</v>
      </c>
      <c t="n" s="6" r="J230">
        <v>-1</v>
      </c>
      <c t="n" s="6" r="K230">
        <v>0</v>
      </c>
      <c t="n" s="6" r="L230">
        <v>-126</v>
      </c>
    </row>
    <row spans="1:12" r="231">
      <c t="s" s="4" r="A231">
        <v>121</v>
      </c>
      <c t="n" s="6" r="J231">
        <v>-1</v>
      </c>
      <c t="n" s="6" r="K231">
        <v>0</v>
      </c>
    </row>
    <row spans="1:12" r="232">
      <c t="s" s="4" r="A232">
        <v>122</v>
      </c>
      <c t="n" s="6" r="J232">
        <v>0</v>
      </c>
      <c t="n" s="6" r="K232">
        <v>0</v>
      </c>
    </row>
    <row spans="1:12" r="233">
      <c t="s" s="4" r="A233">
        <v>73</v>
      </c>
    </row>
    <row spans="1:12" r="234">
      <c t="s" s="3" r="A234">
        <v>1163</v>
      </c>
    </row>
    <row spans="1:12" r="235">
      <c t="s" s="4" r="A235">
        <v>84</v>
      </c>
      <c t="n" s="6" r="J235">
        <v>2069</v>
      </c>
      <c t="n" s="6" r="K235">
        <v>570</v>
      </c>
      <c t="n" s="6" r="L235">
        <v>0</v>
      </c>
    </row>
    <row spans="1:12" r="236">
      <c t="s" s="4" r="A236">
        <v>86</v>
      </c>
      <c t="n" s="6" r="J236">
        <v>158</v>
      </c>
      <c t="n" s="6" r="K236">
        <v>36</v>
      </c>
      <c t="n" s="6" r="L236">
        <v>0</v>
      </c>
    </row>
    <row spans="1:12" r="237">
      <c t="s" s="3" r="A237">
        <v>87</v>
      </c>
    </row>
    <row spans="1:12" r="238">
      <c t="s" s="4" r="A238">
        <v>90</v>
      </c>
      <c t="n" s="6" r="J238">
        <v>48</v>
      </c>
      <c t="n" s="6" r="K238">
        <v>12</v>
      </c>
      <c t="n" s="6" r="L238">
        <v>0</v>
      </c>
    </row>
    <row spans="1:12" r="239">
      <c t="s" s="4" r="A239">
        <v>94</v>
      </c>
      <c t="n" s="6" r="J239">
        <v>67</v>
      </c>
      <c t="n" s="6" r="K239">
        <v>11</v>
      </c>
      <c t="n" s="6" r="L239">
        <v>0</v>
      </c>
    </row>
    <row spans="1:12" r="240">
      <c t="s" s="4" r="A240">
        <v>504</v>
      </c>
    </row>
    <row spans="1:12" r="241">
      <c t="s" s="3" r="A241">
        <v>1163</v>
      </c>
    </row>
    <row spans="1:12" r="242">
      <c t="s" s="4" r="A242">
        <v>84</v>
      </c>
      <c t="n" s="6" r="J242">
        <v>0</v>
      </c>
      <c t="n" s="6" r="K242">
        <v>0</v>
      </c>
      <c t="n" s="6" r="L242">
        <v>0</v>
      </c>
    </row>
    <row spans="1:12" r="243">
      <c t="s" s="4" r="A243">
        <v>86</v>
      </c>
      <c t="n" s="6" r="J243">
        <v>0</v>
      </c>
      <c t="n" s="6" r="K243">
        <v>0</v>
      </c>
      <c t="n" s="6" r="L243">
        <v>0</v>
      </c>
    </row>
    <row spans="1:12" r="244">
      <c t="s" s="3" r="A244">
        <v>87</v>
      </c>
    </row>
    <row spans="1:12" r="245">
      <c t="s" s="4" r="A245">
        <v>90</v>
      </c>
      <c t="n" s="6" r="J245">
        <v>26</v>
      </c>
      <c t="n" s="6" r="K245">
        <v>7</v>
      </c>
      <c t="n" s="6" r="L245">
        <v>0</v>
      </c>
    </row>
    <row spans="1:12" r="246">
      <c t="s" s="4" r="A246">
        <v>94</v>
      </c>
      <c t="n" s="7" r="J246">
        <v>-26</v>
      </c>
      <c t="n" s="7" r="K246">
        <v>-7</v>
      </c>
      <c t="n" s="7" r="L246">
        <v>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J3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s>
  <sheetData>
    <row spans="1:10" r="1">
      <c t="s" s="1" r="A1">
        <v>1170</v>
      </c>
      <c t="s" s="2" r="B1">
        <v>538</v>
      </c>
      <c t="s" s="2" r="C1">
        <v>1171</v>
      </c>
      <c t="s" s="2" r="D1">
        <v>2</v>
      </c>
      <c t="s" s="2" r="F1">
        <v>868</v>
      </c>
      <c t="s" s="2" r="G1">
        <v>869</v>
      </c>
      <c t="s" s="2" r="H1">
        <v>2</v>
      </c>
      <c t="s" s="2" r="I1">
        <v>29</v>
      </c>
      <c t="s" s="2" r="J1">
        <v>30</v>
      </c>
    </row>
    <row spans="1:10" r="2">
      <c t="s" s="3" r="A2">
        <v>1172</v>
      </c>
    </row>
    <row spans="1:10" r="3">
      <c t="s" s="4" r="A3">
        <v>174</v>
      </c>
      <c t="n" s="7" r="H3">
        <v>-107</v>
      </c>
      <c t="n" s="7" r="I3">
        <v>-56</v>
      </c>
      <c t="n" s="7" r="J3">
        <v>-37</v>
      </c>
    </row>
    <row spans="1:10" r="4">
      <c t="s" s="3" r="A4">
        <v>124</v>
      </c>
    </row>
    <row spans="1:10" r="5">
      <c t="s" s="4" r="A5">
        <v>129</v>
      </c>
      <c t="n" s="6" r="H5">
        <v>362</v>
      </c>
      <c t="n" s="6" r="I5">
        <v>355</v>
      </c>
      <c t="n" s="6" r="J5">
        <v>440</v>
      </c>
    </row>
    <row spans="1:10" r="6">
      <c t="s" s="3" r="A6">
        <v>130</v>
      </c>
    </row>
    <row spans="1:10" r="7">
      <c t="s" s="4" r="A7">
        <v>131</v>
      </c>
      <c t="n" s="6" r="H7">
        <v>-343</v>
      </c>
      <c t="n" s="6" r="I7">
        <v>-285</v>
      </c>
      <c t="n" s="6" r="J7">
        <v>-200</v>
      </c>
    </row>
    <row spans="1:10" r="8">
      <c t="s" s="4" r="A8">
        <v>132</v>
      </c>
      <c t="n" s="6" r="H8">
        <v>13</v>
      </c>
      <c t="n" s="6" r="I8">
        <v>58</v>
      </c>
      <c t="n" s="6" r="J8">
        <v>0</v>
      </c>
    </row>
    <row spans="1:10" r="9">
      <c t="s" s="4" r="A9">
        <v>1173</v>
      </c>
      <c t="n" s="6" r="H9">
        <v>0</v>
      </c>
    </row>
    <row spans="1:10" r="10">
      <c t="s" s="4" r="A10">
        <v>133</v>
      </c>
      <c t="n" s="6" r="H10">
        <v>-22</v>
      </c>
      <c t="n" s="6" r="I10">
        <v>-41</v>
      </c>
      <c t="n" s="6" r="J10">
        <v>7</v>
      </c>
    </row>
    <row spans="1:10" r="11">
      <c t="s" s="4" r="A11">
        <v>1174</v>
      </c>
      <c t="n" s="6" r="H11">
        <v>-177</v>
      </c>
      <c t="n" s="6" r="I11">
        <v>-45</v>
      </c>
      <c t="n" s="6" r="J11">
        <v>0</v>
      </c>
    </row>
    <row spans="1:10" r="12">
      <c t="s" s="4" r="A12">
        <v>1175</v>
      </c>
      <c t="n" s="6" r="H12">
        <v>0</v>
      </c>
    </row>
    <row spans="1:10" r="13">
      <c t="s" s="4" r="A13">
        <v>1176</v>
      </c>
      <c t="n" s="6" r="H13">
        <v>0</v>
      </c>
    </row>
    <row spans="1:10" r="14">
      <c t="s" s="4" r="A14">
        <v>1177</v>
      </c>
      <c t="n" s="6" r="H14">
        <v>4</v>
      </c>
      <c t="n" s="6" r="I14">
        <v>1</v>
      </c>
      <c t="n" s="6" r="J14">
        <v>0</v>
      </c>
    </row>
    <row spans="1:10" r="15">
      <c t="s" s="4" r="A15">
        <v>136</v>
      </c>
      <c t="n" s="6" r="H15">
        <v>-525</v>
      </c>
      <c t="n" s="6" r="I15">
        <v>-312</v>
      </c>
      <c t="n" s="6" r="J15">
        <v>-206</v>
      </c>
    </row>
    <row spans="1:10" r="16">
      <c t="s" s="3" r="A16">
        <v>137</v>
      </c>
    </row>
    <row spans="1:10" r="17">
      <c t="s" s="4" r="A17">
        <v>144</v>
      </c>
      <c t="n" s="6" r="H17">
        <v>0</v>
      </c>
      <c t="n" s="6" r="I17">
        <v>55</v>
      </c>
      <c t="n" s="6" r="J17">
        <v>500</v>
      </c>
    </row>
    <row spans="1:10" r="18">
      <c t="s" s="4" r="A18">
        <v>138</v>
      </c>
      <c t="n" s="6" r="H18">
        <v>-20</v>
      </c>
      <c t="n" s="6" r="I18">
        <v>0</v>
      </c>
      <c t="n" s="6" r="J18">
        <v>0</v>
      </c>
    </row>
    <row spans="1:10" r="19">
      <c t="s" s="4" r="A19">
        <v>143</v>
      </c>
      <c t="n" s="7" r="B19">
        <v>6</v>
      </c>
      <c t="n" s="7" r="C19">
        <v>139</v>
      </c>
      <c t="n" s="6" r="H19">
        <v>145</v>
      </c>
      <c t="n" s="6" r="I19">
        <v>0</v>
      </c>
      <c t="n" s="6" r="J19">
        <v>0</v>
      </c>
    </row>
    <row spans="1:10" r="20">
      <c t="s" s="4" r="A20">
        <v>141</v>
      </c>
      <c t="n" s="6" r="H20">
        <v>352</v>
      </c>
      <c t="n" s="6" r="I20">
        <v>0</v>
      </c>
      <c t="n" s="6" r="J20">
        <v>0</v>
      </c>
    </row>
    <row spans="1:10" r="21">
      <c t="s" s="4" r="A21">
        <v>142</v>
      </c>
      <c t="n" s="6" r="H21">
        <v>-194</v>
      </c>
      <c t="n" s="6" r="I21">
        <v>0</v>
      </c>
      <c t="n" s="6" r="J21">
        <v>0</v>
      </c>
    </row>
    <row spans="1:10" r="22">
      <c t="s" s="4" r="A22">
        <v>139</v>
      </c>
      <c t="n" s="7" r="D22">
        <v>184</v>
      </c>
      <c t="n" s="6" r="H22">
        <v>135</v>
      </c>
      <c t="n" s="6" r="I22">
        <v>0</v>
      </c>
      <c t="n" s="6" r="J22">
        <v>0</v>
      </c>
    </row>
    <row spans="1:10" r="23">
      <c t="s" s="4" r="A23">
        <v>140</v>
      </c>
      <c t="n" s="6" r="H23">
        <v>-75</v>
      </c>
      <c t="n" s="6" r="I23">
        <v>0</v>
      </c>
      <c t="n" s="6" r="J23">
        <v>0</v>
      </c>
    </row>
    <row spans="1:10" r="24">
      <c t="s" s="4" r="A24">
        <v>1178</v>
      </c>
      <c t="n" s="6" r="H24">
        <v>0</v>
      </c>
    </row>
    <row spans="1:10" r="25">
      <c t="s" s="4" r="A25">
        <v>1179</v>
      </c>
      <c t="n" s="6" r="H25">
        <v>0</v>
      </c>
    </row>
    <row spans="1:10" r="26">
      <c t="s" s="4" r="A26">
        <v>153</v>
      </c>
      <c t="n" s="6" r="H26">
        <v>0</v>
      </c>
      <c t="n" s="6" r="I26">
        <v>0</v>
      </c>
      <c t="n" s="6" r="J26">
        <v>-378</v>
      </c>
    </row>
    <row spans="1:10" r="27">
      <c t="s" s="4" r="A27">
        <v>145</v>
      </c>
      <c t="n" s="6" r="H27">
        <v>-47</v>
      </c>
      <c t="n" s="6" r="I27">
        <v>-34</v>
      </c>
      <c t="n" s="6" r="J27">
        <v>-12</v>
      </c>
    </row>
    <row spans="1:10" r="28">
      <c t="s" s="4" r="A28">
        <v>146</v>
      </c>
      <c t="n" s="6" r="H28">
        <v>-69</v>
      </c>
      <c t="n" s="6" r="I28">
        <v>-22</v>
      </c>
      <c t="n" s="6" r="J28">
        <v>0</v>
      </c>
    </row>
    <row spans="1:10" r="29">
      <c t="s" s="4" r="A29">
        <v>148</v>
      </c>
      <c t="n" s="6" r="H29">
        <v>-4</v>
      </c>
      <c t="n" s="6" r="I29">
        <v>-2</v>
      </c>
      <c t="n" s="6" r="J29">
        <v>-1</v>
      </c>
    </row>
    <row spans="1:10" r="30">
      <c t="s" s="4" r="A30">
        <v>1180</v>
      </c>
      <c t="n" s="6" r="H30">
        <v>-19</v>
      </c>
      <c t="n" s="6" r="I30">
        <v>-19</v>
      </c>
      <c t="n" s="6" r="J30">
        <v>-5</v>
      </c>
    </row>
    <row spans="1:10" r="31">
      <c t="s" s="4" r="A31">
        <v>850</v>
      </c>
      <c t="n" s="6" r="H31">
        <v>0</v>
      </c>
    </row>
    <row spans="1:10" r="32">
      <c t="s" s="4" r="A32">
        <v>150</v>
      </c>
      <c t="n" s="6" r="H32">
        <v>-55</v>
      </c>
      <c t="n" s="6" r="I32">
        <v>-12</v>
      </c>
    </row>
    <row spans="1:10" r="33">
      <c t="s" s="4" r="A33">
        <v>151</v>
      </c>
      <c t="n" s="6" r="H33">
        <v>0</v>
      </c>
    </row>
    <row spans="1:10" r="34">
      <c t="s" s="4" r="A34">
        <v>1181</v>
      </c>
      <c t="n" s="6" r="H34">
        <v>0</v>
      </c>
      <c t="n" s="6" r="I34">
        <v>0</v>
      </c>
      <c t="n" s="6" r="J34">
        <v>0</v>
      </c>
    </row>
    <row spans="1:10" r="35">
      <c t="s" s="4" r="A35">
        <v>1182</v>
      </c>
      <c t="n" s="6" r="J35">
        <v>-7</v>
      </c>
    </row>
    <row spans="1:10" r="36">
      <c t="s" s="4" r="A36">
        <v>1183</v>
      </c>
      <c t="n" s="6" r="J36">
        <v>1</v>
      </c>
    </row>
    <row spans="1:10" r="37">
      <c t="s" s="4" r="A37">
        <v>147</v>
      </c>
      <c t="n" s="6" r="H37">
        <v>0</v>
      </c>
      <c t="n" s="6" r="I37">
        <v>2</v>
      </c>
      <c t="n" s="6" r="J37">
        <v>19</v>
      </c>
    </row>
    <row spans="1:10" r="38">
      <c t="s" s="4" r="A38">
        <v>1184</v>
      </c>
      <c t="n" s="6" r="I38">
        <v>-2</v>
      </c>
      <c t="n" s="6" r="J38">
        <v>-19</v>
      </c>
    </row>
    <row spans="1:10" r="39">
      <c t="s" s="4" r="A39">
        <v>152</v>
      </c>
      <c t="n" s="6" r="H39">
        <v>2</v>
      </c>
      <c t="n" s="6" r="I39">
        <v>0</v>
      </c>
      <c t="n" s="6" r="J39">
        <v>0</v>
      </c>
    </row>
    <row spans="1:10" r="40">
      <c t="s" s="4" r="A40">
        <v>154</v>
      </c>
      <c t="n" s="6" r="H40">
        <v>151</v>
      </c>
      <c t="n" s="6" r="I40">
        <v>-36</v>
      </c>
      <c t="n" s="6" r="J40">
        <v>85</v>
      </c>
    </row>
    <row spans="1:10" r="41">
      <c t="s" s="4" r="A41">
        <v>155</v>
      </c>
      <c t="n" s="6" r="H41">
        <v>-42</v>
      </c>
      <c t="n" s="6" r="I41">
        <v>-17</v>
      </c>
      <c t="n" s="6" r="J41">
        <v>-2</v>
      </c>
    </row>
    <row spans="1:10" r="42">
      <c t="s" s="4" r="A42">
        <v>156</v>
      </c>
      <c t="n" s="6" r="H42">
        <v>-54</v>
      </c>
      <c t="n" s="6" r="I42">
        <v>-10</v>
      </c>
      <c t="n" s="6" r="J42">
        <v>317</v>
      </c>
    </row>
    <row spans="1:10" r="43">
      <c t="s" s="4" r="A43">
        <v>157</v>
      </c>
      <c t="n" s="6" r="H43">
        <v>368</v>
      </c>
      <c t="n" s="6" r="I43">
        <v>378</v>
      </c>
      <c t="n" s="6" r="J43">
        <v>61</v>
      </c>
    </row>
    <row spans="1:10" r="44">
      <c t="s" s="4" r="A44">
        <v>158</v>
      </c>
      <c t="n" s="6" r="D44">
        <v>314</v>
      </c>
      <c t="n" s="6" r="H44">
        <v>314</v>
      </c>
      <c t="n" s="6" r="I44">
        <v>368</v>
      </c>
      <c t="n" s="6" r="J44">
        <v>378</v>
      </c>
    </row>
    <row spans="1:10" r="45">
      <c t="s" s="4" r="A45">
        <v>166</v>
      </c>
    </row>
    <row spans="1:10" r="46">
      <c t="s" s="3" r="A46">
        <v>137</v>
      </c>
    </row>
    <row spans="1:10" r="47">
      <c t="s" s="4" r="A47">
        <v>850</v>
      </c>
      <c t="n" s="6" r="H47">
        <v>8</v>
      </c>
    </row>
    <row spans="1:10" r="48">
      <c t="s" s="4" r="A48">
        <v>151</v>
      </c>
      <c t="n" s="6" r="H48">
        <v>1</v>
      </c>
    </row>
    <row spans="1:10" r="49">
      <c t="s" s="4" r="A49">
        <v>1157</v>
      </c>
    </row>
    <row spans="1:10" r="50">
      <c t="s" s="3" r="A50">
        <v>124</v>
      </c>
    </row>
    <row spans="1:10" r="51">
      <c t="s" s="4" r="A51">
        <v>129</v>
      </c>
      <c t="n" s="6" r="H51">
        <v>-24</v>
      </c>
      <c t="n" s="6" r="I51">
        <v>-50</v>
      </c>
      <c t="n" s="6" r="J51">
        <v>-21</v>
      </c>
    </row>
    <row spans="1:10" r="52">
      <c t="s" s="3" r="A52">
        <v>130</v>
      </c>
    </row>
    <row spans="1:10" r="53">
      <c t="s" s="4" r="A53">
        <v>131</v>
      </c>
      <c t="n" s="6" r="H53">
        <v>0</v>
      </c>
      <c t="n" s="6" r="I53">
        <v>0</v>
      </c>
      <c t="n" s="6" r="J53">
        <v>0</v>
      </c>
    </row>
    <row spans="1:10" r="54">
      <c t="s" s="4" r="A54">
        <v>132</v>
      </c>
      <c t="n" s="6" r="H54">
        <v>0</v>
      </c>
      <c t="n" s="6" r="I54">
        <v>0</v>
      </c>
    </row>
    <row spans="1:10" r="55">
      <c t="s" s="4" r="A55">
        <v>1173</v>
      </c>
      <c t="n" s="6" r="H55">
        <v>342</v>
      </c>
    </row>
    <row spans="1:10" r="56">
      <c t="s" s="4" r="A56">
        <v>133</v>
      </c>
      <c t="n" s="6" r="H56">
        <v>0</v>
      </c>
      <c t="n" s="6" r="I56">
        <v>0</v>
      </c>
    </row>
    <row spans="1:10" r="57">
      <c t="s" s="4" r="A57">
        <v>1174</v>
      </c>
      <c t="n" s="6" r="H57">
        <v>0</v>
      </c>
      <c t="n" s="6" r="I57">
        <v>0</v>
      </c>
    </row>
    <row spans="1:10" r="58">
      <c t="s" s="4" r="A58">
        <v>1175</v>
      </c>
      <c t="n" s="6" r="H58">
        <v>0</v>
      </c>
    </row>
    <row spans="1:10" r="59">
      <c t="s" s="4" r="A59">
        <v>1176</v>
      </c>
      <c t="n" s="6" r="H59">
        <v>0</v>
      </c>
    </row>
    <row spans="1:10" r="60">
      <c t="s" s="4" r="A60">
        <v>1177</v>
      </c>
      <c t="n" s="6" r="H60">
        <v>0</v>
      </c>
      <c t="n" s="6" r="I60">
        <v>0</v>
      </c>
      <c t="n" s="6" r="J60">
        <v>0</v>
      </c>
    </row>
    <row spans="1:10" r="61">
      <c t="s" s="4" r="A61">
        <v>136</v>
      </c>
      <c t="n" s="6" r="H61">
        <v>342</v>
      </c>
      <c t="n" s="6" r="I61">
        <v>0</v>
      </c>
      <c t="n" s="6" r="J61">
        <v>0</v>
      </c>
    </row>
    <row spans="1:10" r="62">
      <c t="s" s="3" r="A62">
        <v>137</v>
      </c>
    </row>
    <row spans="1:10" r="63">
      <c t="s" s="4" r="A63">
        <v>144</v>
      </c>
      <c t="n" s="6" r="I63">
        <v>0</v>
      </c>
      <c t="n" s="6" r="J63">
        <v>500</v>
      </c>
    </row>
    <row spans="1:10" r="64">
      <c t="s" s="4" r="A64">
        <v>138</v>
      </c>
      <c t="n" s="6" r="H64">
        <v>0</v>
      </c>
    </row>
    <row spans="1:10" r="65">
      <c t="s" s="4" r="A65">
        <v>143</v>
      </c>
      <c t="n" s="6" r="H65">
        <v>0</v>
      </c>
    </row>
    <row spans="1:10" r="66">
      <c t="s" s="4" r="A66">
        <v>141</v>
      </c>
      <c t="n" s="6" r="H66">
        <v>0</v>
      </c>
    </row>
    <row spans="1:10" r="67">
      <c t="s" s="4" r="A67">
        <v>142</v>
      </c>
      <c t="n" s="6" r="H67">
        <v>0</v>
      </c>
    </row>
    <row spans="1:10" r="68">
      <c t="s" s="4" r="A68">
        <v>139</v>
      </c>
      <c t="n" s="6" r="H68">
        <v>135</v>
      </c>
    </row>
    <row spans="1:10" r="69">
      <c t="s" s="4" r="A69">
        <v>140</v>
      </c>
      <c t="n" s="6" r="H69">
        <v>-75</v>
      </c>
    </row>
    <row spans="1:10" r="70">
      <c t="s" s="4" r="A70">
        <v>1178</v>
      </c>
      <c t="n" s="6" r="H70">
        <v>0</v>
      </c>
    </row>
    <row spans="1:10" r="71">
      <c t="s" s="4" r="A71">
        <v>1179</v>
      </c>
      <c t="n" s="6" r="H71">
        <v>0</v>
      </c>
    </row>
    <row spans="1:10" r="72">
      <c t="s" s="4" r="A72">
        <v>153</v>
      </c>
      <c t="n" s="6" r="J72">
        <v>-500</v>
      </c>
    </row>
    <row spans="1:10" r="73">
      <c t="s" s="4" r="A73">
        <v>145</v>
      </c>
      <c t="n" s="6" r="H73">
        <v>-47</v>
      </c>
      <c t="n" s="6" r="I73">
        <v>-34</v>
      </c>
      <c t="n" s="6" r="J73">
        <v>-12</v>
      </c>
    </row>
    <row spans="1:10" r="74">
      <c t="s" s="4" r="A74">
        <v>146</v>
      </c>
      <c t="n" s="6" r="H74">
        <v>-65</v>
      </c>
      <c t="n" s="6" r="I74">
        <v>-22</v>
      </c>
    </row>
    <row spans="1:10" r="75">
      <c t="s" s="4" r="A75">
        <v>148</v>
      </c>
      <c t="n" s="6" r="H75">
        <v>0</v>
      </c>
      <c t="n" s="6" r="I75">
        <v>0</v>
      </c>
      <c t="n" s="6" r="J75">
        <v>0</v>
      </c>
    </row>
    <row spans="1:10" r="76">
      <c t="s" s="4" r="A76">
        <v>1180</v>
      </c>
      <c t="n" s="6" r="H76">
        <v>-19</v>
      </c>
      <c t="n" s="6" r="I76">
        <v>-19</v>
      </c>
      <c t="n" s="6" r="J76">
        <v>-5</v>
      </c>
    </row>
    <row spans="1:10" r="77">
      <c t="s" s="4" r="A77">
        <v>850</v>
      </c>
      <c t="n" s="6" r="H77">
        <v>0</v>
      </c>
    </row>
    <row spans="1:10" r="78">
      <c t="s" s="4" r="A78">
        <v>150</v>
      </c>
      <c t="n" s="6" r="H78">
        <v>0</v>
      </c>
      <c t="n" s="6" r="I78">
        <v>0</v>
      </c>
    </row>
    <row spans="1:10" r="79">
      <c t="s" s="4" r="A79">
        <v>151</v>
      </c>
      <c t="n" s="6" r="H79">
        <v>0</v>
      </c>
    </row>
    <row spans="1:10" r="80">
      <c t="s" s="4" r="A80">
        <v>1181</v>
      </c>
      <c t="n" s="6" r="H80">
        <v>-247</v>
      </c>
      <c t="n" s="6" r="I80">
        <v>127</v>
      </c>
      <c t="n" s="6" r="J80">
        <v>57</v>
      </c>
    </row>
    <row spans="1:10" r="81">
      <c t="s" s="4" r="A81">
        <v>1182</v>
      </c>
      <c t="n" s="6" r="J81">
        <v>0</v>
      </c>
    </row>
    <row spans="1:10" r="82">
      <c t="s" s="4" r="A82">
        <v>1183</v>
      </c>
      <c t="n" s="6" r="J82">
        <v>0</v>
      </c>
    </row>
    <row spans="1:10" r="83">
      <c t="s" s="4" r="A83">
        <v>1184</v>
      </c>
      <c t="n" s="6" r="I83">
        <v>-2</v>
      </c>
      <c t="n" s="6" r="J83">
        <v>-19</v>
      </c>
    </row>
    <row spans="1:10" r="84">
      <c t="s" s="4" r="A84">
        <v>152</v>
      </c>
      <c t="n" s="6" r="H84">
        <v>0</v>
      </c>
    </row>
    <row spans="1:10" r="85">
      <c t="s" s="4" r="A85">
        <v>154</v>
      </c>
      <c t="n" s="6" r="H85">
        <v>-318</v>
      </c>
      <c t="n" s="6" r="I85">
        <v>50</v>
      </c>
      <c t="n" s="6" r="J85">
        <v>21</v>
      </c>
    </row>
    <row spans="1:10" r="86">
      <c t="s" s="4" r="A86">
        <v>155</v>
      </c>
      <c t="n" s="6" r="H86">
        <v>0</v>
      </c>
      <c t="n" s="6" r="I86">
        <v>0</v>
      </c>
      <c t="n" s="6" r="J86">
        <v>0</v>
      </c>
    </row>
    <row spans="1:10" r="87">
      <c t="s" s="4" r="A87">
        <v>156</v>
      </c>
      <c t="n" s="6" r="H87">
        <v>0</v>
      </c>
      <c t="n" s="6" r="I87">
        <v>0</v>
      </c>
      <c t="n" s="6" r="J87">
        <v>0</v>
      </c>
    </row>
    <row spans="1:10" r="88">
      <c t="s" s="4" r="A88">
        <v>157</v>
      </c>
      <c t="n" s="6" r="H88">
        <v>0</v>
      </c>
      <c t="n" s="6" r="I88">
        <v>0</v>
      </c>
      <c t="n" s="6" r="J88">
        <v>0</v>
      </c>
    </row>
    <row spans="1:10" r="89">
      <c t="s" s="4" r="A89">
        <v>158</v>
      </c>
      <c t="n" s="6" r="D89">
        <v>0</v>
      </c>
      <c t="n" s="6" r="H89">
        <v>0</v>
      </c>
      <c t="n" s="6" r="I89">
        <v>0</v>
      </c>
      <c t="n" s="6" r="J89">
        <v>0</v>
      </c>
    </row>
    <row spans="1:10" r="90">
      <c t="s" s="4" r="A90">
        <v>1158</v>
      </c>
    </row>
    <row spans="1:10" r="91">
      <c t="s" s="3" r="A91">
        <v>1172</v>
      </c>
    </row>
    <row spans="1:10" r="92">
      <c t="s" s="4" r="A92">
        <v>174</v>
      </c>
      <c t="n" s="6" r="J92">
        <v>0</v>
      </c>
    </row>
    <row spans="1:10" r="93">
      <c t="s" s="3" r="A93">
        <v>124</v>
      </c>
    </row>
    <row spans="1:10" r="94">
      <c t="s" s="4" r="A94">
        <v>129</v>
      </c>
      <c t="n" s="6" r="H94">
        <v>192</v>
      </c>
      <c t="n" s="6" r="I94">
        <v>247</v>
      </c>
      <c t="n" s="6" r="J94">
        <v>311</v>
      </c>
    </row>
    <row spans="1:10" r="95">
      <c t="s" s="3" r="A95">
        <v>130</v>
      </c>
    </row>
    <row spans="1:10" r="96">
      <c t="s" s="4" r="A96">
        <v>131</v>
      </c>
      <c t="n" s="6" r="H96">
        <v>-278</v>
      </c>
      <c t="n" s="6" r="I96">
        <v>-223</v>
      </c>
      <c t="n" s="6" r="J96">
        <v>-153</v>
      </c>
    </row>
    <row spans="1:10" r="97">
      <c t="s" s="4" r="A97">
        <v>132</v>
      </c>
      <c t="n" s="6" r="H97">
        <v>4</v>
      </c>
      <c t="n" s="6" r="I97">
        <v>58</v>
      </c>
    </row>
    <row spans="1:10" r="98">
      <c t="s" s="4" r="A98">
        <v>1173</v>
      </c>
      <c t="n" s="6" r="H98">
        <v>0</v>
      </c>
    </row>
    <row spans="1:10" r="99">
      <c t="s" s="4" r="A99">
        <v>133</v>
      </c>
      <c t="n" s="6" r="H99">
        <v>-22</v>
      </c>
      <c t="n" s="6" r="I99">
        <v>-41</v>
      </c>
    </row>
    <row spans="1:10" r="100">
      <c t="s" s="4" r="A100">
        <v>1174</v>
      </c>
      <c t="n" s="6" r="H100">
        <v>0</v>
      </c>
      <c t="n" s="6" r="I100">
        <v>0</v>
      </c>
    </row>
    <row spans="1:10" r="101">
      <c t="s" s="4" r="A101">
        <v>1175</v>
      </c>
      <c t="n" s="6" r="H101">
        <v>18</v>
      </c>
    </row>
    <row spans="1:10" r="102">
      <c t="s" s="4" r="A102">
        <v>1176</v>
      </c>
      <c t="n" s="6" r="H102">
        <v>124</v>
      </c>
    </row>
    <row spans="1:10" r="103">
      <c t="s" s="4" r="A103">
        <v>1177</v>
      </c>
      <c t="n" s="6" r="H103">
        <v>5</v>
      </c>
      <c t="n" s="6" r="I103">
        <v>3</v>
      </c>
      <c t="n" s="6" r="J103">
        <v>0</v>
      </c>
    </row>
    <row spans="1:10" r="104">
      <c t="s" s="4" r="A104">
        <v>136</v>
      </c>
      <c t="n" s="6" r="H104">
        <v>-148</v>
      </c>
      <c t="n" s="6" r="I104">
        <v>-203</v>
      </c>
      <c t="n" s="6" r="J104">
        <v>-153</v>
      </c>
    </row>
    <row spans="1:10" r="105">
      <c t="s" s="3" r="A105">
        <v>137</v>
      </c>
    </row>
    <row spans="1:10" r="106">
      <c t="s" s="4" r="A106">
        <v>144</v>
      </c>
      <c t="n" s="6" r="I106">
        <v>0</v>
      </c>
      <c t="n" s="6" r="J106">
        <v>0</v>
      </c>
    </row>
    <row spans="1:10" r="107">
      <c t="s" s="4" r="A107">
        <v>138</v>
      </c>
      <c t="n" s="6" r="H107">
        <v>-20</v>
      </c>
    </row>
    <row spans="1:10" r="108">
      <c t="s" s="4" r="A108">
        <v>143</v>
      </c>
      <c t="n" s="6" r="H108">
        <v>0</v>
      </c>
    </row>
    <row spans="1:10" r="109">
      <c t="s" s="4" r="A109">
        <v>141</v>
      </c>
      <c t="n" s="6" r="H109">
        <v>0</v>
      </c>
    </row>
    <row spans="1:10" r="110">
      <c t="s" s="4" r="A110">
        <v>142</v>
      </c>
      <c t="n" s="6" r="H110">
        <v>0</v>
      </c>
    </row>
    <row spans="1:10" r="111">
      <c t="s" s="4" r="A111">
        <v>139</v>
      </c>
      <c t="n" s="6" r="H111">
        <v>0</v>
      </c>
    </row>
    <row spans="1:10" r="112">
      <c t="s" s="4" r="A112">
        <v>140</v>
      </c>
      <c t="n" s="6" r="H112">
        <v>0</v>
      </c>
    </row>
    <row spans="1:10" r="113">
      <c t="s" s="4" r="A113">
        <v>1178</v>
      </c>
      <c t="n" s="6" r="H113">
        <v>0</v>
      </c>
    </row>
    <row spans="1:10" r="114">
      <c t="s" s="4" r="A114">
        <v>1179</v>
      </c>
      <c t="n" s="6" r="H114">
        <v>-360</v>
      </c>
    </row>
    <row spans="1:10" r="115">
      <c t="s" s="4" r="A115">
        <v>153</v>
      </c>
      <c t="n" s="6" r="J115">
        <v>87</v>
      </c>
    </row>
    <row spans="1:10" r="116">
      <c t="s" s="4" r="A116">
        <v>145</v>
      </c>
      <c t="n" s="6" r="H116">
        <v>0</v>
      </c>
      <c t="n" s="6" r="I116">
        <v>0</v>
      </c>
      <c t="n" s="6" r="J116">
        <v>0</v>
      </c>
    </row>
    <row spans="1:10" r="117">
      <c t="s" s="4" r="A117">
        <v>146</v>
      </c>
      <c t="n" s="6" r="H117">
        <v>0</v>
      </c>
      <c t="n" s="6" r="I117">
        <v>0</v>
      </c>
    </row>
    <row spans="1:10" r="118">
      <c t="s" s="4" r="A118">
        <v>148</v>
      </c>
      <c t="n" s="6" r="H118">
        <v>-1</v>
      </c>
      <c t="n" s="6" r="I118">
        <v>0</v>
      </c>
      <c t="n" s="6" r="J118">
        <v>-1</v>
      </c>
    </row>
    <row spans="1:10" r="119">
      <c t="s" s="4" r="A119">
        <v>1180</v>
      </c>
      <c t="n" s="6" r="H119">
        <v>0</v>
      </c>
      <c t="n" s="6" r="I119">
        <v>0</v>
      </c>
      <c t="n" s="6" r="J119">
        <v>0</v>
      </c>
    </row>
    <row spans="1:10" r="120">
      <c t="s" s="4" r="A120">
        <v>850</v>
      </c>
      <c t="n" s="6" r="H120">
        <v>9</v>
      </c>
    </row>
    <row spans="1:10" r="121">
      <c t="s" s="4" r="A121">
        <v>150</v>
      </c>
      <c t="n" s="6" r="H121">
        <v>0</v>
      </c>
      <c t="n" s="6" r="I121">
        <v>0</v>
      </c>
    </row>
    <row spans="1:10" r="122">
      <c t="s" s="4" r="A122">
        <v>151</v>
      </c>
      <c t="n" s="6" r="H122">
        <v>1</v>
      </c>
    </row>
    <row spans="1:10" r="123">
      <c t="s" s="4" r="A123">
        <v>1181</v>
      </c>
      <c t="n" s="6" r="H123">
        <v>246</v>
      </c>
      <c t="n" s="6" r="I123">
        <v>-127</v>
      </c>
      <c t="n" s="6" r="J123">
        <v>-57</v>
      </c>
    </row>
    <row spans="1:10" r="124">
      <c t="s" s="4" r="A124">
        <v>1182</v>
      </c>
      <c t="n" s="6" r="J124">
        <v>0</v>
      </c>
    </row>
    <row spans="1:10" r="125">
      <c t="s" s="4" r="A125">
        <v>1183</v>
      </c>
      <c t="n" s="6" r="J125">
        <v>0</v>
      </c>
    </row>
    <row spans="1:10" r="126">
      <c t="s" s="4" r="A126">
        <v>1184</v>
      </c>
      <c t="n" s="6" r="I126">
        <v>0</v>
      </c>
      <c t="n" s="6" r="J126">
        <v>0</v>
      </c>
    </row>
    <row spans="1:10" r="127">
      <c t="s" s="4" r="A127">
        <v>152</v>
      </c>
      <c t="n" s="6" r="H127">
        <v>0</v>
      </c>
    </row>
    <row spans="1:10" r="128">
      <c t="s" s="4" r="A128">
        <v>154</v>
      </c>
      <c t="n" s="6" r="H128">
        <v>-126</v>
      </c>
      <c t="n" s="6" r="I128">
        <v>-127</v>
      </c>
      <c t="n" s="6" r="J128">
        <v>29</v>
      </c>
    </row>
    <row spans="1:10" r="129">
      <c t="s" s="4" r="A129">
        <v>155</v>
      </c>
      <c t="n" s="6" r="H129">
        <v>0</v>
      </c>
      <c t="n" s="6" r="I129">
        <v>0</v>
      </c>
      <c t="n" s="6" r="J129">
        <v>0</v>
      </c>
    </row>
    <row spans="1:10" r="130">
      <c t="s" s="4" r="A130">
        <v>156</v>
      </c>
      <c t="n" s="6" r="H130">
        <v>-82</v>
      </c>
      <c t="n" s="6" r="I130">
        <v>-83</v>
      </c>
      <c t="n" s="6" r="J130">
        <v>187</v>
      </c>
    </row>
    <row spans="1:10" r="131">
      <c t="s" s="4" r="A131">
        <v>157</v>
      </c>
      <c t="n" s="6" r="H131">
        <v>148</v>
      </c>
      <c t="n" s="6" r="I131">
        <v>231</v>
      </c>
      <c t="n" s="6" r="J131">
        <v>44</v>
      </c>
    </row>
    <row spans="1:10" r="132">
      <c t="s" s="4" r="A132">
        <v>158</v>
      </c>
      <c t="n" s="6" r="D132">
        <v>66</v>
      </c>
      <c t="n" s="6" r="H132">
        <v>66</v>
      </c>
      <c t="n" s="6" r="I132">
        <v>148</v>
      </c>
      <c t="n" s="6" r="J132">
        <v>231</v>
      </c>
    </row>
    <row spans="1:10" r="133">
      <c t="s" s="4" r="A133">
        <v>1159</v>
      </c>
    </row>
    <row spans="1:10" r="134">
      <c t="s" s="3" r="A134">
        <v>1172</v>
      </c>
    </row>
    <row spans="1:10" r="135">
      <c t="s" s="4" r="A135">
        <v>174</v>
      </c>
      <c t="n" s="6" r="J135">
        <v>0</v>
      </c>
    </row>
    <row spans="1:10" r="136">
      <c t="s" s="3" r="A136">
        <v>124</v>
      </c>
    </row>
    <row spans="1:10" r="137">
      <c t="s" s="4" r="A137">
        <v>129</v>
      </c>
      <c t="n" s="6" r="H137">
        <v>148</v>
      </c>
      <c t="n" s="6" r="I137">
        <v>138</v>
      </c>
      <c t="n" s="6" r="J137">
        <v>150</v>
      </c>
    </row>
    <row spans="1:10" r="138">
      <c t="s" s="3" r="A138">
        <v>130</v>
      </c>
    </row>
    <row spans="1:10" r="139">
      <c t="s" s="4" r="A139">
        <v>131</v>
      </c>
      <c t="n" s="6" r="H139">
        <v>-63</v>
      </c>
      <c t="n" s="6" r="I139">
        <v>-59</v>
      </c>
      <c t="n" s="6" r="J139">
        <v>-47</v>
      </c>
    </row>
    <row spans="1:10" r="140">
      <c t="s" s="4" r="A140">
        <v>132</v>
      </c>
      <c t="n" s="6" r="H140">
        <v>3</v>
      </c>
      <c t="n" s="6" r="I140">
        <v>0</v>
      </c>
    </row>
    <row spans="1:10" r="141">
      <c t="s" s="4" r="A141">
        <v>1173</v>
      </c>
      <c t="n" s="6" r="H141">
        <v>0</v>
      </c>
    </row>
    <row spans="1:10" r="142">
      <c t="s" s="4" r="A142">
        <v>133</v>
      </c>
      <c t="n" s="6" r="H142">
        <v>0</v>
      </c>
      <c t="n" s="6" r="I142">
        <v>0</v>
      </c>
    </row>
    <row spans="1:10" r="143">
      <c t="s" s="4" r="A143">
        <v>1174</v>
      </c>
      <c t="n" s="6" r="H143">
        <v>0</v>
      </c>
      <c t="n" s="6" r="I143">
        <v>0</v>
      </c>
    </row>
    <row spans="1:10" r="144">
      <c t="s" s="4" r="A144">
        <v>1175</v>
      </c>
      <c t="n" s="6" r="H144">
        <v>0</v>
      </c>
    </row>
    <row spans="1:10" r="145">
      <c t="s" s="4" r="A145">
        <v>1176</v>
      </c>
      <c t="n" s="6" r="H145">
        <v>0</v>
      </c>
    </row>
    <row spans="1:10" r="146">
      <c t="s" s="4" r="A146">
        <v>1177</v>
      </c>
      <c t="n" s="6" r="H146">
        <v>-4</v>
      </c>
      <c t="n" s="6" r="I146">
        <v>-4</v>
      </c>
      <c t="n" s="6" r="J146">
        <v>0</v>
      </c>
    </row>
    <row spans="1:10" r="147">
      <c t="s" s="4" r="A147">
        <v>136</v>
      </c>
      <c t="n" s="6" r="H147">
        <v>-64</v>
      </c>
      <c t="n" s="6" r="I147">
        <v>-63</v>
      </c>
      <c t="n" s="6" r="J147">
        <v>-53</v>
      </c>
    </row>
    <row spans="1:10" r="148">
      <c t="s" s="3" r="A148">
        <v>137</v>
      </c>
    </row>
    <row spans="1:10" r="149">
      <c t="s" s="4" r="A149">
        <v>144</v>
      </c>
      <c t="n" s="6" r="I149">
        <v>0</v>
      </c>
      <c t="n" s="6" r="J149">
        <v>0</v>
      </c>
    </row>
    <row spans="1:10" r="150">
      <c t="s" s="4" r="A150">
        <v>138</v>
      </c>
      <c t="n" s="6" r="H150">
        <v>0</v>
      </c>
    </row>
    <row spans="1:10" r="151">
      <c t="s" s="4" r="A151">
        <v>143</v>
      </c>
      <c t="n" s="6" r="H151">
        <v>0</v>
      </c>
    </row>
    <row spans="1:10" r="152">
      <c t="s" s="4" r="A152">
        <v>141</v>
      </c>
      <c t="n" s="6" r="H152">
        <v>0</v>
      </c>
    </row>
    <row spans="1:10" r="153">
      <c t="s" s="4" r="A153">
        <v>142</v>
      </c>
      <c t="n" s="6" r="H153">
        <v>0</v>
      </c>
    </row>
    <row spans="1:10" r="154">
      <c t="s" s="4" r="A154">
        <v>139</v>
      </c>
      <c t="n" s="6" r="H154">
        <v>0</v>
      </c>
    </row>
    <row spans="1:10" r="155">
      <c t="s" s="4" r="A155">
        <v>140</v>
      </c>
      <c t="n" s="6" r="H155">
        <v>0</v>
      </c>
    </row>
    <row spans="1:10" r="156">
      <c t="s" s="4" r="A156">
        <v>1178</v>
      </c>
      <c t="n" s="6" r="H156">
        <v>360</v>
      </c>
    </row>
    <row spans="1:10" r="157">
      <c t="s" s="4" r="A157">
        <v>1179</v>
      </c>
      <c t="n" s="6" r="H157">
        <v>0</v>
      </c>
    </row>
    <row spans="1:10" r="158">
      <c t="s" s="4" r="A158">
        <v>153</v>
      </c>
      <c t="n" s="6" r="J158">
        <v>35</v>
      </c>
    </row>
    <row spans="1:10" r="159">
      <c t="s" s="4" r="A159">
        <v>145</v>
      </c>
      <c t="n" s="6" r="H159">
        <v>0</v>
      </c>
      <c t="n" s="6" r="I159">
        <v>0</v>
      </c>
      <c t="n" s="6" r="J159">
        <v>0</v>
      </c>
    </row>
    <row spans="1:10" r="160">
      <c t="s" s="4" r="A160">
        <v>146</v>
      </c>
      <c t="n" s="6" r="H160">
        <v>0</v>
      </c>
      <c t="n" s="6" r="I160">
        <v>0</v>
      </c>
    </row>
    <row spans="1:10" r="161">
      <c t="s" s="4" r="A161">
        <v>148</v>
      </c>
      <c t="n" s="6" r="H161">
        <v>0</v>
      </c>
      <c t="n" s="6" r="I161">
        <v>0</v>
      </c>
      <c t="n" s="6" r="J161">
        <v>0</v>
      </c>
    </row>
    <row spans="1:10" r="162">
      <c t="s" s="4" r="A162">
        <v>1180</v>
      </c>
      <c t="n" s="6" r="H162">
        <v>-360</v>
      </c>
      <c t="n" s="6" r="I162">
        <v>0</v>
      </c>
      <c t="n" s="6" r="J162">
        <v>0</v>
      </c>
    </row>
    <row spans="1:10" r="163">
      <c t="s" s="4" r="A163">
        <v>850</v>
      </c>
      <c t="n" s="6" r="H163">
        <v>0</v>
      </c>
    </row>
    <row spans="1:10" r="164">
      <c t="s" s="4" r="A164">
        <v>150</v>
      </c>
      <c t="n" s="6" r="H164">
        <v>0</v>
      </c>
      <c t="n" s="6" r="I164">
        <v>0</v>
      </c>
    </row>
    <row spans="1:10" r="165">
      <c t="s" s="4" r="A165">
        <v>151</v>
      </c>
      <c t="n" s="6" r="H165">
        <v>0</v>
      </c>
    </row>
    <row spans="1:10" r="166">
      <c t="s" s="4" r="A166">
        <v>1181</v>
      </c>
      <c t="n" s="6" r="H166">
        <v>0</v>
      </c>
      <c t="n" s="6" r="I166">
        <v>0</v>
      </c>
      <c t="n" s="6" r="J166">
        <v>0</v>
      </c>
    </row>
    <row spans="1:10" r="167">
      <c t="s" s="4" r="A167">
        <v>1182</v>
      </c>
      <c t="n" s="6" r="J167">
        <v>-7</v>
      </c>
    </row>
    <row spans="1:10" r="168">
      <c t="s" s="4" r="A168">
        <v>1183</v>
      </c>
      <c t="n" s="6" r="J168">
        <v>1</v>
      </c>
    </row>
    <row spans="1:10" r="169">
      <c t="s" s="4" r="A169">
        <v>1184</v>
      </c>
      <c t="n" s="6" r="I169">
        <v>0</v>
      </c>
      <c t="n" s="6" r="J169">
        <v>0</v>
      </c>
    </row>
    <row spans="1:10" r="170">
      <c t="s" s="4" r="A170">
        <v>152</v>
      </c>
      <c t="n" s="6" r="H170">
        <v>0</v>
      </c>
    </row>
    <row spans="1:10" r="171">
      <c t="s" s="4" r="A171">
        <v>154</v>
      </c>
      <c t="n" s="6" r="H171">
        <v>0</v>
      </c>
      <c t="n" s="6" r="I171">
        <v>0</v>
      </c>
      <c t="n" s="6" r="J171">
        <v>35</v>
      </c>
    </row>
    <row spans="1:10" r="172">
      <c t="s" s="4" r="A172">
        <v>155</v>
      </c>
      <c t="n" s="6" r="H172">
        <v>-42</v>
      </c>
      <c t="n" s="6" r="I172">
        <v>-17</v>
      </c>
      <c t="n" s="6" r="J172">
        <v>-2</v>
      </c>
    </row>
    <row spans="1:10" r="173">
      <c t="s" s="4" r="A173">
        <v>156</v>
      </c>
      <c t="n" s="6" r="H173">
        <v>42</v>
      </c>
      <c t="n" s="6" r="I173">
        <v>58</v>
      </c>
      <c t="n" s="6" r="J173">
        <v>130</v>
      </c>
    </row>
    <row spans="1:10" r="174">
      <c t="s" s="4" r="A174">
        <v>157</v>
      </c>
      <c t="n" s="6" r="H174">
        <v>205</v>
      </c>
      <c t="n" s="6" r="I174">
        <v>147</v>
      </c>
      <c t="n" s="6" r="J174">
        <v>17</v>
      </c>
    </row>
    <row spans="1:10" r="175">
      <c t="s" s="4" r="A175">
        <v>158</v>
      </c>
      <c t="n" s="6" r="D175">
        <v>247</v>
      </c>
      <c t="n" s="6" r="H175">
        <v>247</v>
      </c>
      <c t="n" s="6" r="I175">
        <v>205</v>
      </c>
      <c t="n" s="6" r="J175">
        <v>147</v>
      </c>
    </row>
    <row spans="1:10" r="176">
      <c t="s" s="4" r="A176">
        <v>595</v>
      </c>
    </row>
    <row spans="1:10" r="177">
      <c t="s" s="3" r="A177">
        <v>124</v>
      </c>
    </row>
    <row spans="1:10" r="178">
      <c t="s" s="4" r="A178">
        <v>129</v>
      </c>
      <c t="n" s="6" r="H178">
        <v>298</v>
      </c>
      <c t="n" s="6" r="I178">
        <v>335</v>
      </c>
    </row>
    <row spans="1:10" r="179">
      <c t="s" s="3" r="A179">
        <v>130</v>
      </c>
    </row>
    <row spans="1:10" r="180">
      <c t="s" s="4" r="A180">
        <v>131</v>
      </c>
      <c t="n" s="6" r="H180">
        <v>-341</v>
      </c>
      <c t="n" s="6" r="I180">
        <v>-282</v>
      </c>
    </row>
    <row spans="1:10" r="181">
      <c t="s" s="4" r="A181">
        <v>132</v>
      </c>
      <c t="n" s="6" r="H181">
        <v>7</v>
      </c>
      <c t="n" s="6" r="I181">
        <v>58</v>
      </c>
    </row>
    <row spans="1:10" r="182">
      <c t="s" s="4" r="A182">
        <v>1173</v>
      </c>
      <c t="n" s="6" r="H182">
        <v>0</v>
      </c>
    </row>
    <row spans="1:10" r="183">
      <c t="s" s="4" r="A183">
        <v>133</v>
      </c>
      <c t="n" s="6" r="H183">
        <v>-22</v>
      </c>
      <c t="n" s="6" r="I183">
        <v>-41</v>
      </c>
    </row>
    <row spans="1:10" r="184">
      <c t="s" s="4" r="A184">
        <v>1174</v>
      </c>
      <c t="n" s="6" r="H184">
        <v>0</v>
      </c>
      <c t="n" s="6" r="I184">
        <v>0</v>
      </c>
    </row>
    <row spans="1:10" r="185">
      <c t="s" s="4" r="A185">
        <v>1175</v>
      </c>
      <c t="n" s="6" r="H185">
        <v>18</v>
      </c>
    </row>
    <row spans="1:10" r="186">
      <c t="s" s="4" r="A186">
        <v>1176</v>
      </c>
      <c t="n" s="6" r="H186">
        <v>124</v>
      </c>
    </row>
    <row spans="1:10" r="187">
      <c t="s" s="4" r="A187">
        <v>1177</v>
      </c>
      <c t="n" s="6" r="H187">
        <v>1</v>
      </c>
      <c t="n" s="6" r="I187">
        <v>-1</v>
      </c>
    </row>
    <row spans="1:10" r="188">
      <c t="s" s="4" r="A188">
        <v>136</v>
      </c>
      <c t="n" s="6" r="H188">
        <v>-212</v>
      </c>
      <c t="n" s="6" r="I188">
        <v>-266</v>
      </c>
    </row>
    <row spans="1:10" r="189">
      <c t="s" s="3" r="A189">
        <v>137</v>
      </c>
    </row>
    <row spans="1:10" r="190">
      <c t="s" s="4" r="A190">
        <v>144</v>
      </c>
      <c t="n" s="6" r="I190">
        <v>0</v>
      </c>
    </row>
    <row spans="1:10" r="191">
      <c t="s" s="4" r="A191">
        <v>138</v>
      </c>
      <c t="n" s="6" r="H191">
        <v>-20</v>
      </c>
    </row>
    <row spans="1:10" r="192">
      <c t="s" s="4" r="A192">
        <v>143</v>
      </c>
      <c t="n" s="6" r="H192">
        <v>0</v>
      </c>
    </row>
    <row spans="1:10" r="193">
      <c t="s" s="4" r="A193">
        <v>141</v>
      </c>
      <c t="n" s="6" r="H193">
        <v>0</v>
      </c>
    </row>
    <row spans="1:10" r="194">
      <c t="s" s="4" r="A194">
        <v>142</v>
      </c>
      <c t="n" s="6" r="H194">
        <v>0</v>
      </c>
    </row>
    <row spans="1:10" r="195">
      <c t="s" s="4" r="A195">
        <v>139</v>
      </c>
      <c t="n" s="6" r="H195">
        <v>135</v>
      </c>
    </row>
    <row spans="1:10" r="196">
      <c t="s" s="4" r="A196">
        <v>140</v>
      </c>
      <c t="n" s="6" r="H196">
        <v>-75</v>
      </c>
    </row>
    <row spans="1:10" r="197">
      <c t="s" s="4" r="A197">
        <v>1178</v>
      </c>
      <c t="n" s="6" r="H197">
        <v>0</v>
      </c>
    </row>
    <row spans="1:10" r="198">
      <c t="s" s="4" r="A198">
        <v>1179</v>
      </c>
      <c t="n" s="6" r="H198">
        <v>0</v>
      </c>
    </row>
    <row spans="1:10" r="199">
      <c t="s" s="4" r="A199">
        <v>145</v>
      </c>
      <c t="n" s="6" r="H199">
        <v>-47</v>
      </c>
      <c t="n" s="6" r="I199">
        <v>-34</v>
      </c>
    </row>
    <row spans="1:10" r="200">
      <c t="s" s="4" r="A200">
        <v>146</v>
      </c>
      <c t="n" s="6" r="H200">
        <v>-65</v>
      </c>
      <c t="n" s="6" r="I200">
        <v>-22</v>
      </c>
    </row>
    <row spans="1:10" r="201">
      <c t="s" s="4" r="A201">
        <v>148</v>
      </c>
      <c t="n" s="6" r="H201">
        <v>-1</v>
      </c>
      <c t="n" s="6" r="I201">
        <v>0</v>
      </c>
    </row>
    <row spans="1:10" r="202">
      <c t="s" s="4" r="A202">
        <v>1180</v>
      </c>
      <c t="n" s="6" r="H202">
        <v>-19</v>
      </c>
      <c t="n" s="6" r="I202">
        <v>-19</v>
      </c>
    </row>
    <row spans="1:10" r="203">
      <c t="s" s="4" r="A203">
        <v>850</v>
      </c>
      <c t="n" s="6" r="H203">
        <v>9</v>
      </c>
    </row>
    <row spans="1:10" r="204">
      <c t="s" s="4" r="A204">
        <v>150</v>
      </c>
      <c t="n" s="6" r="H204">
        <v>0</v>
      </c>
      <c t="n" s="6" r="I204">
        <v>0</v>
      </c>
    </row>
    <row spans="1:10" r="205">
      <c t="s" s="4" r="A205">
        <v>151</v>
      </c>
      <c t="n" s="6" r="H205">
        <v>1</v>
      </c>
    </row>
    <row spans="1:10" r="206">
      <c t="s" s="4" r="A206">
        <v>1181</v>
      </c>
      <c t="n" s="6" r="H206">
        <v>-1</v>
      </c>
      <c t="n" s="6" r="I206">
        <v>0</v>
      </c>
    </row>
    <row spans="1:10" r="207">
      <c t="s" s="4" r="A207">
        <v>1184</v>
      </c>
      <c t="n" s="6" r="I207">
        <v>-2</v>
      </c>
    </row>
    <row spans="1:10" r="208">
      <c t="s" s="4" r="A208">
        <v>152</v>
      </c>
      <c t="n" s="6" r="H208">
        <v>0</v>
      </c>
    </row>
    <row spans="1:10" r="209">
      <c t="s" s="4" r="A209">
        <v>154</v>
      </c>
      <c t="n" s="6" r="H209">
        <v>-84</v>
      </c>
      <c t="n" s="6" r="I209">
        <v>-77</v>
      </c>
    </row>
    <row spans="1:10" r="210">
      <c t="s" s="4" r="A210">
        <v>155</v>
      </c>
      <c t="n" s="6" r="H210">
        <v>-42</v>
      </c>
      <c t="n" s="6" r="I210">
        <v>-17</v>
      </c>
    </row>
    <row spans="1:10" r="211">
      <c t="s" s="4" r="A211">
        <v>156</v>
      </c>
      <c t="n" s="6" r="H211">
        <v>-40</v>
      </c>
      <c t="n" s="6" r="I211">
        <v>-25</v>
      </c>
    </row>
    <row spans="1:10" r="212">
      <c t="s" s="4" r="A212">
        <v>157</v>
      </c>
      <c t="n" s="6" r="H212">
        <v>353</v>
      </c>
      <c t="n" s="6" r="I212">
        <v>378</v>
      </c>
    </row>
    <row spans="1:10" r="213">
      <c t="s" s="4" r="A213">
        <v>158</v>
      </c>
      <c t="n" s="6" r="D213">
        <v>313</v>
      </c>
      <c t="n" s="6" r="H213">
        <v>313</v>
      </c>
      <c t="n" s="6" r="I213">
        <v>353</v>
      </c>
      <c t="n" s="6" r="J213">
        <v>378</v>
      </c>
    </row>
    <row spans="1:10" r="214">
      <c t="s" s="4" r="A214">
        <v>1160</v>
      </c>
    </row>
    <row spans="1:10" r="215">
      <c t="s" s="3" r="A215">
        <v>124</v>
      </c>
    </row>
    <row spans="1:10" r="216">
      <c t="s" s="4" r="A216">
        <v>129</v>
      </c>
      <c t="n" s="6" r="H216">
        <v>-18</v>
      </c>
      <c t="n" s="6" r="I216">
        <v>0</v>
      </c>
    </row>
    <row spans="1:10" r="217">
      <c t="s" s="3" r="A217">
        <v>130</v>
      </c>
    </row>
    <row spans="1:10" r="218">
      <c t="s" s="4" r="A218">
        <v>131</v>
      </c>
      <c t="n" s="6" r="H218">
        <v>0</v>
      </c>
      <c t="n" s="6" r="I218">
        <v>0</v>
      </c>
    </row>
    <row spans="1:10" r="219">
      <c t="s" s="4" r="A219">
        <v>132</v>
      </c>
      <c t="n" s="6" r="H219">
        <v>0</v>
      </c>
      <c t="n" s="6" r="I219">
        <v>0</v>
      </c>
    </row>
    <row spans="1:10" r="220">
      <c t="s" s="4" r="A220">
        <v>1173</v>
      </c>
      <c t="n" s="6" r="H220">
        <v>-342</v>
      </c>
    </row>
    <row spans="1:10" r="221">
      <c t="s" s="4" r="A221">
        <v>133</v>
      </c>
      <c t="n" s="6" r="H221">
        <v>0</v>
      </c>
      <c t="n" s="6" r="I221">
        <v>0</v>
      </c>
    </row>
    <row spans="1:10" r="222">
      <c t="s" s="4" r="A222">
        <v>1174</v>
      </c>
      <c t="n" s="6" r="H222">
        <v>0</v>
      </c>
      <c t="n" s="6" r="I222">
        <v>0</v>
      </c>
    </row>
    <row spans="1:10" r="223">
      <c t="s" s="4" r="A223">
        <v>1175</v>
      </c>
      <c t="n" s="6" r="H223">
        <v>0</v>
      </c>
    </row>
    <row spans="1:10" r="224">
      <c t="s" s="4" r="A224">
        <v>1176</v>
      </c>
      <c t="n" s="6" r="H224">
        <v>0</v>
      </c>
    </row>
    <row spans="1:10" r="225">
      <c t="s" s="4" r="A225">
        <v>1177</v>
      </c>
      <c t="n" s="6" r="H225">
        <v>0</v>
      </c>
      <c t="n" s="6" r="I225">
        <v>0</v>
      </c>
    </row>
    <row spans="1:10" r="226">
      <c t="s" s="4" r="A226">
        <v>136</v>
      </c>
      <c t="n" s="6" r="H226">
        <v>-342</v>
      </c>
      <c t="n" s="6" r="I226">
        <v>0</v>
      </c>
    </row>
    <row spans="1:10" r="227">
      <c t="s" s="3" r="A227">
        <v>137</v>
      </c>
    </row>
    <row spans="1:10" r="228">
      <c t="s" s="4" r="A228">
        <v>144</v>
      </c>
      <c t="n" s="6" r="I228">
        <v>0</v>
      </c>
    </row>
    <row spans="1:10" r="229">
      <c t="s" s="4" r="A229">
        <v>138</v>
      </c>
      <c t="n" s="6" r="H229">
        <v>0</v>
      </c>
    </row>
    <row spans="1:10" r="230">
      <c t="s" s="4" r="A230">
        <v>143</v>
      </c>
      <c t="n" s="6" r="H230">
        <v>0</v>
      </c>
    </row>
    <row spans="1:10" r="231">
      <c t="s" s="4" r="A231">
        <v>141</v>
      </c>
      <c t="n" s="6" r="H231">
        <v>0</v>
      </c>
    </row>
    <row spans="1:10" r="232">
      <c t="s" s="4" r="A232">
        <v>142</v>
      </c>
      <c t="n" s="6" r="H232">
        <v>0</v>
      </c>
    </row>
    <row spans="1:10" r="233">
      <c t="s" s="4" r="A233">
        <v>139</v>
      </c>
      <c t="n" s="6" r="H233">
        <v>0</v>
      </c>
    </row>
    <row spans="1:10" r="234">
      <c t="s" s="4" r="A234">
        <v>140</v>
      </c>
      <c t="n" s="6" r="H234">
        <v>0</v>
      </c>
    </row>
    <row spans="1:10" r="235">
      <c t="s" s="4" r="A235">
        <v>1178</v>
      </c>
      <c t="n" s="6" r="H235">
        <v>-360</v>
      </c>
    </row>
    <row spans="1:10" r="236">
      <c t="s" s="4" r="A236">
        <v>1179</v>
      </c>
      <c t="n" s="6" r="H236">
        <v>360</v>
      </c>
    </row>
    <row spans="1:10" r="237">
      <c t="s" s="4" r="A237">
        <v>145</v>
      </c>
      <c t="n" s="6" r="H237">
        <v>0</v>
      </c>
      <c t="n" s="6" r="I237">
        <v>0</v>
      </c>
    </row>
    <row spans="1:10" r="238">
      <c t="s" s="4" r="A238">
        <v>146</v>
      </c>
      <c t="n" s="6" r="H238">
        <v>0</v>
      </c>
      <c t="n" s="6" r="I238">
        <v>0</v>
      </c>
    </row>
    <row spans="1:10" r="239">
      <c t="s" s="4" r="A239">
        <v>148</v>
      </c>
      <c t="n" s="6" r="H239">
        <v>0</v>
      </c>
      <c t="n" s="6" r="I239">
        <v>0</v>
      </c>
    </row>
    <row spans="1:10" r="240">
      <c t="s" s="4" r="A240">
        <v>1180</v>
      </c>
      <c t="n" s="6" r="H240">
        <v>360</v>
      </c>
      <c t="n" s="6" r="I240">
        <v>0</v>
      </c>
    </row>
    <row spans="1:10" r="241">
      <c t="s" s="4" r="A241">
        <v>850</v>
      </c>
      <c t="n" s="6" r="H241">
        <v>0</v>
      </c>
    </row>
    <row spans="1:10" r="242">
      <c t="s" s="4" r="A242">
        <v>150</v>
      </c>
      <c t="n" s="6" r="H242">
        <v>0</v>
      </c>
      <c t="n" s="6" r="I242">
        <v>0</v>
      </c>
    </row>
    <row spans="1:10" r="243">
      <c t="s" s="4" r="A243">
        <v>151</v>
      </c>
      <c t="n" s="6" r="H243">
        <v>0</v>
      </c>
    </row>
    <row spans="1:10" r="244">
      <c t="s" s="4" r="A244">
        <v>1181</v>
      </c>
      <c t="n" s="6" r="H244">
        <v>0</v>
      </c>
      <c t="n" s="6" r="I244">
        <v>0</v>
      </c>
    </row>
    <row spans="1:10" r="245">
      <c t="s" s="4" r="A245">
        <v>1184</v>
      </c>
      <c t="n" s="6" r="I245">
        <v>0</v>
      </c>
    </row>
    <row spans="1:10" r="246">
      <c t="s" s="4" r="A246">
        <v>152</v>
      </c>
      <c t="n" s="6" r="H246">
        <v>0</v>
      </c>
    </row>
    <row spans="1:10" r="247">
      <c t="s" s="4" r="A247">
        <v>154</v>
      </c>
      <c t="n" s="6" r="H247">
        <v>360</v>
      </c>
      <c t="n" s="6" r="I247">
        <v>0</v>
      </c>
    </row>
    <row spans="1:10" r="248">
      <c t="s" s="4" r="A248">
        <v>155</v>
      </c>
      <c t="n" s="6" r="H248">
        <v>0</v>
      </c>
      <c t="n" s="6" r="I248">
        <v>0</v>
      </c>
    </row>
    <row spans="1:10" r="249">
      <c t="s" s="4" r="A249">
        <v>156</v>
      </c>
      <c t="n" s="6" r="H249">
        <v>0</v>
      </c>
      <c t="n" s="6" r="I249">
        <v>0</v>
      </c>
    </row>
    <row spans="1:10" r="250">
      <c t="s" s="4" r="A250">
        <v>157</v>
      </c>
      <c t="n" s="6" r="H250">
        <v>0</v>
      </c>
      <c t="n" s="6" r="I250">
        <v>0</v>
      </c>
    </row>
    <row spans="1:10" r="251">
      <c t="s" s="4" r="A251">
        <v>158</v>
      </c>
      <c t="n" s="6" r="D251">
        <v>0</v>
      </c>
      <c t="n" s="6" r="H251">
        <v>0</v>
      </c>
      <c t="n" s="6" r="I251">
        <v>0</v>
      </c>
      <c t="n" s="6" r="J251">
        <v>0</v>
      </c>
    </row>
    <row spans="1:10" r="252">
      <c t="s" s="4" r="A252">
        <v>1095</v>
      </c>
    </row>
    <row spans="1:10" r="253">
      <c t="s" s="3" r="A253">
        <v>1172</v>
      </c>
    </row>
    <row spans="1:10" r="254">
      <c t="s" s="4" r="A254">
        <v>174</v>
      </c>
      <c t="n" s="6" r="J254">
        <v>0</v>
      </c>
    </row>
    <row spans="1:10" r="255">
      <c t="s" s="3" r="A255">
        <v>124</v>
      </c>
    </row>
    <row spans="1:10" r="256">
      <c t="s" s="4" r="A256">
        <v>129</v>
      </c>
      <c t="n" s="6" r="H256">
        <v>-2</v>
      </c>
      <c t="n" s="6" r="I256">
        <v>0</v>
      </c>
      <c t="n" s="6" r="J256">
        <v>0</v>
      </c>
    </row>
    <row spans="1:10" r="257">
      <c t="s" s="3" r="A257">
        <v>130</v>
      </c>
    </row>
    <row spans="1:10" r="258">
      <c t="s" s="4" r="A258">
        <v>131</v>
      </c>
      <c t="n" s="6" r="H258">
        <v>0</v>
      </c>
      <c t="n" s="6" r="I258">
        <v>0</v>
      </c>
      <c t="n" s="6" r="J258">
        <v>0</v>
      </c>
    </row>
    <row spans="1:10" r="259">
      <c t="s" s="4" r="A259">
        <v>132</v>
      </c>
      <c t="n" s="6" r="H259">
        <v>0</v>
      </c>
      <c t="n" s="6" r="I259">
        <v>0</v>
      </c>
    </row>
    <row spans="1:10" r="260">
      <c t="s" s="4" r="A260">
        <v>1173</v>
      </c>
      <c t="n" s="6" r="H260">
        <v>0</v>
      </c>
    </row>
    <row spans="1:10" r="261">
      <c t="s" s="4" r="A261">
        <v>133</v>
      </c>
      <c t="n" s="6" r="H261">
        <v>0</v>
      </c>
      <c t="n" s="6" r="I261">
        <v>0</v>
      </c>
    </row>
    <row spans="1:10" r="262">
      <c t="s" s="4" r="A262">
        <v>1174</v>
      </c>
      <c t="n" s="6" r="H262">
        <v>142</v>
      </c>
      <c t="n" s="6" r="I262">
        <v>0</v>
      </c>
    </row>
    <row spans="1:10" r="263">
      <c t="s" s="4" r="A263">
        <v>1175</v>
      </c>
      <c t="n" s="6" r="H263">
        <v>-18</v>
      </c>
    </row>
    <row spans="1:10" r="264">
      <c t="s" s="4" r="A264">
        <v>1176</v>
      </c>
      <c t="n" s="6" r="H264">
        <v>-124</v>
      </c>
    </row>
    <row spans="1:10" r="265">
      <c t="s" s="4" r="A265">
        <v>1177</v>
      </c>
      <c t="n" s="6" r="H265">
        <v>0</v>
      </c>
      <c t="n" s="6" r="I265">
        <v>0</v>
      </c>
      <c t="n" s="6" r="J265">
        <v>0</v>
      </c>
    </row>
    <row spans="1:10" r="266">
      <c t="s" s="4" r="A266">
        <v>136</v>
      </c>
      <c t="n" s="6" r="H266">
        <v>-1</v>
      </c>
      <c t="n" s="6" r="I266">
        <v>0</v>
      </c>
      <c t="n" s="6" r="J266">
        <v>0</v>
      </c>
    </row>
    <row spans="1:10" r="267">
      <c t="s" s="3" r="A267">
        <v>137</v>
      </c>
    </row>
    <row spans="1:10" r="268">
      <c t="s" s="4" r="A268">
        <v>144</v>
      </c>
      <c t="n" s="6" r="I268">
        <v>0</v>
      </c>
      <c t="n" s="6" r="J268">
        <v>0</v>
      </c>
    </row>
    <row spans="1:10" r="269">
      <c t="s" s="4" r="A269">
        <v>138</v>
      </c>
      <c t="n" s="6" r="H269">
        <v>0</v>
      </c>
    </row>
    <row spans="1:10" r="270">
      <c t="s" s="4" r="A270">
        <v>143</v>
      </c>
      <c t="n" s="6" r="H270">
        <v>0</v>
      </c>
    </row>
    <row spans="1:10" r="271">
      <c t="s" s="4" r="A271">
        <v>141</v>
      </c>
      <c t="n" s="6" r="H271">
        <v>0</v>
      </c>
    </row>
    <row spans="1:10" r="272">
      <c t="s" s="4" r="A272">
        <v>142</v>
      </c>
      <c t="n" s="6" r="H272">
        <v>0</v>
      </c>
    </row>
    <row spans="1:10" r="273">
      <c t="s" s="4" r="A273">
        <v>139</v>
      </c>
      <c t="n" s="6" r="H273">
        <v>0</v>
      </c>
    </row>
    <row spans="1:10" r="274">
      <c t="s" s="4" r="A274">
        <v>140</v>
      </c>
      <c t="n" s="6" r="H274">
        <v>0</v>
      </c>
    </row>
    <row spans="1:10" r="275">
      <c t="s" s="4" r="A275">
        <v>1178</v>
      </c>
      <c t="n" s="6" r="H275">
        <v>0</v>
      </c>
    </row>
    <row spans="1:10" r="276">
      <c t="s" s="4" r="A276">
        <v>1179</v>
      </c>
      <c t="n" s="6" r="H276">
        <v>0</v>
      </c>
    </row>
    <row spans="1:10" r="277">
      <c t="s" s="4" r="A277">
        <v>153</v>
      </c>
      <c t="n" s="6" r="J277">
        <v>0</v>
      </c>
    </row>
    <row spans="1:10" r="278">
      <c t="s" s="4" r="A278">
        <v>145</v>
      </c>
      <c t="n" s="6" r="H278">
        <v>0</v>
      </c>
      <c t="n" s="6" r="I278">
        <v>0</v>
      </c>
      <c t="n" s="6" r="J278">
        <v>0</v>
      </c>
    </row>
    <row spans="1:10" r="279">
      <c t="s" s="4" r="A279">
        <v>146</v>
      </c>
      <c t="n" s="6" r="H279">
        <v>0</v>
      </c>
      <c t="n" s="6" r="I279">
        <v>0</v>
      </c>
    </row>
    <row spans="1:10" r="280">
      <c t="s" s="4" r="A280">
        <v>148</v>
      </c>
      <c t="n" s="6" r="H280">
        <v>0</v>
      </c>
      <c t="n" s="6" r="I280">
        <v>0</v>
      </c>
      <c t="n" s="6" r="J280">
        <v>0</v>
      </c>
    </row>
    <row spans="1:10" r="281">
      <c t="s" s="4" r="A281">
        <v>1180</v>
      </c>
      <c t="n" s="6" r="H281">
        <v>0</v>
      </c>
      <c t="n" s="6" r="I281">
        <v>0</v>
      </c>
      <c t="n" s="6" r="J281">
        <v>0</v>
      </c>
    </row>
    <row spans="1:10" r="282">
      <c t="s" s="4" r="A282">
        <v>850</v>
      </c>
      <c t="n" s="6" r="H282">
        <v>-9</v>
      </c>
    </row>
    <row spans="1:10" r="283">
      <c t="s" s="4" r="A283">
        <v>150</v>
      </c>
      <c t="n" s="6" r="H283">
        <v>11</v>
      </c>
      <c t="n" s="6" r="I283">
        <v>0</v>
      </c>
    </row>
    <row spans="1:10" r="284">
      <c t="s" s="4" r="A284">
        <v>151</v>
      </c>
      <c t="n" s="6" r="H284">
        <v>-1</v>
      </c>
    </row>
    <row spans="1:10" r="285">
      <c t="s" s="4" r="A285">
        <v>1181</v>
      </c>
      <c t="n" s="6" r="H285">
        <v>1</v>
      </c>
      <c t="n" s="6" r="I285">
        <v>0</v>
      </c>
      <c t="n" s="6" r="J285">
        <v>0</v>
      </c>
    </row>
    <row spans="1:10" r="286">
      <c t="s" s="4" r="A286">
        <v>1182</v>
      </c>
      <c t="n" s="6" r="J286">
        <v>0</v>
      </c>
    </row>
    <row spans="1:10" r="287">
      <c t="s" s="4" r="A287">
        <v>1183</v>
      </c>
      <c t="n" s="6" r="J287">
        <v>0</v>
      </c>
    </row>
    <row spans="1:10" r="288">
      <c t="s" s="4" r="A288">
        <v>1184</v>
      </c>
      <c t="n" s="6" r="I288">
        <v>0</v>
      </c>
      <c t="n" s="6" r="J288">
        <v>0</v>
      </c>
    </row>
    <row spans="1:10" r="289">
      <c t="s" s="4" r="A289">
        <v>152</v>
      </c>
      <c t="n" s="6" r="H289">
        <v>0</v>
      </c>
    </row>
    <row spans="1:10" r="290">
      <c t="s" s="4" r="A290">
        <v>154</v>
      </c>
      <c t="n" s="6" r="H290">
        <v>3</v>
      </c>
      <c t="n" s="6" r="I290">
        <v>0</v>
      </c>
      <c t="n" s="6" r="J290">
        <v>0</v>
      </c>
    </row>
    <row spans="1:10" r="291">
      <c t="s" s="4" r="A291">
        <v>155</v>
      </c>
      <c t="n" s="6" r="H291">
        <v>0</v>
      </c>
      <c t="n" s="6" r="I291">
        <v>0</v>
      </c>
      <c t="n" s="6" r="J291">
        <v>0</v>
      </c>
    </row>
    <row spans="1:10" r="292">
      <c t="s" s="4" r="A292">
        <v>156</v>
      </c>
      <c t="n" s="6" r="H292">
        <v>0</v>
      </c>
      <c t="n" s="6" r="I292">
        <v>0</v>
      </c>
      <c t="n" s="6" r="J292">
        <v>0</v>
      </c>
    </row>
    <row spans="1:10" r="293">
      <c t="s" s="4" r="A293">
        <v>157</v>
      </c>
      <c t="n" s="6" r="H293">
        <v>0</v>
      </c>
      <c t="n" s="6" r="I293">
        <v>0</v>
      </c>
      <c t="n" s="6" r="J293">
        <v>0</v>
      </c>
    </row>
    <row spans="1:10" r="294">
      <c t="s" s="4" r="A294">
        <v>158</v>
      </c>
      <c t="n" s="6" r="D294">
        <v>0</v>
      </c>
      <c t="n" s="6" r="H294">
        <v>0</v>
      </c>
      <c t="n" s="6" r="I294">
        <v>0</v>
      </c>
      <c t="n" s="6" r="J294">
        <v>0</v>
      </c>
    </row>
    <row spans="1:10" r="295">
      <c t="s" s="4" r="A295">
        <v>73</v>
      </c>
    </row>
    <row spans="1:10" r="296">
      <c t="s" s="3" r="A296">
        <v>137</v>
      </c>
    </row>
    <row spans="1:10" r="297">
      <c t="s" s="4" r="A297">
        <v>150</v>
      </c>
      <c t="n" s="6" r="D297">
        <v>-20</v>
      </c>
      <c t="s" s="4" r="E297">
        <v>710</v>
      </c>
      <c t="n" s="7" r="F297">
        <v>-18</v>
      </c>
      <c t="n" s="7" r="G297">
        <v>-14</v>
      </c>
    </row>
    <row spans="1:10" r="298">
      <c t="s" s="4" r="A298">
        <v>157</v>
      </c>
      <c t="n" s="6" r="H298">
        <v>15</v>
      </c>
    </row>
    <row spans="1:10" r="299">
      <c t="s" s="4" r="A299">
        <v>158</v>
      </c>
      <c t="n" s="6" r="D299">
        <v>1</v>
      </c>
      <c t="n" s="6" r="H299">
        <v>1</v>
      </c>
      <c t="n" s="6" r="I299">
        <v>15</v>
      </c>
    </row>
    <row spans="1:10" r="300">
      <c t="s" s="4" r="A300">
        <v>794</v>
      </c>
    </row>
    <row spans="1:10" r="301">
      <c t="s" s="3" r="A301">
        <v>124</v>
      </c>
    </row>
    <row spans="1:10" r="302">
      <c t="s" s="4" r="A302">
        <v>129</v>
      </c>
      <c t="n" s="6" r="H302">
        <v>66</v>
      </c>
      <c t="n" s="6" r="I302">
        <v>20</v>
      </c>
    </row>
    <row spans="1:10" r="303">
      <c t="s" s="3" r="A303">
        <v>130</v>
      </c>
    </row>
    <row spans="1:10" r="304">
      <c t="s" s="4" r="A304">
        <v>131</v>
      </c>
      <c t="n" s="6" r="H304">
        <v>-2</v>
      </c>
      <c t="n" s="6" r="I304">
        <v>-3</v>
      </c>
    </row>
    <row spans="1:10" r="305">
      <c t="s" s="4" r="A305">
        <v>132</v>
      </c>
      <c t="n" s="6" r="H305">
        <v>6</v>
      </c>
      <c t="n" s="6" r="I305">
        <v>0</v>
      </c>
    </row>
    <row spans="1:10" r="306">
      <c t="s" s="4" r="A306">
        <v>1173</v>
      </c>
      <c t="n" s="6" r="H306">
        <v>0</v>
      </c>
    </row>
    <row spans="1:10" r="307">
      <c t="s" s="4" r="A307">
        <v>133</v>
      </c>
      <c t="n" s="6" r="H307">
        <v>0</v>
      </c>
      <c t="n" s="6" r="I307">
        <v>0</v>
      </c>
    </row>
    <row spans="1:10" r="308">
      <c t="s" s="4" r="A308">
        <v>1174</v>
      </c>
      <c t="n" s="6" r="H308">
        <v>-319</v>
      </c>
      <c t="n" s="6" r="I308">
        <v>-45</v>
      </c>
    </row>
    <row spans="1:10" r="309">
      <c t="s" s="4" r="A309">
        <v>1175</v>
      </c>
      <c t="n" s="6" r="H309">
        <v>0</v>
      </c>
    </row>
    <row spans="1:10" r="310">
      <c t="s" s="4" r="A310">
        <v>1176</v>
      </c>
      <c t="n" s="6" r="H310">
        <v>0</v>
      </c>
    </row>
    <row spans="1:10" r="311">
      <c t="s" s="4" r="A311">
        <v>1177</v>
      </c>
      <c t="n" s="6" r="H311">
        <v>3</v>
      </c>
      <c t="n" s="6" r="I311">
        <v>2</v>
      </c>
    </row>
    <row spans="1:10" r="312">
      <c t="s" s="4" r="A312">
        <v>136</v>
      </c>
      <c t="n" s="6" r="H312">
        <v>-312</v>
      </c>
      <c t="n" s="6" r="I312">
        <v>-46</v>
      </c>
    </row>
    <row spans="1:10" r="313">
      <c t="s" s="3" r="A313">
        <v>137</v>
      </c>
    </row>
    <row spans="1:10" r="314">
      <c t="s" s="4" r="A314">
        <v>144</v>
      </c>
      <c t="n" s="6" r="I314">
        <v>55</v>
      </c>
    </row>
    <row spans="1:10" r="315">
      <c t="s" s="4" r="A315">
        <v>138</v>
      </c>
      <c t="n" s="6" r="H315">
        <v>0</v>
      </c>
    </row>
    <row spans="1:10" r="316">
      <c t="s" s="4" r="A316">
        <v>143</v>
      </c>
      <c t="n" s="6" r="H316">
        <v>145</v>
      </c>
    </row>
    <row spans="1:10" r="317">
      <c t="s" s="4" r="A317">
        <v>141</v>
      </c>
      <c t="n" s="6" r="H317">
        <v>352</v>
      </c>
    </row>
    <row spans="1:10" r="318">
      <c t="s" s="4" r="A318">
        <v>142</v>
      </c>
      <c t="n" s="6" r="H318">
        <v>-194</v>
      </c>
    </row>
    <row spans="1:10" r="319">
      <c t="s" s="4" r="A319">
        <v>139</v>
      </c>
      <c t="n" s="6" r="H319">
        <v>0</v>
      </c>
    </row>
    <row spans="1:10" r="320">
      <c t="s" s="4" r="A320">
        <v>140</v>
      </c>
      <c t="n" s="6" r="H320">
        <v>0</v>
      </c>
    </row>
    <row spans="1:10" r="321">
      <c t="s" s="4" r="A321">
        <v>1178</v>
      </c>
      <c t="n" s="6" r="H321">
        <v>0</v>
      </c>
    </row>
    <row spans="1:10" r="322">
      <c t="s" s="4" r="A322">
        <v>1179</v>
      </c>
      <c t="n" s="6" r="H322">
        <v>0</v>
      </c>
    </row>
    <row spans="1:10" r="323">
      <c t="s" s="4" r="A323">
        <v>145</v>
      </c>
      <c t="n" s="6" r="H323">
        <v>0</v>
      </c>
      <c t="n" s="6" r="I323">
        <v>0</v>
      </c>
    </row>
    <row spans="1:10" r="324">
      <c t="s" s="4" r="A324">
        <v>146</v>
      </c>
      <c t="n" s="6" r="H324">
        <v>-4</v>
      </c>
      <c t="n" s="6" r="I324">
        <v>0</v>
      </c>
    </row>
    <row spans="1:10" r="325">
      <c t="s" s="4" r="A325">
        <v>148</v>
      </c>
      <c t="n" s="6" r="H325">
        <v>-3</v>
      </c>
      <c t="n" s="6" r="I325">
        <v>-2</v>
      </c>
    </row>
    <row spans="1:10" r="326">
      <c t="s" s="4" r="A326">
        <v>1180</v>
      </c>
      <c t="n" s="6" r="H326">
        <v>0</v>
      </c>
      <c t="n" s="6" r="I326">
        <v>0</v>
      </c>
    </row>
    <row spans="1:10" r="327">
      <c t="s" s="4" r="A327">
        <v>850</v>
      </c>
      <c t="n" s="6" r="H327">
        <v>0</v>
      </c>
    </row>
    <row spans="1:10" r="328">
      <c t="s" s="4" r="A328">
        <v>150</v>
      </c>
      <c t="n" s="6" r="H328">
        <v>-66</v>
      </c>
      <c t="n" s="6" r="I328">
        <v>-12</v>
      </c>
      <c t="n" s="6" r="J328">
        <v>0</v>
      </c>
    </row>
    <row spans="1:10" r="329">
      <c t="s" s="4" r="A329">
        <v>151</v>
      </c>
      <c t="n" s="6" r="H329">
        <v>0</v>
      </c>
    </row>
    <row spans="1:10" r="330">
      <c t="s" s="4" r="A330">
        <v>1181</v>
      </c>
      <c t="n" s="6" r="H330">
        <v>0</v>
      </c>
      <c t="n" s="6" r="I330">
        <v>0</v>
      </c>
    </row>
    <row spans="1:10" r="331">
      <c t="s" s="4" r="A331">
        <v>1184</v>
      </c>
      <c t="n" s="6" r="I331">
        <v>0</v>
      </c>
    </row>
    <row spans="1:10" r="332">
      <c t="s" s="4" r="A332">
        <v>152</v>
      </c>
      <c t="n" s="6" r="H332">
        <v>2</v>
      </c>
    </row>
    <row spans="1:10" r="333">
      <c t="s" s="4" r="A333">
        <v>154</v>
      </c>
      <c t="n" s="6" r="H333">
        <v>232</v>
      </c>
      <c t="n" s="6" r="I333">
        <v>41</v>
      </c>
    </row>
    <row spans="1:10" r="334">
      <c t="s" s="4" r="A334">
        <v>155</v>
      </c>
      <c t="n" s="6" r="H334">
        <v>0</v>
      </c>
      <c t="n" s="6" r="I334">
        <v>0</v>
      </c>
    </row>
    <row spans="1:10" r="335">
      <c t="s" s="4" r="A335">
        <v>156</v>
      </c>
      <c t="n" s="6" r="H335">
        <v>-14</v>
      </c>
      <c t="n" s="6" r="I335">
        <v>15</v>
      </c>
    </row>
    <row spans="1:10" r="336">
      <c t="s" s="4" r="A336">
        <v>157</v>
      </c>
      <c t="n" s="6" r="H336">
        <v>15</v>
      </c>
      <c t="n" s="6" r="I336">
        <v>0</v>
      </c>
    </row>
    <row spans="1:10" r="337">
      <c t="s" s="4" r="A337">
        <v>158</v>
      </c>
      <c t="n" s="7" r="D337">
        <v>1</v>
      </c>
      <c t="n" s="7" r="H337">
        <v>1</v>
      </c>
      <c t="n" s="7" r="I337">
        <v>15</v>
      </c>
      <c t="n" s="7" r="J337">
        <v>0</v>
      </c>
    </row>
    <row spans="1:10" r="338">
      <c t="n" r="A338"/>
    </row>
    <row spans="1:10" r="339">
      <c t="s" s="4" r="A339">
        <v>710</v>
      </c>
      <c t="s" s="4" r="B339">
        <v>894</v>
      </c>
    </row>
  </sheetData>
  <mergeCells count="3">
    <mergeCell ref="D1:E1"/>
    <mergeCell ref="A338:J338"/>
    <mergeCell ref="B339:J33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200</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v>
      </c>
      <c t="s" s="2" r="B1">
        <v>2</v>
      </c>
      <c t="s" s="2" r="C1">
        <v>29</v>
      </c>
      <c t="s" s="2" r="D1">
        <v>30</v>
      </c>
      <c t="s" s="2" r="E1">
        <v>31</v>
      </c>
    </row>
    <row spans="1:5" r="2">
      <c t="s" s="3" r="A2">
        <v>32</v>
      </c>
    </row>
    <row spans="1:5" r="3">
      <c t="s" s="4" r="A3">
        <v>33</v>
      </c>
      <c t="n" s="7" r="B3">
        <v>314</v>
      </c>
      <c t="n" s="7" r="C3">
        <v>368</v>
      </c>
      <c t="n" s="7" r="D3">
        <v>378</v>
      </c>
      <c t="n" s="7" r="E3">
        <v>61</v>
      </c>
    </row>
    <row spans="1:5" r="4">
      <c t="s" s="4" r="A4">
        <v>34</v>
      </c>
      <c t="n" s="6" r="B4">
        <v>135</v>
      </c>
      <c t="n" s="6" r="C4">
        <v>173</v>
      </c>
    </row>
    <row spans="1:5" r="5">
      <c t="s" s="4" r="A5">
        <v>35</v>
      </c>
      <c t="n" s="6" r="B5">
        <v>224</v>
      </c>
      <c t="n" s="6" r="C5">
        <v>221</v>
      </c>
    </row>
    <row spans="1:5" r="6">
      <c t="s" s="4" r="A6">
        <v>36</v>
      </c>
      <c t="n" s="6" r="B6">
        <v>27</v>
      </c>
      <c t="n" s="6" r="C6">
        <v>4</v>
      </c>
    </row>
    <row spans="1:5" r="7">
      <c t="s" s="4" r="A7">
        <v>37</v>
      </c>
      <c t="n" s="6" r="B7">
        <v>20</v>
      </c>
      <c t="n" s="6" r="C7">
        <v>20</v>
      </c>
    </row>
    <row spans="1:5" r="8">
      <c t="s" s="4" r="A8">
        <v>38</v>
      </c>
      <c t="n" s="6" r="B8">
        <v>720</v>
      </c>
      <c t="n" s="6" r="C8">
        <v>786</v>
      </c>
    </row>
    <row spans="1:5" r="9">
      <c t="s" s="4" r="A9">
        <v>39</v>
      </c>
      <c t="n" s="6" r="B9">
        <v>3010</v>
      </c>
      <c t="n" s="6" r="C9">
        <v>2662</v>
      </c>
    </row>
    <row spans="1:5" r="10">
      <c t="s" s="4" r="A10">
        <v>40</v>
      </c>
      <c t="n" s="6" r="B10">
        <v>-786</v>
      </c>
      <c t="n" s="6" r="C10">
        <v>-705</v>
      </c>
    </row>
    <row spans="1:5" r="11">
      <c t="s" s="4" r="A11">
        <v>41</v>
      </c>
      <c t="n" s="6" r="B11">
        <v>2224</v>
      </c>
      <c t="n" s="6" r="C11">
        <v>1957</v>
      </c>
    </row>
    <row spans="1:5" r="12">
      <c t="s" s="4" r="A12">
        <v>42</v>
      </c>
      <c t="n" s="6" r="B12">
        <v>359</v>
      </c>
      <c t="n" s="6" r="C12">
        <v>486</v>
      </c>
    </row>
    <row spans="1:5" r="13">
      <c t="s" s="4" r="A13">
        <v>43</v>
      </c>
      <c t="n" s="6" r="B13">
        <v>420</v>
      </c>
      <c t="n" s="6" r="C13">
        <v>242</v>
      </c>
      <c t="n" s="6" r="D13">
        <v>18</v>
      </c>
    </row>
    <row spans="1:5" r="14">
      <c t="s" s="4" r="A14">
        <v>44</v>
      </c>
      <c t="n" s="6" r="B14">
        <v>63</v>
      </c>
      <c t="n" s="6" r="C14">
        <v>79</v>
      </c>
    </row>
    <row spans="1:5" r="15">
      <c t="s" s="4" r="A15">
        <v>45</v>
      </c>
      <c t="n" s="6" r="B15">
        <v>54</v>
      </c>
      <c t="n" s="6" r="C15">
        <v>56</v>
      </c>
    </row>
    <row spans="1:5" r="16">
      <c t="s" s="4" r="A16">
        <v>46</v>
      </c>
      <c t="n" s="6" r="B16">
        <v>3840</v>
      </c>
      <c t="n" s="6" r="C16">
        <v>3606</v>
      </c>
    </row>
    <row spans="1:5" r="17">
      <c t="s" s="3" r="A17">
        <v>47</v>
      </c>
    </row>
    <row spans="1:5" r="18">
      <c t="s" s="4" r="A18">
        <v>48</v>
      </c>
      <c t="n" s="6" r="B18">
        <v>-139</v>
      </c>
      <c t="n" s="6" r="C18">
        <v>-77</v>
      </c>
    </row>
    <row spans="1:5" r="19">
      <c t="s" s="4" r="A19">
        <v>49</v>
      </c>
      <c t="n" s="6" r="B19">
        <v>-186</v>
      </c>
      <c t="n" s="6" r="C19">
        <v>-157</v>
      </c>
    </row>
    <row spans="1:5" r="20">
      <c t="s" s="4" r="A20">
        <v>50</v>
      </c>
      <c t="n" s="6" r="B20">
        <v>152</v>
      </c>
      <c t="n" s="6" r="C20">
        <v>179</v>
      </c>
    </row>
    <row spans="1:5" r="21">
      <c t="s" s="4" r="A21">
        <v>51</v>
      </c>
      <c t="n" s="6" r="B21">
        <v>-71</v>
      </c>
      <c t="n" s="6" r="C21">
        <v>-79</v>
      </c>
    </row>
    <row spans="1:5" r="22">
      <c t="s" s="4" r="A22">
        <v>52</v>
      </c>
      <c t="n" s="6" r="B22">
        <v>-42</v>
      </c>
      <c t="n" s="6" r="C22">
        <v>-37</v>
      </c>
    </row>
    <row spans="1:5" r="23">
      <c t="s" s="4" r="A23">
        <v>53</v>
      </c>
      <c t="n" s="6" r="B23">
        <v>26</v>
      </c>
      <c t="n" s="6" r="C23">
        <v>16</v>
      </c>
    </row>
    <row spans="1:5" r="24">
      <c t="s" s="4" r="A24">
        <v>54</v>
      </c>
      <c t="n" s="6" r="B24">
        <v>5</v>
      </c>
      <c t="n" s="6" r="C24">
        <v>5</v>
      </c>
    </row>
    <row spans="1:5" r="25">
      <c t="s" s="4" r="A25">
        <v>55</v>
      </c>
      <c t="n" s="6" r="B25">
        <v>621</v>
      </c>
      <c t="n" s="6" r="C25">
        <v>550</v>
      </c>
    </row>
    <row spans="1:5" r="26">
      <c t="s" s="4" r="A26">
        <v>56</v>
      </c>
      <c t="n" s="6" r="B26">
        <v>1317</v>
      </c>
      <c t="n" s="6" r="C26">
        <v>1204</v>
      </c>
    </row>
    <row spans="1:5" r="27">
      <c t="s" s="4" r="A27">
        <v>57</v>
      </c>
      <c t="n" s="6" r="B27">
        <v>-186</v>
      </c>
      <c t="n" s="6" r="C27">
        <v>-138</v>
      </c>
    </row>
    <row spans="1:5" r="28">
      <c t="s" s="4" r="A28">
        <v>58</v>
      </c>
      <c t="n" s="6" r="B28">
        <v>-113</v>
      </c>
      <c t="n" s="6" r="C28">
        <v>-102</v>
      </c>
      <c t="n" s="6" r="D28">
        <v>-79</v>
      </c>
    </row>
    <row spans="1:5" r="29">
      <c t="s" s="4" r="A29">
        <v>59</v>
      </c>
      <c t="n" s="6" r="B29">
        <v>-58</v>
      </c>
      <c t="n" s="6" r="C29">
        <v>-57</v>
      </c>
    </row>
    <row spans="1:5" r="30">
      <c t="s" s="4" r="A30">
        <v>60</v>
      </c>
      <c t="n" s="7" r="B30">
        <v>2295</v>
      </c>
      <c t="n" s="7" r="C30">
        <v>2051</v>
      </c>
    </row>
    <row spans="1:5" r="31">
      <c t="s" s="4" r="A31">
        <v>61</v>
      </c>
      <c t="s" s="4" r="B31">
        <v>62</v>
      </c>
      <c t="s" s="4" r="C31">
        <v>62</v>
      </c>
    </row>
    <row spans="1:5" r="32">
      <c t="s" s="3" r="A32">
        <v>63</v>
      </c>
    </row>
    <row spans="1:5" r="33">
      <c t="s" s="4" r="A33">
        <v>64</v>
      </c>
      <c t="n" s="7" r="B33">
        <v>-1</v>
      </c>
      <c t="n" s="7" r="C33">
        <v>-1</v>
      </c>
    </row>
    <row spans="1:5" r="34">
      <c t="s" s="4" r="A34">
        <v>65</v>
      </c>
      <c t="n" s="6" r="B34">
        <v>627</v>
      </c>
      <c t="n" s="6" r="C34">
        <v>488</v>
      </c>
    </row>
    <row spans="1:5" r="35">
      <c t="s" s="4" r="A35">
        <v>66</v>
      </c>
      <c t="n" s="6" r="B35">
        <v>-87</v>
      </c>
      <c t="n" s="6" r="C35">
        <v>-22</v>
      </c>
    </row>
    <row spans="1:5" r="36">
      <c t="s" s="4" r="A36">
        <v>67</v>
      </c>
      <c t="n" s="6" r="B36">
        <v>399</v>
      </c>
      <c t="n" s="6" r="C36">
        <v>269</v>
      </c>
    </row>
    <row spans="1:5" r="37">
      <c t="s" s="4" r="A37">
        <v>68</v>
      </c>
      <c t="n" s="6" r="B37">
        <v>-30</v>
      </c>
      <c t="n" s="6" r="C37">
        <v>77</v>
      </c>
    </row>
    <row spans="1:5" r="38">
      <c t="s" s="4" r="A38">
        <v>69</v>
      </c>
      <c t="n" s="6" r="B38">
        <v>910</v>
      </c>
      <c t="n" s="6" r="C38">
        <v>813</v>
      </c>
    </row>
    <row spans="1:5" r="39">
      <c t="s" s="4" r="A39">
        <v>70</v>
      </c>
      <c t="n" s="6" r="B39">
        <v>635</v>
      </c>
      <c t="n" s="6" r="C39">
        <v>742</v>
      </c>
    </row>
    <row spans="1:5" r="40">
      <c t="s" s="4" r="A40">
        <v>71</v>
      </c>
      <c t="n" s="6" r="B40">
        <v>1545</v>
      </c>
      <c t="n" s="6" r="C40">
        <v>1555</v>
      </c>
      <c t="n" s="6" r="D40">
        <v>627</v>
      </c>
      <c t="n" s="7" r="E40">
        <v>1270</v>
      </c>
    </row>
    <row spans="1:5" r="41">
      <c t="s" s="4" r="A41">
        <v>72</v>
      </c>
      <c t="n" s="6" r="B41">
        <v>3840</v>
      </c>
      <c t="n" s="6" r="C41">
        <v>3606</v>
      </c>
    </row>
    <row spans="1:5" r="42">
      <c t="s" s="4" r="A42">
        <v>73</v>
      </c>
    </row>
    <row spans="1:5" r="43">
      <c t="s" s="3" r="A43">
        <v>32</v>
      </c>
    </row>
    <row spans="1:5" r="44">
      <c t="s" s="4" r="A44">
        <v>33</v>
      </c>
      <c t="n" s="6" r="B44">
        <v>1</v>
      </c>
      <c t="n" s="6" r="C44">
        <v>15</v>
      </c>
    </row>
    <row spans="1:5" r="45">
      <c t="s" s="4" r="A45">
        <v>34</v>
      </c>
      <c t="n" s="6" r="B45">
        <v>18</v>
      </c>
      <c t="n" s="6" r="C45">
        <v>35</v>
      </c>
    </row>
    <row spans="1:5" r="46">
      <c t="s" s="4" r="A46">
        <v>35</v>
      </c>
      <c t="n" s="6" r="B46">
        <v>16</v>
      </c>
      <c t="n" s="6" r="C46">
        <v>12</v>
      </c>
    </row>
    <row spans="1:5" r="47">
      <c t="s" s="4" r="A47">
        <v>36</v>
      </c>
      <c t="n" s="6" r="B47">
        <v>1</v>
      </c>
      <c t="n" s="6" r="C47">
        <v>1</v>
      </c>
    </row>
    <row spans="1:5" r="48">
      <c t="s" s="4" r="A48">
        <v>37</v>
      </c>
      <c t="n" s="6" r="B48">
        <v>10</v>
      </c>
      <c t="n" s="6" r="C48">
        <v>9</v>
      </c>
    </row>
    <row spans="1:5" r="49">
      <c t="s" s="4" r="A49">
        <v>38</v>
      </c>
      <c t="n" s="6" r="B49">
        <v>46</v>
      </c>
      <c t="n" s="6" r="C49">
        <v>72</v>
      </c>
    </row>
    <row spans="1:5" r="50">
      <c t="s" s="4" r="A50">
        <v>39</v>
      </c>
      <c t="n" s="6" r="B50">
        <v>738</v>
      </c>
      <c t="n" s="6" r="C50">
        <v>490</v>
      </c>
    </row>
    <row spans="1:5" r="51">
      <c t="s" s="4" r="A51">
        <v>40</v>
      </c>
      <c t="n" s="6" r="B51">
        <v>-47</v>
      </c>
      <c t="n" s="6" r="C51">
        <v>-8</v>
      </c>
    </row>
    <row spans="1:5" r="52">
      <c t="s" s="4" r="A52">
        <v>41</v>
      </c>
      <c t="n" s="6" r="B52">
        <v>691</v>
      </c>
      <c t="n" s="6" r="C52">
        <v>482</v>
      </c>
    </row>
    <row spans="1:5" r="53">
      <c t="s" s="4" r="A53">
        <v>42</v>
      </c>
      <c t="n" s="6" r="B53">
        <v>340</v>
      </c>
      <c t="n" s="6" r="C53">
        <v>370</v>
      </c>
    </row>
    <row spans="1:5" r="54">
      <c t="s" s="4" r="A54">
        <v>43</v>
      </c>
      <c t="n" s="6" r="B54">
        <v>383</v>
      </c>
      <c t="n" s="6" r="C54">
        <v>223</v>
      </c>
      <c t="n" s="7" r="D54">
        <v>0</v>
      </c>
    </row>
    <row spans="1:5" r="55">
      <c t="s" s="4" r="A55">
        <v>45</v>
      </c>
      <c t="n" s="6" r="B55">
        <v>11</v>
      </c>
      <c t="n" s="6" r="C55">
        <v>12</v>
      </c>
    </row>
    <row spans="1:5" r="56">
      <c t="s" s="4" r="A56">
        <v>46</v>
      </c>
      <c t="n" s="6" r="B56">
        <v>1471</v>
      </c>
      <c t="n" s="6" r="C56">
        <v>1159</v>
      </c>
    </row>
    <row spans="1:5" r="57">
      <c t="s" s="3" r="A57">
        <v>47</v>
      </c>
    </row>
    <row spans="1:5" r="58">
      <c t="s" s="4" r="A58">
        <v>48</v>
      </c>
      <c t="n" s="6" r="B58">
        <v>-9</v>
      </c>
      <c t="n" s="6" r="C58">
        <v>-29</v>
      </c>
    </row>
    <row spans="1:5" r="59">
      <c t="s" s="4" r="A59">
        <v>49</v>
      </c>
      <c t="n" s="6" r="B59">
        <v>-28</v>
      </c>
      <c t="n" s="6" r="C59">
        <v>-31</v>
      </c>
    </row>
    <row spans="1:5" r="60">
      <c t="s" s="4" r="A60">
        <v>51</v>
      </c>
      <c t="n" s="6" r="B60">
        <v>-16</v>
      </c>
      <c t="n" s="6" r="C60">
        <v>-21</v>
      </c>
    </row>
    <row spans="1:5" r="61">
      <c t="s" s="4" r="A61">
        <v>52</v>
      </c>
      <c t="n" s="6" r="B61">
        <v>-10</v>
      </c>
      <c t="n" s="6" r="C61">
        <v>-10</v>
      </c>
    </row>
    <row spans="1:5" r="62">
      <c t="s" s="4" r="A62">
        <v>53</v>
      </c>
      <c t="n" s="6" r="B62">
        <v>1</v>
      </c>
      <c t="n" s="6" r="C62">
        <v>0</v>
      </c>
    </row>
    <row spans="1:5" r="63">
      <c t="s" s="4" r="A63">
        <v>55</v>
      </c>
      <c t="n" s="6" r="B63">
        <v>64</v>
      </c>
      <c t="n" s="6" r="C63">
        <v>91</v>
      </c>
    </row>
    <row spans="1:5" r="64">
      <c t="s" s="4" r="A64">
        <v>56</v>
      </c>
      <c t="n" s="6" r="B64">
        <v>431</v>
      </c>
      <c t="n" s="6" r="C64">
        <v>254</v>
      </c>
    </row>
    <row spans="1:5" r="65">
      <c t="s" s="4" r="A65">
        <v>57</v>
      </c>
      <c t="n" s="6" r="B65">
        <v>-54</v>
      </c>
      <c t="n" s="6" r="C65">
        <v>-37</v>
      </c>
    </row>
    <row spans="1:5" r="66">
      <c t="s" s="4" r="A66">
        <v>58</v>
      </c>
      <c t="n" s="6" r="B66">
        <v>-23</v>
      </c>
      <c t="n" s="6" r="C66">
        <v>-19</v>
      </c>
    </row>
    <row spans="1:5" r="67">
      <c t="s" s="4" r="A67">
        <v>59</v>
      </c>
      <c t="n" s="6" r="B67">
        <v>-19</v>
      </c>
      <c t="n" s="6" r="C67">
        <v>-16</v>
      </c>
    </row>
    <row spans="1:5" r="68">
      <c t="s" s="4" r="A68">
        <v>60</v>
      </c>
      <c t="n" s="7" r="B68">
        <v>591</v>
      </c>
      <c t="n" s="7" r="C68">
        <v>417</v>
      </c>
    </row>
    <row spans="1:5" r="69">
      <c t="s" s="4" r="A69">
        <v>61</v>
      </c>
      <c t="s" s="4" r="B69">
        <v>62</v>
      </c>
      <c t="s" s="4" r="C69">
        <v>62</v>
      </c>
    </row>
    <row spans="1:5" r="70">
      <c t="s" s="3" r="A70">
        <v>63</v>
      </c>
    </row>
    <row spans="1:5" r="71">
      <c t="s" s="4" r="A71">
        <v>71</v>
      </c>
      <c t="n" s="7" r="B71">
        <v>0</v>
      </c>
      <c t="n" s="7" r="C71">
        <v>742</v>
      </c>
    </row>
    <row spans="1:5" r="72">
      <c t="s" s="4" r="A72">
        <v>72</v>
      </c>
      <c t="n" s="7" r="B72">
        <v>1471</v>
      </c>
      <c t="n" s="7" r="C72">
        <v>1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4</v>
      </c>
      <c t="s" s="2" r="B1">
        <v>2</v>
      </c>
      <c t="s" s="2" r="C1">
        <v>29</v>
      </c>
    </row>
    <row spans="1:3" r="2">
      <c t="s" s="3" r="A2">
        <v>75</v>
      </c>
    </row>
    <row spans="1:3" r="3">
      <c t="s" s="4" r="A3">
        <v>76</v>
      </c>
      <c t="n" s="7" r="B3">
        <v>1</v>
      </c>
      <c t="n" s="7" r="C3">
        <v>1</v>
      </c>
    </row>
    <row spans="1:3" r="4">
      <c t="s" s="4" r="A4">
        <v>77</v>
      </c>
      <c t="n" s="6" r="B4">
        <v>75615766</v>
      </c>
      <c t="n" s="6" r="C4">
        <v>77161736</v>
      </c>
    </row>
    <row spans="1:3" r="5">
      <c t="s" s="4" r="A5">
        <v>78</v>
      </c>
      <c t="n" s="6" r="B5">
        <v>250000000</v>
      </c>
      <c t="n" s="6" r="C5">
        <v>250000000</v>
      </c>
    </row>
    <row spans="1:3" r="6">
      <c t="s" s="4" r="A6">
        <v>79</v>
      </c>
      <c t="n" s="8" r="B6">
        <v>0.01</v>
      </c>
      <c t="n" s="8" r="C6">
        <v>0.01</v>
      </c>
    </row>
    <row spans="1:3" r="7">
      <c t="s" s="4" r="A7">
        <v>80</v>
      </c>
      <c t="n" s="6" r="B7">
        <v>77749964</v>
      </c>
      <c t="n" s="6" r="C7">
        <v>77674450</v>
      </c>
    </row>
    <row spans="1:3" r="8">
      <c t="s" s="4" r="A8">
        <v>81</v>
      </c>
      <c t="n" s="6" r="B8">
        <v>2134198</v>
      </c>
      <c t="n" s="6" r="C8">
        <v>512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192</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301</v>
      </c>
      <c t="s" s="4" r="B11">
        <v>302</v>
      </c>
    </row>
    <row spans="1:2" r="12">
      <c t="s" s="4" r="A12">
        <v>303</v>
      </c>
      <c t="s" s="4" r="B12">
        <v>304</v>
      </c>
    </row>
    <row spans="1:2" r="13">
      <c t="s" s="4" r="A13">
        <v>305</v>
      </c>
      <c t="s" s="4" r="B13">
        <v>306</v>
      </c>
    </row>
    <row spans="1:2" r="14">
      <c t="s" s="4" r="A14">
        <v>307</v>
      </c>
      <c t="s" s="4" r="B14">
        <v>308</v>
      </c>
    </row>
    <row spans="1:2" r="15">
      <c t="s" s="4" r="A15">
        <v>309</v>
      </c>
      <c t="s" s="4" r="B15">
        <v>310</v>
      </c>
    </row>
    <row spans="1:2" r="16">
      <c t="s" s="4" r="A16">
        <v>311</v>
      </c>
      <c t="s" s="4" r="B16">
        <v>312</v>
      </c>
    </row>
    <row spans="1:2" r="17">
      <c t="s" s="4" r="A17">
        <v>313</v>
      </c>
      <c t="s" s="4" r="B17">
        <v>314</v>
      </c>
    </row>
    <row spans="1:2" r="18">
      <c t="s" s="4" r="A18">
        <v>315</v>
      </c>
      <c t="s" s="4" r="B18">
        <v>316</v>
      </c>
    </row>
    <row spans="1:2" r="19">
      <c t="s" s="4" r="A19">
        <v>317</v>
      </c>
      <c t="s" s="4" r="B19">
        <v>318</v>
      </c>
    </row>
    <row spans="1:2" r="20">
      <c t="s" s="4" r="A20">
        <v>319</v>
      </c>
      <c t="s" s="4" r="B20">
        <v>320</v>
      </c>
    </row>
    <row spans="1:2" r="21">
      <c t="s" s="4" r="A21">
        <v>321</v>
      </c>
      <c t="s" s="4" r="B21">
        <v>322</v>
      </c>
    </row>
    <row spans="1:2" r="22">
      <c t="s" s="4" r="A22">
        <v>323</v>
      </c>
      <c t="s" s="4" r="B22">
        <v>324</v>
      </c>
    </row>
    <row spans="1:2" r="23">
      <c t="s" s="4" r="A23">
        <v>325</v>
      </c>
      <c t="s" s="4" r="B23">
        <v>326</v>
      </c>
    </row>
    <row spans="1:2" r="24">
      <c t="s" s="4" r="A24">
        <v>327</v>
      </c>
      <c t="s" s="4" r="B24">
        <v>328</v>
      </c>
    </row>
    <row spans="1:2" r="25">
      <c t="s" s="4" r="A25">
        <v>329</v>
      </c>
      <c t="s" s="4" r="B25">
        <v>330</v>
      </c>
    </row>
    <row spans="1:2" r="26">
      <c t="s" s="4" r="A26">
        <v>331</v>
      </c>
      <c t="s" s="4" r="B26">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334</v>
      </c>
    </row>
    <row spans="1:2" r="4">
      <c t="s" s="4" r="A4">
        <v>335</v>
      </c>
      <c t="s" s="4" r="B4">
        <v>336</v>
      </c>
    </row>
    <row spans="1:2" r="5">
      <c t="s" s="4" r="A5">
        <v>337</v>
      </c>
      <c t="s" s="4" r="B5">
        <v>338</v>
      </c>
    </row>
    <row spans="1:2" r="6">
      <c t="s" s="4" r="A6">
        <v>73</v>
      </c>
    </row>
    <row spans="1:2" r="7">
      <c t="s" s="3" r="A7">
        <v>334</v>
      </c>
    </row>
    <row spans="1:2" r="8">
      <c t="s" s="4" r="A8">
        <v>335</v>
      </c>
      <c t="s" s="4" r="B8">
        <v>339</v>
      </c>
    </row>
    <row spans="1:2" r="9">
      <c t="s" s="4" r="A9">
        <v>340</v>
      </c>
    </row>
    <row spans="1:2" r="10">
      <c t="s" s="3" r="A10">
        <v>334</v>
      </c>
    </row>
    <row spans="1:2" r="11">
      <c t="s" s="4" r="A11">
        <v>335</v>
      </c>
      <c t="s" s="4" r="B11">
        <v>341</v>
      </c>
    </row>
    <row spans="1:2" r="12">
      <c t="s" s="4" r="A12">
        <v>342</v>
      </c>
    </row>
    <row spans="1:2" r="13">
      <c t="s" s="3" r="A13">
        <v>334</v>
      </c>
    </row>
    <row spans="1:2" r="14">
      <c t="s" s="4" r="A14">
        <v>335</v>
      </c>
      <c t="s" s="4" r="B1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4</v>
      </c>
      <c t="s" s="2" r="B1">
        <v>1</v>
      </c>
    </row>
    <row spans="1:2" r="2">
      <c t="s" s="2" r="B2">
        <v>2</v>
      </c>
    </row>
    <row spans="1:2" r="3">
      <c t="s" s="3" r="A3">
        <v>204</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7</v>
      </c>
      <c t="s" s="2" r="B1">
        <v>1</v>
      </c>
    </row>
    <row spans="1:2" r="2">
      <c t="s" s="2" r="B2">
        <v>2</v>
      </c>
    </row>
    <row spans="1:2" r="3">
      <c t="s" s="3" r="A3">
        <v>208</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0</v>
      </c>
      <c t="s" s="2" r="B1">
        <v>1</v>
      </c>
    </row>
    <row spans="1:2" r="2">
      <c t="s" s="2" r="B2">
        <v>2</v>
      </c>
    </row>
    <row spans="1:2" r="3">
      <c t="s" s="3" r="A3">
        <v>212</v>
      </c>
    </row>
    <row spans="1:2" r="4">
      <c t="s" s="4" r="A4">
        <v>351</v>
      </c>
      <c t="s" s="4" r="B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3</v>
      </c>
      <c t="s" s="2" r="B1">
        <v>1</v>
      </c>
    </row>
    <row spans="1:2" r="2">
      <c t="s" s="2" r="B2">
        <v>2</v>
      </c>
    </row>
    <row spans="1:2" r="3">
      <c t="s" s="3" r="A3">
        <v>200</v>
      </c>
    </row>
    <row spans="1:2" r="4">
      <c t="s" s="4" r="A4">
        <v>354</v>
      </c>
      <c t="s" s="4" r="B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6</v>
      </c>
      <c t="s" s="2" r="B1">
        <v>1</v>
      </c>
    </row>
    <row spans="1:2" r="2">
      <c t="s" s="2" r="B2">
        <v>2</v>
      </c>
    </row>
    <row spans="1:2" r="3">
      <c t="s" s="3" r="A3">
        <v>219</v>
      </c>
    </row>
    <row spans="1:2" r="4">
      <c t="s" s="4" r="A4">
        <v>357</v>
      </c>
      <c t="s" s="4" r="B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2</v>
      </c>
      <c t="s" s="2" r="B1">
        <v>1</v>
      </c>
    </row>
    <row spans="1:4" r="2">
      <c t="s" s="2" r="B2">
        <v>2</v>
      </c>
      <c t="s" s="2" r="C2">
        <v>29</v>
      </c>
      <c t="s" s="2" r="D2">
        <v>30</v>
      </c>
    </row>
    <row spans="1:4" r="3">
      <c t="s" s="3" r="A3">
        <v>83</v>
      </c>
    </row>
    <row spans="1:4" r="4">
      <c t="s" s="4" r="A4">
        <v>84</v>
      </c>
      <c t="n" s="7" r="B4">
        <v>11444</v>
      </c>
      <c t="n" s="7" r="C4">
        <v>12754</v>
      </c>
      <c t="n" s="7" r="D4">
        <v>12777</v>
      </c>
    </row>
    <row spans="1:4" r="5">
      <c t="s" s="4" r="A5">
        <v>85</v>
      </c>
      <c t="n" s="6" r="B5">
        <v>10061</v>
      </c>
      <c t="n" s="6" r="C5">
        <v>11481</v>
      </c>
      <c t="n" s="6" r="D5">
        <v>11680</v>
      </c>
    </row>
    <row spans="1:4" r="6">
      <c t="s" s="4" r="A6">
        <v>86</v>
      </c>
      <c t="n" s="6" r="B6">
        <v>1383</v>
      </c>
      <c t="n" s="6" r="C6">
        <v>1273</v>
      </c>
      <c t="n" s="6" r="D6">
        <v>1097</v>
      </c>
    </row>
    <row spans="1:4" r="7">
      <c t="s" s="3" r="A7">
        <v>87</v>
      </c>
    </row>
    <row spans="1:4" r="8">
      <c t="s" s="4" r="A8">
        <v>88</v>
      </c>
      <c t="n" s="6" r="B8">
        <v>741</v>
      </c>
      <c t="n" s="6" r="C8">
        <v>687</v>
      </c>
      <c t="n" s="6" r="D8">
        <v>657</v>
      </c>
    </row>
    <row spans="1:4" r="9">
      <c t="s" s="4" r="A9">
        <v>89</v>
      </c>
      <c t="n" s="6" r="B9">
        <v>175</v>
      </c>
      <c t="n" s="6" r="C9">
        <v>140</v>
      </c>
      <c t="n" s="6" r="D9">
        <v>78</v>
      </c>
    </row>
    <row spans="1:4" r="10">
      <c t="s" s="4" r="A10">
        <v>90</v>
      </c>
      <c t="n" s="6" r="B10">
        <v>209</v>
      </c>
      <c t="n" s="6" r="C10">
        <v>147</v>
      </c>
      <c t="n" s="6" r="D10">
        <v>118</v>
      </c>
    </row>
    <row spans="1:4" r="11">
      <c t="s" s="4" r="A11">
        <v>91</v>
      </c>
      <c t="n" s="6" r="B11">
        <v>1</v>
      </c>
      <c t="n" s="6" r="C11">
        <v>3</v>
      </c>
      <c t="n" s="6" r="D11">
        <v>6</v>
      </c>
    </row>
    <row spans="1:4" r="12">
      <c t="s" s="4" r="A12">
        <v>92</v>
      </c>
      <c t="n" s="6" r="B12">
        <v>1126</v>
      </c>
      <c t="n" s="6" r="C12">
        <v>977</v>
      </c>
      <c t="n" s="6" r="D12">
        <v>859</v>
      </c>
    </row>
    <row spans="1:4" r="13">
      <c t="s" s="4" r="A13">
        <v>93</v>
      </c>
      <c t="n" s="6" r="B13">
        <v>10</v>
      </c>
      <c t="n" s="6" r="C13">
        <v>32</v>
      </c>
      <c t="n" s="6" r="D13">
        <v>0</v>
      </c>
    </row>
    <row spans="1:4" r="14">
      <c t="s" s="4" r="A14">
        <v>94</v>
      </c>
      <c t="n" s="6" r="B14">
        <v>267</v>
      </c>
      <c t="n" s="6" r="C14">
        <v>328</v>
      </c>
      <c t="n" s="6" r="D14">
        <v>238</v>
      </c>
    </row>
    <row spans="1:4" r="15">
      <c t="s" s="4" r="A15">
        <v>95</v>
      </c>
      <c t="n" s="6" r="B15">
        <v>18</v>
      </c>
      <c t="n" s="6" r="C15">
        <v>6</v>
      </c>
      <c t="n" s="6" r="D15">
        <v>4</v>
      </c>
    </row>
    <row spans="1:4" r="16">
      <c t="s" s="4" r="A16">
        <v>96</v>
      </c>
      <c t="n" s="6" r="B16">
        <v>-58</v>
      </c>
      <c t="n" s="6" r="C16">
        <v>-45</v>
      </c>
      <c t="n" s="6" r="D16">
        <v>-27</v>
      </c>
    </row>
    <row spans="1:4" r="17">
      <c t="s" s="4" r="A17">
        <v>97</v>
      </c>
      <c t="n" s="6" r="B17">
        <v>227</v>
      </c>
      <c t="n" s="6" r="C17">
        <v>289</v>
      </c>
      <c t="n" s="6" r="D17">
        <v>215</v>
      </c>
    </row>
    <row spans="1:4" r="18">
      <c t="s" s="4" r="A18">
        <v>98</v>
      </c>
      <c t="n" s="6" r="B18">
        <v>88</v>
      </c>
      <c t="n" s="6" r="C18">
        <v>109</v>
      </c>
      <c t="n" s="6" r="D18">
        <v>76</v>
      </c>
    </row>
    <row spans="1:4" r="19">
      <c t="s" s="4" r="A19">
        <v>99</v>
      </c>
      <c t="n" s="6" r="B19">
        <v>139</v>
      </c>
      <c t="n" s="6" r="C19">
        <v>180</v>
      </c>
      <c t="n" s="6" r="D19">
        <v>139</v>
      </c>
    </row>
    <row spans="1:4" r="20">
      <c t="s" s="4" r="A20">
        <v>100</v>
      </c>
      <c t="n" s="6" r="B20">
        <v>10</v>
      </c>
      <c t="n" s="6" r="C20">
        <v>20</v>
      </c>
      <c t="n" s="6" r="D20">
        <v>0</v>
      </c>
    </row>
    <row spans="1:4" r="21">
      <c t="s" s="4" r="A21">
        <v>101</v>
      </c>
      <c t="n" s="7" r="B21">
        <v>149</v>
      </c>
      <c t="n" s="7" r="C21">
        <v>200</v>
      </c>
      <c t="n" s="7" r="D21">
        <v>139</v>
      </c>
    </row>
    <row spans="1:4" r="22">
      <c t="s" s="3" r="A22">
        <v>102</v>
      </c>
    </row>
    <row spans="1:4" r="23">
      <c t="s" s="4" r="A23">
        <v>103</v>
      </c>
      <c t="n" s="8" r="B23">
        <v>1.95</v>
      </c>
      <c t="n" s="8" r="C23">
        <v>2.63</v>
      </c>
      <c t="n" s="8" r="D23">
        <v>1.84</v>
      </c>
    </row>
    <row spans="1:4" r="24">
      <c t="s" s="4" r="A24">
        <v>104</v>
      </c>
      <c t="n" s="6" r="B24">
        <v>76155</v>
      </c>
      <c t="n" s="6" r="C24">
        <v>75909</v>
      </c>
    </row>
    <row spans="1:4" r="25">
      <c t="s" s="3" r="A25">
        <v>105</v>
      </c>
    </row>
    <row spans="1:4" r="26">
      <c t="s" s="4" r="A26">
        <v>106</v>
      </c>
      <c t="n" s="8" r="B26">
        <v>1.95</v>
      </c>
      <c t="n" s="8" r="C26">
        <v>2.63</v>
      </c>
    </row>
    <row spans="1:4" r="27">
      <c t="s" s="4" r="A27">
        <v>107</v>
      </c>
      <c t="n" s="6" r="B27">
        <v>76505</v>
      </c>
      <c t="n" s="6" r="C27">
        <v>76086</v>
      </c>
    </row>
    <row spans="1:4" r="28">
      <c t="s" s="4" r="A28">
        <v>108</v>
      </c>
      <c t="n" s="9" r="B28">
        <v>0.25</v>
      </c>
      <c t="n" s="9" r="C28">
        <v>0.25</v>
      </c>
      <c t="n" s="9" r="D28">
        <v>0.125</v>
      </c>
    </row>
    <row spans="1:4" r="29">
      <c t="s" s="3" r="A29">
        <v>109</v>
      </c>
    </row>
    <row spans="1:4" r="30">
      <c t="s" s="4" r="A30">
        <v>110</v>
      </c>
      <c t="n" s="7" r="B30">
        <v>1945</v>
      </c>
      <c t="n" s="7" r="C30">
        <v>1981</v>
      </c>
      <c t="n" s="7" r="D30">
        <v>2027</v>
      </c>
    </row>
    <row spans="1:4" r="31">
      <c t="s" s="4" r="A31">
        <v>111</v>
      </c>
      <c t="n" s="6" r="B31">
        <v>48</v>
      </c>
      <c t="n" s="6" r="C31">
        <v>43</v>
      </c>
      <c t="n" s="6" r="D31">
        <v>42</v>
      </c>
    </row>
    <row spans="1:4" r="32">
      <c t="s" s="4" r="A32">
        <v>112</v>
      </c>
      <c t="n" s="7" r="B32">
        <v>17</v>
      </c>
      <c t="n" s="7" r="C32">
        <v>15</v>
      </c>
      <c t="n" s="7" r="D32">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59</v>
      </c>
      <c t="s" s="2" r="B1">
        <v>1</v>
      </c>
    </row>
    <row spans="1:2" r="2">
      <c t="s" s="2" r="B2">
        <v>2</v>
      </c>
    </row>
    <row spans="1:2" r="3">
      <c t="s" s="3" r="A3">
        <v>223</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27</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69</v>
      </c>
      <c t="s" s="2" r="B1">
        <v>1</v>
      </c>
    </row>
    <row spans="1:2" r="2">
      <c t="s" s="2" r="B2">
        <v>2</v>
      </c>
    </row>
    <row spans="1:2" r="3">
      <c t="s" s="3" r="A3">
        <v>231</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76</v>
      </c>
      <c t="s" s="2" r="B1">
        <v>1</v>
      </c>
    </row>
    <row spans="1:2" r="2">
      <c t="s" s="2" r="B2">
        <v>2</v>
      </c>
    </row>
    <row spans="1:2" r="3">
      <c t="s" s="4" r="A3">
        <v>377</v>
      </c>
    </row>
    <row spans="1:2" r="4">
      <c t="s" s="3" r="A4">
        <v>378</v>
      </c>
    </row>
    <row spans="1:2" r="5">
      <c t="s" s="4" r="A5">
        <v>379</v>
      </c>
      <c t="s" s="4" r="B5">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39</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388</v>
      </c>
      <c t="s" s="2" r="B1">
        <v>1</v>
      </c>
    </row>
    <row spans="1:2" r="2">
      <c t="s" s="2" r="B2">
        <v>2</v>
      </c>
    </row>
    <row spans="1:2" r="3">
      <c t="s" s="3" r="A3">
        <v>389</v>
      </c>
    </row>
    <row spans="1:2" r="4">
      <c t="s" s="4" r="A4">
        <v>390</v>
      </c>
      <c t="s" s="4" r="B4">
        <v>391</v>
      </c>
    </row>
    <row spans="1:2" r="5">
      <c t="s" s="4" r="A5">
        <v>392</v>
      </c>
      <c t="s" s="4" r="B5">
        <v>393</v>
      </c>
    </row>
    <row spans="1:2" r="6">
      <c t="s" s="4" r="A6">
        <v>394</v>
      </c>
      <c t="s" s="4" r="B6">
        <v>395</v>
      </c>
    </row>
    <row spans="1:2" r="7">
      <c t="s" s="4" r="A7">
        <v>396</v>
      </c>
      <c t="s" s="4" r="B7">
        <v>397</v>
      </c>
    </row>
    <row spans="1:2" r="8">
      <c t="s" s="4" r="A8">
        <v>73</v>
      </c>
    </row>
    <row spans="1:2" r="9">
      <c t="s" s="3" r="A9">
        <v>389</v>
      </c>
    </row>
    <row spans="1:2" r="10">
      <c t="s" s="4" r="A10">
        <v>392</v>
      </c>
      <c t="s" s="4" r="B10">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47</v>
      </c>
    </row>
    <row spans="1:2" r="4">
      <c t="s" s="4" r="A4">
        <v>126</v>
      </c>
      <c t="s" s="4" r="B4">
        <v>400</v>
      </c>
    </row>
    <row spans="1:2" r="5">
      <c t="s" s="4" r="A5">
        <v>401</v>
      </c>
      <c t="s" s="4" r="B5">
        <v>402</v>
      </c>
    </row>
    <row spans="1:2" r="6">
      <c t="s" s="4" r="A6">
        <v>403</v>
      </c>
      <c t="s" s="4" r="B6">
        <v>404</v>
      </c>
    </row>
    <row spans="1:2" r="7">
      <c t="s" s="4" r="A7">
        <v>405</v>
      </c>
      <c t="s" s="4" r="B7">
        <v>406</v>
      </c>
    </row>
    <row spans="1:2" r="8">
      <c t="s" s="4" r="A8">
        <v>407</v>
      </c>
      <c t="s" s="4" r="B8">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51</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414</v>
      </c>
      <c t="s" s="2" r="B1">
        <v>1</v>
      </c>
    </row>
    <row spans="1:2" r="2">
      <c t="s" s="2" r="B2">
        <v>2</v>
      </c>
    </row>
    <row spans="1:2" r="3">
      <c t="s" s="3" r="A3">
        <v>255</v>
      </c>
    </row>
    <row spans="1:2" r="4">
      <c t="s" s="4" r="A4">
        <v>415</v>
      </c>
      <c t="s" s="4" r="B4">
        <v>416</v>
      </c>
    </row>
    <row spans="1:2" r="5">
      <c t="s" s="4" r="A5">
        <v>417</v>
      </c>
      <c t="s" s="4" r="B5">
        <v>418</v>
      </c>
    </row>
    <row spans="1:2" r="6">
      <c t="s" s="4" r="A6">
        <v>419</v>
      </c>
      <c t="s" s="4" r="B6">
        <v>420</v>
      </c>
    </row>
    <row spans="1:2" r="7">
      <c t="s" s="4" r="A7">
        <v>421</v>
      </c>
      <c t="s" s="4" r="B7">
        <v>422</v>
      </c>
    </row>
    <row spans="1:2" r="8">
      <c t="s" s="4" r="A8">
        <v>423</v>
      </c>
      <c t="s" s="4" r="B8">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63</v>
      </c>
    </row>
    <row spans="1:2" r="4">
      <c t="s" s="4" r="A4">
        <v>426</v>
      </c>
      <c t="s" s="4" r="B4">
        <v>427</v>
      </c>
    </row>
    <row spans="1:2" r="5">
      <c t="s" s="4" r="A5">
        <v>428</v>
      </c>
      <c t="s" s="4" r="B5">
        <v>429</v>
      </c>
    </row>
    <row spans="1:2" r="6">
      <c t="s" s="4" r="A6">
        <v>430</v>
      </c>
      <c t="s" s="4" r="B6">
        <v>431</v>
      </c>
    </row>
    <row spans="1:2" r="7">
      <c t="s" s="4" r="A7">
        <v>432</v>
      </c>
      <c t="s" s="4" r="B7">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29</v>
      </c>
      <c t="s" s="2" r="D2">
        <v>30</v>
      </c>
    </row>
    <row spans="1:4" r="3">
      <c t="s" s="3" r="A3">
        <v>114</v>
      </c>
    </row>
    <row spans="1:4" r="4">
      <c t="s" s="4" r="A4">
        <v>99</v>
      </c>
      <c t="n" s="7" r="B4">
        <v>139</v>
      </c>
      <c t="n" s="7" r="C4">
        <v>180</v>
      </c>
      <c t="n" s="7" r="D4">
        <v>139</v>
      </c>
    </row>
    <row spans="1:4" r="5">
      <c t="s" s="3" r="A5">
        <v>115</v>
      </c>
    </row>
    <row spans="1:4" r="6">
      <c t="s" s="4" r="A6">
        <v>116</v>
      </c>
      <c t="n" s="6" r="B6">
        <v>-107</v>
      </c>
      <c t="n" s="6" r="C6">
        <v>-56</v>
      </c>
      <c t="n" s="6" r="D6">
        <v>-37</v>
      </c>
    </row>
    <row spans="1:4" r="7">
      <c t="s" s="4" r="A7">
        <v>117</v>
      </c>
      <c t="n" s="6" r="B7">
        <v>-107</v>
      </c>
      <c t="n" s="6" r="C7">
        <v>-56</v>
      </c>
      <c t="n" s="6" r="D7">
        <v>-37</v>
      </c>
    </row>
    <row spans="1:4" r="8">
      <c t="s" s="4" r="A8">
        <v>118</v>
      </c>
      <c t="n" s="6" r="B8">
        <v>0</v>
      </c>
      <c t="n" s="6" r="C8">
        <v>0</v>
      </c>
      <c t="n" s="6" r="D8">
        <v>0</v>
      </c>
    </row>
    <row spans="1:4" r="9">
      <c t="s" s="4" r="A9">
        <v>119</v>
      </c>
      <c t="n" s="6" r="B9">
        <v>-107</v>
      </c>
      <c t="n" s="6" r="C9">
        <v>-56</v>
      </c>
      <c t="n" s="6" r="D9">
        <v>-37</v>
      </c>
    </row>
    <row spans="1:4" r="10">
      <c t="s" s="4" r="A10">
        <v>120</v>
      </c>
      <c t="n" s="6" r="B10">
        <v>32</v>
      </c>
      <c t="n" s="6" r="C10">
        <v>124</v>
      </c>
      <c t="n" s="6" r="D10">
        <v>102</v>
      </c>
    </row>
    <row spans="1:4" r="11">
      <c t="s" s="4" r="A11">
        <v>121</v>
      </c>
      <c t="n" s="6" r="B11">
        <v>-10</v>
      </c>
      <c t="n" s="6" r="C11">
        <v>-20</v>
      </c>
      <c t="n" s="6" r="D11">
        <v>0</v>
      </c>
    </row>
    <row spans="1:4" r="12">
      <c t="s" s="4" r="A12">
        <v>122</v>
      </c>
      <c t="n" s="7" r="B12">
        <v>42</v>
      </c>
      <c t="n" s="7" r="C12">
        <v>144</v>
      </c>
      <c t="n" s="7" r="D12">
        <v>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34</v>
      </c>
      <c t="s" s="2" r="B1">
        <v>1</v>
      </c>
    </row>
    <row spans="1:2" r="2">
      <c t="s" s="2" r="B2">
        <v>2</v>
      </c>
    </row>
    <row spans="1:2" r="3">
      <c t="s" s="3" r="A3">
        <v>267</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39</v>
      </c>
      <c t="s" s="2" r="B1">
        <v>1</v>
      </c>
    </row>
    <row spans="1:2" r="2">
      <c t="s" s="2" r="B2">
        <v>2</v>
      </c>
    </row>
    <row spans="1:2" r="3">
      <c t="s" s="3" r="A3">
        <v>271</v>
      </c>
    </row>
    <row spans="1:2" r="4">
      <c t="s" s="4" r="A4">
        <v>440</v>
      </c>
      <c t="s" s="4" r="B4">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2</v>
      </c>
      <c t="s" s="2" r="B1">
        <v>1</v>
      </c>
    </row>
    <row spans="1:2" r="2">
      <c t="s" s="2" r="B2">
        <v>2</v>
      </c>
    </row>
    <row spans="1:2" r="3">
      <c t="s" s="3" r="A3">
        <v>275</v>
      </c>
    </row>
    <row spans="1:2" r="4">
      <c t="s" s="4" r="A4">
        <v>443</v>
      </c>
      <c t="s" s="4" r="B4">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5</v>
      </c>
      <c t="s" s="2" r="B1">
        <v>1</v>
      </c>
    </row>
    <row spans="1:2" r="2">
      <c t="s" s="2" r="B2">
        <v>2</v>
      </c>
    </row>
    <row spans="1:2" r="3">
      <c t="s" s="3" r="A3">
        <v>279</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52</v>
      </c>
      <c t="s" s="2" r="B1">
        <v>453</v>
      </c>
      <c t="s" s="2" r="C1">
        <v>1</v>
      </c>
    </row>
    <row spans="1:5" r="2">
      <c t="s" s="2" r="B2">
        <v>2</v>
      </c>
      <c t="s" s="2" r="C2">
        <v>2</v>
      </c>
      <c t="s" s="2" r="D2">
        <v>29</v>
      </c>
      <c t="s" s="2" r="E2">
        <v>30</v>
      </c>
    </row>
    <row spans="1:5" r="3">
      <c t="s" s="3" r="A3">
        <v>454</v>
      </c>
    </row>
    <row spans="1:5" r="4">
      <c t="s" s="4" r="A4">
        <v>455</v>
      </c>
      <c t="s" s="4" r="D4">
        <v>456</v>
      </c>
    </row>
    <row spans="1:5" r="5">
      <c t="s" s="4" r="A5">
        <v>457</v>
      </c>
      <c t="s" s="4" r="D5">
        <v>456</v>
      </c>
    </row>
    <row spans="1:5" r="6">
      <c t="s" s="4" r="A6">
        <v>458</v>
      </c>
      <c t="n" s="7" r="D6">
        <v>17</v>
      </c>
    </row>
    <row spans="1:5" r="7">
      <c t="s" s="4" r="A7">
        <v>459</v>
      </c>
      <c t="n" s="6" r="D7">
        <v>2044490</v>
      </c>
    </row>
    <row spans="1:5" r="8">
      <c t="s" s="4" r="A8">
        <v>460</v>
      </c>
      <c t="n" s="7" r="C8">
        <v>171</v>
      </c>
      <c t="n" s="7" r="D8">
        <v>90</v>
      </c>
    </row>
    <row spans="1:5" r="9">
      <c t="s" s="4" r="A9">
        <v>461</v>
      </c>
      <c t="s" s="4" r="C9">
        <v>462</v>
      </c>
    </row>
    <row spans="1:5" r="10">
      <c t="s" s="4" r="A10">
        <v>463</v>
      </c>
      <c t="s" s="4" r="C10">
        <v>464</v>
      </c>
    </row>
    <row spans="1:5" r="11">
      <c t="s" s="4" r="A11">
        <v>73</v>
      </c>
    </row>
    <row spans="1:5" r="12">
      <c t="s" s="3" r="A12">
        <v>454</v>
      </c>
    </row>
    <row spans="1:5" r="13">
      <c t="s" s="4" r="A13">
        <v>463</v>
      </c>
      <c t="s" s="4" r="C13">
        <v>464</v>
      </c>
    </row>
    <row spans="1:5" r="14">
      <c t="s" s="4" r="A14">
        <v>465</v>
      </c>
    </row>
    <row spans="1:5" r="15">
      <c t="s" s="3" r="A15">
        <v>454</v>
      </c>
    </row>
    <row spans="1:5" r="16">
      <c t="s" s="4" r="A16">
        <v>466</v>
      </c>
      <c t="n" s="7" r="C16">
        <v>6400</v>
      </c>
      <c t="n" s="7" r="D16">
        <v>9500</v>
      </c>
      <c t="n" s="7" r="E16">
        <v>10500</v>
      </c>
    </row>
    <row spans="1:5" r="17">
      <c t="s" s="4" r="A17">
        <v>467</v>
      </c>
    </row>
    <row spans="1:5" r="18">
      <c t="s" s="3" r="A18">
        <v>454</v>
      </c>
    </row>
    <row spans="1:5" r="19">
      <c t="s" s="4" r="A19">
        <v>468</v>
      </c>
      <c t="s" s="4" r="C19">
        <v>469</v>
      </c>
    </row>
    <row spans="1:5" r="20">
      <c t="s" s="4" r="A20">
        <v>470</v>
      </c>
    </row>
    <row spans="1:5" r="21">
      <c t="s" s="3" r="A21">
        <v>454</v>
      </c>
    </row>
    <row spans="1:5" r="22">
      <c t="s" s="4" r="A22">
        <v>468</v>
      </c>
      <c t="s" s="4" r="C22">
        <v>471</v>
      </c>
    </row>
    <row spans="1:5" r="23">
      <c t="s" s="4" r="A23">
        <v>472</v>
      </c>
    </row>
    <row spans="1:5" r="24">
      <c t="s" s="3" r="A24">
        <v>454</v>
      </c>
    </row>
    <row spans="1:5" r="25">
      <c t="s" s="4" r="A25">
        <v>468</v>
      </c>
      <c t="s" s="4" r="C25">
        <v>471</v>
      </c>
    </row>
    <row spans="1:5" r="26">
      <c t="s" s="4" r="A26">
        <v>473</v>
      </c>
    </row>
    <row spans="1:5" r="27">
      <c t="s" s="3" r="A27">
        <v>454</v>
      </c>
    </row>
    <row spans="1:5" r="28">
      <c t="s" s="4" r="A28">
        <v>463</v>
      </c>
      <c t="s" s="4" r="C28">
        <v>474</v>
      </c>
    </row>
    <row spans="1:5" r="29">
      <c t="s" s="4" r="A29">
        <v>475</v>
      </c>
    </row>
    <row spans="1:5" r="30">
      <c t="s" s="3" r="A30">
        <v>454</v>
      </c>
    </row>
    <row spans="1:5" r="31">
      <c t="s" s="4" r="A31">
        <v>463</v>
      </c>
      <c t="s" s="4" r="B31">
        <v>47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29</v>
      </c>
      <c t="s" s="2" r="D2">
        <v>30</v>
      </c>
    </row>
    <row spans="1:4" r="3">
      <c t="s" s="3" r="A3">
        <v>478</v>
      </c>
    </row>
    <row spans="1:4" r="4">
      <c t="s" s="4" r="A4">
        <v>479</v>
      </c>
      <c t="s" s="4" r="B4">
        <v>480</v>
      </c>
    </row>
    <row spans="1:4" r="5">
      <c t="s" s="4" r="A5">
        <v>481</v>
      </c>
      <c t="n" s="7" r="B5">
        <v>69</v>
      </c>
      <c t="n" s="7" r="C5">
        <v>71</v>
      </c>
      <c t="n" s="7" r="D5">
        <v>71</v>
      </c>
    </row>
    <row spans="1:4" r="6">
      <c t="s" s="4" r="A6">
        <v>482</v>
      </c>
    </row>
    <row spans="1:4" r="7">
      <c t="s" s="3" r="A7">
        <v>478</v>
      </c>
    </row>
    <row spans="1:4" r="8">
      <c t="s" s="4" r="A8">
        <v>479</v>
      </c>
      <c t="s" s="4" r="B8">
        <v>480</v>
      </c>
    </row>
    <row spans="1:4" r="9">
      <c t="s" s="4" r="A9">
        <v>483</v>
      </c>
    </row>
    <row spans="1:4" r="10">
      <c t="s" s="3" r="A10">
        <v>478</v>
      </c>
    </row>
    <row spans="1:4" r="11">
      <c t="s" s="4" r="A11">
        <v>479</v>
      </c>
      <c t="s" s="4" r="B11">
        <v>484</v>
      </c>
    </row>
    <row spans="1:4" r="12">
      <c t="s" s="4" r="A12">
        <v>485</v>
      </c>
    </row>
    <row spans="1:4" r="13">
      <c t="s" s="3" r="A13">
        <v>478</v>
      </c>
    </row>
    <row spans="1:4" r="14">
      <c t="s" s="4" r="A14">
        <v>486</v>
      </c>
      <c t="n" s="7" r="B14">
        <v>12</v>
      </c>
    </row>
    <row spans="1:4" r="15">
      <c t="s" s="4" r="A15">
        <v>487</v>
      </c>
    </row>
    <row spans="1:4" r="16">
      <c t="s" s="3" r="A16">
        <v>478</v>
      </c>
    </row>
    <row spans="1:4" r="17">
      <c t="s" s="4" r="A17">
        <v>486</v>
      </c>
      <c t="n" s="7" r="B17">
        <v>18</v>
      </c>
      <c t="n" s="7" r="C17">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1"/>
  </cols>
  <sheetData>
    <row spans="1:2" r="1">
      <c t="s" s="1" r="A1">
        <v>488</v>
      </c>
      <c t="s" s="2" r="B1">
        <v>1</v>
      </c>
    </row>
    <row spans="1:2" r="2">
      <c t="s" s="2" r="B2">
        <v>489</v>
      </c>
    </row>
    <row spans="1:2" r="3">
      <c t="s" s="3" r="A3">
        <v>334</v>
      </c>
    </row>
    <row spans="1:2" r="4">
      <c t="s" s="4" r="A4">
        <v>490</v>
      </c>
      <c t="n" s="7" r="B4">
        <v>110</v>
      </c>
    </row>
    <row spans="1:2" r="5">
      <c t="s" s="4" r="A5">
        <v>491</v>
      </c>
      <c t="n" s="8" r="B5">
        <v>33.97</v>
      </c>
    </row>
    <row spans="1:2" r="6">
      <c t="s" s="4" r="A6">
        <v>73</v>
      </c>
    </row>
    <row spans="1:2" r="7">
      <c t="s" s="3" r="A7">
        <v>334</v>
      </c>
    </row>
    <row spans="1:2" r="8">
      <c t="s" s="4" r="A8">
        <v>492</v>
      </c>
      <c t="n" s="7" r="B8">
        <v>74</v>
      </c>
    </row>
    <row spans="1:2" r="9">
      <c t="s" s="4" r="A9">
        <v>211</v>
      </c>
      <c t="n" s="6" r="B9">
        <v>14</v>
      </c>
    </row>
    <row spans="1:2" r="10">
      <c t="s" s="4" r="A10">
        <v>493</v>
      </c>
      <c t="n" s="6" r="B10">
        <v>423</v>
      </c>
    </row>
    <row spans="1:2" r="11">
      <c t="s" s="4" r="A11">
        <v>494</v>
      </c>
      <c t="n" s="6" r="B11">
        <v>367</v>
      </c>
    </row>
    <row spans="1:2" r="12">
      <c t="s" s="4" r="A12">
        <v>495</v>
      </c>
      <c t="n" s="6" r="B12">
        <v>323</v>
      </c>
    </row>
    <row spans="1:2" r="13">
      <c t="s" s="4" r="A13">
        <v>496</v>
      </c>
      <c t="n" s="6" r="B13">
        <v>18</v>
      </c>
    </row>
    <row spans="1:2" r="14">
      <c t="s" s="4" r="A14">
        <v>497</v>
      </c>
      <c t="n" s="6" r="B14">
        <v>-68</v>
      </c>
    </row>
    <row spans="1:2" r="15">
      <c t="s" s="4" r="A15">
        <v>498</v>
      </c>
      <c t="n" s="6" r="B15">
        <v>-236</v>
      </c>
    </row>
    <row spans="1:2" r="16">
      <c t="s" s="4" r="A16">
        <v>499</v>
      </c>
      <c t="n" s="6" r="B16">
        <v>-38</v>
      </c>
    </row>
    <row spans="1:2" r="17">
      <c t="s" s="4" r="A17">
        <v>500</v>
      </c>
      <c t="n" s="6" r="B17">
        <v>-19</v>
      </c>
    </row>
    <row spans="1:2" r="18">
      <c t="s" s="4" r="A18">
        <v>501</v>
      </c>
      <c t="n" s="6" r="B18">
        <v>-767</v>
      </c>
    </row>
    <row spans="1:2" r="19">
      <c t="s" s="4" r="A19">
        <v>502</v>
      </c>
      <c t="n" s="6" r="B19">
        <v>91</v>
      </c>
    </row>
    <row spans="1:2" r="20">
      <c t="s" s="4" r="A20">
        <v>503</v>
      </c>
    </row>
    <row spans="1:2" r="21">
      <c t="s" s="3" r="A21">
        <v>334</v>
      </c>
    </row>
    <row spans="1:2" r="22">
      <c t="s" s="4" r="A22">
        <v>492</v>
      </c>
      <c t="n" s="6" r="B22">
        <v>74</v>
      </c>
    </row>
    <row spans="1:2" r="23">
      <c t="s" s="4" r="A23">
        <v>211</v>
      </c>
      <c t="n" s="6" r="B23">
        <v>14</v>
      </c>
    </row>
    <row spans="1:2" r="24">
      <c t="s" s="4" r="A24">
        <v>493</v>
      </c>
      <c t="n" s="6" r="B24">
        <v>436</v>
      </c>
    </row>
    <row spans="1:2" r="25">
      <c t="s" s="4" r="A25">
        <v>494</v>
      </c>
      <c t="n" s="6" r="B25">
        <v>367</v>
      </c>
    </row>
    <row spans="1:2" r="26">
      <c t="s" s="4" r="A26">
        <v>495</v>
      </c>
      <c t="n" s="6" r="B26">
        <v>213</v>
      </c>
    </row>
    <row spans="1:2" r="27">
      <c t="s" s="4" r="A27">
        <v>496</v>
      </c>
      <c t="n" s="6" r="B27">
        <v>18</v>
      </c>
    </row>
    <row spans="1:2" r="28">
      <c t="s" s="4" r="A28">
        <v>497</v>
      </c>
      <c t="n" s="6" r="B28">
        <v>-65</v>
      </c>
    </row>
    <row spans="1:2" r="29">
      <c t="s" s="4" r="A29">
        <v>498</v>
      </c>
      <c t="n" s="6" r="B29">
        <v>-236</v>
      </c>
    </row>
    <row spans="1:2" r="30">
      <c t="s" s="4" r="A30">
        <v>499</v>
      </c>
      <c t="n" s="6" r="B30">
        <v>-33</v>
      </c>
    </row>
    <row spans="1:2" r="31">
      <c t="s" s="4" r="A31">
        <v>500</v>
      </c>
      <c t="n" s="6" r="B31">
        <v>-17</v>
      </c>
    </row>
    <row spans="1:2" r="32">
      <c t="s" s="4" r="A32">
        <v>501</v>
      </c>
      <c t="n" s="6" r="B32">
        <v>-771</v>
      </c>
    </row>
    <row spans="1:2" r="33">
      <c t="s" s="4" r="A33">
        <v>502</v>
      </c>
      <c t="n" s="6" r="B33">
        <v>0</v>
      </c>
    </row>
    <row spans="1:2" r="34">
      <c t="s" s="4" r="A34">
        <v>504</v>
      </c>
    </row>
    <row spans="1:2" r="35">
      <c t="s" s="3" r="A35">
        <v>334</v>
      </c>
    </row>
    <row spans="1:2" r="36">
      <c t="s" s="4" r="A36">
        <v>492</v>
      </c>
      <c t="n" s="6" r="B36">
        <v>0</v>
      </c>
    </row>
    <row spans="1:2" r="37">
      <c t="s" s="4" r="A37">
        <v>211</v>
      </c>
      <c t="n" s="6" r="B37">
        <v>0</v>
      </c>
    </row>
    <row spans="1:2" r="38">
      <c t="s" s="4" r="A38">
        <v>493</v>
      </c>
      <c t="n" s="6" r="B38">
        <v>-13</v>
      </c>
    </row>
    <row spans="1:2" r="39">
      <c t="s" s="4" r="A39">
        <v>494</v>
      </c>
      <c t="n" s="6" r="B39">
        <v>0</v>
      </c>
    </row>
    <row spans="1:2" r="40">
      <c t="s" s="4" r="A40">
        <v>495</v>
      </c>
      <c t="n" s="6" r="B40">
        <v>110</v>
      </c>
    </row>
    <row spans="1:2" r="41">
      <c t="s" s="4" r="A41">
        <v>496</v>
      </c>
      <c t="n" s="6" r="B41">
        <v>0</v>
      </c>
    </row>
    <row spans="1:2" r="42">
      <c t="s" s="4" r="A42">
        <v>497</v>
      </c>
      <c t="n" s="6" r="B42">
        <v>-3</v>
      </c>
    </row>
    <row spans="1:2" r="43">
      <c t="s" s="4" r="A43">
        <v>498</v>
      </c>
      <c t="n" s="6" r="B43">
        <v>0</v>
      </c>
    </row>
    <row spans="1:2" r="44">
      <c t="s" s="4" r="A44">
        <v>499</v>
      </c>
      <c t="n" s="6" r="B44">
        <v>-5</v>
      </c>
    </row>
    <row spans="1:2" r="45">
      <c t="s" s="4" r="A45">
        <v>500</v>
      </c>
      <c t="n" s="6" r="B45">
        <v>-2</v>
      </c>
    </row>
    <row spans="1:2" r="46">
      <c t="s" s="4" r="A46">
        <v>501</v>
      </c>
      <c t="n" s="6" r="B46">
        <v>4</v>
      </c>
    </row>
    <row spans="1:2" r="47">
      <c t="s" s="4" r="A47">
        <v>502</v>
      </c>
      <c t="n" s="7" r="B47">
        <v>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05</v>
      </c>
      <c t="s" s="2" r="B1">
        <v>453</v>
      </c>
      <c t="s" s="2" r="C1">
        <v>1</v>
      </c>
    </row>
    <row spans="1:3" r="2">
      <c t="s" s="2" r="B2">
        <v>506</v>
      </c>
      <c t="s" s="2" r="C2">
        <v>507</v>
      </c>
    </row>
    <row spans="1:3" r="3">
      <c t="s" s="3" r="A3">
        <v>334</v>
      </c>
    </row>
    <row spans="1:3" r="4">
      <c t="s" s="4" r="A4">
        <v>508</v>
      </c>
      <c t="n" s="6" r="C4">
        <v>76</v>
      </c>
    </row>
    <row spans="1:3" r="5">
      <c t="s" s="4" r="A5">
        <v>509</v>
      </c>
      <c t="s" s="4" r="C5">
        <v>510</v>
      </c>
    </row>
    <row spans="1:3" r="6">
      <c t="s" s="4" r="A6">
        <v>511</v>
      </c>
    </row>
    <row spans="1:3" r="7">
      <c t="s" s="3" r="A7">
        <v>334</v>
      </c>
    </row>
    <row spans="1:3" r="8">
      <c t="s" s="4" r="A8">
        <v>509</v>
      </c>
      <c t="s" s="4" r="B8">
        <v>510</v>
      </c>
    </row>
    <row spans="1:3" r="9">
      <c t="s" s="4" r="A9">
        <v>512</v>
      </c>
      <c t="n" s="8" r="B9">
        <v>0.06</v>
      </c>
    </row>
    <row spans="1:3" r="10">
      <c t="s" s="4" r="A10">
        <v>513</v>
      </c>
      <c t="n" s="6" r="B10">
        <v>21000000</v>
      </c>
    </row>
    <row spans="1:3" r="11">
      <c t="s" s="4" r="A11">
        <v>514</v>
      </c>
      <c t="n" s="6" r="B11">
        <v>54000000</v>
      </c>
    </row>
    <row spans="1:3" r="12">
      <c t="s" s="4" r="A12">
        <v>493</v>
      </c>
      <c t="n" s="6" r="B12">
        <v>50000000</v>
      </c>
    </row>
    <row spans="1:3" r="13">
      <c t="s" s="4" r="A13">
        <v>494</v>
      </c>
      <c t="n" s="6" r="B13">
        <v>4000000</v>
      </c>
    </row>
    <row spans="1:3" r="14">
      <c t="s" s="4" r="A14">
        <v>515</v>
      </c>
      <c t="n" s="7" r="C14">
        <v>4000000</v>
      </c>
    </row>
    <row spans="1:3" r="15">
      <c t="s" s="4" r="A15">
        <v>495</v>
      </c>
      <c t="n" s="6" r="B15">
        <v>17000000</v>
      </c>
    </row>
    <row spans="1:3" r="16">
      <c t="s" s="4" r="A16">
        <v>502</v>
      </c>
      <c t="n" s="7" r="B16">
        <v>75000000</v>
      </c>
    </row>
    <row spans="1:3" r="17">
      <c t="s" s="4" r="A17">
        <v>73</v>
      </c>
    </row>
    <row spans="1:3" r="18">
      <c t="s" s="3" r="A18">
        <v>334</v>
      </c>
    </row>
    <row spans="1:3" r="19">
      <c t="s" s="4" r="A19">
        <v>493</v>
      </c>
      <c t="n" s="6" r="C19">
        <v>423000000</v>
      </c>
    </row>
    <row spans="1:3" r="20">
      <c t="s" s="4" r="A20">
        <v>494</v>
      </c>
      <c t="n" s="6" r="C20">
        <v>367000000</v>
      </c>
    </row>
    <row spans="1:3" r="21">
      <c t="s" s="4" r="A21">
        <v>495</v>
      </c>
      <c t="n" s="7" r="C21">
        <v>323000000</v>
      </c>
    </row>
    <row spans="1:3" r="22">
      <c t="s" s="4" r="A22">
        <v>516</v>
      </c>
    </row>
    <row spans="1:3" r="23">
      <c t="s" s="3" r="A23">
        <v>334</v>
      </c>
    </row>
    <row spans="1:3" r="24">
      <c t="s" s="4" r="A24">
        <v>508</v>
      </c>
      <c t="n" s="6" r="B24">
        <v>23</v>
      </c>
    </row>
    <row spans="1:3" r="25">
      <c t="s" s="4" r="A25">
        <v>517</v>
      </c>
    </row>
    <row spans="1:3" r="26">
      <c t="s" s="3" r="A26">
        <v>334</v>
      </c>
    </row>
    <row spans="1:3" r="27">
      <c t="s" s="4" r="A27">
        <v>508</v>
      </c>
      <c t="n" s="6" r="B27">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518</v>
      </c>
      <c t="s" s="2" r="B1">
        <v>1</v>
      </c>
    </row>
    <row spans="1:4" r="2">
      <c t="s" s="2" r="B2">
        <v>507</v>
      </c>
      <c t="s" s="2" r="C2">
        <v>506</v>
      </c>
      <c t="s" s="2" r="D2">
        <v>519</v>
      </c>
    </row>
    <row spans="1:4" r="3">
      <c t="s" s="3" r="A3">
        <v>334</v>
      </c>
    </row>
    <row spans="1:4" r="4">
      <c t="s" s="4" r="A4">
        <v>520</v>
      </c>
      <c t="s" s="4" r="B4">
        <v>521</v>
      </c>
    </row>
    <row spans="1:4" r="5">
      <c t="s" s="4" r="A5">
        <v>508</v>
      </c>
      <c t="n" s="6" r="B5">
        <v>76</v>
      </c>
    </row>
    <row spans="1:4" r="6">
      <c t="s" s="4" r="A6">
        <v>460</v>
      </c>
      <c t="n" s="7" r="B6">
        <v>171000000</v>
      </c>
      <c t="n" s="7" r="C6">
        <v>90000000</v>
      </c>
    </row>
    <row spans="1:4" r="7">
      <c t="s" s="4" r="A7">
        <v>509</v>
      </c>
      <c t="s" s="4" r="B7">
        <v>510</v>
      </c>
    </row>
    <row spans="1:4" r="8">
      <c t="s" s="4" r="A8">
        <v>340</v>
      </c>
    </row>
    <row spans="1:4" r="9">
      <c t="s" s="3" r="A9">
        <v>334</v>
      </c>
    </row>
    <row spans="1:4" r="10">
      <c t="s" s="4" r="A10">
        <v>520</v>
      </c>
      <c t="s" s="4" r="B10">
        <v>484</v>
      </c>
    </row>
    <row spans="1:4" r="11">
      <c t="s" s="4" r="A11">
        <v>508</v>
      </c>
      <c t="n" s="6" r="D11">
        <v>22</v>
      </c>
    </row>
    <row spans="1:4" r="12">
      <c t="s" s="4" r="A12">
        <v>492</v>
      </c>
      <c t="n" s="7" r="B12">
        <v>2000000</v>
      </c>
    </row>
    <row spans="1:4" r="13">
      <c t="s" s="4" r="A13">
        <v>493</v>
      </c>
      <c t="n" s="6" r="B13">
        <v>28000000</v>
      </c>
    </row>
    <row spans="1:4" r="14">
      <c t="s" s="4" r="A14">
        <v>496</v>
      </c>
      <c t="n" s="6" r="B14">
        <v>4000000</v>
      </c>
    </row>
    <row spans="1:4" r="15">
      <c t="s" s="4" r="A15">
        <v>495</v>
      </c>
      <c t="n" s="6" r="B15">
        <v>29000000</v>
      </c>
    </row>
    <row spans="1:4" r="16">
      <c t="s" s="4" r="A16">
        <v>502</v>
      </c>
      <c t="n" s="6" r="B16">
        <v>63000000</v>
      </c>
    </row>
    <row spans="1:4" r="17">
      <c t="s" s="4" r="A17">
        <v>460</v>
      </c>
      <c t="n" s="7" r="B17">
        <v>22000000</v>
      </c>
    </row>
    <row spans="1:4" r="18">
      <c t="s" s="4" r="A18">
        <v>509</v>
      </c>
      <c t="s" s="4" r="B18">
        <v>510</v>
      </c>
    </row>
    <row spans="1:4" r="19">
      <c t="s" s="4" r="A19">
        <v>512</v>
      </c>
      <c t="n" s="8" r="B19">
        <v>0.05</v>
      </c>
    </row>
    <row spans="1:4" r="20">
      <c t="s" s="4" r="A20">
        <v>73</v>
      </c>
    </row>
    <row spans="1:4" r="21">
      <c t="s" s="3" r="A21">
        <v>334</v>
      </c>
    </row>
    <row spans="1:4" r="22">
      <c t="s" s="4" r="A22">
        <v>492</v>
      </c>
      <c t="n" s="6" r="B22">
        <v>74000000</v>
      </c>
    </row>
    <row spans="1:4" r="23">
      <c t="s" s="4" r="A23">
        <v>493</v>
      </c>
      <c t="n" s="6" r="B23">
        <v>423000000</v>
      </c>
    </row>
    <row spans="1:4" r="24">
      <c t="s" s="4" r="A24">
        <v>496</v>
      </c>
      <c t="n" s="6" r="B24">
        <v>18000000</v>
      </c>
    </row>
    <row spans="1:4" r="25">
      <c t="s" s="4" r="A25">
        <v>495</v>
      </c>
      <c t="n" s="6" r="B25">
        <v>323000000</v>
      </c>
    </row>
    <row spans="1:4" r="26">
      <c t="s" s="4" r="A26">
        <v>522</v>
      </c>
    </row>
    <row spans="1:4" r="27">
      <c t="s" s="3" r="A27">
        <v>334</v>
      </c>
    </row>
    <row spans="1:4" r="28">
      <c t="s" s="4" r="A28">
        <v>460</v>
      </c>
      <c t="n" s="7" r="B28">
        <v>4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523</v>
      </c>
      <c t="s" s="2" r="B1">
        <v>453</v>
      </c>
      <c t="s" s="2" r="C1">
        <v>1</v>
      </c>
    </row>
    <row spans="1:4" r="2">
      <c t="s" s="2" r="B2">
        <v>29</v>
      </c>
      <c t="s" s="2" r="C2">
        <v>507</v>
      </c>
      <c t="s" s="2" r="D2">
        <v>524</v>
      </c>
    </row>
    <row spans="1:4" r="3">
      <c t="s" s="3" r="A3">
        <v>334</v>
      </c>
    </row>
    <row spans="1:4" r="4">
      <c t="s" s="4" r="A4">
        <v>520</v>
      </c>
      <c t="s" s="4" r="C4">
        <v>521</v>
      </c>
    </row>
    <row spans="1:4" r="5">
      <c t="s" s="4" r="A5">
        <v>525</v>
      </c>
      <c t="n" s="6" r="B5">
        <v>71</v>
      </c>
      <c t="n" s="6" r="C5">
        <v>-25</v>
      </c>
    </row>
    <row spans="1:4" r="6">
      <c t="s" s="4" r="A6">
        <v>342</v>
      </c>
    </row>
    <row spans="1:4" r="7">
      <c t="s" s="3" r="A7">
        <v>334</v>
      </c>
    </row>
    <row spans="1:4" r="8">
      <c t="s" s="4" r="A8">
        <v>492</v>
      </c>
      <c t="n" s="7" r="C8">
        <v>4</v>
      </c>
    </row>
    <row spans="1:4" r="9">
      <c t="s" s="4" r="A9">
        <v>211</v>
      </c>
      <c t="n" s="6" r="C9">
        <v>8</v>
      </c>
    </row>
    <row spans="1:4" r="10">
      <c t="s" s="4" r="A10">
        <v>493</v>
      </c>
      <c t="n" s="6" r="C10">
        <v>75</v>
      </c>
    </row>
    <row spans="1:4" r="11">
      <c t="s" s="4" r="A11">
        <v>494</v>
      </c>
      <c t="n" s="6" r="C11">
        <v>14</v>
      </c>
    </row>
    <row spans="1:4" r="12">
      <c t="s" s="4" r="A12">
        <v>495</v>
      </c>
      <c t="n" s="6" r="C12">
        <v>27</v>
      </c>
    </row>
    <row spans="1:4" r="13">
      <c t="s" s="4" r="A13">
        <v>497</v>
      </c>
      <c t="n" s="6" r="C13">
        <v>-16</v>
      </c>
    </row>
    <row spans="1:4" r="14">
      <c t="s" s="4" r="A14">
        <v>499</v>
      </c>
      <c t="n" s="6" r="C14">
        <v>28</v>
      </c>
    </row>
    <row spans="1:4" r="15">
      <c t="s" s="4" r="A15">
        <v>526</v>
      </c>
      <c t="n" s="6" r="C15">
        <v>2</v>
      </c>
    </row>
    <row spans="1:4" r="16">
      <c t="s" s="4" r="A16">
        <v>502</v>
      </c>
      <c t="n" s="7" r="C16">
        <v>82</v>
      </c>
    </row>
    <row spans="1:4" r="17">
      <c t="s" s="4" r="A17">
        <v>525</v>
      </c>
      <c t="n" s="6" r="C17">
        <v>64</v>
      </c>
    </row>
    <row spans="1:4" r="18">
      <c t="s" s="4" r="A18">
        <v>527</v>
      </c>
    </row>
    <row spans="1:4" r="19">
      <c t="s" s="3" r="A19">
        <v>334</v>
      </c>
    </row>
    <row spans="1:4" r="20">
      <c t="s" s="4" r="A20">
        <v>528</v>
      </c>
      <c t="s" s="4" r="C20">
        <v>480</v>
      </c>
    </row>
    <row spans="1:4" r="21">
      <c t="s" s="4" r="A21">
        <v>529</v>
      </c>
      <c t="n" s="7" r="D21">
        <v>12</v>
      </c>
    </row>
    <row spans="1:4" r="22">
      <c t="s" s="4" r="A22">
        <v>73</v>
      </c>
    </row>
    <row spans="1:4" r="23">
      <c t="s" s="3" r="A23">
        <v>334</v>
      </c>
    </row>
    <row spans="1:4" r="24">
      <c t="s" s="4" r="A24">
        <v>492</v>
      </c>
      <c t="n" s="7" r="C24">
        <v>74</v>
      </c>
    </row>
    <row spans="1:4" r="25">
      <c t="s" s="4" r="A25">
        <v>211</v>
      </c>
      <c t="n" s="6" r="C25">
        <v>14</v>
      </c>
    </row>
    <row spans="1:4" r="26">
      <c t="s" s="4" r="A26">
        <v>493</v>
      </c>
      <c t="n" s="6" r="C26">
        <v>423</v>
      </c>
    </row>
    <row spans="1:4" r="27">
      <c t="s" s="4" r="A27">
        <v>494</v>
      </c>
      <c t="n" s="6" r="C27">
        <v>367</v>
      </c>
    </row>
    <row spans="1:4" r="28">
      <c t="s" s="4" r="A28">
        <v>495</v>
      </c>
      <c t="n" s="6" r="C28">
        <v>323</v>
      </c>
    </row>
    <row spans="1:4" r="29">
      <c t="s" s="4" r="A29">
        <v>497</v>
      </c>
      <c t="n" s="6" r="C29">
        <v>-68</v>
      </c>
    </row>
    <row spans="1:4" r="30">
      <c t="s" s="4" r="A30">
        <v>499</v>
      </c>
      <c t="n" s="6" r="C30">
        <v>38</v>
      </c>
    </row>
    <row spans="1:4" r="31">
      <c t="s" s="4" r="A31">
        <v>502</v>
      </c>
      <c t="n" s="6" r="C31">
        <v>91</v>
      </c>
    </row>
    <row spans="1:4" r="32">
      <c t="s" s="4" r="A32">
        <v>530</v>
      </c>
    </row>
    <row spans="1:4" r="33">
      <c t="s" s="3" r="A33">
        <v>334</v>
      </c>
    </row>
    <row spans="1:4" r="34">
      <c t="s" s="4" r="A34">
        <v>513</v>
      </c>
      <c t="n" s="6" r="C34">
        <v>82</v>
      </c>
    </row>
    <row spans="1:4" r="35">
      <c t="s" s="4" r="A35">
        <v>531</v>
      </c>
      <c t="n" s="7" r="C35">
        <v>3</v>
      </c>
    </row>
    <row spans="1:4" r="36">
      <c t="s" s="4" r="A36">
        <v>532</v>
      </c>
    </row>
    <row spans="1:4" r="37">
      <c t="s" s="3" r="A37">
        <v>334</v>
      </c>
    </row>
    <row spans="1:4" r="38">
      <c t="s" s="4" r="A38">
        <v>520</v>
      </c>
      <c t="s" s="4" r="C38">
        <v>521</v>
      </c>
    </row>
    <row spans="1:4" r="39">
      <c t="s" s="4" r="A39">
        <v>533</v>
      </c>
    </row>
    <row spans="1:4" r="40">
      <c t="s" s="3" r="A40">
        <v>334</v>
      </c>
    </row>
    <row spans="1:4" r="41">
      <c t="s" s="4" r="A41">
        <v>520</v>
      </c>
      <c t="s" s="4" r="C41">
        <v>534</v>
      </c>
    </row>
    <row spans="1:4" r="42">
      <c t="s" s="4" r="A42">
        <v>535</v>
      </c>
    </row>
    <row spans="1:4" r="43">
      <c t="s" s="3" r="A43">
        <v>334</v>
      </c>
    </row>
    <row spans="1:4" r="44">
      <c t="s" s="4" r="A44">
        <v>528</v>
      </c>
      <c t="s" s="4" r="C44">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29</v>
      </c>
      <c t="s" s="2" r="D2">
        <v>30</v>
      </c>
    </row>
    <row spans="1:4" r="3">
      <c t="s" s="3" r="A3">
        <v>124</v>
      </c>
    </row>
    <row spans="1:4" r="4">
      <c t="s" s="4" r="A4">
        <v>99</v>
      </c>
      <c t="n" s="7" r="B4">
        <v>139</v>
      </c>
      <c t="n" s="7" r="C4">
        <v>180</v>
      </c>
      <c t="n" s="7" r="D4">
        <v>139</v>
      </c>
    </row>
    <row spans="1:4" r="5">
      <c t="s" s="3" r="A5">
        <v>125</v>
      </c>
    </row>
    <row spans="1:4" r="6">
      <c t="s" s="4" r="A6">
        <v>126</v>
      </c>
      <c t="n" s="6" r="B6">
        <v>17</v>
      </c>
      <c t="n" s="6" r="C6">
        <v>18</v>
      </c>
      <c t="n" s="6" r="D6">
        <v>4</v>
      </c>
    </row>
    <row spans="1:4" r="7">
      <c t="s" s="4" r="A7">
        <v>90</v>
      </c>
      <c t="n" s="6" r="B7">
        <v>209</v>
      </c>
      <c t="n" s="6" r="C7">
        <v>147</v>
      </c>
      <c t="n" s="6" r="D7">
        <v>118</v>
      </c>
    </row>
    <row spans="1:4" r="8">
      <c t="s" s="4" r="A8">
        <v>93</v>
      </c>
      <c t="n" s="6" r="B8">
        <v>-10</v>
      </c>
      <c t="n" s="6" r="C8">
        <v>-32</v>
      </c>
      <c t="n" s="6" r="D8">
        <v>0</v>
      </c>
    </row>
    <row spans="1:4" r="9">
      <c t="s" s="4" r="A9">
        <v>91</v>
      </c>
      <c t="n" s="6" r="B9">
        <v>1</v>
      </c>
      <c t="n" s="6" r="C9">
        <v>3</v>
      </c>
      <c t="n" s="6" r="D9">
        <v>6</v>
      </c>
    </row>
    <row spans="1:4" r="10">
      <c t="s" s="4" r="A10">
        <v>127</v>
      </c>
      <c t="n" s="6" r="B10">
        <v>-7</v>
      </c>
      <c t="n" s="6" r="C10">
        <v>24</v>
      </c>
      <c t="n" s="6" r="D10">
        <v>16</v>
      </c>
    </row>
    <row spans="1:4" r="11">
      <c t="s" s="4" r="A11">
        <v>128</v>
      </c>
      <c t="n" s="6" r="B11">
        <v>13</v>
      </c>
      <c t="n" s="6" r="C11">
        <v>15</v>
      </c>
      <c t="n" s="6" r="D11">
        <v>157</v>
      </c>
    </row>
    <row spans="1:4" r="12">
      <c t="s" s="4" r="A12">
        <v>129</v>
      </c>
      <c t="n" s="6" r="B12">
        <v>362</v>
      </c>
      <c t="n" s="6" r="C12">
        <v>355</v>
      </c>
      <c t="n" s="6" r="D12">
        <v>440</v>
      </c>
    </row>
    <row spans="1:4" r="13">
      <c t="s" s="3" r="A13">
        <v>130</v>
      </c>
    </row>
    <row spans="1:4" r="14">
      <c t="s" s="4" r="A14">
        <v>131</v>
      </c>
      <c t="n" s="6" r="B14">
        <v>-343</v>
      </c>
      <c t="n" s="6" r="C14">
        <v>-285</v>
      </c>
      <c t="n" s="6" r="D14">
        <v>-200</v>
      </c>
    </row>
    <row spans="1:4" r="15">
      <c t="s" s="4" r="A15">
        <v>132</v>
      </c>
      <c t="n" s="6" r="B15">
        <v>13</v>
      </c>
      <c t="n" s="6" r="C15">
        <v>58</v>
      </c>
      <c t="n" s="6" r="D15">
        <v>0</v>
      </c>
    </row>
    <row spans="1:4" r="16">
      <c t="s" s="4" r="A16">
        <v>133</v>
      </c>
      <c t="n" s="6" r="B16">
        <v>-22</v>
      </c>
      <c t="n" s="6" r="C16">
        <v>-41</v>
      </c>
      <c t="n" s="6" r="D16">
        <v>7</v>
      </c>
    </row>
    <row spans="1:4" r="17">
      <c t="s" s="4" r="A17">
        <v>134</v>
      </c>
      <c t="n" s="6" r="B17">
        <v>-177</v>
      </c>
      <c t="n" s="6" r="C17">
        <v>-45</v>
      </c>
      <c t="n" s="6" r="D17">
        <v>0</v>
      </c>
    </row>
    <row spans="1:4" r="18">
      <c t="s" s="4" r="A18">
        <v>135</v>
      </c>
      <c t="n" s="6" r="B18">
        <v>4</v>
      </c>
      <c t="n" s="6" r="C18">
        <v>1</v>
      </c>
      <c t="n" s="6" r="D18">
        <v>1</v>
      </c>
    </row>
    <row spans="1:4" r="19">
      <c t="s" s="4" r="A19">
        <v>136</v>
      </c>
      <c t="n" s="6" r="B19">
        <v>-525</v>
      </c>
      <c t="n" s="6" r="C19">
        <v>-312</v>
      </c>
      <c t="n" s="6" r="D19">
        <v>-206</v>
      </c>
    </row>
    <row spans="1:4" r="20">
      <c t="s" s="3" r="A20">
        <v>137</v>
      </c>
    </row>
    <row spans="1:4" r="21">
      <c t="s" s="4" r="A21">
        <v>138</v>
      </c>
      <c t="n" s="6" r="B21">
        <v>-20</v>
      </c>
      <c t="n" s="6" r="C21">
        <v>0</v>
      </c>
      <c t="n" s="6" r="D21">
        <v>0</v>
      </c>
    </row>
    <row spans="1:4" r="22">
      <c t="s" s="4" r="A22">
        <v>139</v>
      </c>
      <c t="n" s="6" r="B22">
        <v>135</v>
      </c>
      <c t="n" s="6" r="C22">
        <v>0</v>
      </c>
      <c t="n" s="6" r="D22">
        <v>0</v>
      </c>
    </row>
    <row spans="1:4" r="23">
      <c t="s" s="4" r="A23">
        <v>140</v>
      </c>
      <c t="n" s="6" r="B23">
        <v>-75</v>
      </c>
      <c t="n" s="6" r="C23">
        <v>0</v>
      </c>
      <c t="n" s="6" r="D23">
        <v>0</v>
      </c>
    </row>
    <row spans="1:4" r="24">
      <c t="s" s="4" r="A24">
        <v>141</v>
      </c>
      <c t="n" s="6" r="B24">
        <v>352</v>
      </c>
      <c t="n" s="6" r="C24">
        <v>0</v>
      </c>
      <c t="n" s="6" r="D24">
        <v>0</v>
      </c>
    </row>
    <row spans="1:4" r="25">
      <c t="s" s="4" r="A25">
        <v>142</v>
      </c>
      <c t="n" s="6" r="B25">
        <v>-194</v>
      </c>
      <c t="n" s="6" r="C25">
        <v>0</v>
      </c>
      <c t="n" s="6" r="D25">
        <v>0</v>
      </c>
    </row>
    <row spans="1:4" r="26">
      <c t="s" s="4" r="A26">
        <v>143</v>
      </c>
      <c t="n" s="6" r="B26">
        <v>145</v>
      </c>
      <c t="n" s="6" r="C26">
        <v>0</v>
      </c>
      <c t="n" s="6" r="D26">
        <v>0</v>
      </c>
    </row>
    <row spans="1:4" r="27">
      <c t="s" s="4" r="A27">
        <v>144</v>
      </c>
      <c t="n" s="6" r="B27">
        <v>0</v>
      </c>
      <c t="n" s="6" r="C27">
        <v>55</v>
      </c>
      <c t="n" s="6" r="D27">
        <v>500</v>
      </c>
    </row>
    <row spans="1:4" r="28">
      <c t="s" s="4" r="A28">
        <v>145</v>
      </c>
      <c t="n" s="6" r="B28">
        <v>47</v>
      </c>
      <c t="n" s="6" r="C28">
        <v>34</v>
      </c>
      <c t="n" s="6" r="D28">
        <v>12</v>
      </c>
    </row>
    <row spans="1:4" r="29">
      <c t="s" s="4" r="A29">
        <v>146</v>
      </c>
      <c t="n" s="6" r="B29">
        <v>-69</v>
      </c>
      <c t="n" s="6" r="C29">
        <v>-22</v>
      </c>
      <c t="n" s="6" r="D29">
        <v>0</v>
      </c>
    </row>
    <row spans="1:4" r="30">
      <c t="s" s="4" r="A30">
        <v>147</v>
      </c>
      <c t="n" s="6" r="B30">
        <v>0</v>
      </c>
      <c t="n" s="6" r="C30">
        <v>-2</v>
      </c>
      <c t="n" s="6" r="D30">
        <v>-19</v>
      </c>
    </row>
    <row spans="1:4" r="31">
      <c t="s" s="4" r="A31">
        <v>148</v>
      </c>
      <c t="n" s="6" r="B31">
        <v>-4</v>
      </c>
      <c t="n" s="6" r="C31">
        <v>-2</v>
      </c>
      <c t="n" s="6" r="D31">
        <v>-1</v>
      </c>
    </row>
    <row spans="1:4" r="32">
      <c t="s" s="4" r="A32">
        <v>149</v>
      </c>
      <c t="n" s="6" r="B32">
        <v>19</v>
      </c>
      <c t="n" s="6" r="C32">
        <v>19</v>
      </c>
      <c t="n" s="6" r="D32">
        <v>5</v>
      </c>
    </row>
    <row spans="1:4" r="33">
      <c t="s" s="4" r="A33">
        <v>150</v>
      </c>
      <c t="n" s="6" r="B33">
        <v>-55</v>
      </c>
      <c t="n" s="6" r="C33">
        <v>-12</v>
      </c>
    </row>
    <row spans="1:4" r="34">
      <c t="s" s="4" r="A34">
        <v>151</v>
      </c>
      <c t="n" s="6" r="B34">
        <v>0</v>
      </c>
    </row>
    <row spans="1:4" r="35">
      <c t="s" s="4" r="A35">
        <v>152</v>
      </c>
      <c t="n" s="6" r="B35">
        <v>2</v>
      </c>
      <c t="n" s="6" r="C35">
        <v>0</v>
      </c>
      <c t="n" s="6" r="D35">
        <v>0</v>
      </c>
    </row>
    <row spans="1:4" r="36">
      <c t="s" s="4" r="A36">
        <v>153</v>
      </c>
      <c t="n" s="6" r="B36">
        <v>0</v>
      </c>
      <c t="n" s="6" r="C36">
        <v>0</v>
      </c>
      <c t="n" s="6" r="D36">
        <v>-378</v>
      </c>
    </row>
    <row spans="1:4" r="37">
      <c t="s" s="4" r="A37">
        <v>154</v>
      </c>
      <c t="n" s="6" r="B37">
        <v>151</v>
      </c>
      <c t="n" s="6" r="C37">
        <v>-36</v>
      </c>
      <c t="n" s="6" r="D37">
        <v>85</v>
      </c>
    </row>
    <row spans="1:4" r="38">
      <c t="s" s="4" r="A38">
        <v>155</v>
      </c>
      <c t="n" s="6" r="B38">
        <v>-42</v>
      </c>
      <c t="n" s="6" r="C38">
        <v>-17</v>
      </c>
      <c t="n" s="6" r="D38">
        <v>-2</v>
      </c>
    </row>
    <row spans="1:4" r="39">
      <c t="s" s="4" r="A39">
        <v>156</v>
      </c>
      <c t="n" s="6" r="B39">
        <v>-54</v>
      </c>
      <c t="n" s="6" r="C39">
        <v>-10</v>
      </c>
      <c t="n" s="6" r="D39">
        <v>317</v>
      </c>
    </row>
    <row spans="1:4" r="40">
      <c t="s" s="4" r="A40">
        <v>157</v>
      </c>
      <c t="n" s="6" r="B40">
        <v>368</v>
      </c>
      <c t="n" s="6" r="C40">
        <v>378</v>
      </c>
      <c t="n" s="6" r="D40">
        <v>61</v>
      </c>
    </row>
    <row spans="1:4" r="41">
      <c t="s" s="4" r="A41">
        <v>158</v>
      </c>
      <c t="n" s="6" r="B41">
        <v>314</v>
      </c>
      <c t="n" s="6" r="C41">
        <v>368</v>
      </c>
      <c t="n" s="7" r="D41">
        <v>378</v>
      </c>
    </row>
    <row spans="1:4" r="42">
      <c t="s" s="4" r="A42">
        <v>73</v>
      </c>
    </row>
    <row spans="1:4" r="43">
      <c t="s" s="3" r="A43">
        <v>137</v>
      </c>
    </row>
    <row spans="1:4" r="44">
      <c t="s" s="4" r="A44">
        <v>157</v>
      </c>
      <c t="n" s="6" r="B44">
        <v>15</v>
      </c>
    </row>
    <row spans="1:4" r="45">
      <c t="s" s="4" r="A45">
        <v>158</v>
      </c>
      <c t="n" s="7" r="B45">
        <v>1</v>
      </c>
      <c t="n" s="7" r="C45">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7</v>
      </c>
      <c t="s" s="2" r="B1">
        <v>538</v>
      </c>
      <c t="s" s="2" r="C1">
        <v>539</v>
      </c>
      <c t="s" s="2" r="D1">
        <v>540</v>
      </c>
      <c t="s" s="2" r="E1">
        <v>2</v>
      </c>
      <c t="s" s="2" r="F1">
        <v>2</v>
      </c>
      <c t="s" s="2" r="G1">
        <v>29</v>
      </c>
    </row>
    <row spans="1:7" r="2">
      <c t="s" s="3" r="A2">
        <v>334</v>
      </c>
    </row>
    <row spans="1:7" r="3">
      <c t="s" s="4" r="A3">
        <v>541</v>
      </c>
      <c t="s" s="4" r="B3">
        <v>542</v>
      </c>
      <c t="s" s="4" r="D3">
        <v>543</v>
      </c>
    </row>
    <row spans="1:7" r="4">
      <c t="s" s="4" r="A4">
        <v>460</v>
      </c>
      <c t="n" s="7" r="F4">
        <v>171</v>
      </c>
      <c t="n" s="7" r="G4">
        <v>90</v>
      </c>
    </row>
    <row spans="1:7" r="5">
      <c t="s" s="4" r="A5">
        <v>544</v>
      </c>
      <c t="n" s="10" r="E5">
        <v>4.8</v>
      </c>
    </row>
    <row spans="1:7" r="6">
      <c t="s" s="4" r="A6">
        <v>180</v>
      </c>
      <c t="n" s="7" r="E6">
        <v>18</v>
      </c>
      <c t="n" s="7" r="F6">
        <v>0</v>
      </c>
    </row>
    <row spans="1:7" r="7">
      <c t="s" s="4" r="A7">
        <v>545</v>
      </c>
    </row>
    <row spans="1:7" r="8">
      <c t="s" s="3" r="A8">
        <v>334</v>
      </c>
    </row>
    <row spans="1:7" r="9">
      <c t="s" s="4" r="A9">
        <v>546</v>
      </c>
      <c t="s" s="4" r="C9">
        <v>5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 customWidth="1" max="6" min="6" width="14"/>
  </cols>
  <sheetData>
    <row spans="1:6" r="1">
      <c t="s" s="1" r="A1">
        <v>548</v>
      </c>
      <c t="s" s="2" r="B1">
        <v>453</v>
      </c>
      <c t="s" s="2" r="C1">
        <v>1</v>
      </c>
    </row>
    <row spans="1:6" r="2">
      <c t="s" s="2" r="B2">
        <v>549</v>
      </c>
      <c t="s" s="2" r="C2">
        <v>507</v>
      </c>
      <c t="s" s="2" r="D2">
        <v>506</v>
      </c>
      <c t="s" s="2" r="E2">
        <v>550</v>
      </c>
      <c t="s" s="2" r="F2">
        <v>519</v>
      </c>
    </row>
    <row spans="1:6" r="3">
      <c t="s" s="3" r="A3">
        <v>334</v>
      </c>
    </row>
    <row spans="1:6" r="4">
      <c t="s" s="4" r="A4">
        <v>508</v>
      </c>
      <c t="n" s="6" r="B4">
        <v>76</v>
      </c>
      <c t="n" s="6" r="C4">
        <v>76</v>
      </c>
    </row>
    <row spans="1:6" r="5">
      <c t="s" s="4" r="A5">
        <v>460</v>
      </c>
      <c t="n" s="7" r="C5">
        <v>171</v>
      </c>
      <c t="n" s="7" r="D5">
        <v>90</v>
      </c>
    </row>
    <row spans="1:6" r="6">
      <c t="s" s="4" r="A6">
        <v>551</v>
      </c>
      <c t="n" s="10" r="B6">
        <v>4.8</v>
      </c>
    </row>
    <row spans="1:6" r="7">
      <c t="s" s="4" r="A7">
        <v>509</v>
      </c>
      <c t="s" s="4" r="C7">
        <v>510</v>
      </c>
    </row>
    <row spans="1:6" r="8">
      <c t="s" s="4" r="A8">
        <v>340</v>
      </c>
    </row>
    <row spans="1:6" r="9">
      <c t="s" s="3" r="A9">
        <v>334</v>
      </c>
    </row>
    <row spans="1:6" r="10">
      <c t="s" s="4" r="A10">
        <v>508</v>
      </c>
      <c t="n" s="6" r="F10">
        <v>22</v>
      </c>
    </row>
    <row spans="1:6" r="11">
      <c t="s" s="4" r="A11">
        <v>460</v>
      </c>
      <c t="n" s="7" r="C11">
        <v>22</v>
      </c>
    </row>
    <row spans="1:6" r="12">
      <c t="s" s="4" r="A12">
        <v>509</v>
      </c>
      <c t="s" s="4" r="C12">
        <v>510</v>
      </c>
    </row>
    <row spans="1:6" r="13">
      <c t="s" s="4" r="A13">
        <v>552</v>
      </c>
    </row>
    <row spans="1:6" r="14">
      <c t="s" s="3" r="A14">
        <v>334</v>
      </c>
    </row>
    <row spans="1:6" r="15">
      <c t="s" s="4" r="A15">
        <v>508</v>
      </c>
      <c t="n" s="6" r="E15">
        <v>29</v>
      </c>
    </row>
    <row spans="1:6" r="16">
      <c t="s" s="4" r="A16">
        <v>460</v>
      </c>
      <c t="n" s="7" r="B16">
        <v>134</v>
      </c>
    </row>
    <row spans="1:6" r="17">
      <c t="s" s="4" r="A17">
        <v>551</v>
      </c>
      <c t="n" s="10" r="B17">
        <v>0.3</v>
      </c>
    </row>
    <row spans="1:6" r="18">
      <c t="s" s="4" r="A18">
        <v>553</v>
      </c>
      <c t="n" s="7" r="B18">
        <v>12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s>
  <sheetData>
    <row spans="1:6" r="1">
      <c t="s" s="1" r="A1">
        <v>554</v>
      </c>
      <c t="s" s="2" r="B1">
        <v>453</v>
      </c>
      <c t="s" s="2" r="C1">
        <v>1</v>
      </c>
    </row>
    <row spans="1:6" r="2">
      <c t="s" s="2" r="B2">
        <v>507</v>
      </c>
      <c t="s" s="2" r="C2">
        <v>507</v>
      </c>
      <c t="s" s="2" r="D2">
        <v>506</v>
      </c>
      <c t="s" s="2" r="E2">
        <v>555</v>
      </c>
      <c t="s" s="2" r="F2">
        <v>550</v>
      </c>
    </row>
    <row spans="1:6" r="3">
      <c t="s" s="3" r="A3">
        <v>334</v>
      </c>
    </row>
    <row spans="1:6" r="4">
      <c t="s" s="4" r="A4">
        <v>508</v>
      </c>
      <c t="n" s="6" r="B4">
        <v>76</v>
      </c>
      <c t="n" s="6" r="C4">
        <v>76</v>
      </c>
    </row>
    <row spans="1:6" r="5">
      <c t="s" s="4" r="A5">
        <v>460</v>
      </c>
      <c t="n" s="7" r="C5">
        <v>171</v>
      </c>
      <c t="n" s="7" r="D5">
        <v>90</v>
      </c>
    </row>
    <row spans="1:6" r="6">
      <c t="s" s="4" r="A6">
        <v>556</v>
      </c>
    </row>
    <row spans="1:6" r="7">
      <c t="s" s="3" r="A7">
        <v>334</v>
      </c>
    </row>
    <row spans="1:6" r="8">
      <c t="s" s="4" r="A8">
        <v>557</v>
      </c>
      <c t="n" s="6" r="B8">
        <v>9</v>
      </c>
    </row>
    <row spans="1:6" r="9">
      <c t="s" s="4" r="A9">
        <v>558</v>
      </c>
      <c t="n" s="7" r="B9">
        <v>1</v>
      </c>
      <c t="n" s="6" r="C9">
        <v>1</v>
      </c>
    </row>
    <row spans="1:6" r="10">
      <c t="s" s="4" r="A10">
        <v>559</v>
      </c>
      <c t="n" s="6" r="B10">
        <v>5</v>
      </c>
      <c t="n" s="6" r="C10">
        <v>5</v>
      </c>
    </row>
    <row spans="1:6" r="11">
      <c t="s" s="4" r="A11">
        <v>560</v>
      </c>
      <c t="n" s="6" r="B11">
        <v>41</v>
      </c>
      <c t="n" s="6" r="C11">
        <v>41</v>
      </c>
    </row>
    <row spans="1:6" r="12">
      <c t="s" s="4" r="A12">
        <v>561</v>
      </c>
      <c t="n" s="6" r="B12">
        <v>6</v>
      </c>
      <c t="n" s="6" r="C12">
        <v>6</v>
      </c>
    </row>
    <row spans="1:6" r="13">
      <c t="s" s="4" r="A13">
        <v>562</v>
      </c>
      <c t="n" s="6" r="B13">
        <v>0</v>
      </c>
      <c t="n" s="6" r="C13">
        <v>0</v>
      </c>
    </row>
    <row spans="1:6" r="14">
      <c t="s" s="4" r="A14">
        <v>563</v>
      </c>
      <c t="n" s="6" r="B14">
        <v>-4</v>
      </c>
      <c t="n" s="6" r="C14">
        <v>-4</v>
      </c>
    </row>
    <row spans="1:6" r="15">
      <c t="s" s="4" r="A15">
        <v>564</v>
      </c>
      <c t="n" s="6" r="B15">
        <v>1</v>
      </c>
      <c t="n" s="6" r="C15">
        <v>1</v>
      </c>
    </row>
    <row spans="1:6" r="16">
      <c t="s" s="4" r="A16">
        <v>565</v>
      </c>
      <c t="n" s="6" r="B16">
        <v>3</v>
      </c>
      <c t="n" s="7" r="C16">
        <v>3</v>
      </c>
    </row>
    <row spans="1:6" r="17">
      <c t="s" s="4" r="A17">
        <v>460</v>
      </c>
      <c t="n" s="6" r="B17">
        <v>45</v>
      </c>
    </row>
    <row spans="1:6" r="18">
      <c t="s" s="4" r="A18">
        <v>566</v>
      </c>
    </row>
    <row spans="1:6" r="19">
      <c t="s" s="3" r="A19">
        <v>334</v>
      </c>
    </row>
    <row spans="1:6" r="20">
      <c t="s" s="4" r="A20">
        <v>508</v>
      </c>
      <c t="n" s="6" r="E20">
        <v>41</v>
      </c>
    </row>
    <row spans="1:6" r="21">
      <c t="s" s="4" r="A21">
        <v>567</v>
      </c>
    </row>
    <row spans="1:6" r="22">
      <c t="s" s="3" r="A22">
        <v>334</v>
      </c>
    </row>
    <row spans="1:6" r="23">
      <c t="s" s="4" r="A23">
        <v>508</v>
      </c>
      <c t="n" s="6" r="F23">
        <v>4</v>
      </c>
    </row>
    <row spans="1:6" r="24">
      <c t="s" s="4" r="A24">
        <v>568</v>
      </c>
    </row>
    <row spans="1:6" r="25">
      <c t="s" s="3" r="A25">
        <v>334</v>
      </c>
    </row>
    <row spans="1:6" r="26">
      <c t="s" s="4" r="A26">
        <v>508</v>
      </c>
      <c t="n" s="6" r="F26">
        <v>1</v>
      </c>
    </row>
    <row spans="1:6" r="27">
      <c t="s" s="4" r="A27">
        <v>569</v>
      </c>
    </row>
    <row spans="1:6" r="28">
      <c t="s" s="3" r="A28">
        <v>334</v>
      </c>
    </row>
    <row spans="1:6" r="29">
      <c t="s" s="4" r="A29">
        <v>528</v>
      </c>
      <c t="s" s="4" r="C29">
        <v>480</v>
      </c>
    </row>
    <row spans="1:6" r="30">
      <c t="s" s="4" r="A30">
        <v>561</v>
      </c>
      <c t="n" s="6" r="B30">
        <v>4</v>
      </c>
      <c t="n" s="7" r="C30">
        <v>4</v>
      </c>
    </row>
    <row spans="1:6" r="31">
      <c t="s" s="4" r="A31">
        <v>570</v>
      </c>
    </row>
    <row spans="1:6" r="32">
      <c t="s" s="3" r="A32">
        <v>334</v>
      </c>
    </row>
    <row spans="1:6" r="33">
      <c t="s" s="4" r="A33">
        <v>561</v>
      </c>
      <c t="n" s="7" r="B33">
        <v>1</v>
      </c>
      <c t="n" s="7" r="C33">
        <v>1</v>
      </c>
    </row>
    <row spans="1:6" r="34">
      <c t="s" s="4" r="A34">
        <v>571</v>
      </c>
    </row>
    <row spans="1:6" r="35">
      <c t="s" s="3" r="A35">
        <v>334</v>
      </c>
    </row>
    <row spans="1:6" r="36">
      <c t="s" s="4" r="A36">
        <v>528</v>
      </c>
      <c t="s" s="4" r="C36">
        <v>484</v>
      </c>
    </row>
    <row spans="1:6" r="37">
      <c t="s" s="4" r="A37">
        <v>572</v>
      </c>
    </row>
    <row spans="1:6" r="38">
      <c t="s" s="3" r="A38">
        <v>334</v>
      </c>
    </row>
    <row spans="1:6" r="39">
      <c t="s" s="4" r="A39">
        <v>528</v>
      </c>
      <c t="s" s="4" r="C39">
        <v>573</v>
      </c>
    </row>
    <row spans="1:6" r="40">
      <c t="s" s="4" r="A40">
        <v>574</v>
      </c>
    </row>
    <row spans="1:6" r="41">
      <c t="s" s="3" r="A41">
        <v>334</v>
      </c>
    </row>
    <row spans="1:6" r="42">
      <c t="s" s="4" r="A42">
        <v>528</v>
      </c>
      <c t="s" s="4" r="C42">
        <v>52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s>
  <sheetData>
    <row spans="1:6" r="1">
      <c t="s" s="1" r="A1">
        <v>575</v>
      </c>
      <c t="s" s="2" r="B1">
        <v>576</v>
      </c>
    </row>
    <row spans="1:6" r="2">
      <c t="s" s="2" r="B2">
        <v>577</v>
      </c>
      <c t="s" s="2" r="C2">
        <v>578</v>
      </c>
      <c t="s" s="2" r="D2">
        <v>2</v>
      </c>
      <c t="s" s="2" r="E2">
        <v>555</v>
      </c>
      <c t="s" s="2" r="F2">
        <v>550</v>
      </c>
    </row>
    <row spans="1:6" r="3">
      <c t="s" s="3" r="A3">
        <v>334</v>
      </c>
    </row>
    <row spans="1:6" r="4">
      <c t="s" s="4" r="A4">
        <v>508</v>
      </c>
      <c t="n" s="6" r="D4">
        <v>76</v>
      </c>
    </row>
    <row spans="1:6" r="5">
      <c t="s" s="4" r="A5">
        <v>566</v>
      </c>
    </row>
    <row spans="1:6" r="6">
      <c t="s" s="3" r="A6">
        <v>334</v>
      </c>
    </row>
    <row spans="1:6" r="7">
      <c t="s" s="4" r="A7">
        <v>508</v>
      </c>
      <c t="n" s="6" r="E7">
        <v>41</v>
      </c>
    </row>
    <row spans="1:6" r="8">
      <c t="s" s="4" r="A8">
        <v>568</v>
      </c>
    </row>
    <row spans="1:6" r="9">
      <c t="s" s="3" r="A9">
        <v>334</v>
      </c>
    </row>
    <row spans="1:6" r="10">
      <c t="s" s="4" r="A10">
        <v>508</v>
      </c>
      <c t="n" s="6" r="F10">
        <v>1</v>
      </c>
    </row>
    <row spans="1:6" r="11">
      <c t="s" s="4" r="A11">
        <v>579</v>
      </c>
    </row>
    <row spans="1:6" r="12">
      <c t="s" s="3" r="A12">
        <v>334</v>
      </c>
    </row>
    <row spans="1:6" r="13">
      <c t="s" s="4" r="A13">
        <v>513</v>
      </c>
      <c t="n" s="7" r="B13">
        <v>425</v>
      </c>
    </row>
    <row spans="1:6" r="14">
      <c t="s" s="4" r="A14">
        <v>580</v>
      </c>
      <c t="n" s="6" r="B14">
        <v>90000</v>
      </c>
    </row>
    <row spans="1:6" r="15">
      <c t="s" s="4" r="A15">
        <v>581</v>
      </c>
    </row>
    <row spans="1:6" r="16">
      <c t="s" s="3" r="A16">
        <v>334</v>
      </c>
    </row>
    <row spans="1:6" r="17">
      <c t="s" s="4" r="A17">
        <v>508</v>
      </c>
      <c t="n" s="6" r="C17">
        <v>13</v>
      </c>
    </row>
    <row spans="1:6" r="18">
      <c t="s" s="4" r="A18">
        <v>582</v>
      </c>
    </row>
    <row spans="1:6" r="19">
      <c t="s" s="3" r="A19">
        <v>334</v>
      </c>
    </row>
    <row spans="1:6" r="20">
      <c t="s" s="4" r="A20">
        <v>508</v>
      </c>
      <c t="n" s="6" r="C20">
        <v>165</v>
      </c>
    </row>
    <row spans="1:6" r="21">
      <c t="s" s="4" r="A21">
        <v>583</v>
      </c>
    </row>
    <row spans="1:6" r="22">
      <c t="s" s="3" r="A22">
        <v>334</v>
      </c>
    </row>
    <row spans="1:6" r="23">
      <c t="s" s="4" r="A23">
        <v>508</v>
      </c>
      <c t="n" s="6" r="C23">
        <v>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spans="1:5" r="1">
      <c t="s" s="1" r="A1">
        <v>584</v>
      </c>
      <c t="s" s="2" r="B1">
        <v>576</v>
      </c>
    </row>
    <row spans="1:5" r="2">
      <c t="s" s="2" r="B2">
        <v>577</v>
      </c>
      <c t="s" s="2" r="C2">
        <v>578</v>
      </c>
      <c t="s" s="2" r="D2">
        <v>585</v>
      </c>
      <c t="s" s="2" r="E2">
        <v>2</v>
      </c>
    </row>
    <row spans="1:5" r="3">
      <c t="s" s="3" r="A3">
        <v>334</v>
      </c>
    </row>
    <row spans="1:5" r="4">
      <c t="s" s="4" r="A4">
        <v>508</v>
      </c>
      <c t="n" s="6" r="E4">
        <v>76</v>
      </c>
    </row>
    <row spans="1:5" r="5">
      <c t="s" s="4" r="A5">
        <v>579</v>
      </c>
    </row>
    <row spans="1:5" r="6">
      <c t="s" s="3" r="A6">
        <v>334</v>
      </c>
    </row>
    <row spans="1:5" r="7">
      <c t="s" s="4" r="A7">
        <v>513</v>
      </c>
      <c t="n" s="7" r="B7">
        <v>425</v>
      </c>
    </row>
    <row spans="1:5" r="8">
      <c t="s" s="4" r="A8">
        <v>582</v>
      </c>
    </row>
    <row spans="1:5" r="9">
      <c t="s" s="3" r="A9">
        <v>334</v>
      </c>
    </row>
    <row spans="1:5" r="10">
      <c t="s" s="4" r="A10">
        <v>508</v>
      </c>
      <c t="n" s="6" r="C10">
        <v>165</v>
      </c>
    </row>
    <row spans="1:5" r="11">
      <c t="s" s="4" r="A11">
        <v>586</v>
      </c>
    </row>
    <row spans="1:5" r="12">
      <c t="s" s="3" r="A12">
        <v>334</v>
      </c>
    </row>
    <row spans="1:5" r="13">
      <c t="s" s="4" r="A13">
        <v>508</v>
      </c>
      <c t="n" s="6" r="D13">
        <v>31</v>
      </c>
    </row>
    <row spans="1:5" r="14">
      <c t="s" s="4" r="A14">
        <v>513</v>
      </c>
      <c t="n" s="7" r="B14">
        <v>49</v>
      </c>
    </row>
    <row spans="1:5" r="15">
      <c t="s" s="4" r="A15">
        <v>587</v>
      </c>
    </row>
    <row spans="1:5" r="16">
      <c t="s" s="3" r="A16">
        <v>334</v>
      </c>
    </row>
    <row spans="1:5" r="17">
      <c t="s" s="4" r="A17">
        <v>508</v>
      </c>
      <c t="n" s="6" r="D17">
        <v>28</v>
      </c>
    </row>
    <row spans="1:5" r="18">
      <c t="s" s="4" r="A18">
        <v>588</v>
      </c>
    </row>
    <row spans="1:5" r="19">
      <c t="s" s="3" r="A19">
        <v>334</v>
      </c>
    </row>
    <row spans="1:5" r="20">
      <c t="s" s="4" r="A20">
        <v>508</v>
      </c>
      <c t="n" s="6" r="D20">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9</v>
      </c>
      <c t="s" s="2" r="B1">
        <v>1</v>
      </c>
    </row>
    <row spans="1:3" r="2">
      <c t="s" s="2" r="B2">
        <v>2</v>
      </c>
      <c t="s" s="2" r="C2">
        <v>29</v>
      </c>
    </row>
    <row spans="1:3" r="3">
      <c t="s" s="3" r="A3">
        <v>334</v>
      </c>
    </row>
    <row spans="1:3" r="4">
      <c t="s" s="4" r="A4">
        <v>590</v>
      </c>
      <c t="n" s="7" r="B4">
        <v>11567</v>
      </c>
      <c t="n" s="7" r="C4">
        <v>15280</v>
      </c>
    </row>
    <row spans="1:3" r="5">
      <c t="s" s="4" r="A5">
        <v>591</v>
      </c>
      <c t="n" s="7" r="B5">
        <v>149</v>
      </c>
      <c t="n" s="7" r="C5">
        <v>200</v>
      </c>
    </row>
    <row spans="1:3" r="6">
      <c t="s" s="4" r="A6">
        <v>592</v>
      </c>
      <c t="n" s="8" r="B6">
        <v>1.95</v>
      </c>
      <c t="n" s="8" r="C6">
        <v>2.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593</v>
      </c>
      <c t="s" s="2" r="B1">
        <v>453</v>
      </c>
      <c t="s" s="2" r="C1">
        <v>1</v>
      </c>
    </row>
    <row spans="1:5" r="2">
      <c t="s" s="2" r="B2">
        <v>506</v>
      </c>
      <c t="s" s="2" r="C2">
        <v>507</v>
      </c>
      <c t="s" s="2" r="D2">
        <v>506</v>
      </c>
      <c t="s" s="2" r="E2">
        <v>594</v>
      </c>
    </row>
    <row spans="1:5" r="3">
      <c t="s" s="3" r="A3">
        <v>334</v>
      </c>
    </row>
    <row spans="1:5" r="4">
      <c t="s" s="4" r="A4">
        <v>525</v>
      </c>
      <c t="n" s="6" r="B4">
        <v>71</v>
      </c>
      <c t="n" s="6" r="C4">
        <v>-25</v>
      </c>
    </row>
    <row spans="1:5" r="5">
      <c t="s" s="4" r="A5">
        <v>93</v>
      </c>
      <c t="n" s="7" r="C5">
        <v>10</v>
      </c>
      <c t="n" s="7" r="D5">
        <v>32</v>
      </c>
      <c t="n" s="7" r="E5">
        <v>0</v>
      </c>
    </row>
    <row spans="1:5" r="6">
      <c t="s" s="4" r="A6">
        <v>595</v>
      </c>
    </row>
    <row spans="1:5" r="7">
      <c t="s" s="3" r="A7">
        <v>334</v>
      </c>
    </row>
    <row spans="1:5" r="8">
      <c t="s" s="4" r="A8">
        <v>93</v>
      </c>
      <c t="n" s="7" r="B8">
        <v>32</v>
      </c>
      <c t="n" s="7" r="C8">
        <v>7</v>
      </c>
      <c t="n" s="7" r="D8">
        <v>3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s="1" r="A1">
        <v>596</v>
      </c>
      <c t="s" s="2" r="B1">
        <v>453</v>
      </c>
      <c t="s" s="2" r="C1">
        <v>1</v>
      </c>
    </row>
    <row spans="1:5" r="2">
      <c t="s" s="2" r="B2">
        <v>29</v>
      </c>
      <c t="s" s="2" r="C2">
        <v>2</v>
      </c>
      <c t="s" s="2" r="D2">
        <v>29</v>
      </c>
      <c t="s" s="2" r="E2">
        <v>30</v>
      </c>
    </row>
    <row spans="1:5" r="3">
      <c t="s" s="3" r="A3">
        <v>200</v>
      </c>
    </row>
    <row spans="1:5" r="4">
      <c t="s" s="4" r="A4">
        <v>91</v>
      </c>
      <c t="n" s="7" r="C4">
        <v>1</v>
      </c>
      <c t="n" s="7" r="D4">
        <v>3</v>
      </c>
      <c t="n" s="7" r="E4">
        <v>6</v>
      </c>
    </row>
    <row spans="1:5" r="5">
      <c t="s" s="4" r="A5">
        <v>597</v>
      </c>
      <c t="n" s="7" r="B5">
        <v>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98</v>
      </c>
      <c t="s" s="2" r="B1">
        <v>1</v>
      </c>
    </row>
    <row spans="1:4" r="2">
      <c t="s" s="2" r="B2">
        <v>2</v>
      </c>
      <c t="s" s="2" r="C2">
        <v>29</v>
      </c>
      <c t="s" s="2" r="D2">
        <v>30</v>
      </c>
    </row>
    <row spans="1:4" r="3">
      <c t="s" s="3" r="A3">
        <v>599</v>
      </c>
    </row>
    <row spans="1:4" r="4">
      <c t="s" s="4" r="A4">
        <v>600</v>
      </c>
      <c t="n" s="8" r="D4">
        <v>0.05</v>
      </c>
    </row>
    <row spans="1:4" r="5">
      <c t="s" s="4" r="A5">
        <v>601</v>
      </c>
      <c t="n" s="7" r="B5">
        <v>358000000</v>
      </c>
      <c t="n" s="7" r="C5">
        <v>200000000</v>
      </c>
    </row>
    <row spans="1:4" r="6">
      <c t="s" s="4" r="A6">
        <v>602</v>
      </c>
      <c t="n" s="6" r="B6">
        <v>2224000000</v>
      </c>
      <c t="n" s="6" r="C6">
        <v>1957000000</v>
      </c>
    </row>
    <row spans="1:4" r="7">
      <c t="s" s="4" r="A7">
        <v>603</v>
      </c>
    </row>
    <row spans="1:4" r="8">
      <c t="s" s="3" r="A8">
        <v>599</v>
      </c>
    </row>
    <row spans="1:4" r="9">
      <c t="s" s="4" r="A9">
        <v>604</v>
      </c>
      <c t="n" s="6" r="B9">
        <v>1000000000</v>
      </c>
      <c t="n" s="6" r="C9">
        <v>1000000000</v>
      </c>
    </row>
    <row spans="1:4" r="10">
      <c t="s" s="4" r="A10">
        <v>600</v>
      </c>
      <c t="n" s="6" r="B10">
        <v>1000000000</v>
      </c>
      <c t="n" s="6" r="C10">
        <v>1000000000</v>
      </c>
    </row>
    <row spans="1:4" r="11">
      <c t="s" s="4" r="A11">
        <v>605</v>
      </c>
    </row>
    <row spans="1:4" r="12">
      <c t="s" s="3" r="A12">
        <v>599</v>
      </c>
    </row>
    <row spans="1:4" r="13">
      <c t="s" s="4" r="A13">
        <v>602</v>
      </c>
      <c t="n" s="6" r="B13">
        <v>1000000</v>
      </c>
      <c t="n" s="6" r="C13">
        <v>3000000</v>
      </c>
      <c t="n" s="6" r="D13">
        <v>10000000</v>
      </c>
    </row>
    <row spans="1:4" r="14">
      <c t="s" s="4" r="A14">
        <v>606</v>
      </c>
      <c t="n" s="7" r="B14">
        <v>1000000</v>
      </c>
      <c t="n" s="7" r="C14">
        <v>1000000</v>
      </c>
      <c t="n" s="7" r="D14">
        <v>6000000</v>
      </c>
    </row>
    <row spans="1:4" r="15">
      <c t="s" s="4" r="A15">
        <v>607</v>
      </c>
    </row>
    <row spans="1:4" r="16">
      <c t="s" s="3" r="A16">
        <v>599</v>
      </c>
    </row>
    <row spans="1:4" r="17">
      <c t="s" s="4" r="A17">
        <v>608</v>
      </c>
      <c t="s" s="4" r="B17">
        <v>609</v>
      </c>
      <c t="s" s="4" r="C17">
        <v>609</v>
      </c>
      <c t="s" s="4" r="D17">
        <v>609</v>
      </c>
    </row>
    <row spans="1:4" r="18">
      <c t="s" s="4" r="A18">
        <v>610</v>
      </c>
    </row>
    <row spans="1:4" r="19">
      <c t="s" s="3" r="A19">
        <v>599</v>
      </c>
    </row>
    <row spans="1:4" r="20">
      <c t="s" s="4" r="A20">
        <v>611</v>
      </c>
      <c t="n" s="7" r="B20">
        <v>0</v>
      </c>
      <c t="n" s="7" r="C20">
        <v>2000000</v>
      </c>
      <c t="n" s="7" r="D20">
        <v>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612</v>
      </c>
      <c t="s" s="2" r="B1">
        <v>2</v>
      </c>
      <c t="s" s="2" r="C1">
        <v>29</v>
      </c>
      <c t="s" s="2" r="D1">
        <v>30</v>
      </c>
      <c t="s" s="2" r="E1">
        <v>31</v>
      </c>
    </row>
    <row spans="1:5" r="2">
      <c t="s" s="3" r="A2">
        <v>208</v>
      </c>
    </row>
    <row spans="1:5" r="3">
      <c t="s" s="4" r="A3">
        <v>613</v>
      </c>
      <c t="n" s="7" r="B3">
        <v>89</v>
      </c>
      <c t="n" s="7" r="C3">
        <v>124</v>
      </c>
    </row>
    <row spans="1:5" r="4">
      <c t="s" s="4" r="A4">
        <v>614</v>
      </c>
      <c t="n" s="6" r="B4">
        <v>47</v>
      </c>
      <c t="n" s="6" r="C4">
        <v>50</v>
      </c>
    </row>
    <row spans="1:5" r="5">
      <c t="s" s="4" r="A5">
        <v>615</v>
      </c>
      <c t="n" s="6" r="B5">
        <v>136</v>
      </c>
      <c t="n" s="6" r="C5">
        <v>174</v>
      </c>
    </row>
    <row spans="1:5" r="6">
      <c t="s" s="4" r="A6">
        <v>616</v>
      </c>
      <c t="n" s="6" r="B6">
        <v>-1</v>
      </c>
      <c t="n" s="6" r="C6">
        <v>-1</v>
      </c>
      <c t="n" s="7" r="D6">
        <v>-1</v>
      </c>
      <c t="n" s="7" r="E6">
        <v>-2</v>
      </c>
    </row>
    <row spans="1:5" r="7">
      <c t="s" s="4" r="A7">
        <v>617</v>
      </c>
      <c t="n" s="7" r="B7">
        <v>135</v>
      </c>
      <c t="n" s="7" r="C7">
        <v>1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36"/>
    <col customWidth="1" max="5" min="5" width="24"/>
    <col customWidth="1" max="6" min="6" width="31"/>
    <col customWidth="1" max="7" min="7" width="27"/>
    <col customWidth="1" max="8" min="8" width="46"/>
    <col customWidth="1" max="9" min="9" width="15"/>
    <col customWidth="1" max="10" min="10" width="33"/>
    <col customWidth="1" max="11" min="11" width="80"/>
  </cols>
  <sheetData>
    <row spans="1:11" r="1">
      <c t="s" s="1" r="A1">
        <v>159</v>
      </c>
      <c t="s" s="2" r="B1">
        <v>160</v>
      </c>
      <c t="s" s="2" r="C1">
        <v>77</v>
      </c>
      <c t="s" s="2" r="D1">
        <v>161</v>
      </c>
      <c t="s" s="2" r="E1">
        <v>162</v>
      </c>
      <c t="s" s="2" r="F1">
        <v>163</v>
      </c>
      <c t="s" s="2" r="G1">
        <v>164</v>
      </c>
      <c t="s" s="2" r="H1">
        <v>165</v>
      </c>
      <c t="s" s="2" r="I1">
        <v>166</v>
      </c>
      <c t="s" s="2" r="J1">
        <v>167</v>
      </c>
      <c t="s" s="2" r="K1">
        <v>168</v>
      </c>
    </row>
    <row spans="1:11" r="2">
      <c t="s" s="4" r="A2">
        <v>69</v>
      </c>
      <c t="n" s="7" r="C2">
        <v>0</v>
      </c>
      <c t="n" s="7" r="D2">
        <v>0</v>
      </c>
      <c t="n" s="7" r="E2">
        <v>0</v>
      </c>
      <c t="n" s="7" r="F2">
        <v>1100</v>
      </c>
      <c t="n" s="7" r="G2">
        <v>0</v>
      </c>
      <c t="n" s="7" r="H2">
        <v>170</v>
      </c>
      <c t="n" s="7" r="I2">
        <v>1270</v>
      </c>
    </row>
    <row spans="1:11" r="3">
      <c t="s" s="4" r="A3">
        <v>70</v>
      </c>
      <c t="n" s="7" r="J3">
        <v>0</v>
      </c>
    </row>
    <row spans="1:11" r="4">
      <c t="s" s="4" r="A4">
        <v>71</v>
      </c>
      <c t="n" s="7" r="B4">
        <v>1270</v>
      </c>
    </row>
    <row spans="1:11" r="5">
      <c t="s" s="4" r="A5">
        <v>101</v>
      </c>
      <c t="n" s="6" r="B5">
        <v>139</v>
      </c>
      <c t="n" s="6" r="F5">
        <v>43</v>
      </c>
      <c t="n" s="6" r="G5">
        <v>96</v>
      </c>
      <c t="n" s="6" r="I5">
        <v>139</v>
      </c>
    </row>
    <row spans="1:11" r="6">
      <c t="s" s="4" r="A6">
        <v>100</v>
      </c>
      <c t="n" s="6" r="B6">
        <v>0</v>
      </c>
    </row>
    <row spans="1:11" r="7">
      <c t="s" s="4" r="A7">
        <v>99</v>
      </c>
      <c t="n" s="6" r="B7">
        <v>139</v>
      </c>
    </row>
    <row spans="1:11" r="8">
      <c t="s" s="4" r="A8">
        <v>126</v>
      </c>
      <c t="n" s="6" r="B8">
        <v>4</v>
      </c>
    </row>
    <row spans="1:11" r="9">
      <c t="s" s="4" r="A9">
        <v>169</v>
      </c>
      <c t="n" s="6" r="B9">
        <v>-739</v>
      </c>
      <c t="n" s="6" r="F9">
        <v>-739</v>
      </c>
      <c t="n" s="6" r="I9">
        <v>-739</v>
      </c>
    </row>
    <row spans="1:11" r="10">
      <c t="s" s="4" r="A10">
        <v>170</v>
      </c>
      <c t="n" s="6" r="B10">
        <v>0</v>
      </c>
      <c t="n" s="6" r="C10">
        <v>1</v>
      </c>
      <c t="n" s="6" r="D10">
        <v>-1</v>
      </c>
    </row>
    <row spans="1:11" r="11">
      <c t="s" s="4" r="A11">
        <v>171</v>
      </c>
      <c t="n" s="6" r="B11">
        <v>0</v>
      </c>
      <c t="n" s="6" r="D11">
        <v>404</v>
      </c>
      <c t="n" s="6" r="F11">
        <v>-404</v>
      </c>
    </row>
    <row spans="1:11" r="12">
      <c t="s" s="4" r="A12">
        <v>172</v>
      </c>
      <c t="n" s="6" r="B12">
        <v>3</v>
      </c>
      <c t="n" s="6" r="D12">
        <v>3</v>
      </c>
      <c t="n" s="6" r="I12">
        <v>3</v>
      </c>
    </row>
    <row spans="1:11" r="13">
      <c t="s" s="4" r="A13">
        <v>173</v>
      </c>
      <c t="n" s="6" r="B13">
        <v>-9</v>
      </c>
      <c t="n" s="6" r="G13">
        <v>-9</v>
      </c>
      <c t="n" s="6" r="I13">
        <v>-9</v>
      </c>
    </row>
    <row spans="1:11" r="14">
      <c t="s" s="4" r="A14">
        <v>174</v>
      </c>
      <c t="n" s="6" r="B14">
        <v>-37</v>
      </c>
      <c t="n" s="6" r="H14">
        <v>-37</v>
      </c>
      <c t="n" s="6" r="I14">
        <v>-37</v>
      </c>
    </row>
    <row spans="1:11" r="15">
      <c t="s" s="4" r="A15">
        <v>116</v>
      </c>
      <c t="n" s="6" r="B15">
        <v>-37</v>
      </c>
      <c t="n" s="6" r="H15">
        <v>-37</v>
      </c>
    </row>
    <row spans="1:11" r="16">
      <c t="s" s="4" r="A16">
        <v>69</v>
      </c>
      <c t="n" s="6" r="C16">
        <v>1</v>
      </c>
      <c t="n" s="6" r="D16">
        <v>406</v>
      </c>
      <c t="n" s="6" r="E16">
        <v>0</v>
      </c>
      <c t="n" s="6" r="F16">
        <v>0</v>
      </c>
      <c t="n" s="6" r="G16">
        <v>87</v>
      </c>
      <c t="n" s="6" r="H16">
        <v>133</v>
      </c>
      <c t="n" s="6" r="I16">
        <v>627</v>
      </c>
    </row>
    <row spans="1:11" r="17">
      <c t="s" s="4" r="A17">
        <v>70</v>
      </c>
      <c t="n" s="6" r="J17">
        <v>0</v>
      </c>
    </row>
    <row spans="1:11" r="18">
      <c t="s" s="4" r="A18">
        <v>71</v>
      </c>
      <c t="n" s="6" r="B18">
        <v>627</v>
      </c>
    </row>
    <row spans="1:11" r="19">
      <c t="s" s="4" r="A19">
        <v>175</v>
      </c>
      <c t="n" s="6" r="B19">
        <v>771</v>
      </c>
      <c t="n" s="6" r="J19">
        <v>771</v>
      </c>
    </row>
    <row spans="1:11" r="20">
      <c t="s" s="4" r="A20">
        <v>101</v>
      </c>
      <c t="n" s="6" r="B20">
        <v>200</v>
      </c>
      <c t="n" s="6" r="G20">
        <v>200</v>
      </c>
      <c t="n" s="6" r="I20">
        <v>200</v>
      </c>
    </row>
    <row spans="1:11" r="21">
      <c t="s" s="4" r="A21">
        <v>100</v>
      </c>
      <c t="n" s="6" r="B21">
        <v>-20</v>
      </c>
      <c t="n" s="6" r="J21">
        <v>-20</v>
      </c>
    </row>
    <row spans="1:11" r="22">
      <c t="s" s="4" r="A22">
        <v>99</v>
      </c>
      <c t="n" s="6" r="B22">
        <v>180</v>
      </c>
    </row>
    <row spans="1:11" r="23">
      <c t="s" s="4" r="A23">
        <v>126</v>
      </c>
      <c t="n" s="6" r="B23">
        <v>18</v>
      </c>
      <c t="n" s="7" r="K23">
        <v>10</v>
      </c>
    </row>
    <row spans="1:11" r="24">
      <c t="s" s="4" r="A24">
        <v>172</v>
      </c>
      <c t="n" s="6" r="B24">
        <v>13</v>
      </c>
      <c t="n" s="6" r="I24">
        <v>10</v>
      </c>
      <c t="n" s="6" r="J24">
        <v>3</v>
      </c>
    </row>
    <row spans="1:11" r="25">
      <c t="s" s="4" r="A25">
        <v>173</v>
      </c>
      <c t="n" s="6" r="B25">
        <v>-18</v>
      </c>
      <c t="n" s="6" r="G25">
        <v>-18</v>
      </c>
      <c t="n" s="6" r="I25">
        <v>-18</v>
      </c>
    </row>
    <row spans="1:11" r="26">
      <c t="s" s="4" r="A26">
        <v>176</v>
      </c>
      <c t="n" s="6" r="B26">
        <v>72</v>
      </c>
      <c t="n" s="6" r="D26">
        <v>72</v>
      </c>
      <c t="n" s="6" r="I26">
        <v>72</v>
      </c>
    </row>
    <row spans="1:11" r="27">
      <c t="s" s="4" r="A27">
        <v>177</v>
      </c>
      <c t="n" s="6" r="B27">
        <v>-22</v>
      </c>
      <c t="n" s="6" r="E27">
        <v>-22</v>
      </c>
      <c t="n" s="6" r="I27">
        <v>-22</v>
      </c>
    </row>
    <row spans="1:11" r="28">
      <c t="s" s="4" r="A28">
        <v>178</v>
      </c>
      <c t="n" s="6" r="B28">
        <v>-12</v>
      </c>
      <c t="n" s="6" r="J28">
        <v>-12</v>
      </c>
    </row>
    <row spans="1:11" r="29">
      <c t="s" s="4" r="A29">
        <v>174</v>
      </c>
      <c t="n" s="6" r="B29">
        <v>-56</v>
      </c>
      <c t="n" s="6" r="H29">
        <v>-56</v>
      </c>
      <c t="n" s="6" r="I29">
        <v>-56</v>
      </c>
    </row>
    <row spans="1:11" r="30">
      <c t="s" s="4" r="A30">
        <v>116</v>
      </c>
      <c t="n" s="6" r="B30">
        <v>-56</v>
      </c>
      <c t="n" s="6" r="H30">
        <v>-56</v>
      </c>
    </row>
    <row spans="1:11" r="31">
      <c t="s" s="4" r="A31">
        <v>69</v>
      </c>
      <c t="n" s="6" r="B31">
        <v>813</v>
      </c>
      <c t="n" s="6" r="C31">
        <v>1</v>
      </c>
      <c t="n" s="6" r="D31">
        <v>488</v>
      </c>
      <c t="n" s="6" r="E31">
        <v>-22</v>
      </c>
      <c t="n" s="6" r="F31">
        <v>0</v>
      </c>
      <c t="n" s="6" r="G31">
        <v>269</v>
      </c>
      <c t="n" s="6" r="H31">
        <v>77</v>
      </c>
      <c t="n" s="6" r="I31">
        <v>813</v>
      </c>
    </row>
    <row spans="1:11" r="32">
      <c t="s" s="4" r="A32">
        <v>70</v>
      </c>
      <c t="n" s="6" r="B32">
        <v>742</v>
      </c>
      <c t="n" s="6" r="J32">
        <v>742</v>
      </c>
    </row>
    <row spans="1:11" r="33">
      <c t="s" s="4" r="A33">
        <v>71</v>
      </c>
      <c t="n" s="6" r="B33">
        <v>1555</v>
      </c>
    </row>
    <row spans="1:11" r="34">
      <c t="s" s="4" r="A34">
        <v>101</v>
      </c>
      <c t="n" s="6" r="B34">
        <v>149</v>
      </c>
      <c t="n" s="6" r="I34">
        <v>149</v>
      </c>
      <c t="n" s="6" r="J34">
        <v>-10</v>
      </c>
    </row>
    <row spans="1:11" r="35">
      <c t="s" s="4" r="A35">
        <v>100</v>
      </c>
      <c t="n" s="6" r="B35">
        <v>-10</v>
      </c>
    </row>
    <row spans="1:11" r="36">
      <c t="s" s="4" r="A36">
        <v>99</v>
      </c>
      <c t="n" s="6" r="B36">
        <v>139</v>
      </c>
    </row>
    <row spans="1:11" r="37">
      <c t="s" s="4" r="A37">
        <v>126</v>
      </c>
      <c t="n" s="6" r="B37">
        <v>17</v>
      </c>
    </row>
    <row spans="1:11" r="38">
      <c t="s" s="4" r="A38">
        <v>172</v>
      </c>
      <c t="n" s="6" r="B38">
        <v>17</v>
      </c>
      <c t="n" s="6" r="D38">
        <v>14</v>
      </c>
      <c t="n" s="6" r="I38">
        <v>14</v>
      </c>
      <c t="n" s="6" r="J38">
        <v>3</v>
      </c>
    </row>
    <row spans="1:11" r="39">
      <c t="s" s="4" r="A39">
        <v>173</v>
      </c>
      <c t="n" s="6" r="B39">
        <v>-19</v>
      </c>
      <c t="n" s="6" r="G39">
        <v>-19</v>
      </c>
      <c t="n" s="6" r="I39">
        <v>-19</v>
      </c>
    </row>
    <row spans="1:11" r="40">
      <c t="s" s="4" r="A40">
        <v>179</v>
      </c>
      <c t="n" s="6" r="B40">
        <v>-88</v>
      </c>
      <c t="n" s="6" r="D40">
        <v>-20</v>
      </c>
      <c t="n" s="6" r="E40">
        <v>-64</v>
      </c>
      <c t="n" s="6" r="I40">
        <v>-84</v>
      </c>
      <c t="n" s="6" r="J40">
        <v>-4</v>
      </c>
    </row>
    <row spans="1:11" r="41">
      <c t="s" s="4" r="A41">
        <v>180</v>
      </c>
      <c t="n" s="6" r="B41">
        <v>0</v>
      </c>
      <c t="n" s="6" r="C41">
        <v>0</v>
      </c>
      <c t="n" s="6" r="D41">
        <v>18</v>
      </c>
      <c t="n" s="6" r="E41">
        <v>0</v>
      </c>
      <c t="n" s="6" r="F41">
        <v>0</v>
      </c>
      <c t="n" s="6" r="G41">
        <v>0</v>
      </c>
      <c t="n" s="6" r="H41">
        <v>0</v>
      </c>
      <c t="n" s="6" r="I41">
        <v>18</v>
      </c>
      <c t="n" s="6" r="J41">
        <v>-18</v>
      </c>
    </row>
    <row spans="1:11" r="42">
      <c t="s" s="4" r="A42">
        <v>181</v>
      </c>
      <c t="n" s="6" r="B42">
        <v>-31</v>
      </c>
      <c t="n" s="6" r="C42">
        <v>0</v>
      </c>
      <c t="n" s="6" r="D42">
        <v>-31</v>
      </c>
      <c t="n" s="6" r="E42">
        <v>0</v>
      </c>
      <c t="n" s="6" r="F42">
        <v>0</v>
      </c>
      <c t="n" s="6" r="G42">
        <v>0</v>
      </c>
      <c t="n" s="6" r="H42">
        <v>0</v>
      </c>
      <c t="n" s="6" r="I42">
        <v>-31</v>
      </c>
      <c t="n" s="6" r="J42">
        <v>0</v>
      </c>
    </row>
    <row spans="1:11" r="43">
      <c t="s" s="4" r="A43">
        <v>182</v>
      </c>
      <c t="n" s="6" r="B43">
        <v>145</v>
      </c>
      <c t="n" s="6" r="J43">
        <v>145</v>
      </c>
    </row>
    <row spans="1:11" r="44">
      <c t="s" s="4" r="A44">
        <v>183</v>
      </c>
      <c t="n" s="6" r="B44">
        <v>0</v>
      </c>
      <c t="n" s="6" r="C44">
        <v>0</v>
      </c>
      <c t="n" s="6" r="D44">
        <v>-7</v>
      </c>
      <c t="n" s="6" r="E44">
        <v>0</v>
      </c>
      <c t="n" s="6" r="F44">
        <v>0</v>
      </c>
      <c t="n" s="6" r="G44">
        <v>0</v>
      </c>
      <c t="n" s="6" r="H44">
        <v>0</v>
      </c>
      <c t="n" s="6" r="I44">
        <v>-7</v>
      </c>
      <c t="n" s="6" r="J44">
        <v>7</v>
      </c>
    </row>
    <row spans="1:11" r="45">
      <c t="s" s="4" r="A45">
        <v>184</v>
      </c>
      <c t="n" s="6" r="B45">
        <v>0</v>
      </c>
      <c t="n" s="6" r="C45">
        <v>0</v>
      </c>
      <c t="n" s="6" r="D45">
        <v>156</v>
      </c>
      <c t="n" s="6" r="E45">
        <v>0</v>
      </c>
      <c t="n" s="6" r="F45">
        <v>0</v>
      </c>
      <c t="n" s="6" r="G45">
        <v>0</v>
      </c>
      <c t="n" s="6" r="H45">
        <v>0</v>
      </c>
      <c t="n" s="6" r="I45">
        <v>156</v>
      </c>
      <c t="n" s="7" r="J45">
        <v>-156</v>
      </c>
    </row>
    <row spans="1:11" r="46">
      <c t="s" s="4" r="A46">
        <v>185</v>
      </c>
      <c t="n" s="6" r="B46">
        <v>1</v>
      </c>
      <c t="n" s="6" r="C46">
        <v>0</v>
      </c>
      <c t="n" s="6" r="D46">
        <v>1</v>
      </c>
      <c t="n" s="6" r="E46">
        <v>0</v>
      </c>
      <c t="n" s="6" r="F46">
        <v>0</v>
      </c>
      <c t="n" s="6" r="G46">
        <v>0</v>
      </c>
      <c t="n" s="6" r="H46">
        <v>0</v>
      </c>
      <c t="n" s="6" r="I46">
        <v>1</v>
      </c>
      <c t="s" s="4" r="J46">
        <v>62</v>
      </c>
    </row>
    <row spans="1:11" r="47">
      <c t="s" s="4" r="A47">
        <v>177</v>
      </c>
      <c t="n" s="6" r="B47">
        <v>-1</v>
      </c>
      <c t="n" s="6" r="D47">
        <v>0</v>
      </c>
      <c t="n" s="6" r="E47">
        <v>-1</v>
      </c>
      <c t="n" s="6" r="F47">
        <v>0</v>
      </c>
      <c t="n" s="6" r="G47">
        <v>0</v>
      </c>
      <c t="n" s="6" r="H47">
        <v>0</v>
      </c>
      <c t="n" s="6" r="I47">
        <v>-1</v>
      </c>
      <c t="n" s="7" r="J47">
        <v>0</v>
      </c>
    </row>
    <row spans="1:11" r="48">
      <c t="s" s="4" r="A48">
        <v>178</v>
      </c>
      <c t="n" s="6" r="B48">
        <v>-58</v>
      </c>
      <c t="n" s="6" r="C48">
        <v>0</v>
      </c>
      <c t="n" s="6" r="D48">
        <v>8</v>
      </c>
      <c t="n" s="6" r="E48">
        <v>0</v>
      </c>
      <c t="n" s="6" r="F48">
        <v>0</v>
      </c>
      <c t="n" s="6" r="G48">
        <v>0</v>
      </c>
      <c t="n" s="6" r="H48">
        <v>0</v>
      </c>
      <c t="n" s="6" r="I48">
        <v>8</v>
      </c>
      <c t="n" s="6" r="J48">
        <v>-66</v>
      </c>
    </row>
    <row spans="1:11" r="49">
      <c t="s" s="4" r="A49">
        <v>174</v>
      </c>
      <c t="n" s="6" r="B49">
        <v>-107</v>
      </c>
      <c t="n" s="6" r="H49">
        <v>-107</v>
      </c>
      <c t="n" s="6" r="I49">
        <v>-107</v>
      </c>
    </row>
    <row spans="1:11" r="50">
      <c t="s" s="4" r="A50">
        <v>116</v>
      </c>
      <c t="n" s="6" r="B50">
        <v>-107</v>
      </c>
      <c t="n" s="6" r="H50">
        <v>-107</v>
      </c>
    </row>
    <row spans="1:11" r="51">
      <c t="s" s="4" r="A51">
        <v>69</v>
      </c>
      <c t="n" s="6" r="B51">
        <v>910</v>
      </c>
      <c t="n" s="7" r="C51">
        <v>1</v>
      </c>
      <c t="n" s="7" r="D51">
        <v>627</v>
      </c>
      <c t="n" s="7" r="E51">
        <v>-87</v>
      </c>
      <c t="n" s="7" r="F51">
        <v>0</v>
      </c>
      <c t="n" s="7" r="G51">
        <v>399</v>
      </c>
      <c t="n" s="7" r="H51">
        <v>-30</v>
      </c>
      <c t="n" s="7" r="I51">
        <v>910</v>
      </c>
    </row>
    <row spans="1:11" r="52">
      <c t="s" s="4" r="A52">
        <v>70</v>
      </c>
      <c t="n" s="6" r="B52">
        <v>635</v>
      </c>
      <c t="n" s="6" r="J52">
        <v>635</v>
      </c>
    </row>
    <row spans="1:11" r="53">
      <c t="s" s="4" r="A53">
        <v>71</v>
      </c>
      <c t="n" s="6" r="B53">
        <v>1545</v>
      </c>
    </row>
    <row spans="1:11" r="54">
      <c t="s" s="4" r="A54">
        <v>186</v>
      </c>
      <c t="n" s="7" r="B54">
        <v>-8</v>
      </c>
      <c t="n" s="7" r="J54">
        <v>-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618</v>
      </c>
      <c t="s" s="2" r="B1">
        <v>1</v>
      </c>
    </row>
    <row spans="1:5" r="2">
      <c t="s" s="2" r="B2">
        <v>2</v>
      </c>
      <c t="s" s="2" r="C2">
        <v>29</v>
      </c>
      <c t="s" s="2" r="D2">
        <v>30</v>
      </c>
      <c t="s" s="2" r="E2">
        <v>31</v>
      </c>
    </row>
    <row spans="1:5" r="3">
      <c t="s" s="3" r="A3">
        <v>208</v>
      </c>
    </row>
    <row spans="1:5" r="4">
      <c t="s" s="4" r="A4">
        <v>616</v>
      </c>
      <c t="n" s="7" r="B4">
        <v>1</v>
      </c>
      <c t="n" s="7" r="C4">
        <v>1</v>
      </c>
      <c t="n" s="7" r="D4">
        <v>1</v>
      </c>
      <c t="n" s="7" r="E4">
        <v>2</v>
      </c>
    </row>
    <row spans="1:5" r="5">
      <c t="s" s="4" r="A5">
        <v>619</v>
      </c>
      <c t="n" s="6" r="B5">
        <v>0</v>
      </c>
    </row>
    <row spans="1:5" r="6">
      <c t="s" s="4" r="A6">
        <v>620</v>
      </c>
      <c t="n" s="6" r="B6">
        <v>0</v>
      </c>
    </row>
    <row spans="1:5" r="7">
      <c t="s" s="4" r="A7">
        <v>621</v>
      </c>
      <c t="n" s="7" r="B7">
        <v>0</v>
      </c>
      <c t="n" s="7" r="C7">
        <v>0</v>
      </c>
      <c t="n" s="7" r="D7">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2</v>
      </c>
      <c t="s" s="2" r="B1">
        <v>2</v>
      </c>
      <c t="s" s="2" r="C1">
        <v>29</v>
      </c>
    </row>
    <row spans="1:3" r="2">
      <c t="s" s="3" r="A2">
        <v>623</v>
      </c>
    </row>
    <row spans="1:3" r="3">
      <c t="s" s="4" r="A3">
        <v>624</v>
      </c>
      <c t="n" s="7" r="B3">
        <v>139</v>
      </c>
      <c t="n" s="7" r="C3">
        <v>128</v>
      </c>
    </row>
    <row spans="1:3" r="4">
      <c t="s" s="4" r="A4">
        <v>625</v>
      </c>
      <c t="n" s="6" r="B4">
        <v>83</v>
      </c>
      <c t="n" s="6" r="C4">
        <v>92</v>
      </c>
    </row>
    <row spans="1:3" r="5">
      <c t="s" s="4" r="A5">
        <v>626</v>
      </c>
      <c t="n" s="6" r="B5">
        <v>2</v>
      </c>
      <c t="n" s="6" r="C5">
        <v>1</v>
      </c>
    </row>
    <row spans="1:3" r="6">
      <c t="s" s="4" r="A6">
        <v>211</v>
      </c>
      <c t="n" s="6" r="B6">
        <v>224</v>
      </c>
      <c t="n" s="6" r="C6">
        <v>221</v>
      </c>
    </row>
    <row spans="1:3" r="7">
      <c t="s" s="4" r="A7">
        <v>73</v>
      </c>
    </row>
    <row spans="1:3" r="8">
      <c t="s" s="3" r="A8">
        <v>623</v>
      </c>
    </row>
    <row spans="1:3" r="9">
      <c t="s" s="4" r="A9">
        <v>624</v>
      </c>
      <c t="n" s="6" r="B9">
        <v>11</v>
      </c>
      <c t="n" s="6" r="C9">
        <v>7</v>
      </c>
    </row>
    <row spans="1:3" r="10">
      <c t="s" s="4" r="A10">
        <v>625</v>
      </c>
      <c t="n" s="6" r="B10">
        <v>5</v>
      </c>
      <c t="n" s="6" r="C10">
        <v>5</v>
      </c>
    </row>
    <row spans="1:3" r="11">
      <c t="s" s="4" r="A11">
        <v>211</v>
      </c>
      <c t="n" s="7" r="B11">
        <v>16</v>
      </c>
      <c t="n" s="7" r="C11">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s="1" r="A1">
        <v>627</v>
      </c>
      <c t="s" s="2" r="B1">
        <v>506</v>
      </c>
    </row>
    <row spans="1:2" r="2">
      <c t="s" s="3" r="A2">
        <v>212</v>
      </c>
    </row>
    <row spans="1:2" r="3">
      <c t="s" s="4" r="A3">
        <v>628</v>
      </c>
      <c t="n" s="7" r="B3">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29</v>
      </c>
      <c t="s" s="2" r="B1">
        <v>453</v>
      </c>
      <c t="s" s="2" r="C1">
        <v>1</v>
      </c>
    </row>
    <row spans="1:5" r="2">
      <c t="s" s="2" r="B2">
        <v>29</v>
      </c>
      <c t="s" s="2" r="C2">
        <v>2</v>
      </c>
      <c t="s" s="2" r="D2">
        <v>29</v>
      </c>
      <c t="s" s="2" r="E2">
        <v>30</v>
      </c>
    </row>
    <row spans="1:5" r="3">
      <c t="s" s="3" r="A3">
        <v>630</v>
      </c>
    </row>
    <row spans="1:5" r="4">
      <c t="s" s="4" r="A4">
        <v>631</v>
      </c>
      <c t="n" s="7" r="B4">
        <v>580</v>
      </c>
      <c t="n" s="7" r="C4">
        <v>710</v>
      </c>
      <c t="n" s="7" r="D4">
        <v>580</v>
      </c>
    </row>
    <row spans="1:5" r="5">
      <c t="s" s="4" r="A5">
        <v>632</v>
      </c>
      <c t="n" s="6" r="B5">
        <v>678</v>
      </c>
      <c t="n" s="6" r="C5">
        <v>696</v>
      </c>
      <c t="n" s="6" r="D5">
        <v>678</v>
      </c>
    </row>
    <row spans="1:5" r="6">
      <c t="s" s="4" r="A6">
        <v>633</v>
      </c>
      <c t="n" s="6" r="B6">
        <v>795</v>
      </c>
      <c t="n" s="6" r="C6">
        <v>939</v>
      </c>
      <c t="n" s="6" r="D6">
        <v>795</v>
      </c>
    </row>
    <row spans="1:5" r="7">
      <c t="s" s="4" r="A7">
        <v>634</v>
      </c>
      <c t="n" s="6" r="B7">
        <v>311</v>
      </c>
      <c t="n" s="6" r="C7">
        <v>323</v>
      </c>
      <c t="n" s="6" r="D7">
        <v>311</v>
      </c>
    </row>
    <row spans="1:5" r="8">
      <c t="s" s="4" r="A8">
        <v>635</v>
      </c>
      <c t="n" s="6" r="B8">
        <v>192</v>
      </c>
      <c t="n" s="6" r="C8">
        <v>197</v>
      </c>
      <c t="n" s="6" r="D8">
        <v>192</v>
      </c>
    </row>
    <row spans="1:5" r="9">
      <c t="s" s="4" r="A9">
        <v>636</v>
      </c>
      <c t="n" s="6" r="B9">
        <v>68</v>
      </c>
      <c t="n" s="6" r="C9">
        <v>78</v>
      </c>
      <c t="n" s="6" r="D9">
        <v>68</v>
      </c>
    </row>
    <row spans="1:5" r="10">
      <c t="s" s="4" r="A10">
        <v>637</v>
      </c>
      <c t="n" s="6" r="B10">
        <v>38</v>
      </c>
      <c t="n" s="6" r="C10">
        <v>67</v>
      </c>
      <c t="n" s="6" r="D10">
        <v>38</v>
      </c>
    </row>
    <row spans="1:5" r="11">
      <c t="s" s="4" r="A11">
        <v>638</v>
      </c>
      <c t="n" s="6" r="B11">
        <v>2662</v>
      </c>
      <c t="n" s="6" r="C11">
        <v>3010</v>
      </c>
      <c t="n" s="6" r="D11">
        <v>2662</v>
      </c>
    </row>
    <row spans="1:5" r="12">
      <c t="s" s="4" r="A12">
        <v>40</v>
      </c>
      <c t="n" s="6" r="B12">
        <v>-705</v>
      </c>
      <c t="n" s="6" r="C12">
        <v>-786</v>
      </c>
      <c t="n" s="6" r="D12">
        <v>-705</v>
      </c>
    </row>
    <row spans="1:5" r="13">
      <c t="s" s="4" r="A13">
        <v>602</v>
      </c>
      <c t="n" s="6" r="B13">
        <v>1957</v>
      </c>
      <c t="n" s="6" r="C13">
        <v>2224</v>
      </c>
      <c t="n" s="6" r="D13">
        <v>1957</v>
      </c>
    </row>
    <row spans="1:5" r="14">
      <c t="s" s="4" r="A14">
        <v>639</v>
      </c>
      <c t="n" s="6" r="B14">
        <v>122</v>
      </c>
      <c t="n" s="6" r="D14">
        <v>114</v>
      </c>
      <c t="n" s="7" r="E14">
        <v>106</v>
      </c>
    </row>
    <row spans="1:5" r="15">
      <c t="s" s="4" r="A15">
        <v>640</v>
      </c>
      <c t="n" s="6" r="B15">
        <v>10</v>
      </c>
      <c t="n" s="6" r="C15">
        <v>18</v>
      </c>
      <c t="n" s="6" r="D15">
        <v>10</v>
      </c>
    </row>
    <row spans="1:5" r="16">
      <c t="s" s="4" r="A16">
        <v>641</v>
      </c>
      <c t="n" s="6" r="B16">
        <v>4</v>
      </c>
      <c t="n" s="6" r="C16">
        <v>5</v>
      </c>
      <c t="n" s="6" r="D16">
        <v>4</v>
      </c>
    </row>
    <row spans="1:5" r="17">
      <c t="s" s="4" r="A17">
        <v>642</v>
      </c>
      <c t="n" s="10" r="C17">
        <v>58.4</v>
      </c>
    </row>
    <row spans="1:5" r="18">
      <c t="s" s="4" r="A18">
        <v>643</v>
      </c>
      <c t="n" s="6" r="C18">
        <v>17</v>
      </c>
    </row>
    <row spans="1:5" r="19">
      <c t="s" s="4" r="A19">
        <v>73</v>
      </c>
    </row>
    <row spans="1:5" r="20">
      <c t="s" s="3" r="A20">
        <v>630</v>
      </c>
    </row>
    <row spans="1:5" r="21">
      <c t="s" s="4" r="A21">
        <v>631</v>
      </c>
      <c t="n" s="6" r="B21">
        <v>154</v>
      </c>
      <c t="n" s="6" r="C21">
        <v>273</v>
      </c>
      <c t="n" s="6" r="D21">
        <v>154</v>
      </c>
    </row>
    <row spans="1:5" r="22">
      <c t="s" s="4" r="A22">
        <v>632</v>
      </c>
      <c t="n" s="6" r="B22">
        <v>179</v>
      </c>
      <c t="n" s="6" r="C22">
        <v>199</v>
      </c>
      <c t="n" s="6" r="D22">
        <v>179</v>
      </c>
    </row>
    <row spans="1:5" r="23">
      <c t="s" s="4" r="A23">
        <v>633</v>
      </c>
      <c t="n" s="6" r="B23">
        <v>131</v>
      </c>
      <c t="n" s="6" r="C23">
        <v>234</v>
      </c>
      <c t="n" s="6" r="D23">
        <v>131</v>
      </c>
    </row>
    <row spans="1:5" r="24">
      <c t="s" s="4" r="A24">
        <v>634</v>
      </c>
      <c t="n" s="6" r="B24">
        <v>4</v>
      </c>
      <c t="n" s="6" r="C24">
        <v>7</v>
      </c>
      <c t="n" s="6" r="D24">
        <v>4</v>
      </c>
    </row>
    <row spans="1:5" r="25">
      <c t="s" s="4" r="A25">
        <v>635</v>
      </c>
      <c t="n" s="6" r="B25">
        <v>0</v>
      </c>
      <c t="n" s="6" r="C25">
        <v>0</v>
      </c>
      <c t="n" s="6" r="D25">
        <v>0</v>
      </c>
    </row>
    <row spans="1:5" r="26">
      <c t="s" s="4" r="A26">
        <v>636</v>
      </c>
      <c t="n" s="6" r="B26">
        <v>17</v>
      </c>
      <c t="n" s="6" r="C26">
        <v>21</v>
      </c>
      <c t="n" s="6" r="D26">
        <v>17</v>
      </c>
    </row>
    <row spans="1:5" r="27">
      <c t="s" s="4" r="A27">
        <v>637</v>
      </c>
      <c t="n" s="6" r="B27">
        <v>5</v>
      </c>
      <c t="n" s="6" r="C27">
        <v>4</v>
      </c>
      <c t="n" s="6" r="D27">
        <v>5</v>
      </c>
    </row>
    <row spans="1:5" r="28">
      <c t="s" s="4" r="A28">
        <v>638</v>
      </c>
      <c t="n" s="6" r="B28">
        <v>490</v>
      </c>
      <c t="n" s="6" r="C28">
        <v>738</v>
      </c>
      <c t="n" s="6" r="D28">
        <v>490</v>
      </c>
    </row>
    <row spans="1:5" r="29">
      <c t="s" s="4" r="A29">
        <v>40</v>
      </c>
      <c t="n" s="6" r="B29">
        <v>-8</v>
      </c>
      <c t="n" s="6" r="C29">
        <v>-47</v>
      </c>
      <c t="n" s="6" r="D29">
        <v>-8</v>
      </c>
    </row>
    <row spans="1:5" r="30">
      <c t="s" s="4" r="A30">
        <v>602</v>
      </c>
      <c t="n" s="6" r="B30">
        <v>482</v>
      </c>
      <c t="n" s="6" r="C30">
        <v>691</v>
      </c>
      <c t="n" s="6" r="D30">
        <v>482</v>
      </c>
    </row>
    <row spans="1:5" r="31">
      <c t="s" s="4" r="A31">
        <v>639</v>
      </c>
      <c t="n" s="6" r="B31">
        <v>8</v>
      </c>
      <c t="n" s="7" r="C31">
        <v>42</v>
      </c>
    </row>
    <row spans="1:5" r="32">
      <c t="s" s="4" r="A32">
        <v>642</v>
      </c>
      <c t="n" s="6" r="B32">
        <v>54</v>
      </c>
      <c t="n" s="6" r="D32">
        <v>54</v>
      </c>
    </row>
    <row spans="1:5" r="33">
      <c t="s" s="4" r="A33">
        <v>643</v>
      </c>
      <c t="n" s="7" r="B33">
        <v>13</v>
      </c>
      <c t="n" s="7" r="D33">
        <v>1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44</v>
      </c>
      <c t="s" s="2" r="B1">
        <v>1</v>
      </c>
    </row>
    <row spans="1:3" r="2">
      <c t="s" s="2" r="B2">
        <v>2</v>
      </c>
      <c t="s" s="2" r="C2">
        <v>29</v>
      </c>
    </row>
    <row spans="1:3" r="3">
      <c t="s" s="3" r="A3">
        <v>645</v>
      </c>
    </row>
    <row spans="1:3" r="4">
      <c t="s" s="4" r="A4">
        <v>646</v>
      </c>
      <c t="n" s="7" r="B4">
        <v>242</v>
      </c>
      <c t="n" s="7" r="C4">
        <v>18</v>
      </c>
    </row>
    <row spans="1:3" r="5">
      <c t="s" s="4" r="A5">
        <v>647</v>
      </c>
      <c t="n" s="6" r="B5">
        <v>59</v>
      </c>
      <c t="n" s="6" r="C5">
        <v>224</v>
      </c>
    </row>
    <row spans="1:3" r="6">
      <c t="s" s="4" r="A6">
        <v>648</v>
      </c>
      <c t="n" s="6" r="B6">
        <v>119</v>
      </c>
    </row>
    <row spans="1:3" r="7">
      <c t="s" s="4" r="A7">
        <v>490</v>
      </c>
      <c t="n" s="6" r="B7">
        <v>110</v>
      </c>
    </row>
    <row spans="1:3" r="8">
      <c t="s" s="4" r="A8">
        <v>649</v>
      </c>
      <c t="n" s="6" r="B8">
        <v>420</v>
      </c>
      <c t="n" s="6" r="C8">
        <v>242</v>
      </c>
    </row>
    <row spans="1:3" r="9">
      <c t="s" s="4" r="A9">
        <v>73</v>
      </c>
    </row>
    <row spans="1:3" r="10">
      <c t="s" s="3" r="A10">
        <v>645</v>
      </c>
    </row>
    <row spans="1:3" r="11">
      <c t="s" s="4" r="A11">
        <v>646</v>
      </c>
      <c t="n" s="6" r="B11">
        <v>223</v>
      </c>
      <c t="n" s="6" r="C11">
        <v>0</v>
      </c>
    </row>
    <row spans="1:3" r="12">
      <c t="s" s="4" r="A12">
        <v>647</v>
      </c>
      <c t="n" s="6" r="B12">
        <v>41</v>
      </c>
      <c t="n" s="6" r="C12">
        <v>223</v>
      </c>
    </row>
    <row spans="1:3" r="13">
      <c t="s" s="4" r="A13">
        <v>649</v>
      </c>
      <c t="n" s="6" r="B13">
        <v>383</v>
      </c>
      <c t="n" s="6" r="C13">
        <v>223</v>
      </c>
    </row>
    <row spans="1:3" r="14">
      <c t="s" s="4" r="A14">
        <v>650</v>
      </c>
    </row>
    <row spans="1:3" r="15">
      <c t="s" s="3" r="A15">
        <v>645</v>
      </c>
    </row>
    <row spans="1:3" r="16">
      <c t="s" s="4" r="A16">
        <v>648</v>
      </c>
      <c t="n" s="6" r="B16">
        <v>119</v>
      </c>
    </row>
    <row spans="1:3" r="17">
      <c t="s" s="4" r="A17">
        <v>651</v>
      </c>
    </row>
    <row spans="1:3" r="18">
      <c t="s" s="3" r="A18">
        <v>645</v>
      </c>
    </row>
    <row spans="1:3" r="19">
      <c t="s" s="4" r="A19">
        <v>646</v>
      </c>
      <c t="n" s="6" r="B19">
        <v>19</v>
      </c>
      <c t="n" s="6" r="C19">
        <v>18</v>
      </c>
    </row>
    <row spans="1:3" r="20">
      <c t="s" s="4" r="A20">
        <v>647</v>
      </c>
      <c t="n" s="6" r="B20">
        <v>16</v>
      </c>
      <c t="n" s="6" r="C20">
        <v>1</v>
      </c>
    </row>
    <row spans="1:3" r="21">
      <c t="s" s="4" r="A21">
        <v>648</v>
      </c>
      <c t="n" s="6" r="B21">
        <v>0</v>
      </c>
    </row>
    <row spans="1:3" r="22">
      <c t="s" s="4" r="A22">
        <v>649</v>
      </c>
      <c t="n" s="6" r="B22">
        <v>35</v>
      </c>
      <c t="n" s="6" r="C22">
        <v>19</v>
      </c>
    </row>
    <row spans="1:3" r="23">
      <c t="s" s="4" r="A23">
        <v>652</v>
      </c>
    </row>
    <row spans="1:3" r="24">
      <c t="s" s="3" r="A24">
        <v>645</v>
      </c>
    </row>
    <row spans="1:3" r="25">
      <c t="s" s="4" r="A25">
        <v>646</v>
      </c>
      <c t="n" s="6" r="B25">
        <v>0</v>
      </c>
      <c t="n" s="6" r="C25">
        <v>0</v>
      </c>
    </row>
    <row spans="1:3" r="26">
      <c t="s" s="4" r="A26">
        <v>647</v>
      </c>
      <c t="n" s="6" r="B26">
        <v>2</v>
      </c>
      <c t="n" s="6" r="C26">
        <v>0</v>
      </c>
    </row>
    <row spans="1:3" r="27">
      <c t="s" s="4" r="A27">
        <v>648</v>
      </c>
      <c t="n" s="6" r="B27">
        <v>0</v>
      </c>
    </row>
    <row spans="1:3" r="28">
      <c t="s" s="4" r="A28">
        <v>649</v>
      </c>
      <c t="n" s="7" r="B28">
        <v>2</v>
      </c>
      <c t="n" s="7" r="C28">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53</v>
      </c>
      <c t="s" s="2" r="B1">
        <v>1</v>
      </c>
    </row>
    <row spans="1:2" r="2">
      <c t="s" s="2" r="B2">
        <v>507</v>
      </c>
    </row>
    <row spans="1:2" r="3">
      <c t="s" s="3" r="A3">
        <v>645</v>
      </c>
    </row>
    <row spans="1:2" r="4">
      <c t="s" s="4" r="A4">
        <v>654</v>
      </c>
      <c t="n" s="6" r="B4">
        <v>2</v>
      </c>
    </row>
    <row spans="1:2" r="5">
      <c t="s" s="4" r="A5">
        <v>73</v>
      </c>
    </row>
    <row spans="1:2" r="6">
      <c t="s" s="3" r="A6">
        <v>645</v>
      </c>
    </row>
    <row spans="1:2" r="7">
      <c t="s" s="4" r="A7">
        <v>655</v>
      </c>
      <c t="n" s="7" r="B7">
        <v>323</v>
      </c>
    </row>
    <row spans="1:2" r="8">
      <c t="s" s="4" r="A8">
        <v>656</v>
      </c>
    </row>
    <row spans="1:2" r="9">
      <c t="s" s="3" r="A9">
        <v>645</v>
      </c>
    </row>
    <row spans="1:2" r="10">
      <c t="s" s="4" r="A10">
        <v>655</v>
      </c>
      <c t="n" s="6" r="B10">
        <v>317</v>
      </c>
    </row>
    <row spans="1:2" r="11">
      <c t="s" s="4" r="A11">
        <v>657</v>
      </c>
    </row>
    <row spans="1:2" r="12">
      <c t="s" s="3" r="A12">
        <v>645</v>
      </c>
    </row>
    <row spans="1:2" r="13">
      <c t="s" s="4" r="A13">
        <v>655</v>
      </c>
      <c t="n" s="7" r="B13">
        <v>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8</v>
      </c>
      <c t="s" s="2" r="B1">
        <v>2</v>
      </c>
      <c t="s" s="2" r="C1">
        <v>29</v>
      </c>
    </row>
    <row spans="1:3" r="2">
      <c t="s" s="3" r="A2">
        <v>659</v>
      </c>
    </row>
    <row spans="1:3" r="3">
      <c t="s" s="4" r="A3">
        <v>660</v>
      </c>
      <c t="n" s="7" r="B3">
        <v>505</v>
      </c>
      <c t="n" s="7" r="C3">
        <v>603</v>
      </c>
    </row>
    <row spans="1:3" r="4">
      <c t="s" s="4" r="A4">
        <v>661</v>
      </c>
      <c t="n" s="6" r="B4">
        <v>-146</v>
      </c>
      <c t="n" s="6" r="C4">
        <v>-117</v>
      </c>
    </row>
    <row spans="1:3" r="5">
      <c t="s" s="4" r="A5">
        <v>662</v>
      </c>
      <c t="n" s="6" r="B5">
        <v>359</v>
      </c>
      <c t="n" s="6" r="C5">
        <v>486</v>
      </c>
    </row>
    <row spans="1:3" r="6">
      <c t="s" s="4" r="A6">
        <v>73</v>
      </c>
    </row>
    <row spans="1:3" r="7">
      <c t="s" s="3" r="A7">
        <v>659</v>
      </c>
    </row>
    <row spans="1:3" r="8">
      <c t="s" s="4" r="A8">
        <v>662</v>
      </c>
      <c t="n" s="6" r="B8">
        <v>340</v>
      </c>
      <c t="n" s="6" r="C8">
        <v>370</v>
      </c>
    </row>
    <row spans="1:3" r="9">
      <c t="s" s="4" r="A9">
        <v>502</v>
      </c>
      <c t="n" s="6" r="B9">
        <v>91</v>
      </c>
    </row>
    <row spans="1:3" r="10">
      <c t="s" s="4" r="A10">
        <v>651</v>
      </c>
    </row>
    <row spans="1:3" r="11">
      <c t="s" s="3" r="A11">
        <v>659</v>
      </c>
    </row>
    <row spans="1:3" r="12">
      <c t="s" s="4" r="A12">
        <v>660</v>
      </c>
      <c t="n" s="6" r="B12">
        <v>8</v>
      </c>
      <c t="n" s="6" r="C12">
        <v>98</v>
      </c>
    </row>
    <row spans="1:3" r="13">
      <c t="s" s="4" r="A13">
        <v>661</v>
      </c>
      <c t="n" s="6" r="B13">
        <v>-1</v>
      </c>
      <c t="n" s="6" r="C13">
        <v>-1</v>
      </c>
    </row>
    <row spans="1:3" r="14">
      <c t="s" s="4" r="A14">
        <v>662</v>
      </c>
      <c t="n" s="6" r="B14">
        <v>7</v>
      </c>
      <c t="n" s="6" r="C14">
        <v>97</v>
      </c>
    </row>
    <row spans="1:3" r="15">
      <c t="s" s="4" r="A15">
        <v>663</v>
      </c>
    </row>
    <row spans="1:3" r="16">
      <c t="s" s="3" r="A16">
        <v>659</v>
      </c>
    </row>
    <row spans="1:3" r="17">
      <c t="s" s="4" r="A17">
        <v>660</v>
      </c>
      <c t="n" s="6" r="B17">
        <v>0</v>
      </c>
      <c t="n" s="6" r="C17">
        <v>91</v>
      </c>
    </row>
    <row spans="1:3" r="18">
      <c t="s" s="4" r="A18">
        <v>661</v>
      </c>
      <c t="n" s="6" r="B18">
        <v>0</v>
      </c>
      <c t="n" s="6" r="C18">
        <v>0</v>
      </c>
    </row>
    <row spans="1:3" r="19">
      <c t="s" s="4" r="A19">
        <v>662</v>
      </c>
      <c t="n" s="6" r="B19">
        <v>0</v>
      </c>
      <c t="n" s="6" r="C19">
        <v>91</v>
      </c>
    </row>
    <row spans="1:3" r="20">
      <c t="s" s="4" r="A20">
        <v>664</v>
      </c>
    </row>
    <row spans="1:3" r="21">
      <c t="s" s="3" r="A21">
        <v>659</v>
      </c>
    </row>
    <row spans="1:3" r="22">
      <c t="s" s="4" r="A22">
        <v>660</v>
      </c>
      <c t="n" s="6" r="B22">
        <v>8</v>
      </c>
      <c t="n" s="6" r="C22">
        <v>7</v>
      </c>
    </row>
    <row spans="1:3" r="23">
      <c t="s" s="4" r="A23">
        <v>661</v>
      </c>
      <c t="n" s="6" r="B23">
        <v>-1</v>
      </c>
      <c t="n" s="6" r="C23">
        <v>-1</v>
      </c>
    </row>
    <row spans="1:3" r="24">
      <c t="s" s="4" r="A24">
        <v>662</v>
      </c>
      <c t="n" s="6" r="B24">
        <v>7</v>
      </c>
      <c t="n" s="6" r="C24">
        <v>6</v>
      </c>
    </row>
    <row spans="1:3" r="25">
      <c t="s" s="4" r="A25">
        <v>665</v>
      </c>
    </row>
    <row spans="1:3" r="26">
      <c t="s" s="3" r="A26">
        <v>659</v>
      </c>
    </row>
    <row spans="1:3" r="27">
      <c t="s" s="4" r="A27">
        <v>660</v>
      </c>
      <c t="n" s="6" r="B27">
        <v>92</v>
      </c>
      <c t="n" s="6" r="C27">
        <v>106</v>
      </c>
    </row>
    <row spans="1:3" r="28">
      <c t="s" s="4" r="A28">
        <v>661</v>
      </c>
      <c t="n" s="6" r="B28">
        <v>-80</v>
      </c>
      <c t="n" s="6" r="C28">
        <v>-87</v>
      </c>
    </row>
    <row spans="1:3" r="29">
      <c t="s" s="4" r="A29">
        <v>662</v>
      </c>
      <c t="n" s="6" r="B29">
        <v>12</v>
      </c>
      <c t="n" s="6" r="C29">
        <v>19</v>
      </c>
    </row>
    <row spans="1:3" r="30">
      <c t="s" s="4" r="A30">
        <v>666</v>
      </c>
    </row>
    <row spans="1:3" r="31">
      <c t="s" s="3" r="A31">
        <v>659</v>
      </c>
    </row>
    <row spans="1:3" r="32">
      <c t="s" s="4" r="A32">
        <v>660</v>
      </c>
      <c t="n" s="6" r="B32">
        <v>388</v>
      </c>
      <c t="n" s="6" r="C32">
        <v>384</v>
      </c>
    </row>
    <row spans="1:3" r="33">
      <c t="s" s="4" r="A33">
        <v>661</v>
      </c>
      <c t="n" s="6" r="B33">
        <v>-56</v>
      </c>
      <c t="n" s="6" r="C33">
        <v>-25</v>
      </c>
    </row>
    <row spans="1:3" r="34">
      <c t="s" s="4" r="A34">
        <v>662</v>
      </c>
      <c t="n" s="6" r="B34">
        <v>332</v>
      </c>
      <c t="n" s="6" r="C34">
        <v>359</v>
      </c>
    </row>
    <row spans="1:3" r="35">
      <c t="s" s="4" r="A35">
        <v>667</v>
      </c>
    </row>
    <row spans="1:3" r="36">
      <c t="s" s="3" r="A36">
        <v>659</v>
      </c>
    </row>
    <row spans="1:3" r="37">
      <c t="s" s="4" r="A37">
        <v>660</v>
      </c>
      <c t="n" s="6" r="B37">
        <v>405</v>
      </c>
      <c t="n" s="6" r="C37">
        <v>399</v>
      </c>
    </row>
    <row spans="1:3" r="38">
      <c t="s" s="4" r="A38">
        <v>661</v>
      </c>
      <c t="n" s="6" r="B38">
        <v>-65</v>
      </c>
      <c t="n" s="6" r="C38">
        <v>-29</v>
      </c>
    </row>
    <row spans="1:3" r="39">
      <c t="s" s="4" r="A39">
        <v>662</v>
      </c>
      <c t="n" s="6" r="B39">
        <v>340</v>
      </c>
      <c t="n" s="6" r="C39">
        <v>370</v>
      </c>
    </row>
    <row spans="1:3" r="40">
      <c t="s" s="4" r="A40">
        <v>668</v>
      </c>
    </row>
    <row spans="1:3" r="41">
      <c t="s" s="3" r="A41">
        <v>659</v>
      </c>
    </row>
    <row spans="1:3" r="42">
      <c t="s" s="4" r="A42">
        <v>660</v>
      </c>
      <c t="n" s="6" r="B42">
        <v>6</v>
      </c>
      <c t="n" s="6" r="C42">
        <v>5</v>
      </c>
    </row>
    <row spans="1:3" r="43">
      <c t="s" s="4" r="A43">
        <v>661</v>
      </c>
      <c t="n" s="6" r="B43">
        <v>-4</v>
      </c>
      <c t="n" s="6" r="C43">
        <v>-1</v>
      </c>
    </row>
    <row spans="1:3" r="44">
      <c t="s" s="4" r="A44">
        <v>662</v>
      </c>
      <c t="n" s="6" r="B44">
        <v>2</v>
      </c>
      <c t="n" s="6" r="C44">
        <v>4</v>
      </c>
    </row>
    <row spans="1:3" r="45">
      <c t="s" s="4" r="A45">
        <v>669</v>
      </c>
    </row>
    <row spans="1:3" r="46">
      <c t="s" s="3" r="A46">
        <v>659</v>
      </c>
    </row>
    <row spans="1:3" r="47">
      <c t="s" s="4" r="A47">
        <v>660</v>
      </c>
      <c t="n" s="6" r="B47">
        <v>11</v>
      </c>
      <c t="n" s="6" r="C47">
        <v>10</v>
      </c>
    </row>
    <row spans="1:3" r="48">
      <c t="s" s="4" r="A48">
        <v>661</v>
      </c>
      <c t="n" s="6" r="B48">
        <v>-5</v>
      </c>
      <c t="n" s="6" r="C48">
        <v>-3</v>
      </c>
    </row>
    <row spans="1:3" r="49">
      <c t="s" s="4" r="A49">
        <v>662</v>
      </c>
      <c t="n" s="6" r="B49">
        <v>6</v>
      </c>
      <c t="n" s="6" r="C49">
        <v>7</v>
      </c>
    </row>
    <row spans="1:3" r="50">
      <c t="s" s="4" r="A50">
        <v>166</v>
      </c>
    </row>
    <row spans="1:3" r="51">
      <c t="s" s="3" r="A51">
        <v>659</v>
      </c>
    </row>
    <row spans="1:3" r="52">
      <c t="s" s="4" r="A52">
        <v>660</v>
      </c>
      <c t="n" s="6" r="B52">
        <v>100</v>
      </c>
      <c t="n" s="6" r="C52">
        <v>204</v>
      </c>
    </row>
    <row spans="1:3" r="53">
      <c t="s" s="4" r="A53">
        <v>661</v>
      </c>
      <c t="n" s="6" r="B53">
        <v>-81</v>
      </c>
      <c t="n" s="6" r="C53">
        <v>-88</v>
      </c>
    </row>
    <row spans="1:3" r="54">
      <c t="s" s="4" r="A54">
        <v>662</v>
      </c>
      <c t="n" s="7" r="B54">
        <v>19</v>
      </c>
      <c t="n" s="7" r="C54">
        <v>1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70</v>
      </c>
      <c t="s" s="2" r="B1">
        <v>453</v>
      </c>
      <c t="s" s="2" r="C1">
        <v>1</v>
      </c>
    </row>
    <row spans="1:5" r="2">
      <c t="s" s="2" r="B2">
        <v>29</v>
      </c>
      <c t="s" s="2" r="C2">
        <v>2</v>
      </c>
      <c t="s" s="2" r="D2">
        <v>29</v>
      </c>
      <c t="s" s="2" r="E2">
        <v>30</v>
      </c>
    </row>
    <row spans="1:5" r="3">
      <c t="s" s="3" r="A3">
        <v>659</v>
      </c>
    </row>
    <row spans="1:5" r="4">
      <c t="s" s="4" r="A4">
        <v>671</v>
      </c>
      <c t="n" s="7" r="C4">
        <v>7</v>
      </c>
      <c t="n" s="7" r="D4">
        <v>8</v>
      </c>
      <c t="n" s="7" r="E4">
        <v>8</v>
      </c>
    </row>
    <row spans="1:5" r="5">
      <c t="s" s="4" r="A5">
        <v>672</v>
      </c>
      <c t="n" s="6" r="C5">
        <v>7</v>
      </c>
    </row>
    <row spans="1:5" r="6">
      <c t="s" s="4" r="A6">
        <v>673</v>
      </c>
      <c t="n" s="6" r="C6">
        <v>7</v>
      </c>
    </row>
    <row spans="1:5" r="7">
      <c t="s" s="4" r="A7">
        <v>674</v>
      </c>
      <c t="n" s="6" r="C7">
        <v>1</v>
      </c>
    </row>
    <row spans="1:5" r="8">
      <c t="s" s="4" r="A8">
        <v>675</v>
      </c>
      <c t="n" s="6" r="C8">
        <v>1</v>
      </c>
    </row>
    <row spans="1:5" r="9">
      <c t="s" s="4" r="A9">
        <v>676</v>
      </c>
      <c t="n" s="7" r="C9">
        <v>1</v>
      </c>
    </row>
    <row spans="1:5" r="10">
      <c t="s" s="4" r="A10">
        <v>652</v>
      </c>
    </row>
    <row spans="1:5" r="11">
      <c t="s" s="3" r="A11">
        <v>659</v>
      </c>
    </row>
    <row spans="1:5" r="12">
      <c t="s" s="4" r="A12">
        <v>528</v>
      </c>
      <c t="s" s="4" r="C12">
        <v>536</v>
      </c>
    </row>
    <row spans="1:5" r="13">
      <c t="s" s="4" r="A13">
        <v>677</v>
      </c>
    </row>
    <row spans="1:5" r="14">
      <c t="s" s="3" r="A14">
        <v>659</v>
      </c>
    </row>
    <row spans="1:5" r="15">
      <c t="s" s="4" r="A15">
        <v>528</v>
      </c>
      <c t="s" s="4" r="C15">
        <v>480</v>
      </c>
    </row>
    <row spans="1:5" r="16">
      <c t="s" s="4" r="A16">
        <v>678</v>
      </c>
    </row>
    <row spans="1:5" r="17">
      <c t="s" s="3" r="A17">
        <v>659</v>
      </c>
    </row>
    <row spans="1:5" r="18">
      <c t="s" s="4" r="A18">
        <v>528</v>
      </c>
      <c t="s" s="4" r="C18">
        <v>534</v>
      </c>
    </row>
    <row spans="1:5" r="19">
      <c t="s" s="4" r="A19">
        <v>679</v>
      </c>
    </row>
    <row spans="1:5" r="20">
      <c t="s" s="3" r="A20">
        <v>659</v>
      </c>
    </row>
    <row spans="1:5" r="21">
      <c t="s" s="4" r="A21">
        <v>528</v>
      </c>
      <c t="s" s="4" r="C21">
        <v>534</v>
      </c>
    </row>
    <row spans="1:5" r="22">
      <c t="s" s="4" r="A22">
        <v>680</v>
      </c>
    </row>
    <row spans="1:5" r="23">
      <c t="s" s="3" r="A23">
        <v>659</v>
      </c>
    </row>
    <row spans="1:5" r="24">
      <c t="s" s="4" r="A24">
        <v>528</v>
      </c>
      <c t="s" s="4" r="C24">
        <v>534</v>
      </c>
    </row>
    <row spans="1:5" r="25">
      <c t="s" s="4" r="A25">
        <v>681</v>
      </c>
    </row>
    <row spans="1:5" r="26">
      <c t="s" s="3" r="A26">
        <v>659</v>
      </c>
    </row>
    <row spans="1:5" r="27">
      <c t="s" s="4" r="A27">
        <v>528</v>
      </c>
      <c t="s" s="4" r="C27">
        <v>536</v>
      </c>
    </row>
    <row spans="1:5" r="28">
      <c t="s" s="4" r="A28">
        <v>73</v>
      </c>
    </row>
    <row spans="1:5" r="29">
      <c t="s" s="3" r="A29">
        <v>659</v>
      </c>
    </row>
    <row spans="1:5" r="30">
      <c t="s" s="4" r="A30">
        <v>671</v>
      </c>
      <c t="n" s="7" r="B30">
        <v>10</v>
      </c>
      <c t="n" s="7" r="C30">
        <v>31</v>
      </c>
    </row>
    <row spans="1:5" r="31">
      <c t="s" s="4" r="A31">
        <v>672</v>
      </c>
      <c t="n" s="6" r="C31">
        <v>31</v>
      </c>
    </row>
    <row spans="1:5" r="32">
      <c t="s" s="4" r="A32">
        <v>673</v>
      </c>
      <c t="n" s="6" r="C32">
        <v>31</v>
      </c>
    </row>
    <row spans="1:5" r="33">
      <c t="s" s="4" r="A33">
        <v>674</v>
      </c>
      <c t="n" s="6" r="C33">
        <v>30</v>
      </c>
    </row>
    <row spans="1:5" r="34">
      <c t="s" s="4" r="A34">
        <v>675</v>
      </c>
      <c t="n" s="6" r="C34">
        <v>28</v>
      </c>
    </row>
    <row spans="1:5" r="35">
      <c t="s" s="4" r="A35">
        <v>676</v>
      </c>
      <c t="n" s="7" r="C35">
        <v>2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spans="1:2" r="1">
      <c t="s" s="1" r="A1">
        <v>682</v>
      </c>
      <c t="s" s="2" r="B1">
        <v>1</v>
      </c>
    </row>
    <row spans="1:2" r="2">
      <c t="s" s="2" r="B2">
        <v>2</v>
      </c>
    </row>
    <row spans="1:2" r="3">
      <c t="s" s="3" r="A3">
        <v>683</v>
      </c>
    </row>
    <row spans="1:2" r="4">
      <c t="s" s="4" r="A4">
        <v>520</v>
      </c>
      <c t="s" s="4" r="B4">
        <v>5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v>
      </c>
      <c t="s" s="2" r="C1">
        <v>29</v>
      </c>
      <c t="s" s="2" r="D1">
        <v>30</v>
      </c>
    </row>
    <row spans="1:4" r="2">
      <c t="s" s="3" r="A2">
        <v>227</v>
      </c>
    </row>
    <row spans="1:4" r="3">
      <c t="s" s="4" r="A3">
        <v>685</v>
      </c>
      <c t="n" s="7" r="B3">
        <v>32</v>
      </c>
      <c t="n" s="7" r="C3">
        <v>42</v>
      </c>
    </row>
    <row spans="1:4" r="4">
      <c t="s" s="4" r="A4">
        <v>686</v>
      </c>
      <c t="n" s="6" r="B4">
        <v>2</v>
      </c>
      <c t="n" s="6" r="C4">
        <v>2</v>
      </c>
    </row>
    <row spans="1:4" r="5">
      <c t="s" s="4" r="A5">
        <v>687</v>
      </c>
      <c t="n" s="6" r="B5">
        <v>1</v>
      </c>
      <c t="n" s="6" r="C5">
        <v>1</v>
      </c>
    </row>
    <row spans="1:4" r="6">
      <c t="s" s="4" r="A6">
        <v>688</v>
      </c>
      <c t="n" s="6" r="B6">
        <v>3</v>
      </c>
      <c t="n" s="6" r="C6">
        <v>3</v>
      </c>
      <c t="n" s="7" r="D6">
        <v>-3</v>
      </c>
    </row>
    <row spans="1:4" r="7">
      <c t="s" s="4" r="A7">
        <v>689</v>
      </c>
      <c t="n" s="6" r="B7">
        <v>6</v>
      </c>
      <c t="n" s="6" r="C7">
        <v>5</v>
      </c>
    </row>
    <row spans="1:4" r="8">
      <c t="s" s="4" r="A8">
        <v>690</v>
      </c>
      <c t="n" s="6" r="B8">
        <v>27</v>
      </c>
      <c t="n" s="6" r="C8">
        <v>26</v>
      </c>
    </row>
    <row spans="1:4" r="9">
      <c t="s" s="4" r="A9">
        <v>691</v>
      </c>
      <c t="n" s="7" r="B9">
        <v>71</v>
      </c>
      <c t="n" s="7" r="C9">
        <v>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29</v>
      </c>
    </row>
    <row spans="1:3" r="2">
      <c t="s" s="3" r="A2">
        <v>227</v>
      </c>
    </row>
    <row spans="1:3" r="3">
      <c t="s" s="4" r="A3">
        <v>693</v>
      </c>
      <c t="n" s="7" r="B3">
        <v>3</v>
      </c>
      <c t="n" s="7" r="C3">
        <v>3</v>
      </c>
    </row>
    <row spans="1:3" r="4">
      <c t="s" s="4" r="A4">
        <v>694</v>
      </c>
      <c t="n" s="6" r="B4">
        <v>16</v>
      </c>
      <c t="n" s="6" r="C4">
        <v>17</v>
      </c>
    </row>
    <row spans="1:3" r="5">
      <c t="s" s="4" r="A5">
        <v>635</v>
      </c>
      <c t="n" s="6" r="B5">
        <v>39</v>
      </c>
      <c t="n" s="6" r="C5">
        <v>37</v>
      </c>
    </row>
    <row spans="1:3" r="6">
      <c t="s" s="4" r="A6">
        <v>695</v>
      </c>
      <c t="n" s="7" r="B6">
        <v>58</v>
      </c>
      <c t="n" s="7" r="C6">
        <v>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6</v>
      </c>
      <c t="s" s="2" r="B1">
        <v>1</v>
      </c>
    </row>
    <row spans="1:5" r="2">
      <c t="s" s="2" r="B2">
        <v>2</v>
      </c>
      <c t="s" s="2" r="C2">
        <v>29</v>
      </c>
      <c t="s" s="2" r="D2">
        <v>30</v>
      </c>
      <c t="s" s="2" r="E2">
        <v>31</v>
      </c>
    </row>
    <row spans="1:5" r="3">
      <c t="s" s="3" r="A3">
        <v>683</v>
      </c>
    </row>
    <row spans="1:5" r="4">
      <c t="s" s="4" r="A4">
        <v>636</v>
      </c>
      <c t="n" s="7" r="B4">
        <v>116</v>
      </c>
      <c t="n" s="7" r="C4">
        <v>105</v>
      </c>
      <c t="n" s="7" r="D4">
        <v>82</v>
      </c>
      <c t="n" s="7" r="E4">
        <v>79</v>
      </c>
    </row>
    <row spans="1:5" r="5">
      <c t="s" s="4" r="A5">
        <v>697</v>
      </c>
      <c t="n" s="6" r="B5">
        <v>0</v>
      </c>
      <c t="n" s="6" r="C5">
        <v>19</v>
      </c>
      <c t="n" s="6" r="D5">
        <v>0</v>
      </c>
    </row>
    <row spans="1:5" r="6">
      <c t="s" s="4" r="A6">
        <v>698</v>
      </c>
      <c t="n" s="6" r="B6">
        <v>13</v>
      </c>
      <c t="n" s="6" r="C6">
        <v>7</v>
      </c>
      <c t="n" s="6" r="D6">
        <v>1</v>
      </c>
    </row>
    <row spans="1:5" r="7">
      <c t="s" s="4" r="A7">
        <v>699</v>
      </c>
      <c t="n" s="6" r="B7">
        <v>5</v>
      </c>
      <c t="n" s="6" r="C7">
        <v>5</v>
      </c>
      <c t="n" s="6" r="D7">
        <v>4</v>
      </c>
    </row>
    <row spans="1:5" r="8">
      <c t="s" s="4" r="A8">
        <v>700</v>
      </c>
      <c t="n" s="6" r="B8">
        <v>-4</v>
      </c>
      <c t="n" s="6" r="C8">
        <v>-6</v>
      </c>
      <c t="n" s="6" r="D8">
        <v>-1</v>
      </c>
    </row>
    <row spans="1:5" r="9">
      <c t="s" s="4" r="A9">
        <v>701</v>
      </c>
      <c t="n" s="6" r="B9">
        <v>-3</v>
      </c>
      <c t="n" s="6" r="C9">
        <v>-2</v>
      </c>
      <c t="n" s="6" r="D9">
        <v>-1</v>
      </c>
    </row>
    <row spans="1:5" r="10">
      <c t="s" s="4" r="A10">
        <v>688</v>
      </c>
      <c t="n" s="6" r="B10">
        <v>-3</v>
      </c>
      <c t="n" s="6" r="C10">
        <v>-3</v>
      </c>
      <c t="n" s="6" r="D10">
        <v>3</v>
      </c>
    </row>
    <row spans="1:5" r="11">
      <c t="s" s="4" r="A11">
        <v>702</v>
      </c>
      <c t="n" s="7" r="B11">
        <v>113</v>
      </c>
      <c t="n" s="7" r="C11">
        <v>102</v>
      </c>
      <c t="n" s="7" r="D11">
        <v>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s>
  <sheetData>
    <row spans="1:5" r="1">
      <c t="s" s="1" r="A1">
        <v>703</v>
      </c>
      <c t="s" s="2" r="C1">
        <v>2</v>
      </c>
      <c t="s" s="2" r="D1">
        <v>29</v>
      </c>
      <c t="s" s="2" r="E1">
        <v>30</v>
      </c>
    </row>
    <row spans="1:5" r="2">
      <c t="s" s="3" r="A2">
        <v>704</v>
      </c>
    </row>
    <row spans="1:5" r="3">
      <c t="s" s="4" r="A3">
        <v>705</v>
      </c>
      <c t="n" s="7" r="C3">
        <v>-60000000</v>
      </c>
      <c t="n" s="7" r="D3">
        <v>0</v>
      </c>
    </row>
    <row spans="1:5" r="4">
      <c t="s" s="4" r="A4">
        <v>600</v>
      </c>
      <c t="n" s="8" r="E4">
        <v>0.05</v>
      </c>
    </row>
    <row spans="1:5" r="5">
      <c t="s" s="4" r="A5">
        <v>706</v>
      </c>
      <c t="n" s="7" r="E5">
        <v>550000000</v>
      </c>
    </row>
    <row spans="1:5" r="6">
      <c t="s" s="4" r="A6">
        <v>601</v>
      </c>
      <c t="n" s="6" r="C6">
        <v>358000000</v>
      </c>
      <c t="n" s="6" r="D6">
        <v>200000000</v>
      </c>
    </row>
    <row spans="1:5" r="7">
      <c t="s" s="4" r="A7">
        <v>707</v>
      </c>
      <c t="n" s="6" r="C7">
        <v>1456000000</v>
      </c>
      <c t="n" s="6" r="D7">
        <v>1281000000</v>
      </c>
    </row>
    <row spans="1:5" r="8">
      <c t="s" s="4" r="A8">
        <v>708</v>
      </c>
      <c t="n" s="6" r="C8">
        <v>139000000</v>
      </c>
      <c t="n" s="6" r="D8">
        <v>77000000</v>
      </c>
    </row>
    <row spans="1:5" r="9">
      <c t="s" s="4" r="A9">
        <v>709</v>
      </c>
      <c t="n" s="6" r="C9">
        <v>-1317000000</v>
      </c>
      <c t="n" s="6" r="D9">
        <v>-1204000000</v>
      </c>
    </row>
    <row spans="1:5" r="10">
      <c t="s" s="4" r="A10">
        <v>166</v>
      </c>
    </row>
    <row spans="1:5" r="11">
      <c t="s" s="3" r="A11">
        <v>704</v>
      </c>
    </row>
    <row spans="1:5" r="12">
      <c t="s" s="4" r="A12">
        <v>705</v>
      </c>
      <c t="s" s="4" r="B12">
        <v>710</v>
      </c>
      <c t="n" s="6" r="C12">
        <v>60000000</v>
      </c>
      <c t="n" s="6" r="D12">
        <v>0</v>
      </c>
    </row>
    <row spans="1:5" r="13">
      <c t="s" s="4" r="A13">
        <v>600</v>
      </c>
      <c t="s" s="4" r="B13">
        <v>710</v>
      </c>
      <c t="n" s="6" r="C13">
        <v>406000000</v>
      </c>
      <c t="n" s="6" r="D13">
        <v>453000000</v>
      </c>
    </row>
    <row spans="1:5" r="14">
      <c t="s" s="4" r="A14">
        <v>706</v>
      </c>
      <c t="s" s="4" r="B14">
        <v>710</v>
      </c>
      <c t="n" s="6" r="C14">
        <v>550000000</v>
      </c>
      <c t="n" s="6" r="D14">
        <v>550000000</v>
      </c>
    </row>
    <row spans="1:5" r="15">
      <c t="s" s="4" r="A15">
        <v>711</v>
      </c>
      <c t="n" s="6" r="C15">
        <v>1016000000</v>
      </c>
      <c t="n" s="6" r="D15">
        <v>1003000000</v>
      </c>
    </row>
    <row spans="1:5" r="16">
      <c t="s" s="4" r="A16">
        <v>712</v>
      </c>
      <c t="n" s="6" r="C16">
        <v>-14000000</v>
      </c>
      <c t="n" s="6" r="D16">
        <v>-16000000</v>
      </c>
    </row>
    <row spans="1:5" r="17">
      <c t="s" s="4" r="A17">
        <v>713</v>
      </c>
      <c t="s" s="4" r="B17">
        <v>710</v>
      </c>
      <c t="n" s="6" r="C17">
        <v>14000000</v>
      </c>
      <c t="n" s="6" r="D17">
        <v>11000000</v>
      </c>
    </row>
    <row spans="1:5" r="18">
      <c t="s" s="4" r="A18">
        <v>707</v>
      </c>
      <c t="s" s="4" r="B18">
        <v>710</v>
      </c>
      <c t="n" s="6" r="C18">
        <v>1016000000</v>
      </c>
      <c t="n" s="6" r="D18">
        <v>998000000</v>
      </c>
    </row>
    <row spans="1:5" r="19">
      <c t="s" s="4" r="A19">
        <v>714</v>
      </c>
      <c t="n" s="6" r="C19">
        <v>130000000</v>
      </c>
      <c t="n" s="6" r="D19">
        <v>48000000</v>
      </c>
    </row>
    <row spans="1:5" r="20">
      <c t="s" s="4" r="A20">
        <v>545</v>
      </c>
    </row>
    <row spans="1:5" r="21">
      <c t="s" s="3" r="A21">
        <v>704</v>
      </c>
    </row>
    <row spans="1:5" r="22">
      <c t="s" s="4" r="A22">
        <v>709</v>
      </c>
      <c t="n" s="6" r="C22">
        <v>-1317000000</v>
      </c>
      <c t="n" s="6" r="D22">
        <v>-1204000000</v>
      </c>
    </row>
    <row spans="1:5" r="23">
      <c t="s" s="4" r="A23">
        <v>73</v>
      </c>
    </row>
    <row spans="1:5" r="24">
      <c t="s" s="3" r="A24">
        <v>704</v>
      </c>
    </row>
    <row spans="1:5" r="25">
      <c t="s" s="4" r="A25">
        <v>600</v>
      </c>
      <c t="n" s="6" r="C25">
        <v>385000000</v>
      </c>
      <c t="n" s="6" r="D25">
        <v>227000000</v>
      </c>
    </row>
    <row spans="1:5" r="26">
      <c t="s" s="4" r="A26">
        <v>712</v>
      </c>
      <c t="n" s="6" r="C26">
        <v>-4000000</v>
      </c>
      <c t="n" s="6" r="D26">
        <v>-7000000</v>
      </c>
    </row>
    <row spans="1:5" r="27">
      <c t="s" s="4" r="A27">
        <v>713</v>
      </c>
      <c t="s" s="4" r="B27">
        <v>715</v>
      </c>
      <c t="n" s="6" r="C27">
        <v>59000000</v>
      </c>
      <c t="n" s="6" r="D27">
        <v>63000000</v>
      </c>
    </row>
    <row spans="1:5" r="28">
      <c t="s" s="4" r="A28">
        <v>601</v>
      </c>
      <c t="s" s="4" r="B28">
        <v>715</v>
      </c>
      <c t="n" s="6" r="C28">
        <v>358000000</v>
      </c>
      <c t="n" s="6" r="D28">
        <v>200000000</v>
      </c>
    </row>
    <row spans="1:5" r="29">
      <c t="s" s="4" r="A29">
        <v>716</v>
      </c>
      <c t="s" s="4" r="B29">
        <v>715</v>
      </c>
      <c t="n" s="6" r="C29">
        <v>27000000</v>
      </c>
      <c t="n" s="6" r="D29">
        <v>27000000</v>
      </c>
    </row>
    <row spans="1:5" r="30">
      <c t="s" s="4" r="A30">
        <v>707</v>
      </c>
      <c t="s" s="4" r="B30">
        <v>715</v>
      </c>
      <c t="n" s="6" r="C30">
        <v>440000000</v>
      </c>
      <c t="n" s="6" r="D30">
        <v>283000000</v>
      </c>
    </row>
    <row spans="1:5" r="31">
      <c t="s" s="4" r="A31">
        <v>714</v>
      </c>
      <c t="n" s="6" r="D31">
        <v>29000000</v>
      </c>
    </row>
    <row spans="1:5" r="32">
      <c t="s" s="4" r="A32">
        <v>708</v>
      </c>
      <c t="n" s="6" r="C32">
        <v>9000000</v>
      </c>
      <c t="n" s="6" r="D32">
        <v>29000000</v>
      </c>
    </row>
    <row spans="1:5" r="33">
      <c t="s" s="4" r="A33">
        <v>709</v>
      </c>
      <c t="n" s="7" r="C33">
        <v>-431000000</v>
      </c>
      <c t="n" s="7" r="D33">
        <v>-254000000</v>
      </c>
    </row>
    <row spans="1:5" r="34">
      <c t="n" r="A34"/>
    </row>
    <row spans="1:5" r="35">
      <c t="s" s="4" r="A35">
        <v>710</v>
      </c>
      <c t="s" s="4" r="B35">
        <v>717</v>
      </c>
    </row>
    <row spans="1:5" r="36">
      <c t="s" s="4" r="A36">
        <v>715</v>
      </c>
      <c t="s" s="4" r="B36">
        <v>718</v>
      </c>
    </row>
  </sheetData>
  <mergeCells count="4">
    <mergeCell ref="A1:B1"/>
    <mergeCell ref="A34:D34"/>
    <mergeCell ref="B35:D35"/>
    <mergeCell ref="B36:D3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t="s" s="1" r="A1">
        <v>719</v>
      </c>
      <c t="s" s="2" r="C1">
        <v>2</v>
      </c>
      <c t="s" s="2" r="D1">
        <v>29</v>
      </c>
      <c t="s" s="2" r="E1">
        <v>30</v>
      </c>
    </row>
    <row spans="1:5" r="2">
      <c t="s" s="3" r="A2">
        <v>704</v>
      </c>
    </row>
    <row spans="1:5" r="3">
      <c t="s" s="4" r="A3">
        <v>600</v>
      </c>
      <c t="n" s="8" r="E3">
        <v>0.05</v>
      </c>
    </row>
    <row spans="1:5" r="4">
      <c t="s" s="4" r="A4">
        <v>166</v>
      </c>
    </row>
    <row spans="1:5" r="5">
      <c t="s" s="3" r="A5">
        <v>704</v>
      </c>
    </row>
    <row spans="1:5" r="6">
      <c t="s" s="4" r="A6">
        <v>720</v>
      </c>
      <c t="n" s="7" r="C6">
        <v>129000000</v>
      </c>
    </row>
    <row spans="1:5" r="7">
      <c t="s" s="4" r="A7">
        <v>721</v>
      </c>
      <c t="n" s="6" r="C7">
        <v>75000000</v>
      </c>
    </row>
    <row spans="1:5" r="8">
      <c t="s" s="4" r="A8">
        <v>722</v>
      </c>
      <c t="n" s="6" r="C8">
        <v>75000000</v>
      </c>
    </row>
    <row spans="1:5" r="9">
      <c t="s" s="4" r="A9">
        <v>723</v>
      </c>
      <c t="n" s="6" r="C9">
        <v>187000000</v>
      </c>
    </row>
    <row spans="1:5" r="10">
      <c t="s" s="4" r="A10">
        <v>724</v>
      </c>
      <c t="n" s="6" r="C10">
        <v>0</v>
      </c>
    </row>
    <row spans="1:5" r="11">
      <c t="s" s="4" r="A11">
        <v>725</v>
      </c>
      <c t="n" s="6" r="C11">
        <v>550000000</v>
      </c>
    </row>
    <row spans="1:5" r="12">
      <c t="s" s="4" r="A12">
        <v>600</v>
      </c>
      <c t="s" s="4" r="B12">
        <v>710</v>
      </c>
      <c t="n" s="6" r="C12">
        <v>406000000</v>
      </c>
      <c t="n" s="7" r="D12">
        <v>453000000</v>
      </c>
    </row>
    <row spans="1:5" r="13">
      <c t="s" s="4" r="A13">
        <v>726</v>
      </c>
    </row>
    <row spans="1:5" r="14">
      <c t="s" s="3" r="A14">
        <v>704</v>
      </c>
    </row>
    <row spans="1:5" r="15">
      <c t="s" s="4" r="A15">
        <v>600</v>
      </c>
      <c t="n" s="6" r="C15">
        <v>1016000000</v>
      </c>
    </row>
    <row spans="1:5" r="16">
      <c t="s" s="4" r="A16">
        <v>545</v>
      </c>
    </row>
    <row spans="1:5" r="17">
      <c t="s" s="3" r="A17">
        <v>704</v>
      </c>
    </row>
    <row spans="1:5" r="18">
      <c t="s" s="4" r="A18">
        <v>720</v>
      </c>
      <c t="n" s="6" r="C18">
        <v>135000000</v>
      </c>
    </row>
    <row spans="1:5" r="19">
      <c t="s" s="4" r="A19">
        <v>721</v>
      </c>
      <c t="n" s="6" r="C19">
        <v>80000000</v>
      </c>
    </row>
    <row spans="1:5" r="20">
      <c t="s" s="4" r="A20">
        <v>722</v>
      </c>
      <c t="n" s="6" r="C20">
        <v>81000000</v>
      </c>
    </row>
    <row spans="1:5" r="21">
      <c t="s" s="4" r="A21">
        <v>723</v>
      </c>
      <c t="n" s="6" r="C21">
        <v>551000000</v>
      </c>
    </row>
    <row spans="1:5" r="22">
      <c t="s" s="4" r="A22">
        <v>724</v>
      </c>
      <c t="n" s="6" r="C22">
        <v>4000000</v>
      </c>
    </row>
    <row spans="1:5" r="23">
      <c t="s" s="4" r="A23">
        <v>725</v>
      </c>
      <c t="n" s="6" r="C23">
        <v>550000000</v>
      </c>
    </row>
    <row spans="1:5" r="24">
      <c t="s" s="4" r="A24">
        <v>727</v>
      </c>
    </row>
    <row spans="1:5" r="25">
      <c t="s" s="3" r="A25">
        <v>704</v>
      </c>
    </row>
    <row spans="1:5" r="26">
      <c t="s" s="4" r="A26">
        <v>600</v>
      </c>
      <c t="n" s="6" r="C26">
        <v>1401000000</v>
      </c>
    </row>
    <row spans="1:5" r="27">
      <c t="s" s="4" r="A27">
        <v>73</v>
      </c>
    </row>
    <row spans="1:5" r="28">
      <c t="s" s="3" r="A28">
        <v>704</v>
      </c>
    </row>
    <row spans="1:5" r="29">
      <c t="s" s="4" r="A29">
        <v>720</v>
      </c>
      <c t="n" s="6" r="C29">
        <v>6000000</v>
      </c>
    </row>
    <row spans="1:5" r="30">
      <c t="s" s="4" r="A30">
        <v>721</v>
      </c>
      <c t="n" s="6" r="C30">
        <v>5000000</v>
      </c>
    </row>
    <row spans="1:5" r="31">
      <c t="s" s="4" r="A31">
        <v>722</v>
      </c>
      <c t="n" s="6" r="C31">
        <v>6000000</v>
      </c>
    </row>
    <row spans="1:5" r="32">
      <c t="s" s="4" r="A32">
        <v>723</v>
      </c>
      <c t="n" s="6" r="C32">
        <v>364000000</v>
      </c>
    </row>
    <row spans="1:5" r="33">
      <c t="s" s="4" r="A33">
        <v>724</v>
      </c>
      <c t="n" s="6" r="C33">
        <v>4000000</v>
      </c>
    </row>
    <row spans="1:5" r="34">
      <c t="s" s="4" r="A34">
        <v>725</v>
      </c>
      <c t="n" s="6" r="C34">
        <v>0</v>
      </c>
    </row>
    <row spans="1:5" r="35">
      <c t="s" s="4" r="A35">
        <v>600</v>
      </c>
      <c t="n" s="6" r="C35">
        <v>385000000</v>
      </c>
      <c t="n" s="7" r="D35">
        <v>227000000</v>
      </c>
    </row>
    <row spans="1:5" r="36">
      <c t="s" s="4" r="A36">
        <v>728</v>
      </c>
    </row>
    <row spans="1:5" r="37">
      <c t="s" s="3" r="A37">
        <v>704</v>
      </c>
    </row>
    <row spans="1:5" r="38">
      <c t="s" s="4" r="A38">
        <v>600</v>
      </c>
      <c t="n" s="7" r="C38">
        <v>385000000</v>
      </c>
    </row>
    <row spans="1:5" r="39">
      <c t="n" r="A39"/>
    </row>
    <row spans="1:5" r="40">
      <c t="s" s="4" r="A40">
        <v>710</v>
      </c>
      <c t="s" s="4" r="B40">
        <v>717</v>
      </c>
    </row>
  </sheetData>
  <mergeCells count="3">
    <mergeCell ref="A1:B1"/>
    <mergeCell ref="A39:D39"/>
    <mergeCell ref="B40:D4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spans="1:2" r="1">
      <c t="s" s="1" r="A1">
        <v>729</v>
      </c>
      <c t="s" s="2" r="B1">
        <v>1</v>
      </c>
    </row>
    <row spans="1:2" r="2">
      <c t="s" s="2" r="B2">
        <v>2</v>
      </c>
    </row>
    <row spans="1:2" r="3">
      <c t="s" s="4" r="A3">
        <v>730</v>
      </c>
    </row>
    <row spans="1:2" r="4">
      <c t="s" s="3" r="A4">
        <v>704</v>
      </c>
    </row>
    <row spans="1:2" r="5">
      <c t="s" s="4" r="A5">
        <v>731</v>
      </c>
      <c t="s" s="4" r="B5">
        <v>456</v>
      </c>
    </row>
    <row spans="1:2" r="6">
      <c t="s" s="4" r="A6">
        <v>732</v>
      </c>
    </row>
    <row spans="1:2" r="7">
      <c t="s" s="3" r="A7">
        <v>704</v>
      </c>
    </row>
    <row spans="1:2" r="8">
      <c t="s" s="4" r="A8">
        <v>731</v>
      </c>
      <c t="s" s="4" r="B8">
        <v>7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s="1" r="A1">
        <v>734</v>
      </c>
      <c t="s" s="2" r="B1">
        <v>576</v>
      </c>
      <c t="s" s="2" r="C1">
        <v>1</v>
      </c>
    </row>
    <row spans="1:6" r="2">
      <c t="s" s="2" r="B2">
        <v>577</v>
      </c>
      <c t="s" s="2" r="C2">
        <v>506</v>
      </c>
      <c t="s" s="2" r="D2">
        <v>735</v>
      </c>
      <c t="s" s="2" r="E2">
        <v>507</v>
      </c>
      <c t="s" s="2" r="F2">
        <v>594</v>
      </c>
    </row>
    <row spans="1:6" r="3">
      <c t="s" s="3" r="A3">
        <v>736</v>
      </c>
    </row>
    <row spans="1:6" r="4">
      <c t="s" s="4" r="A4">
        <v>737</v>
      </c>
      <c t="n" s="7" r="C4">
        <v>300000000</v>
      </c>
      <c t="n" s="7" r="E4">
        <v>1000000000</v>
      </c>
    </row>
    <row spans="1:6" r="5">
      <c t="s" s="4" r="A5">
        <v>705</v>
      </c>
      <c t="n" s="6" r="C5">
        <v>0</v>
      </c>
      <c t="n" s="6" r="E5">
        <v>-60000000</v>
      </c>
    </row>
    <row spans="1:6" r="6">
      <c t="s" s="4" r="A6">
        <v>600</v>
      </c>
      <c t="n" s="8" r="F6">
        <v>0.05</v>
      </c>
    </row>
    <row spans="1:6" r="7">
      <c t="s" s="4" r="A7">
        <v>738</v>
      </c>
      <c t="n" s="7" r="C7">
        <v>2000000</v>
      </c>
    </row>
    <row spans="1:6" r="8">
      <c t="s" s="4" r="A8">
        <v>739</v>
      </c>
    </row>
    <row spans="1:6" r="9">
      <c t="s" s="3" r="A9">
        <v>736</v>
      </c>
    </row>
    <row spans="1:6" r="10">
      <c t="s" s="4" r="A10">
        <v>740</v>
      </c>
      <c t="n" s="6" r="E10">
        <v>500000000</v>
      </c>
    </row>
    <row spans="1:6" r="11">
      <c t="s" s="4" r="A11">
        <v>741</v>
      </c>
    </row>
    <row spans="1:6" r="12">
      <c t="s" s="3" r="A12">
        <v>736</v>
      </c>
    </row>
    <row spans="1:6" r="13">
      <c t="s" s="4" r="A13">
        <v>737</v>
      </c>
      <c t="n" s="6" r="E13">
        <v>300000000</v>
      </c>
    </row>
    <row spans="1:6" r="14">
      <c t="s" s="4" r="A14">
        <v>740</v>
      </c>
      <c t="n" s="7" r="E14">
        <v>500000000</v>
      </c>
    </row>
    <row spans="1:6" r="15">
      <c t="s" s="4" r="A15">
        <v>742</v>
      </c>
      <c t="s" s="4" r="E15">
        <v>456</v>
      </c>
    </row>
    <row spans="1:6" r="16">
      <c t="s" s="4" r="A16">
        <v>743</v>
      </c>
      <c t="s" s="4" r="E16">
        <v>744</v>
      </c>
    </row>
    <row spans="1:6" r="17">
      <c t="s" s="4" r="A17">
        <v>745</v>
      </c>
      <c t="s" s="4" r="E17">
        <v>456</v>
      </c>
    </row>
    <row spans="1:6" r="18">
      <c t="s" s="4" r="A18">
        <v>746</v>
      </c>
      <c t="n" s="11" r="E18">
        <v>3.75</v>
      </c>
    </row>
    <row spans="1:6" r="19">
      <c t="s" s="4" r="A19">
        <v>747</v>
      </c>
      <c t="n" s="11" r="E19">
        <v>1.3</v>
      </c>
    </row>
    <row spans="1:6" r="20">
      <c t="s" s="4" r="A20">
        <v>739</v>
      </c>
    </row>
    <row spans="1:6" r="21">
      <c t="s" s="3" r="A21">
        <v>736</v>
      </c>
    </row>
    <row spans="1:6" r="22">
      <c t="s" s="4" r="A22">
        <v>748</v>
      </c>
      <c t="s" s="4" r="E22">
        <v>749</v>
      </c>
    </row>
    <row spans="1:6" r="23">
      <c t="s" s="4" r="A23">
        <v>750</v>
      </c>
    </row>
    <row spans="1:6" r="24">
      <c t="s" s="3" r="A24">
        <v>736</v>
      </c>
    </row>
    <row spans="1:6" r="25">
      <c t="s" s="4" r="A25">
        <v>737</v>
      </c>
      <c t="n" s="7" r="D25">
        <v>500000000</v>
      </c>
    </row>
    <row spans="1:6" r="26">
      <c t="s" s="4" r="A26">
        <v>705</v>
      </c>
      <c t="n" s="7" r="D26">
        <v>307000000</v>
      </c>
    </row>
    <row spans="1:6" r="27">
      <c t="s" s="4" r="A27">
        <v>751</v>
      </c>
      <c t="n" s="7" r="B27">
        <v>1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52</v>
      </c>
      <c t="s" s="2" r="B1">
        <v>2</v>
      </c>
      <c t="s" s="2" r="C1">
        <v>29</v>
      </c>
    </row>
    <row spans="1:3" r="2">
      <c t="s" s="3" r="A2">
        <v>736</v>
      </c>
    </row>
    <row spans="1:3" r="3">
      <c t="s" s="4" r="A3">
        <v>737</v>
      </c>
      <c t="n" s="7" r="B3">
        <v>1000</v>
      </c>
      <c t="n" s="7" r="C3">
        <v>300</v>
      </c>
    </row>
    <row spans="1:3" r="4">
      <c t="s" s="4" r="A4">
        <v>705</v>
      </c>
      <c t="n" s="6" r="B4">
        <v>-60</v>
      </c>
      <c t="n" s="6" r="C4">
        <v>0</v>
      </c>
    </row>
    <row spans="1:3" r="5">
      <c t="s" s="4" r="A5">
        <v>753</v>
      </c>
      <c t="n" s="6" r="B5">
        <v>-4</v>
      </c>
      <c t="n" s="6" r="C5">
        <v>-3</v>
      </c>
    </row>
    <row spans="1:3" r="6">
      <c t="s" s="4" r="A6">
        <v>754</v>
      </c>
      <c t="n" s="6" r="B6">
        <v>0</v>
      </c>
      <c t="n" s="6" r="C6">
        <v>0</v>
      </c>
    </row>
    <row spans="1:3" r="7">
      <c t="s" s="4" r="A7">
        <v>755</v>
      </c>
      <c t="n" s="6" r="B7">
        <v>236</v>
      </c>
      <c t="n" s="7" r="C7">
        <v>297</v>
      </c>
    </row>
    <row spans="1:3" r="8">
      <c t="s" s="4" r="A8">
        <v>741</v>
      </c>
    </row>
    <row spans="1:3" r="9">
      <c t="s" s="3" r="A9">
        <v>736</v>
      </c>
    </row>
    <row spans="1:3" r="10">
      <c t="s" s="4" r="A10">
        <v>737</v>
      </c>
      <c t="n" s="7" r="B10">
        <v>3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56</v>
      </c>
      <c t="s" s="2" r="B1">
        <v>1</v>
      </c>
    </row>
    <row spans="1:3" r="2">
      <c t="s" s="2" r="B2">
        <v>507</v>
      </c>
      <c t="s" s="2" r="C2">
        <v>506</v>
      </c>
    </row>
    <row spans="1:3" r="3">
      <c t="s" s="3" r="A3">
        <v>736</v>
      </c>
    </row>
    <row spans="1:3" r="4">
      <c t="s" s="4" r="A4">
        <v>737</v>
      </c>
      <c t="n" s="7" r="B4">
        <v>1000</v>
      </c>
      <c t="n" s="7" r="C4">
        <v>300</v>
      </c>
    </row>
    <row spans="1:3" r="5">
      <c t="s" s="4" r="A5">
        <v>755</v>
      </c>
      <c t="n" s="7" r="B5">
        <v>236</v>
      </c>
      <c t="n" s="6" r="C5">
        <v>297</v>
      </c>
    </row>
    <row spans="1:3" r="6">
      <c t="s" s="4" r="A6">
        <v>741</v>
      </c>
    </row>
    <row spans="1:3" r="7">
      <c t="s" s="3" r="A7">
        <v>736</v>
      </c>
    </row>
    <row spans="1:3" r="8">
      <c t="s" s="4" r="A8">
        <v>757</v>
      </c>
      <c t="s" s="4" r="B8">
        <v>758</v>
      </c>
    </row>
    <row spans="1:3" r="9">
      <c t="s" s="4" r="A9">
        <v>73</v>
      </c>
    </row>
    <row spans="1:3" r="10">
      <c t="s" s="3" r="A10">
        <v>736</v>
      </c>
    </row>
    <row spans="1:3" r="11">
      <c t="s" s="4" r="A11">
        <v>759</v>
      </c>
      <c t="n" s="7" r="B11">
        <v>100</v>
      </c>
    </row>
    <row spans="1:3" r="12">
      <c t="s" s="4" r="A12">
        <v>755</v>
      </c>
      <c t="n" s="6" r="B12">
        <v>100</v>
      </c>
    </row>
    <row spans="1:3" r="13">
      <c t="s" s="4" r="A13">
        <v>760</v>
      </c>
    </row>
    <row spans="1:3" r="14">
      <c t="s" s="3" r="A14">
        <v>736</v>
      </c>
    </row>
    <row spans="1:3" r="15">
      <c t="s" s="4" r="A15">
        <v>759</v>
      </c>
      <c t="n" s="6" r="B15">
        <v>10</v>
      </c>
    </row>
    <row spans="1:3" r="16">
      <c t="s" s="4" r="A16">
        <v>761</v>
      </c>
    </row>
    <row spans="1:3" r="17">
      <c t="s" s="3" r="A17">
        <v>736</v>
      </c>
    </row>
    <row spans="1:3" r="18">
      <c t="s" s="4" r="A18">
        <v>759</v>
      </c>
      <c t="n" s="6" r="B18">
        <v>45</v>
      </c>
    </row>
    <row spans="1:3" r="19">
      <c t="s" s="4" r="A19">
        <v>762</v>
      </c>
    </row>
    <row spans="1:3" r="20">
      <c t="s" s="3" r="A20">
        <v>736</v>
      </c>
    </row>
    <row spans="1:3" r="21">
      <c t="s" s="4" r="A21">
        <v>737</v>
      </c>
      <c t="n" s="7" r="B21">
        <v>550</v>
      </c>
    </row>
    <row spans="1:3" r="22">
      <c t="s" s="4" r="A22">
        <v>763</v>
      </c>
    </row>
    <row spans="1:3" r="23">
      <c t="s" s="3" r="A23">
        <v>736</v>
      </c>
    </row>
    <row spans="1:3" r="24">
      <c t="s" s="4" r="A24">
        <v>740</v>
      </c>
      <c t="n" s="7" r="C24">
        <v>175</v>
      </c>
    </row>
    <row spans="1:3" r="25">
      <c t="s" s="4" r="A25">
        <v>764</v>
      </c>
    </row>
    <row spans="1:3" r="26">
      <c t="s" s="3" r="A26">
        <v>736</v>
      </c>
    </row>
    <row spans="1:3" r="27">
      <c t="s" s="4" r="A27">
        <v>765</v>
      </c>
      <c t="n" s="11" r="B27">
        <v>2.75</v>
      </c>
    </row>
    <row spans="1:3" r="28">
      <c t="s" s="4" r="A28">
        <v>766</v>
      </c>
    </row>
    <row spans="1:3" r="29">
      <c t="s" s="3" r="A29">
        <v>736</v>
      </c>
    </row>
    <row spans="1:3" r="30">
      <c t="s" s="4" r="A30">
        <v>767</v>
      </c>
      <c t="n" s="6" r="B30">
        <v>3</v>
      </c>
    </row>
    <row spans="1:3" r="31">
      <c t="s" s="4" r="A31">
        <v>768</v>
      </c>
    </row>
    <row spans="1:3" r="32">
      <c t="s" s="3" r="A32">
        <v>736</v>
      </c>
    </row>
    <row spans="1:3" r="33">
      <c t="s" s="4" r="A33">
        <v>767</v>
      </c>
      <c t="n" s="11" r="B33">
        <v>4.5</v>
      </c>
    </row>
    <row spans="1:3" r="34">
      <c t="s" s="4" r="A34">
        <v>769</v>
      </c>
    </row>
    <row spans="1:3" r="35">
      <c t="s" s="3" r="A35">
        <v>736</v>
      </c>
    </row>
    <row spans="1:3" r="36">
      <c t="s" s="4" r="A36">
        <v>767</v>
      </c>
      <c t="n" s="6" r="B36">
        <v>5</v>
      </c>
    </row>
    <row spans="1:3" r="37">
      <c t="s" s="4" r="A37">
        <v>770</v>
      </c>
    </row>
    <row spans="1:3" r="38">
      <c t="s" s="3" r="A38">
        <v>736</v>
      </c>
    </row>
    <row spans="1:3" r="39">
      <c t="s" s="4" r="A39">
        <v>767</v>
      </c>
      <c t="n" s="11" r="B39">
        <v>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71</v>
      </c>
      <c t="s" s="2" r="B1">
        <v>1</v>
      </c>
    </row>
    <row spans="1:3" r="2">
      <c t="s" s="2" r="B2">
        <v>2</v>
      </c>
      <c t="s" s="2" r="C2">
        <v>30</v>
      </c>
    </row>
    <row spans="1:3" r="3">
      <c t="s" s="3" r="A3">
        <v>704</v>
      </c>
    </row>
    <row spans="1:3" r="4">
      <c t="s" s="4" r="A4">
        <v>772</v>
      </c>
      <c t="s" s="4" r="B4">
        <v>534</v>
      </c>
    </row>
    <row spans="1:3" r="5">
      <c t="s" s="4" r="A5">
        <v>720</v>
      </c>
      <c t="n" s="7" r="B5">
        <v>6</v>
      </c>
    </row>
    <row spans="1:3" r="6">
      <c t="s" s="4" r="A6">
        <v>773</v>
      </c>
    </row>
    <row spans="1:3" r="7">
      <c t="s" s="3" r="A7">
        <v>704</v>
      </c>
    </row>
    <row spans="1:3" r="8">
      <c t="s" s="4" r="A8">
        <v>774</v>
      </c>
      <c t="n" s="7" r="C8">
        <v>1</v>
      </c>
    </row>
    <row spans="1:3" r="9">
      <c t="s" s="4" r="A9">
        <v>739</v>
      </c>
    </row>
    <row spans="1:3" r="10">
      <c t="s" s="3" r="A10">
        <v>704</v>
      </c>
    </row>
    <row spans="1:3" r="11">
      <c t="s" s="4" r="A11">
        <v>775</v>
      </c>
      <c t="n" s="6" r="B11">
        <v>26</v>
      </c>
    </row>
    <row spans="1:3" r="12">
      <c t="s" s="4" r="A12">
        <v>776</v>
      </c>
    </row>
    <row spans="1:3" r="13">
      <c t="s" s="3" r="A13">
        <v>704</v>
      </c>
    </row>
    <row spans="1:3" r="14">
      <c t="s" s="4" r="A14">
        <v>720</v>
      </c>
      <c t="n" s="7" r="B14">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1"/>
    <col customWidth="1" max="2" min="2" width="21"/>
    <col customWidth="1" max="3" min="3" width="27"/>
    <col customWidth="1" max="4" min="4" width="20"/>
    <col customWidth="1" max="5" min="5" width="21"/>
    <col customWidth="1" max="6" min="6" width="21"/>
    <col customWidth="1" max="7" min="7" width="21"/>
    <col customWidth="1" max="8" min="8" width="14"/>
  </cols>
  <sheetData>
    <row spans="1:8" r="1">
      <c t="s" s="1" r="A1">
        <v>777</v>
      </c>
      <c t="s" s="2" r="B1">
        <v>576</v>
      </c>
      <c t="s" s="2" r="C1">
        <v>453</v>
      </c>
      <c t="s" s="2" r="E1">
        <v>1</v>
      </c>
    </row>
    <row spans="1:8" r="2">
      <c t="s" s="2" r="B2">
        <v>577</v>
      </c>
      <c t="s" s="2" r="C2">
        <v>549</v>
      </c>
      <c t="s" s="2" r="D2">
        <v>778</v>
      </c>
      <c t="s" s="2" r="E2">
        <v>507</v>
      </c>
      <c t="s" s="2" r="F2">
        <v>506</v>
      </c>
      <c t="s" s="2" r="G2">
        <v>594</v>
      </c>
      <c t="s" s="2" r="H2">
        <v>550</v>
      </c>
    </row>
    <row spans="1:8" r="3">
      <c t="s" s="3" r="A3">
        <v>378</v>
      </c>
    </row>
    <row spans="1:8" r="4">
      <c t="s" s="4" r="A4">
        <v>479</v>
      </c>
      <c t="s" s="4" r="E4">
        <v>480</v>
      </c>
    </row>
    <row spans="1:8" r="5">
      <c t="s" s="4" r="A5">
        <v>509</v>
      </c>
      <c t="s" s="4" r="E5">
        <v>510</v>
      </c>
    </row>
    <row spans="1:8" r="6">
      <c t="s" s="4" r="A6">
        <v>779</v>
      </c>
      <c t="n" s="6" r="C6">
        <v>78000000</v>
      </c>
      <c t="n" s="6" r="E6">
        <v>6000000</v>
      </c>
    </row>
    <row spans="1:8" r="7">
      <c t="s" s="4" r="A7">
        <v>780</v>
      </c>
      <c t="n" s="7" r="E7">
        <v>0</v>
      </c>
    </row>
    <row spans="1:8" r="8">
      <c t="s" s="4" r="A8">
        <v>508</v>
      </c>
      <c t="n" s="6" r="C8">
        <v>76</v>
      </c>
      <c t="n" s="6" r="E8">
        <v>76</v>
      </c>
    </row>
    <row spans="1:8" r="9">
      <c t="s" s="4" r="A9">
        <v>126</v>
      </c>
      <c t="n" s="7" r="E9">
        <v>17000000</v>
      </c>
      <c t="n" s="7" r="F9">
        <v>18000000</v>
      </c>
      <c t="n" s="7" r="G9">
        <v>4000000</v>
      </c>
    </row>
    <row spans="1:8" r="10">
      <c t="s" s="4" r="A10">
        <v>781</v>
      </c>
      <c t="n" s="6" r="C10">
        <v>114256</v>
      </c>
      <c t="n" s="6" r="D10">
        <v>145056</v>
      </c>
    </row>
    <row spans="1:8" r="11">
      <c t="s" s="4" r="A11">
        <v>151</v>
      </c>
      <c t="n" s="6" r="E11">
        <v>0</v>
      </c>
    </row>
    <row spans="1:8" r="12">
      <c t="s" s="4" r="A12">
        <v>782</v>
      </c>
      <c t="n" s="6" r="E12">
        <v>0</v>
      </c>
    </row>
    <row spans="1:8" r="13">
      <c t="s" s="4" r="A13">
        <v>783</v>
      </c>
      <c t="n" s="6" r="E13">
        <v>300000</v>
      </c>
    </row>
    <row spans="1:8" r="14">
      <c t="s" s="4" r="A14">
        <v>784</v>
      </c>
      <c t="n" s="6" r="E14">
        <v>1300000</v>
      </c>
      <c t="n" s="6" r="F14">
        <v>1400000</v>
      </c>
      <c t="n" s="6" r="G14">
        <v>300000</v>
      </c>
    </row>
    <row spans="1:8" r="15">
      <c t="s" s="4" r="A15">
        <v>377</v>
      </c>
    </row>
    <row spans="1:8" r="16">
      <c t="s" s="3" r="A16">
        <v>378</v>
      </c>
    </row>
    <row spans="1:8" r="17">
      <c t="s" s="4" r="A17">
        <v>785</v>
      </c>
      <c t="n" s="7" r="C17">
        <v>7000000</v>
      </c>
      <c t="n" s="6" r="E17">
        <v>7000000</v>
      </c>
      <c t="n" s="6" r="F17">
        <v>10000000</v>
      </c>
    </row>
    <row spans="1:8" r="18">
      <c t="s" s="4" r="A18">
        <v>786</v>
      </c>
    </row>
    <row spans="1:8" r="19">
      <c t="s" s="3" r="A19">
        <v>378</v>
      </c>
    </row>
    <row spans="1:8" r="20">
      <c t="s" s="4" r="A20">
        <v>787</v>
      </c>
      <c t="n" s="6" r="C20">
        <v>4000000</v>
      </c>
    </row>
    <row spans="1:8" r="21">
      <c t="s" s="4" r="A21">
        <v>126</v>
      </c>
      <c t="n" s="6" r="E21">
        <v>5000000</v>
      </c>
    </row>
    <row spans="1:8" r="22">
      <c t="s" s="4" r="A22">
        <v>788</v>
      </c>
      <c t="n" s="6" r="C22">
        <v>-9000000</v>
      </c>
      <c t="n" s="6" r="E22">
        <v>-9000000</v>
      </c>
      <c t="n" s="6" r="F22">
        <v>-100000</v>
      </c>
    </row>
    <row spans="1:8" r="23">
      <c t="s" s="4" r="A23">
        <v>73</v>
      </c>
    </row>
    <row spans="1:8" r="24">
      <c t="s" s="3" r="A24">
        <v>378</v>
      </c>
    </row>
    <row spans="1:8" r="25">
      <c t="s" s="4" r="A25">
        <v>789</v>
      </c>
      <c t="n" s="6" r="C25">
        <v>9000000</v>
      </c>
      <c t="n" s="6" r="E25">
        <v>1000000</v>
      </c>
    </row>
    <row spans="1:8" r="26">
      <c t="s" s="4" r="A26">
        <v>790</v>
      </c>
      <c t="n" s="7" r="C26">
        <v>2000000</v>
      </c>
      <c t="n" s="6" r="E26">
        <v>2000000</v>
      </c>
      <c t="n" s="6" r="F26">
        <v>2000000</v>
      </c>
    </row>
    <row spans="1:8" r="27">
      <c t="s" s="4" r="A27">
        <v>791</v>
      </c>
      <c t="n" s="7" r="F27">
        <v>300000</v>
      </c>
      <c t="n" s="7" r="G27">
        <v>100000</v>
      </c>
    </row>
    <row spans="1:8" r="28">
      <c t="s" s="4" r="A28">
        <v>792</v>
      </c>
    </row>
    <row spans="1:8" r="29">
      <c t="s" s="3" r="A29">
        <v>378</v>
      </c>
    </row>
    <row spans="1:8" r="30">
      <c t="s" s="4" r="A30">
        <v>791</v>
      </c>
      <c t="n" s="6" r="E30">
        <v>200000</v>
      </c>
    </row>
    <row spans="1:8" r="31">
      <c t="s" s="4" r="A31">
        <v>793</v>
      </c>
    </row>
    <row spans="1:8" r="32">
      <c t="s" s="3" r="A32">
        <v>378</v>
      </c>
    </row>
    <row spans="1:8" r="33">
      <c t="s" s="4" r="A33">
        <v>791</v>
      </c>
      <c t="n" s="6" r="E33">
        <v>200000</v>
      </c>
    </row>
    <row spans="1:8" r="34">
      <c t="s" s="4" r="A34">
        <v>794</v>
      </c>
    </row>
    <row spans="1:8" r="35">
      <c t="s" s="3" r="A35">
        <v>378</v>
      </c>
    </row>
    <row spans="1:8" r="36">
      <c t="s" s="4" r="A36">
        <v>780</v>
      </c>
      <c t="n" s="6" r="E36">
        <v>11000000</v>
      </c>
    </row>
    <row spans="1:8" r="37">
      <c t="s" s="4" r="A37">
        <v>151</v>
      </c>
      <c t="n" s="6" r="E37">
        <v>0</v>
      </c>
    </row>
    <row spans="1:8" r="38">
      <c t="s" s="4" r="A38">
        <v>782</v>
      </c>
      <c t="n" s="6" r="E38">
        <v>0</v>
      </c>
    </row>
    <row spans="1:8" r="39">
      <c t="s" s="4" r="A39">
        <v>166</v>
      </c>
    </row>
    <row spans="1:8" r="40">
      <c t="s" s="3" r="A40">
        <v>378</v>
      </c>
    </row>
    <row spans="1:8" r="41">
      <c t="s" s="4" r="A41">
        <v>151</v>
      </c>
      <c t="n" s="6" r="E41">
        <v>1000000</v>
      </c>
    </row>
    <row spans="1:8" r="42">
      <c t="s" s="4" r="A42">
        <v>782</v>
      </c>
      <c t="n" s="7" r="E42">
        <v>8000000</v>
      </c>
    </row>
    <row spans="1:8" r="43">
      <c t="s" s="4" r="A43">
        <v>795</v>
      </c>
    </row>
    <row spans="1:8" r="44">
      <c t="s" s="3" r="A44">
        <v>378</v>
      </c>
    </row>
    <row spans="1:8" r="45">
      <c t="s" s="4" r="A45">
        <v>787</v>
      </c>
      <c t="n" s="7" r="B45">
        <v>856000</v>
      </c>
    </row>
    <row spans="1:8" r="46">
      <c t="s" s="4" r="A46">
        <v>552</v>
      </c>
    </row>
    <row spans="1:8" r="47">
      <c t="s" s="3" r="A47">
        <v>378</v>
      </c>
    </row>
    <row spans="1:8" r="48">
      <c t="s" s="4" r="A48">
        <v>508</v>
      </c>
      <c t="n" s="6" r="H48">
        <v>29</v>
      </c>
    </row>
  </sheetData>
  <mergeCells count="3">
    <mergeCell ref="A1:A2"/>
    <mergeCell ref="C1:D1"/>
    <mergeCell ref="E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29</v>
      </c>
    </row>
    <row spans="1:3" r="3">
      <c t="s" s="3" r="A3">
        <v>378</v>
      </c>
    </row>
    <row spans="1:3" r="4">
      <c t="s" s="4" r="A4">
        <v>797</v>
      </c>
      <c t="n" s="7" r="B4">
        <v>0</v>
      </c>
      <c t="n" s="7" r="C4">
        <v>0</v>
      </c>
    </row>
    <row spans="1:3" r="5">
      <c t="s" s="4" r="A5">
        <v>377</v>
      </c>
    </row>
    <row spans="1:3" r="6">
      <c t="s" s="3" r="A6">
        <v>378</v>
      </c>
    </row>
    <row spans="1:3" r="7">
      <c t="s" s="4" r="A7">
        <v>797</v>
      </c>
      <c t="n" s="6" r="B7">
        <v>322918</v>
      </c>
      <c t="n" s="6" r="C7">
        <v>676210</v>
      </c>
    </row>
    <row spans="1:3" r="8">
      <c t="s" s="4" r="A8">
        <v>798</v>
      </c>
      <c t="n" s="7" r="B8">
        <v>19362</v>
      </c>
      <c t="n" s="7" r="C8">
        <v>204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799</v>
      </c>
      <c t="s" s="2" r="B1">
        <v>507</v>
      </c>
    </row>
    <row spans="1:2" r="2">
      <c t="s" s="4" r="A2">
        <v>166</v>
      </c>
    </row>
    <row spans="1:2" r="3">
      <c t="s" s="3" r="A3">
        <v>800</v>
      </c>
    </row>
    <row spans="1:2" r="4">
      <c t="s" s="4" r="A4">
        <v>801</v>
      </c>
      <c t="n" s="7" r="B4">
        <v>40</v>
      </c>
    </row>
    <row spans="1:2" r="5">
      <c t="s" s="4" r="A5">
        <v>802</v>
      </c>
      <c t="n" s="6" r="B5">
        <v>37</v>
      </c>
    </row>
    <row spans="1:2" r="6">
      <c t="s" s="4" r="A6">
        <v>803</v>
      </c>
      <c t="n" s="6" r="B6">
        <v>33</v>
      </c>
    </row>
    <row spans="1:2" r="7">
      <c t="s" s="4" r="A7">
        <v>804</v>
      </c>
      <c t="n" s="6" r="B7">
        <v>29</v>
      </c>
    </row>
    <row spans="1:2" r="8">
      <c t="s" s="4" r="A8">
        <v>805</v>
      </c>
      <c t="n" s="6" r="B8">
        <v>26</v>
      </c>
    </row>
    <row spans="1:2" r="9">
      <c t="s" s="4" r="A9">
        <v>806</v>
      </c>
      <c t="n" s="6" r="B9">
        <v>111</v>
      </c>
    </row>
    <row spans="1:2" r="10">
      <c t="s" s="4" r="A10">
        <v>807</v>
      </c>
      <c t="n" s="6" r="B10">
        <v>276</v>
      </c>
    </row>
    <row spans="1:2" r="11">
      <c t="s" s="4" r="A11">
        <v>73</v>
      </c>
    </row>
    <row spans="1:2" r="12">
      <c t="s" s="3" r="A12">
        <v>800</v>
      </c>
    </row>
    <row spans="1:2" r="13">
      <c t="s" s="4" r="A13">
        <v>801</v>
      </c>
      <c t="n" s="6" r="B13">
        <v>18</v>
      </c>
    </row>
    <row spans="1:2" r="14">
      <c t="s" s="4" r="A14">
        <v>802</v>
      </c>
      <c t="n" s="6" r="B14">
        <v>17</v>
      </c>
    </row>
    <row spans="1:2" r="15">
      <c t="s" s="4" r="A15">
        <v>803</v>
      </c>
      <c t="n" s="6" r="B15">
        <v>15</v>
      </c>
    </row>
    <row spans="1:2" r="16">
      <c t="s" s="4" r="A16">
        <v>804</v>
      </c>
      <c t="n" s="6" r="B16">
        <v>13</v>
      </c>
    </row>
    <row spans="1:2" r="17">
      <c t="s" s="4" r="A17">
        <v>805</v>
      </c>
      <c t="n" s="6" r="B17">
        <v>11</v>
      </c>
    </row>
    <row spans="1:2" r="18">
      <c t="s" s="4" r="A18">
        <v>806</v>
      </c>
      <c t="n" s="6" r="B18">
        <v>48</v>
      </c>
    </row>
    <row spans="1:2" r="19">
      <c t="s" s="4" r="A19">
        <v>807</v>
      </c>
      <c t="n" s="6" r="B19">
        <v>122</v>
      </c>
    </row>
    <row spans="1:2" r="20">
      <c t="s" s="4" r="A20">
        <v>545</v>
      </c>
    </row>
    <row spans="1:2" r="21">
      <c t="s" s="3" r="A21">
        <v>800</v>
      </c>
    </row>
    <row spans="1:2" r="22">
      <c t="s" s="4" r="A22">
        <v>801</v>
      </c>
      <c t="n" s="6" r="B22">
        <v>58</v>
      </c>
    </row>
    <row spans="1:2" r="23">
      <c t="s" s="4" r="A23">
        <v>802</v>
      </c>
      <c t="n" s="6" r="B23">
        <v>54</v>
      </c>
    </row>
    <row spans="1:2" r="24">
      <c t="s" s="4" r="A24">
        <v>803</v>
      </c>
      <c t="n" s="6" r="B24">
        <v>48</v>
      </c>
    </row>
    <row spans="1:2" r="25">
      <c t="s" s="4" r="A25">
        <v>804</v>
      </c>
      <c t="n" s="6" r="B25">
        <v>42</v>
      </c>
    </row>
    <row spans="1:2" r="26">
      <c t="s" s="4" r="A26">
        <v>805</v>
      </c>
      <c t="n" s="6" r="B26">
        <v>37</v>
      </c>
    </row>
    <row spans="1:2" r="27">
      <c t="s" s="4" r="A27">
        <v>806</v>
      </c>
      <c t="n" s="6" r="B27">
        <v>159</v>
      </c>
    </row>
    <row spans="1:2" r="28">
      <c t="s" s="4" r="A28">
        <v>807</v>
      </c>
      <c t="n" s="7" r="B28">
        <v>3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808</v>
      </c>
      <c t="s" s="2" r="B1">
        <v>507</v>
      </c>
    </row>
    <row spans="1:2" r="2">
      <c t="s" s="4" r="A2">
        <v>166</v>
      </c>
    </row>
    <row spans="1:2" r="3">
      <c t="s" s="4" r="A3">
        <v>809</v>
      </c>
      <c t="n" s="7" r="B3">
        <v>4</v>
      </c>
    </row>
    <row spans="1:2" r="4">
      <c t="s" s="4" r="A4">
        <v>810</v>
      </c>
      <c t="n" s="6" r="B4">
        <v>4</v>
      </c>
    </row>
    <row spans="1:2" r="5">
      <c t="s" s="4" r="A5">
        <v>811</v>
      </c>
      <c t="n" s="6" r="B5">
        <v>4</v>
      </c>
    </row>
    <row spans="1:2" r="6">
      <c t="s" s="4" r="A6">
        <v>812</v>
      </c>
      <c t="n" s="6" r="B6">
        <v>3</v>
      </c>
    </row>
    <row spans="1:2" r="7">
      <c t="s" s="4" r="A7">
        <v>813</v>
      </c>
      <c t="n" s="6" r="B7">
        <v>3</v>
      </c>
    </row>
    <row spans="1:2" r="8">
      <c t="s" s="4" r="A8">
        <v>814</v>
      </c>
      <c t="n" s="6" r="B8">
        <v>15</v>
      </c>
    </row>
    <row spans="1:2" r="9">
      <c t="s" s="4" r="A9">
        <v>815</v>
      </c>
      <c t="n" s="6" r="B9">
        <v>33</v>
      </c>
    </row>
    <row spans="1:2" r="10">
      <c t="s" s="4" r="A10">
        <v>816</v>
      </c>
      <c t="n" s="6" r="B10">
        <v>-18</v>
      </c>
    </row>
    <row spans="1:2" r="11">
      <c t="s" s="4" r="A11">
        <v>817</v>
      </c>
      <c t="n" s="6" r="B11">
        <v>15</v>
      </c>
    </row>
    <row spans="1:2" r="12">
      <c t="s" s="4" r="A12">
        <v>73</v>
      </c>
    </row>
    <row spans="1:2" r="13">
      <c t="s" s="4" r="A13">
        <v>809</v>
      </c>
      <c t="n" s="6" r="B13">
        <v>6</v>
      </c>
    </row>
    <row spans="1:2" r="14">
      <c t="s" s="4" r="A14">
        <v>810</v>
      </c>
      <c t="n" s="6" r="B14">
        <v>6</v>
      </c>
    </row>
    <row spans="1:2" r="15">
      <c t="s" s="4" r="A15">
        <v>811</v>
      </c>
      <c t="n" s="6" r="B15">
        <v>6</v>
      </c>
    </row>
    <row spans="1:2" r="16">
      <c t="s" s="4" r="A16">
        <v>812</v>
      </c>
      <c t="n" s="6" r="B16">
        <v>6</v>
      </c>
    </row>
    <row spans="1:2" r="17">
      <c t="s" s="4" r="A17">
        <v>813</v>
      </c>
      <c t="n" s="6" r="B17">
        <v>6</v>
      </c>
    </row>
    <row spans="1:2" r="18">
      <c t="s" s="4" r="A18">
        <v>814</v>
      </c>
      <c t="n" s="6" r="B18">
        <v>58</v>
      </c>
    </row>
    <row spans="1:2" r="19">
      <c t="s" s="4" r="A19">
        <v>815</v>
      </c>
      <c t="n" s="6" r="B19">
        <v>88</v>
      </c>
    </row>
    <row spans="1:2" r="20">
      <c t="s" s="4" r="A20">
        <v>816</v>
      </c>
      <c t="n" s="6" r="B20">
        <v>-29</v>
      </c>
    </row>
    <row spans="1:2" r="21">
      <c t="s" s="4" r="A21">
        <v>817</v>
      </c>
      <c t="n" s="6" r="B21">
        <v>59</v>
      </c>
    </row>
    <row spans="1:2" r="22">
      <c t="s" s="4" r="A22">
        <v>545</v>
      </c>
    </row>
    <row spans="1:2" r="23">
      <c t="s" s="4" r="A23">
        <v>809</v>
      </c>
      <c t="n" s="6" r="B23">
        <v>10</v>
      </c>
    </row>
    <row spans="1:2" r="24">
      <c t="s" s="4" r="A24">
        <v>810</v>
      </c>
      <c t="n" s="6" r="B24">
        <v>10</v>
      </c>
    </row>
    <row spans="1:2" r="25">
      <c t="s" s="4" r="A25">
        <v>811</v>
      </c>
      <c t="n" s="6" r="B25">
        <v>10</v>
      </c>
    </row>
    <row spans="1:2" r="26">
      <c t="s" s="4" r="A26">
        <v>812</v>
      </c>
      <c t="n" s="6" r="B26">
        <v>9</v>
      </c>
    </row>
    <row spans="1:2" r="27">
      <c t="s" s="4" r="A27">
        <v>813</v>
      </c>
      <c t="n" s="6" r="B27">
        <v>9</v>
      </c>
    </row>
    <row spans="1:2" r="28">
      <c t="s" s="4" r="A28">
        <v>814</v>
      </c>
      <c t="n" s="6" r="B28">
        <v>73</v>
      </c>
    </row>
    <row spans="1:2" r="29">
      <c t="s" s="4" r="A29">
        <v>815</v>
      </c>
      <c t="n" s="6" r="B29">
        <v>121</v>
      </c>
    </row>
    <row spans="1:2" r="30">
      <c t="s" s="4" r="A30">
        <v>816</v>
      </c>
      <c t="n" s="6" r="B30">
        <v>-47</v>
      </c>
    </row>
    <row spans="1:2" r="31">
      <c t="s" s="4" r="A31">
        <v>817</v>
      </c>
      <c t="n" s="7" r="B31">
        <v>7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18</v>
      </c>
      <c t="s" s="2" r="B1">
        <v>1</v>
      </c>
    </row>
    <row spans="1:4" r="2">
      <c t="s" s="2" r="B2">
        <v>2</v>
      </c>
      <c t="s" s="2" r="C2">
        <v>29</v>
      </c>
      <c t="s" s="2" r="D2">
        <v>30</v>
      </c>
    </row>
    <row spans="1:4" r="3">
      <c t="s" s="3" r="A3">
        <v>239</v>
      </c>
    </row>
    <row spans="1:4" r="4">
      <c t="s" s="4" r="A4">
        <v>819</v>
      </c>
      <c t="n" s="7" r="B4">
        <v>59</v>
      </c>
      <c t="n" s="7" r="C4">
        <v>33</v>
      </c>
      <c t="n" s="7" r="D4">
        <v>28</v>
      </c>
    </row>
    <row spans="1:4" r="5">
      <c t="s" s="4" r="A5">
        <v>820</v>
      </c>
      <c t="n" s="6" r="B5">
        <v>19</v>
      </c>
      <c t="n" s="6" r="C5">
        <v>20</v>
      </c>
      <c t="n" s="6" r="D5">
        <v>22</v>
      </c>
    </row>
    <row spans="1:4" r="6">
      <c t="s" s="4" r="A6">
        <v>821</v>
      </c>
      <c t="n" s="7" r="B6">
        <v>78</v>
      </c>
      <c t="n" s="7" r="C6">
        <v>53</v>
      </c>
      <c t="n" s="7" r="D6">
        <v>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22</v>
      </c>
      <c t="s" s="2" r="B1">
        <v>2</v>
      </c>
      <c t="s" s="2" r="C1">
        <v>29</v>
      </c>
    </row>
    <row spans="1:3" r="2">
      <c t="s" s="3" r="A2">
        <v>239</v>
      </c>
    </row>
    <row spans="1:3" r="3">
      <c t="s" s="4" r="A3">
        <v>823</v>
      </c>
      <c t="n" s="7" r="B3">
        <v>5</v>
      </c>
      <c t="n" s="7" r="C3">
        <v>5</v>
      </c>
    </row>
    <row spans="1:3" r="4">
      <c t="s" s="4" r="A4">
        <v>824</v>
      </c>
      <c t="n" s="6" r="B4">
        <v>17</v>
      </c>
    </row>
    <row spans="1:3" r="5">
      <c t="s" s="4" r="A5">
        <v>825</v>
      </c>
      <c t="n" s="7" r="B5">
        <v>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27"/>
    <col customWidth="1" max="6" min="6" width="27"/>
    <col customWidth="1" max="7" min="7" width="14"/>
    <col customWidth="1" max="8" min="8" width="37"/>
    <col customWidth="1" max="9" min="9" width="37"/>
    <col customWidth="1" max="10" min="10" width="37"/>
    <col customWidth="1" max="11" min="11" width="37"/>
    <col customWidth="1" max="12" min="12" width="27"/>
    <col customWidth="1" max="13" min="13" width="37"/>
    <col customWidth="1" max="14" min="14" width="37"/>
    <col customWidth="1" max="15" min="15" width="37"/>
    <col customWidth="1" max="16" min="16" width="27"/>
    <col customWidth="1" max="17" min="17" width="37"/>
    <col customWidth="1" max="18" min="18" width="14"/>
    <col customWidth="1" max="19" min="19" width="20"/>
  </cols>
  <sheetData>
    <row spans="1:19" r="1">
      <c t="s" s="1" r="A1">
        <v>826</v>
      </c>
      <c t="s" s="2" r="B1">
        <v>827</v>
      </c>
      <c t="s" s="2" r="C1">
        <v>828</v>
      </c>
      <c t="s" s="2" r="D1">
        <v>829</v>
      </c>
      <c t="s" s="2" r="E1">
        <v>830</v>
      </c>
      <c t="s" s="2" r="F1">
        <v>831</v>
      </c>
      <c t="s" s="2" r="G1">
        <v>540</v>
      </c>
      <c t="s" s="2" r="H1">
        <v>832</v>
      </c>
      <c t="s" s="2" r="I1">
        <v>829</v>
      </c>
      <c t="s" s="2" r="J1">
        <v>833</v>
      </c>
      <c t="s" s="2" r="K1">
        <v>834</v>
      </c>
      <c t="s" s="2" r="L1">
        <v>835</v>
      </c>
      <c t="s" s="2" r="M1">
        <v>836</v>
      </c>
      <c t="s" s="2" r="N1">
        <v>829</v>
      </c>
      <c t="s" s="2" r="O1">
        <v>836</v>
      </c>
      <c t="s" s="2" r="P1">
        <v>837</v>
      </c>
      <c t="s" s="2" r="Q1">
        <v>829</v>
      </c>
      <c t="s" s="2" r="R1">
        <v>550</v>
      </c>
      <c t="s" s="2" r="S1">
        <v>838</v>
      </c>
    </row>
    <row spans="1:19" r="2">
      <c t="s" s="3" r="A2">
        <v>839</v>
      </c>
    </row>
    <row spans="1:19" r="3">
      <c t="s" s="4" r="A3">
        <v>840</v>
      </c>
      <c t="n" s="6" r="D3">
        <v>250000000</v>
      </c>
      <c t="n" s="6" r="I3">
        <v>250000000</v>
      </c>
      <c t="n" s="6" r="M3">
        <v>250000000</v>
      </c>
      <c t="n" s="6" r="N3">
        <v>250000000</v>
      </c>
      <c t="n" s="6" r="O3">
        <v>250000000</v>
      </c>
      <c t="n" s="6" r="Q3">
        <v>250000000</v>
      </c>
    </row>
    <row spans="1:19" r="4">
      <c t="s" s="4" r="A4">
        <v>841</v>
      </c>
      <c t="n" s="8" r="D4">
        <v>0.01</v>
      </c>
      <c t="n" s="8" r="I4">
        <v>0.01</v>
      </c>
      <c t="n" s="8" r="M4">
        <v>0.01</v>
      </c>
      <c t="n" s="8" r="N4">
        <v>0.01</v>
      </c>
      <c t="n" s="8" r="O4">
        <v>0.01</v>
      </c>
      <c t="n" s="8" r="Q4">
        <v>0.01</v>
      </c>
    </row>
    <row spans="1:19" r="5">
      <c t="s" s="4" r="A5">
        <v>842</v>
      </c>
      <c t="n" s="6" r="D5">
        <v>77749964</v>
      </c>
      <c t="n" s="6" r="I5">
        <v>77749964</v>
      </c>
      <c t="n" s="6" r="M5">
        <v>77674450</v>
      </c>
      <c t="n" s="6" r="N5">
        <v>77749964</v>
      </c>
      <c t="n" s="6" r="O5">
        <v>77674450</v>
      </c>
      <c t="n" s="6" r="P5">
        <v>75600000</v>
      </c>
      <c t="n" s="6" r="Q5">
        <v>77749964</v>
      </c>
      <c t="n" s="6" r="S5">
        <v>75397241</v>
      </c>
    </row>
    <row spans="1:19" r="6">
      <c t="s" s="4" r="A6">
        <v>843</v>
      </c>
      <c t="n" s="6" r="D6">
        <v>75615766</v>
      </c>
      <c t="n" s="6" r="I6">
        <v>75615766</v>
      </c>
      <c t="n" s="6" r="M6">
        <v>77161736</v>
      </c>
      <c t="n" s="6" r="N6">
        <v>75615766</v>
      </c>
      <c t="n" s="6" r="O6">
        <v>77161736</v>
      </c>
      <c t="n" s="6" r="Q6">
        <v>75615766</v>
      </c>
    </row>
    <row spans="1:19" r="7">
      <c t="s" s="4" r="A7">
        <v>844</v>
      </c>
      <c t="n" s="6" r="O7">
        <v>2044490</v>
      </c>
    </row>
    <row spans="1:19" r="8">
      <c t="s" s="4" r="A8">
        <v>845</v>
      </c>
      <c t="n" s="6" r="I8">
        <v>0</v>
      </c>
      <c t="n" s="6" r="J8">
        <v>888545</v>
      </c>
      <c t="n" s="6" r="K8">
        <v>369348</v>
      </c>
      <c t="n" s="6" r="L8">
        <v>334584</v>
      </c>
      <c t="n" s="6" r="M8">
        <v>501750</v>
      </c>
      <c t="n" s="6" r="N8">
        <v>1592477</v>
      </c>
      <c t="n" s="6" r="Q8">
        <v>2094227</v>
      </c>
    </row>
    <row spans="1:19" r="9">
      <c t="s" s="4" r="A9">
        <v>846</v>
      </c>
      <c t="n" s="7" r="N9">
        <v>64000000</v>
      </c>
    </row>
    <row spans="1:19" r="10">
      <c t="s" s="4" r="A10">
        <v>177</v>
      </c>
      <c t="n" s="7" r="I10">
        <v>0</v>
      </c>
      <c t="n" s="7" r="J10">
        <v>35151634</v>
      </c>
      <c t="n" s="7" r="K10">
        <v>14848306</v>
      </c>
      <c t="n" s="7" r="L10">
        <v>14044494</v>
      </c>
      <c t="n" s="7" r="M10">
        <v>21564669</v>
      </c>
      <c t="n" s="7" r="N10">
        <v>-1000000</v>
      </c>
      <c t="n" s="7" r="O10">
        <v>-22000000</v>
      </c>
      <c t="n" s="7" r="Q10">
        <v>85609103</v>
      </c>
    </row>
    <row spans="1:19" r="11">
      <c t="s" s="4" r="A11">
        <v>847</v>
      </c>
      <c t="n" s="6" r="N11">
        <v>29007</v>
      </c>
    </row>
    <row spans="1:19" r="12">
      <c t="s" s="4" r="A12">
        <v>848</v>
      </c>
      <c t="n" s="7" r="N12">
        <v>1000000</v>
      </c>
    </row>
    <row spans="1:19" r="13">
      <c t="s" s="4" r="A13">
        <v>173</v>
      </c>
      <c t="n" s="6" r="N13">
        <v>-19000000</v>
      </c>
      <c t="n" s="6" r="O13">
        <v>-18000000</v>
      </c>
      <c t="n" s="7" r="P13">
        <v>-9000000</v>
      </c>
    </row>
    <row spans="1:19" r="14">
      <c t="s" s="4" r="A14">
        <v>849</v>
      </c>
      <c t="n" s="9" r="I14">
        <v>0.5775</v>
      </c>
      <c t="n" s="9" r="J14">
        <v>0.5625</v>
      </c>
      <c t="n" s="9" r="K14">
        <v>0.5475</v>
      </c>
      <c t="n" s="9" r="M14">
        <v>0.4375</v>
      </c>
    </row>
    <row spans="1:19" r="15">
      <c t="s" s="4" r="A15">
        <v>151</v>
      </c>
      <c t="n" s="6" r="N15">
        <v>0</v>
      </c>
    </row>
    <row spans="1:19" r="16">
      <c t="s" s="4" r="A16">
        <v>850</v>
      </c>
      <c t="n" s="6" r="N16">
        <v>0</v>
      </c>
    </row>
    <row spans="1:19" r="17">
      <c t="s" s="4" r="A17">
        <v>851</v>
      </c>
      <c t="n" s="6" r="C17">
        <v>4600000</v>
      </c>
      <c t="n" s="6" r="I17">
        <v>200000</v>
      </c>
    </row>
    <row spans="1:19" r="18">
      <c t="s" s="4" r="A18">
        <v>143</v>
      </c>
      <c t="n" s="7" r="B18">
        <v>6000000</v>
      </c>
      <c t="n" s="7" r="C18">
        <v>139000000</v>
      </c>
      <c t="n" s="6" r="N18">
        <v>145000000</v>
      </c>
      <c t="n" s="6" r="O18">
        <v>0</v>
      </c>
      <c t="n" s="6" r="P18">
        <v>0</v>
      </c>
    </row>
    <row spans="1:19" r="19">
      <c t="s" s="4" r="A19">
        <v>852</v>
      </c>
      <c t="n" s="7" r="I19">
        <v>184000000</v>
      </c>
      <c t="n" s="7" r="N19">
        <v>135000000</v>
      </c>
      <c t="n" s="7" r="O19">
        <v>0</v>
      </c>
      <c t="n" s="7" r="P19">
        <v>0</v>
      </c>
    </row>
    <row spans="1:19" r="20">
      <c t="s" s="4" r="A20">
        <v>541</v>
      </c>
      <c t="s" s="4" r="B20">
        <v>542</v>
      </c>
      <c t="s" s="4" r="G20">
        <v>543</v>
      </c>
    </row>
    <row spans="1:19" r="21">
      <c t="s" s="4" r="A21">
        <v>508</v>
      </c>
      <c t="n" s="6" r="D21">
        <v>76</v>
      </c>
      <c t="n" s="6" r="I21">
        <v>76</v>
      </c>
      <c t="n" s="6" r="N21">
        <v>76</v>
      </c>
      <c t="n" s="6" r="Q21">
        <v>76</v>
      </c>
    </row>
    <row spans="1:19" r="22">
      <c t="s" s="4" r="A22">
        <v>853</v>
      </c>
      <c t="n" s="7" r="D22">
        <v>200000000</v>
      </c>
      <c t="n" s="7" r="I22">
        <v>200000000</v>
      </c>
      <c t="n" s="7" r="N22">
        <v>200000000</v>
      </c>
      <c t="n" s="7" r="Q22">
        <v>200000000</v>
      </c>
    </row>
    <row spans="1:19" r="23">
      <c t="s" s="4" r="A23">
        <v>461</v>
      </c>
      <c t="s" s="4" r="N23">
        <v>462</v>
      </c>
    </row>
    <row spans="1:19" r="24">
      <c t="s" s="4" r="A24">
        <v>854</v>
      </c>
    </row>
    <row spans="1:19" r="25">
      <c t="s" s="3" r="A25">
        <v>839</v>
      </c>
    </row>
    <row spans="1:19" r="26">
      <c t="s" s="4" r="A26">
        <v>173</v>
      </c>
      <c t="n" s="9" r="N26">
        <v>0.0625</v>
      </c>
    </row>
    <row spans="1:19" r="27">
      <c t="s" s="4" r="A27">
        <v>552</v>
      </c>
    </row>
    <row spans="1:19" r="28">
      <c t="s" s="3" r="A28">
        <v>839</v>
      </c>
    </row>
    <row spans="1:19" r="29">
      <c t="s" s="4" r="A29">
        <v>508</v>
      </c>
      <c t="n" s="6" r="R29">
        <v>29</v>
      </c>
    </row>
    <row spans="1:19" r="30">
      <c t="s" s="4" r="A30">
        <v>855</v>
      </c>
    </row>
    <row spans="1:19" r="31">
      <c t="s" s="3" r="A31">
        <v>839</v>
      </c>
    </row>
    <row spans="1:19" r="32">
      <c t="s" s="4" r="A32">
        <v>849</v>
      </c>
      <c t="n" s="9" r="H32">
        <v>0.5925</v>
      </c>
    </row>
    <row spans="1:19" r="33">
      <c t="s" s="4" r="A33">
        <v>166</v>
      </c>
    </row>
    <row spans="1:19" r="34">
      <c t="s" s="3" r="A34">
        <v>839</v>
      </c>
    </row>
    <row spans="1:19" r="35">
      <c t="s" s="4" r="A35">
        <v>151</v>
      </c>
      <c t="n" s="6" r="N35">
        <v>1000000</v>
      </c>
    </row>
    <row spans="1:19" r="36">
      <c t="s" s="4" r="A36">
        <v>850</v>
      </c>
      <c t="n" s="7" r="N36">
        <v>8000000</v>
      </c>
    </row>
    <row spans="1:19" r="37">
      <c t="s" s="4" r="A37">
        <v>856</v>
      </c>
    </row>
    <row spans="1:19" r="38">
      <c t="s" s="3" r="A38">
        <v>839</v>
      </c>
    </row>
    <row spans="1:19" r="39">
      <c t="s" s="4" r="A39">
        <v>857</v>
      </c>
      <c t="n" s="6" r="D39">
        <v>140053</v>
      </c>
      <c t="n" s="6" r="I39">
        <v>140053</v>
      </c>
      <c t="n" s="6" r="M39">
        <v>176323</v>
      </c>
      <c t="n" s="6" r="N39">
        <v>140053</v>
      </c>
      <c t="n" s="6" r="O39">
        <v>176323</v>
      </c>
      <c t="n" s="6" r="P39">
        <v>202703</v>
      </c>
      <c t="n" s="6" r="Q39">
        <v>140053</v>
      </c>
    </row>
    <row spans="1:19" r="40">
      <c t="s" s="4" r="A40">
        <v>73</v>
      </c>
    </row>
    <row spans="1:19" r="41">
      <c t="s" s="3" r="A41">
        <v>839</v>
      </c>
    </row>
    <row spans="1:19" r="42">
      <c t="s" s="4" r="A42">
        <v>858</v>
      </c>
      <c t="n" s="7" r="D42">
        <v>25000000</v>
      </c>
      <c t="n" s="7" r="I42">
        <v>25000000</v>
      </c>
      <c t="n" s="7" r="N42">
        <v>25000000</v>
      </c>
      <c t="n" s="7" r="Q42">
        <v>25000000</v>
      </c>
    </row>
    <row spans="1:19" r="43">
      <c t="s" s="4" r="A43">
        <v>845</v>
      </c>
      <c t="n" s="6" r="D43">
        <v>40000</v>
      </c>
      <c t="n" s="6" r="E43">
        <v>310070</v>
      </c>
      <c t="n" s="6" r="F43">
        <v>284223</v>
      </c>
      <c t="n" s="6" r="I43">
        <v>634293</v>
      </c>
    </row>
    <row spans="1:19" r="44">
      <c t="s" s="4" r="A44">
        <v>177</v>
      </c>
      <c t="n" s="7" r="D44">
        <v>975964</v>
      </c>
      <c t="n" s="7" r="E44">
        <v>7760789</v>
      </c>
      <c t="n" s="7" r="F44">
        <v>7149051</v>
      </c>
      <c t="n" s="7" r="I44">
        <v>15885804</v>
      </c>
    </row>
    <row spans="1:19" r="45">
      <c t="s" s="4" r="A45">
        <v>853</v>
      </c>
      <c t="n" s="6" r="D45">
        <v>50000000</v>
      </c>
      <c t="n" s="6" r="I45">
        <v>50000000</v>
      </c>
      <c t="n" s="6" r="N45">
        <v>50000000</v>
      </c>
      <c t="n" s="6" r="Q45">
        <v>50000000</v>
      </c>
    </row>
    <row spans="1:19" r="46">
      <c t="s" s="4" r="A46">
        <v>859</v>
      </c>
      <c t="n" s="7" r="D46">
        <v>767000000</v>
      </c>
      <c t="n" s="7" r="I46">
        <v>767000000</v>
      </c>
      <c t="n" s="7" r="N46">
        <v>767000000</v>
      </c>
      <c t="n" s="7" r="Q46">
        <v>767000000</v>
      </c>
    </row>
    <row spans="1:19" r="47">
      <c t="s" s="4" r="A47">
        <v>860</v>
      </c>
    </row>
    <row spans="1:19" r="48">
      <c t="s" s="3" r="A48">
        <v>839</v>
      </c>
    </row>
    <row spans="1:19" r="49">
      <c t="s" s="4" r="A49">
        <v>845</v>
      </c>
      <c t="n" s="6" r="H49">
        <v>804667</v>
      </c>
    </row>
    <row spans="1:19" r="50">
      <c t="s" s="4" r="A50">
        <v>177</v>
      </c>
      <c t="n" s="7" r="H50">
        <v>20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61</v>
      </c>
      <c t="s" s="2" r="B1">
        <v>1</v>
      </c>
    </row>
    <row spans="1:5" r="2">
      <c t="s" s="2" r="B2">
        <v>2</v>
      </c>
      <c t="s" s="2" r="C2">
        <v>29</v>
      </c>
      <c t="s" s="2" r="D2">
        <v>30</v>
      </c>
      <c t="s" s="2" r="E2">
        <v>862</v>
      </c>
    </row>
    <row spans="1:5" r="3">
      <c t="s" s="3" r="A3">
        <v>243</v>
      </c>
    </row>
    <row spans="1:5" r="4">
      <c t="s" s="4" r="A4">
        <v>80</v>
      </c>
      <c t="n" s="6" r="B4">
        <v>77749964</v>
      </c>
      <c t="n" s="6" r="C4">
        <v>77674450</v>
      </c>
      <c t="n" s="6" r="D4">
        <v>75600000</v>
      </c>
      <c t="n" s="6" r="E4">
        <v>75397241</v>
      </c>
    </row>
    <row spans="1:5" r="5">
      <c t="s" s="4" r="A5">
        <v>863</v>
      </c>
      <c t="n" s="6" r="B5">
        <v>-2134000</v>
      </c>
      <c t="n" s="6" r="C5">
        <v>-513000</v>
      </c>
      <c t="n" s="6" r="D5">
        <v>0</v>
      </c>
    </row>
    <row spans="1:5" r="6">
      <c t="s" s="4" r="A6">
        <v>864</v>
      </c>
      <c t="n" s="6" r="B6">
        <v>76000</v>
      </c>
      <c t="n" s="6" r="C6">
        <v>30000</v>
      </c>
    </row>
    <row spans="1:5" r="7">
      <c t="s" s="4" r="A7">
        <v>865</v>
      </c>
      <c t="n" s="6" r="B7">
        <v>-29000</v>
      </c>
      <c t="n" s="6" r="C7">
        <v>-11000</v>
      </c>
    </row>
    <row spans="1:5" r="8">
      <c t="s" s="4" r="A8">
        <v>459</v>
      </c>
      <c t="n" s="6" r="C8">
        <v>2044490</v>
      </c>
    </row>
    <row spans="1:5" r="9">
      <c t="s" s="4" r="A9">
        <v>866</v>
      </c>
      <c t="n" s="6" r="B9">
        <v>-1592000</v>
      </c>
      <c t="n" s="6" r="C9">
        <v>-502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867</v>
      </c>
      <c t="s" s="2" r="B1">
        <v>453</v>
      </c>
    </row>
    <row spans="1:5" r="2">
      <c t="s" s="2" r="B2">
        <v>2</v>
      </c>
      <c t="s" s="2" r="C2">
        <v>868</v>
      </c>
      <c t="s" s="2" r="D2">
        <v>869</v>
      </c>
      <c t="s" s="2" r="E2">
        <v>870</v>
      </c>
    </row>
    <row spans="1:5" r="3">
      <c t="s" s="3" r="A3">
        <v>871</v>
      </c>
    </row>
    <row spans="1:5" r="4">
      <c t="s" s="4" r="A4">
        <v>872</v>
      </c>
      <c t="s" s="4" r="B4">
        <v>873</v>
      </c>
      <c t="s" s="4" r="C4">
        <v>874</v>
      </c>
      <c t="s" s="4" r="D4">
        <v>875</v>
      </c>
    </row>
    <row spans="1:5" r="5">
      <c t="s" s="4" r="A5">
        <v>876</v>
      </c>
      <c t="s" s="4" r="B5">
        <v>877</v>
      </c>
      <c t="s" s="4" r="C5">
        <v>878</v>
      </c>
      <c t="s" s="4" r="D5">
        <v>879</v>
      </c>
    </row>
    <row spans="1:5" r="6">
      <c t="s" s="4" r="A6">
        <v>166</v>
      </c>
    </row>
    <row spans="1:5" r="7">
      <c t="s" s="3" r="A7">
        <v>871</v>
      </c>
    </row>
    <row spans="1:5" r="8">
      <c t="s" s="4" r="A8">
        <v>872</v>
      </c>
      <c t="s" s="4" r="B8">
        <v>11</v>
      </c>
      <c t="s" s="4" r="C8">
        <v>880</v>
      </c>
      <c t="s" s="4" r="D8">
        <v>881</v>
      </c>
      <c t="s" s="4" r="E8">
        <v>882</v>
      </c>
    </row>
    <row spans="1:5" r="9">
      <c t="s" s="4" r="A9">
        <v>876</v>
      </c>
      <c t="s" s="4" r="B9">
        <v>883</v>
      </c>
      <c t="s" s="4" r="C9">
        <v>884</v>
      </c>
      <c t="s" s="4" r="D9">
        <v>885</v>
      </c>
      <c t="s" s="4" r="E9">
        <v>886</v>
      </c>
    </row>
    <row spans="1:5" r="10">
      <c t="s" s="4" r="A10">
        <v>887</v>
      </c>
      <c t="n" s="9" r="B10">
        <v>0.0625</v>
      </c>
      <c t="n" s="9" r="C10">
        <v>0.0625</v>
      </c>
      <c t="n" s="9" r="D10">
        <v>0.0625</v>
      </c>
      <c t="n" s="9" r="E10">
        <v>0.0625</v>
      </c>
    </row>
    <row spans="1:5" r="11">
      <c t="s" s="4" r="A11">
        <v>888</v>
      </c>
      <c t="n" s="7" r="B11">
        <v>5</v>
      </c>
      <c t="n" s="7" r="C11">
        <v>5</v>
      </c>
      <c t="n" s="7" r="D11">
        <v>5</v>
      </c>
      <c t="n" s="7" r="E11">
        <v>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6"/>
    <col customWidth="1" max="7" min="7" width="16"/>
    <col customWidth="1" max="8" min="8" width="16"/>
    <col customWidth="1" max="9" min="9" width="14"/>
    <col customWidth="1" max="10" min="10" width="16"/>
    <col customWidth="1" max="11" min="11" width="14"/>
  </cols>
  <sheetData>
    <row spans="1:11" r="1">
      <c t="s" s="1" r="A1">
        <v>889</v>
      </c>
      <c t="s" s="2" r="C1">
        <v>576</v>
      </c>
      <c t="s" s="2" r="D1">
        <v>453</v>
      </c>
      <c t="s" s="2" r="J1">
        <v>1</v>
      </c>
    </row>
    <row spans="1:11" r="2">
      <c t="s" s="2" r="C2">
        <v>890</v>
      </c>
      <c t="s" s="2" r="D2">
        <v>2</v>
      </c>
      <c t="s" s="2" r="F2">
        <v>868</v>
      </c>
      <c t="s" s="2" r="G2">
        <v>869</v>
      </c>
      <c t="s" s="2" r="H2">
        <v>870</v>
      </c>
      <c t="s" s="2" r="I2">
        <v>29</v>
      </c>
      <c t="s" s="2" r="J2">
        <v>2</v>
      </c>
      <c t="s" s="2" r="K2">
        <v>29</v>
      </c>
    </row>
    <row spans="1:11" r="3">
      <c t="s" s="3" r="A3">
        <v>871</v>
      </c>
    </row>
    <row spans="1:11" r="4">
      <c t="s" s="4" r="A4">
        <v>872</v>
      </c>
      <c t="s" s="4" r="D4">
        <v>873</v>
      </c>
      <c t="s" s="4" r="F4">
        <v>874</v>
      </c>
      <c t="s" s="4" r="G4">
        <v>875</v>
      </c>
    </row>
    <row spans="1:11" r="5">
      <c t="s" s="4" r="A5">
        <v>876</v>
      </c>
      <c t="s" s="4" r="D5">
        <v>877</v>
      </c>
      <c t="s" s="4" r="F5">
        <v>878</v>
      </c>
      <c t="s" s="4" r="G5">
        <v>879</v>
      </c>
    </row>
    <row spans="1:11" r="6">
      <c t="s" s="4" r="A6">
        <v>891</v>
      </c>
      <c t="n" s="9" r="D6">
        <v>0.5775</v>
      </c>
      <c t="n" s="9" r="F6">
        <v>0.5625</v>
      </c>
      <c t="n" s="9" r="G6">
        <v>0.5475</v>
      </c>
      <c t="n" s="9" r="I6">
        <v>0.4375</v>
      </c>
    </row>
    <row spans="1:11" r="7">
      <c t="s" s="4" r="A7">
        <v>888</v>
      </c>
      <c t="n" s="7" r="J7">
        <v>55</v>
      </c>
      <c t="n" s="7" r="K7">
        <v>12</v>
      </c>
    </row>
    <row spans="1:11" r="8">
      <c t="s" s="4" r="A8">
        <v>73</v>
      </c>
    </row>
    <row spans="1:11" r="9">
      <c t="s" s="3" r="A9">
        <v>871</v>
      </c>
    </row>
    <row spans="1:11" r="10">
      <c t="s" s="4" r="A10">
        <v>888</v>
      </c>
      <c t="n" s="7" r="D10">
        <v>20</v>
      </c>
      <c t="s" s="4" r="E10">
        <v>710</v>
      </c>
      <c t="n" s="7" r="F10">
        <v>18</v>
      </c>
      <c t="n" s="7" r="G10">
        <v>14</v>
      </c>
    </row>
    <row spans="1:11" r="11">
      <c t="s" s="4" r="A11">
        <v>855</v>
      </c>
    </row>
    <row spans="1:11" r="12">
      <c t="s" s="3" r="A12">
        <v>871</v>
      </c>
    </row>
    <row spans="1:11" r="13">
      <c t="s" s="4" r="A13">
        <v>872</v>
      </c>
      <c t="s" s="4" r="C13">
        <v>892</v>
      </c>
    </row>
    <row spans="1:11" r="14">
      <c t="s" s="4" r="A14">
        <v>876</v>
      </c>
      <c t="s" s="4" r="C14">
        <v>893</v>
      </c>
    </row>
    <row spans="1:11" r="15">
      <c t="s" s="4" r="A15">
        <v>891</v>
      </c>
      <c t="n" s="9" r="C15">
        <v>0.5925</v>
      </c>
    </row>
    <row spans="1:11" r="16">
      <c t="s" s="4" r="A16">
        <v>795</v>
      </c>
    </row>
    <row spans="1:11" r="17">
      <c t="s" s="3" r="A17">
        <v>871</v>
      </c>
    </row>
    <row spans="1:11" r="18">
      <c t="s" s="4" r="A18">
        <v>888</v>
      </c>
      <c t="s" s="4" r="B18">
        <v>710</v>
      </c>
      <c t="n" s="7" r="C18">
        <v>20</v>
      </c>
    </row>
    <row spans="1:11" r="19">
      <c t="s" s="4" r="A19">
        <v>166</v>
      </c>
    </row>
    <row spans="1:11" r="20">
      <c t="s" s="3" r="A20">
        <v>871</v>
      </c>
    </row>
    <row spans="1:11" r="21">
      <c t="s" s="4" r="A21">
        <v>872</v>
      </c>
      <c t="s" s="4" r="D21">
        <v>11</v>
      </c>
      <c t="s" s="4" r="F21">
        <v>880</v>
      </c>
      <c t="s" s="4" r="G21">
        <v>881</v>
      </c>
      <c t="s" s="4" r="H21">
        <v>882</v>
      </c>
    </row>
    <row spans="1:11" r="22">
      <c t="s" s="4" r="A22">
        <v>876</v>
      </c>
      <c t="s" s="4" r="D22">
        <v>883</v>
      </c>
      <c t="s" s="4" r="F22">
        <v>884</v>
      </c>
      <c t="s" s="4" r="G22">
        <v>885</v>
      </c>
      <c t="s" s="4" r="H22">
        <v>886</v>
      </c>
    </row>
    <row spans="1:11" r="23">
      <c t="n" r="A23"/>
    </row>
    <row spans="1:11" r="24">
      <c t="s" s="4" r="A24">
        <v>710</v>
      </c>
      <c t="s" s="4" r="B24">
        <v>894</v>
      </c>
    </row>
  </sheetData>
  <mergeCells count="6">
    <mergeCell ref="A1:B2"/>
    <mergeCell ref="D1:I1"/>
    <mergeCell ref="J1:K1"/>
    <mergeCell ref="D2:E2"/>
    <mergeCell ref="A23:J23"/>
    <mergeCell ref="B24:J2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s>
  <sheetData>
    <row spans="1:9" r="1">
      <c t="s" s="1" r="A1">
        <v>895</v>
      </c>
      <c t="s" s="2" r="B1">
        <v>453</v>
      </c>
      <c t="s" s="2" r="G1">
        <v>1</v>
      </c>
      <c t="s" s="2" r="I1">
        <v>896</v>
      </c>
    </row>
    <row spans="1:9" r="2">
      <c t="s" s="2" r="B2">
        <v>2</v>
      </c>
      <c t="s" s="2" r="C2">
        <v>868</v>
      </c>
      <c t="s" s="2" r="D2">
        <v>869</v>
      </c>
      <c t="s" s="2" r="E2">
        <v>870</v>
      </c>
      <c t="s" s="2" r="F2">
        <v>29</v>
      </c>
      <c t="s" s="2" r="G2">
        <v>2</v>
      </c>
      <c t="s" s="2" r="H2">
        <v>29</v>
      </c>
      <c t="s" s="2" r="I2">
        <v>2</v>
      </c>
    </row>
    <row spans="1:9" r="3">
      <c t="s" s="3" r="A3">
        <v>243</v>
      </c>
    </row>
    <row spans="1:9" r="4">
      <c t="s" s="4" r="A4">
        <v>897</v>
      </c>
      <c t="n" s="6" r="B4">
        <v>0</v>
      </c>
      <c t="n" s="6" r="C4">
        <v>888545</v>
      </c>
      <c t="n" s="6" r="D4">
        <v>369348</v>
      </c>
      <c t="n" s="6" r="E4">
        <v>334584</v>
      </c>
      <c t="n" s="6" r="F4">
        <v>501750</v>
      </c>
      <c t="n" s="6" r="G4">
        <v>1592477</v>
      </c>
      <c t="n" s="6" r="I4">
        <v>2094227</v>
      </c>
    </row>
    <row spans="1:9" r="5">
      <c t="s" s="4" r="A5">
        <v>898</v>
      </c>
      <c t="n" s="7" r="B5">
        <v>0</v>
      </c>
      <c t="n" s="8" r="C5">
        <v>39.56</v>
      </c>
      <c t="n" s="8" r="D5">
        <v>40.2</v>
      </c>
      <c t="n" s="8" r="E5">
        <v>41.98</v>
      </c>
      <c t="n" s="8" r="F5">
        <v>42.98</v>
      </c>
      <c t="n" s="8" r="I5">
        <v>40.88</v>
      </c>
    </row>
    <row spans="1:9" r="6">
      <c t="s" s="4" r="A6">
        <v>177</v>
      </c>
      <c t="n" s="7" r="B6">
        <v>0</v>
      </c>
      <c t="n" s="7" r="C6">
        <v>35151634</v>
      </c>
      <c t="n" s="7" r="D6">
        <v>14848306</v>
      </c>
      <c t="n" s="7" r="E6">
        <v>14044494</v>
      </c>
      <c t="n" s="7" r="F6">
        <v>21564669</v>
      </c>
      <c t="n" s="7" r="G6">
        <v>-1000000</v>
      </c>
      <c t="n" s="7" r="H6">
        <v>-22000000</v>
      </c>
      <c t="n" s="7" r="I6">
        <v>85609103</v>
      </c>
    </row>
    <row spans="1:9" r="7">
      <c t="s" s="4" r="A7">
        <v>899</v>
      </c>
      <c t="n" s="7" r="B7">
        <v>114390897</v>
      </c>
      <c t="n" s="7" r="C7">
        <v>114390897</v>
      </c>
      <c t="n" s="7" r="D7">
        <v>149542531</v>
      </c>
      <c t="n" s="7" r="E7">
        <v>164390837</v>
      </c>
      <c t="n" s="7" r="F7">
        <v>178435331</v>
      </c>
      <c t="n" s="7" r="G7">
        <v>114390897</v>
      </c>
      <c t="n" s="7" r="H7">
        <v>178435331</v>
      </c>
      <c t="n" s="7" r="I7">
        <v>114390897</v>
      </c>
    </row>
  </sheetData>
  <mergeCells count="3">
    <mergeCell ref="A1:A2"/>
    <mergeCell ref="B1:F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EI Information Document</vt:lpstr>
      <vt:lpstr>Consolidated Balance Sheet</vt:lpstr>
      <vt:lpstr>Consolidated Balance Sheet (Par</vt:lpstr>
      <vt:lpstr>Consolidated Statements of Inco</vt:lpstr>
      <vt:lpstr>Consolidated Statements of Comp</vt:lpstr>
      <vt:lpstr>Consolidated Statement of Cash </vt:lpstr>
      <vt:lpstr>Statement of Stockholders' Equi</vt:lpstr>
      <vt:lpstr>Description of Business, Basis </vt:lpstr>
      <vt:lpstr>Significant Accounting Policies</vt:lpstr>
      <vt:lpstr>Acquisitions and Divestitures</vt:lpstr>
      <vt:lpstr>Asset Impairments (Notes)</vt:lpstr>
      <vt:lpstr>Fair Value Measurements (Notes)</vt:lpstr>
      <vt:lpstr>Accounts Receivable (Notes)</vt:lpstr>
      <vt:lpstr>Inventories</vt:lpstr>
      <vt:lpstr>Property and Equipment (Notes)</vt:lpstr>
      <vt:lpstr>Goodwill (Notes)</vt:lpstr>
      <vt:lpstr>Intangible Assets (Notes)</vt:lpstr>
      <vt:lpstr>Accrued Expenses and Other Long</vt:lpstr>
      <vt:lpstr>Debt</vt:lpstr>
      <vt:lpstr>Related Party</vt:lpstr>
      <vt:lpstr>Commitments and Contingencies</vt:lpstr>
      <vt:lpstr>Equity</vt:lpstr>
      <vt:lpstr>Stock-Based Compensation</vt:lpstr>
      <vt:lpstr>Earnings Per Share</vt:lpstr>
      <vt:lpstr>Income Taxes (Notes)</vt:lpstr>
      <vt:lpstr>Employee Benefit Plans (Notes)</vt:lpstr>
      <vt:lpstr>Segment Information</vt:lpstr>
      <vt:lpstr>Supplemental Cash Flow Informat</vt:lpstr>
      <vt:lpstr>Termination Benefits (Notes)</vt:lpstr>
      <vt:lpstr>Quarterly Financial Data (Unaud</vt:lpstr>
      <vt:lpstr>Guarantor Subsidiaries (Notes)</vt:lpstr>
      <vt:lpstr>Description of Business, Basi32</vt:lpstr>
      <vt:lpstr>Significant Accounting Polici33</vt:lpstr>
      <vt:lpstr>Acquisitions and Divestitures A</vt:lpstr>
      <vt:lpstr>Fair Value Measurements Fair Va</vt:lpstr>
      <vt:lpstr>Accounts Receivable (Tables)</vt:lpstr>
      <vt:lpstr>Inventories (Tables)</vt:lpstr>
      <vt:lpstr>Property and Equipment (Tables)</vt:lpstr>
      <vt:lpstr>Goodwill (Tables)</vt:lpstr>
      <vt:lpstr>Intangible Assets (Tables)</vt:lpstr>
      <vt:lpstr>Accrued Expenses and Other Lo41</vt:lpstr>
      <vt:lpstr>Debt (Tables)</vt:lpstr>
      <vt:lpstr>Related Party Transactions with</vt:lpstr>
      <vt:lpstr>Commitments and Contingencies C</vt:lpstr>
      <vt:lpstr>Equity (Tables)</vt:lpstr>
      <vt:lpstr>Stock-Based Compensation Schedu</vt:lpstr>
      <vt:lpstr>Earnings Per Share (Tables)</vt:lpstr>
      <vt:lpstr>Income Taxes (Tables)</vt:lpstr>
      <vt:lpstr>Segment Information (Tables)</vt:lpstr>
      <vt:lpstr>Supplemental Cash Flow Inform50</vt:lpstr>
      <vt:lpstr>Termination Benefits (Tables)</vt:lpstr>
      <vt:lpstr>Quarterly Financial Data (Una52</vt:lpstr>
      <vt:lpstr>Guarantor Subsidiaries (Tables)</vt:lpstr>
      <vt:lpstr>Description of Business, Basi54</vt:lpstr>
      <vt:lpstr>Significant Accounting Polici55</vt:lpstr>
      <vt:lpstr>Acquisitions and Divestitures56</vt:lpstr>
      <vt:lpstr>Acquisitions and Divestitures57</vt:lpstr>
      <vt:lpstr>Acquisitions and Divestitures58</vt:lpstr>
      <vt:lpstr>Acquisitions and Divestitures59</vt:lpstr>
      <vt:lpstr>Acquisitions and Divestitures D</vt:lpstr>
      <vt:lpstr>Acquisitions and Divestitures S</vt:lpstr>
      <vt:lpstr>Acquisitions and Divestitures62</vt:lpstr>
      <vt:lpstr>Acquisitions and Divestitures63</vt:lpstr>
      <vt:lpstr>Acquisitions and Divestitures64</vt:lpstr>
      <vt:lpstr>Acquisitions and Divestitures65</vt:lpstr>
      <vt:lpstr>Acquisitions and Divestitures66</vt:lpstr>
      <vt:lpstr>Asset Impairments (Details)</vt:lpstr>
      <vt:lpstr>Fair Value Measurements - Narra</vt:lpstr>
      <vt:lpstr>Accounts Receivable Receivables</vt:lpstr>
      <vt:lpstr>Accounts Receivable Allowance R</vt:lpstr>
      <vt:lpstr>Inventories Inventories (Detail</vt:lpstr>
      <vt:lpstr>Inventories - Narrative (Detail</vt:lpstr>
      <vt:lpstr>Property and Equipment (Details</vt:lpstr>
      <vt:lpstr>Goodwill - Changes in Goodwill </vt:lpstr>
      <vt:lpstr>Goodwill Narrative (Details)</vt:lpstr>
      <vt:lpstr>Intangible Assets Intangibles (</vt:lpstr>
      <vt:lpstr>Intangible Assets Schedule of F</vt:lpstr>
      <vt:lpstr>Accrued Expenses and Other Lo78</vt:lpstr>
      <vt:lpstr>Accrued Expenses and Other Lo79</vt:lpstr>
      <vt:lpstr>Accrued Expenses and Other Lo80</vt:lpstr>
      <vt:lpstr>Accrued Expenses and Other Lo81</vt:lpstr>
      <vt:lpstr>Debt Long-Term Debt (Details)</vt:lpstr>
      <vt:lpstr>Debt Debt Maturities of Long-Te</vt:lpstr>
      <vt:lpstr>Debt CST 5% Senior Notes (Detai</vt:lpstr>
      <vt:lpstr>Debt CST Amended Credit Facilit</vt:lpstr>
      <vt:lpstr>Debt CST Line of Credit Facilit</vt:lpstr>
      <vt:lpstr>Debt CrossAmerica Credit Facili</vt:lpstr>
      <vt:lpstr>Debt CrossAmerica Other Debt (D</vt:lpstr>
      <vt:lpstr>Related Party - Narrative (Deta</vt:lpstr>
      <vt:lpstr>Related Party Revenues from fue</vt:lpstr>
      <vt:lpstr>Commitments and Contingencies M</vt:lpstr>
      <vt:lpstr>Commitments and Contingencies92</vt:lpstr>
      <vt:lpstr>Commitments and Contingencies R</vt:lpstr>
      <vt:lpstr>Commitments and Contingencies N</vt:lpstr>
      <vt:lpstr>Equity Narrative (Details)</vt:lpstr>
      <vt:lpstr>Equity CST Share Rollforward (D</vt:lpstr>
      <vt:lpstr>Equity CST Dividend Activity (D</vt:lpstr>
      <vt:lpstr>Equity CrossAmerica Distributio</vt:lpstr>
      <vt:lpstr>Equity CST Repurchase Plan (Det</vt:lpstr>
      <vt:lpstr>Equity CST Purchases of CrossAm</vt:lpstr>
      <vt:lpstr>Equity CrossAmerica Repurchase </vt:lpstr>
      <vt:lpstr>Equity Other Comprehensive Inco</vt:lpstr>
      <vt:lpstr>Stock-Based Compensation Narrat</vt:lpstr>
      <vt:lpstr>Stock-Based Compensation Stock-</vt:lpstr>
      <vt:lpstr>Stock-Based Compensation CST St</vt:lpstr>
      <vt:lpstr>Stock-Based Compensation CST Fa</vt:lpstr>
      <vt:lpstr>Stock-Based Compensation CST Re</vt:lpstr>
      <vt:lpstr>Stock-Based Compensation CST108</vt:lpstr>
      <vt:lpstr>Stock-Based Compensation CrossA</vt:lpstr>
      <vt:lpstr>Earnings Per Share - Earnings P</vt:lpstr>
      <vt:lpstr>Earnings Per Share - Earning111</vt:lpstr>
      <vt:lpstr>Earnings Per Share - Antidiluti</vt:lpstr>
      <vt:lpstr>Income Taxes Income Before Taxe</vt:lpstr>
      <vt:lpstr>Income Taxes Reconciliation of </vt:lpstr>
      <vt:lpstr>Income Taxes Current and Deferr</vt:lpstr>
      <vt:lpstr>Income Taxes Deferred Taxes (De</vt:lpstr>
      <vt:lpstr>Income Taxes Valuation Allowanc</vt:lpstr>
      <vt:lpstr>Employee Benefit Plans Narrativ</vt:lpstr>
      <vt:lpstr>Segment Information Narrative (</vt:lpstr>
      <vt:lpstr>Segment Information Reportable </vt:lpstr>
      <vt:lpstr>Segment Information Revenue by </vt:lpstr>
      <vt:lpstr>Segment Information Long-lived </vt:lpstr>
      <vt:lpstr>Segment Information Total Asset</vt:lpstr>
      <vt:lpstr>Supplemental Cash Flow Infor124</vt:lpstr>
      <vt:lpstr>Supplemental Cash Flow Infor125</vt:lpstr>
      <vt:lpstr>Supplemental Cash Flow Infor126</vt:lpstr>
      <vt:lpstr>Termination Benefits Narrative </vt:lpstr>
      <vt:lpstr>Termination Benefits Terminatio</vt:lpstr>
      <vt:lpstr>Quarterly Financial Data (Un129</vt:lpstr>
      <vt:lpstr>Guarantor Subsidiaries - Narrat</vt:lpstr>
      <vt:lpstr>Guarantor Subsidiaries - Consol</vt:lpstr>
      <vt:lpstr>Guarantor Subsidiaries - Con132</vt:lpstr>
      <vt:lpstr>Guarantor Subsidiaries - Con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21:14:06Z</dcterms:created>
  <dcterms:modified xmlns:dcterms="http://purl.org/dc/terms/" xmlns:xsi="http://www.w3.org/2001/XMLSchema-instance" xsi:type="dcterms:W3CDTF">2016-02-18T21:14:06Z</dcterms:modified>
  <dc:title xmlns:dc="http://purl.org/dc/elements/1.1/">Untitled</dc:title>
  <dc:description xmlns:dc="http://purl.org/dc/elements/1.1/"/>
  <dc:subject xmlns:dc="http://purl.org/dc/elements/1.1/"/>
  <cp:keywords/>
  <cp:category/>
</cp:coreProperties>
</file>